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cently Issued Accounting Stan" sheetId="11" state="visible" r:id="rId11"/>
    <sheet xmlns:r="http://schemas.openxmlformats.org/officeDocument/2006/relationships" name="Acquisitions (Notes)" sheetId="12" state="visible" r:id="rId12"/>
    <sheet xmlns:r="http://schemas.openxmlformats.org/officeDocument/2006/relationships" name="Deconsolidations, Discontinued " sheetId="13" state="visible" r:id="rId13"/>
    <sheet xmlns:r="http://schemas.openxmlformats.org/officeDocument/2006/relationships" name="Investments" sheetId="14" state="visible" r:id="rId14"/>
    <sheet xmlns:r="http://schemas.openxmlformats.org/officeDocument/2006/relationships" name="Investment in Investee (Notes)" sheetId="15" state="visible" r:id="rId15"/>
    <sheet xmlns:r="http://schemas.openxmlformats.org/officeDocument/2006/relationships" name="Reinsurance" sheetId="16" state="visible" r:id="rId16"/>
    <sheet xmlns:r="http://schemas.openxmlformats.org/officeDocument/2006/relationships" name="Deferred Acquistion Costs"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Property and Equipment" sheetId="20" state="visible" r:id="rId20"/>
    <sheet xmlns:r="http://schemas.openxmlformats.org/officeDocument/2006/relationships" name="Unpaid Loss and Loss Adjustment" sheetId="21" state="visible" r:id="rId21"/>
    <sheet xmlns:r="http://schemas.openxmlformats.org/officeDocument/2006/relationships" name="Debt" sheetId="22" state="visible" r:id="rId22"/>
    <sheet xmlns:r="http://schemas.openxmlformats.org/officeDocument/2006/relationships" name="Finance Lease Obligation Liabil" sheetId="23" state="visible" r:id="rId23"/>
    <sheet xmlns:r="http://schemas.openxmlformats.org/officeDocument/2006/relationships" name="Leases (Notes)" sheetId="24" state="visible" r:id="rId24"/>
    <sheet xmlns:r="http://schemas.openxmlformats.org/officeDocument/2006/relationships" name="Income Taxes" sheetId="25" state="visible" r:id="rId25"/>
    <sheet xmlns:r="http://schemas.openxmlformats.org/officeDocument/2006/relationships" name="Loss From Continuing Operations" sheetId="26" state="visible" r:id="rId26"/>
    <sheet xmlns:r="http://schemas.openxmlformats.org/officeDocument/2006/relationships" name="Stock-Based Compensation" sheetId="27" state="visible" r:id="rId27"/>
    <sheet xmlns:r="http://schemas.openxmlformats.org/officeDocument/2006/relationships" name="Employee Benefit Plan" sheetId="28" state="visible" r:id="rId28"/>
    <sheet xmlns:r="http://schemas.openxmlformats.org/officeDocument/2006/relationships" name="Class A Preferred Stock" sheetId="29" state="visible" r:id="rId29"/>
    <sheet xmlns:r="http://schemas.openxmlformats.org/officeDocument/2006/relationships" name="Shareholders' Equity" sheetId="30" state="visible" r:id="rId30"/>
    <sheet xmlns:r="http://schemas.openxmlformats.org/officeDocument/2006/relationships" name="Accumulated Other Comprehensive" sheetId="31" state="visible" r:id="rId31"/>
    <sheet xmlns:r="http://schemas.openxmlformats.org/officeDocument/2006/relationships" name="Segmented Information" sheetId="32" state="visible" r:id="rId32"/>
    <sheet xmlns:r="http://schemas.openxmlformats.org/officeDocument/2006/relationships" name="Fair Value of Financial Instrum" sheetId="33" state="visible" r:id="rId33"/>
    <sheet xmlns:r="http://schemas.openxmlformats.org/officeDocument/2006/relationships" name="Related Party Transactions (Not" sheetId="34" state="visible" r:id="rId34"/>
    <sheet xmlns:r="http://schemas.openxmlformats.org/officeDocument/2006/relationships" name="Commitments and Contigent Liabi" sheetId="35" state="visible" r:id="rId35"/>
    <sheet xmlns:r="http://schemas.openxmlformats.org/officeDocument/2006/relationships" name="Regulatory Capital Requirements" sheetId="36" state="visible" r:id="rId36"/>
    <sheet xmlns:r="http://schemas.openxmlformats.org/officeDocument/2006/relationships" name="Statutory Information and Polic" sheetId="37" state="visible" r:id="rId37"/>
    <sheet xmlns:r="http://schemas.openxmlformats.org/officeDocument/2006/relationships" name="Selected Quarterly Financial Da" sheetId="38" state="visible" r:id="rId38"/>
    <sheet xmlns:r="http://schemas.openxmlformats.org/officeDocument/2006/relationships" name="Acquisitions Assets Acquired an" sheetId="39" state="visible" r:id="rId39"/>
    <sheet xmlns:r="http://schemas.openxmlformats.org/officeDocument/2006/relationships" name="Acquisitions Pro Forma Summary " sheetId="40" state="visible" r:id="rId40"/>
    <sheet xmlns:r="http://schemas.openxmlformats.org/officeDocument/2006/relationships" name="Deconsolidations, Discontinue41" sheetId="41" state="visible" r:id="rId41"/>
    <sheet xmlns:r="http://schemas.openxmlformats.org/officeDocument/2006/relationships" name="Investments Amortized cost, gro" sheetId="42" state="visible" r:id="rId42"/>
    <sheet xmlns:r="http://schemas.openxmlformats.org/officeDocument/2006/relationships" name="Investments Contractual maturit" sheetId="43" state="visible" r:id="rId43"/>
    <sheet xmlns:r="http://schemas.openxmlformats.org/officeDocument/2006/relationships" name="Investments Aggregate unrealize" sheetId="44" state="visible" r:id="rId44"/>
    <sheet xmlns:r="http://schemas.openxmlformats.org/officeDocument/2006/relationships" name="Investments Gross realized gain" sheetId="45" state="visible" r:id="rId45"/>
    <sheet xmlns:r="http://schemas.openxmlformats.org/officeDocument/2006/relationships" name="Investments Net investment inco" sheetId="46" state="visible" r:id="rId46"/>
    <sheet xmlns:r="http://schemas.openxmlformats.org/officeDocument/2006/relationships" name="Investment in Investee Carrying" sheetId="47" state="visible" r:id="rId47"/>
    <sheet xmlns:r="http://schemas.openxmlformats.org/officeDocument/2006/relationships" name="Reinsurance (Tables)" sheetId="48" state="visible" r:id="rId48"/>
    <sheet xmlns:r="http://schemas.openxmlformats.org/officeDocument/2006/relationships" name="Deferred Acquistion Costs (Tabl" sheetId="49" state="visible" r:id="rId49"/>
    <sheet xmlns:r="http://schemas.openxmlformats.org/officeDocument/2006/relationships" name="Intangible Assets (Tables)" sheetId="50" state="visible" r:id="rId50"/>
    <sheet xmlns:r="http://schemas.openxmlformats.org/officeDocument/2006/relationships" name="Property and Equipment Property" sheetId="51" state="visible" r:id="rId51"/>
    <sheet xmlns:r="http://schemas.openxmlformats.org/officeDocument/2006/relationships" name="Unpaid Loss and Loss Adjustme52" sheetId="52" state="visible" r:id="rId52"/>
    <sheet xmlns:r="http://schemas.openxmlformats.org/officeDocument/2006/relationships" name="Debt (Tables)" sheetId="53" state="visible" r:id="rId53"/>
    <sheet xmlns:r="http://schemas.openxmlformats.org/officeDocument/2006/relationships" name="Leases Lease payments and recei" sheetId="54" state="visible" r:id="rId54"/>
    <sheet xmlns:r="http://schemas.openxmlformats.org/officeDocument/2006/relationships" name="Leases Assets leased to a third" sheetId="55" state="visible" r:id="rId55"/>
    <sheet xmlns:r="http://schemas.openxmlformats.org/officeDocument/2006/relationships" name="Income Taxes (Tables)" sheetId="56" state="visible" r:id="rId56"/>
    <sheet xmlns:r="http://schemas.openxmlformats.org/officeDocument/2006/relationships" name="Loss From Continuing Operatio57" sheetId="57" state="visible" r:id="rId57"/>
    <sheet xmlns:r="http://schemas.openxmlformats.org/officeDocument/2006/relationships" name="Stock-Based Compensation Stock " sheetId="58" state="visible" r:id="rId58"/>
    <sheet xmlns:r="http://schemas.openxmlformats.org/officeDocument/2006/relationships" name="Stock-Based Compensation Assump" sheetId="59" state="visible" r:id="rId59"/>
    <sheet xmlns:r="http://schemas.openxmlformats.org/officeDocument/2006/relationships" name="Stock-Based Compensation Unvest" sheetId="60" state="visible" r:id="rId60"/>
    <sheet xmlns:r="http://schemas.openxmlformats.org/officeDocument/2006/relationships" name="Shareholders' Equity (Tables)" sheetId="61" state="visible" r:id="rId61"/>
    <sheet xmlns:r="http://schemas.openxmlformats.org/officeDocument/2006/relationships" name="Accumulated Other Comprehensi62" sheetId="62" state="visible" r:id="rId62"/>
    <sheet xmlns:r="http://schemas.openxmlformats.org/officeDocument/2006/relationships" name="Segmented Information (Tables)" sheetId="63" state="visible" r:id="rId63"/>
    <sheet xmlns:r="http://schemas.openxmlformats.org/officeDocument/2006/relationships" name="Segmented Information Operating" sheetId="64" state="visible" r:id="rId64"/>
    <sheet xmlns:r="http://schemas.openxmlformats.org/officeDocument/2006/relationships" name="Segmented Information Segmented" sheetId="65" state="visible" r:id="rId65"/>
    <sheet xmlns:r="http://schemas.openxmlformats.org/officeDocument/2006/relationships" name="Fair Value of Financial Instr66" sheetId="66" state="visible" r:id="rId66"/>
    <sheet xmlns:r="http://schemas.openxmlformats.org/officeDocument/2006/relationships" name="Statutory Information and Pol67" sheetId="67" state="visible" r:id="rId67"/>
    <sheet xmlns:r="http://schemas.openxmlformats.org/officeDocument/2006/relationships" name="Selected Quarterly Financial 68" sheetId="68" state="visible" r:id="rId68"/>
    <sheet xmlns:r="http://schemas.openxmlformats.org/officeDocument/2006/relationships" name="Financial Statements Schedules " sheetId="69" state="visible" r:id="rId69"/>
    <sheet xmlns:r="http://schemas.openxmlformats.org/officeDocument/2006/relationships" name="Summary of Significant Accoun70" sheetId="70" state="visible" r:id="rId70"/>
    <sheet xmlns:r="http://schemas.openxmlformats.org/officeDocument/2006/relationships" name="Acquisitions CMC Industries,Inc" sheetId="71" state="visible" r:id="rId71"/>
    <sheet xmlns:r="http://schemas.openxmlformats.org/officeDocument/2006/relationships" name="Acquisitions CMC Assets Acquire" sheetId="72" state="visible" r:id="rId72"/>
    <sheet xmlns:r="http://schemas.openxmlformats.org/officeDocument/2006/relationships" name="Acquisitions CMC Pro Forma (Det" sheetId="73" state="visible" r:id="rId73"/>
    <sheet xmlns:r="http://schemas.openxmlformats.org/officeDocument/2006/relationships" name="Acquisitions Argo Management Gr" sheetId="74" state="visible" r:id="rId74"/>
    <sheet xmlns:r="http://schemas.openxmlformats.org/officeDocument/2006/relationships" name="Acquisitions Argo Assets Acquir" sheetId="75" state="visible" r:id="rId75"/>
    <sheet xmlns:r="http://schemas.openxmlformats.org/officeDocument/2006/relationships" name="Acquisitions PWSC (Details)" sheetId="76" state="visible" r:id="rId76"/>
    <sheet xmlns:r="http://schemas.openxmlformats.org/officeDocument/2006/relationships" name="Acquisitions PWSC Assets Assume" sheetId="77" state="visible" r:id="rId77"/>
    <sheet xmlns:r="http://schemas.openxmlformats.org/officeDocument/2006/relationships" name="Deconsolidations, Discontinue78" sheetId="78" state="visible" r:id="rId78"/>
    <sheet xmlns:r="http://schemas.openxmlformats.org/officeDocument/2006/relationships" name="Disposition, Deconsolidation an" sheetId="79" state="visible" r:id="rId79"/>
    <sheet xmlns:r="http://schemas.openxmlformats.org/officeDocument/2006/relationships" name="Investments Amortized cost, g80" sheetId="80" state="visible" r:id="rId80"/>
    <sheet xmlns:r="http://schemas.openxmlformats.org/officeDocument/2006/relationships" name="Investments Contractual matur81" sheetId="81" state="visible" r:id="rId81"/>
    <sheet xmlns:r="http://schemas.openxmlformats.org/officeDocument/2006/relationships" name="Investments Unrealized loss pos" sheetId="82" state="visible" r:id="rId82"/>
    <sheet xmlns:r="http://schemas.openxmlformats.org/officeDocument/2006/relationships" name="Investments Aggregate unreali83" sheetId="83" state="visible" r:id="rId83"/>
    <sheet xmlns:r="http://schemas.openxmlformats.org/officeDocument/2006/relationships" name="Investments Other-than-temporar" sheetId="84" state="visible" r:id="rId84"/>
    <sheet xmlns:r="http://schemas.openxmlformats.org/officeDocument/2006/relationships" name="Investments Limited liability i" sheetId="85" state="visible" r:id="rId85"/>
    <sheet xmlns:r="http://schemas.openxmlformats.org/officeDocument/2006/relationships" name="Investments Other investments (" sheetId="86" state="visible" r:id="rId86"/>
    <sheet xmlns:r="http://schemas.openxmlformats.org/officeDocument/2006/relationships" name="Investments Gross realized ga87" sheetId="87" state="visible" r:id="rId87"/>
    <sheet xmlns:r="http://schemas.openxmlformats.org/officeDocument/2006/relationships" name="Investments Net investment in88" sheetId="88" state="visible" r:id="rId88"/>
    <sheet xmlns:r="http://schemas.openxmlformats.org/officeDocument/2006/relationships" name="Investment in Investee Investme" sheetId="89" state="visible" r:id="rId89"/>
    <sheet xmlns:r="http://schemas.openxmlformats.org/officeDocument/2006/relationships" name="Investment in Investee Invest90" sheetId="90" state="visible" r:id="rId90"/>
    <sheet xmlns:r="http://schemas.openxmlformats.org/officeDocument/2006/relationships" name="Reinsurance (Details)" sheetId="91" state="visible" r:id="rId91"/>
    <sheet xmlns:r="http://schemas.openxmlformats.org/officeDocument/2006/relationships" name="Reinsurance Summarized Ceded In" sheetId="92" state="visible" r:id="rId92"/>
    <sheet xmlns:r="http://schemas.openxmlformats.org/officeDocument/2006/relationships" name="Reinsurance Unearned Premium Re" sheetId="93" state="visible" r:id="rId93"/>
    <sheet xmlns:r="http://schemas.openxmlformats.org/officeDocument/2006/relationships" name="Deferred Acquistion Costs Compo" sheetId="94" state="visible" r:id="rId94"/>
    <sheet xmlns:r="http://schemas.openxmlformats.org/officeDocument/2006/relationships" name="Goodwill (Details)" sheetId="95" state="visible" r:id="rId95"/>
    <sheet xmlns:r="http://schemas.openxmlformats.org/officeDocument/2006/relationships" name="Intangible Assets (Details)" sheetId="96" state="visible" r:id="rId96"/>
    <sheet xmlns:r="http://schemas.openxmlformats.org/officeDocument/2006/relationships" name="Intangible Assets Intangible as" sheetId="97" state="visible" r:id="rId97"/>
    <sheet xmlns:r="http://schemas.openxmlformats.org/officeDocument/2006/relationships" name="Property and Equipment Fixed As" sheetId="98" state="visible" r:id="rId98"/>
    <sheet xmlns:r="http://schemas.openxmlformats.org/officeDocument/2006/relationships" name="Property and Equipment (Details" sheetId="99" state="visible" r:id="rId99"/>
    <sheet xmlns:r="http://schemas.openxmlformats.org/officeDocument/2006/relationships" name="Unpaid Loss and Loss Adjustm100" sheetId="100" state="visible" r:id="rId100"/>
    <sheet xmlns:r="http://schemas.openxmlformats.org/officeDocument/2006/relationships" name="Unpaid Loss and Loss Adjustm101" sheetId="101" state="visible" r:id="rId101"/>
    <sheet xmlns:r="http://schemas.openxmlformats.org/officeDocument/2006/relationships" name="Unpaid Loss and Loss Adjustm102" sheetId="102" state="visible" r:id="rId102"/>
    <sheet xmlns:r="http://schemas.openxmlformats.org/officeDocument/2006/relationships" name="Unpaid Loss and Loss Adjustm103" sheetId="103" state="visible" r:id="rId103"/>
    <sheet xmlns:r="http://schemas.openxmlformats.org/officeDocument/2006/relationships" name="Unpaid Loss and Loss Adjustm104" sheetId="104" state="visible" r:id="rId104"/>
    <sheet xmlns:r="http://schemas.openxmlformats.org/officeDocument/2006/relationships" name="Unpaid Loss and Loss Adjustm105" sheetId="105" state="visible" r:id="rId105"/>
    <sheet xmlns:r="http://schemas.openxmlformats.org/officeDocument/2006/relationships" name="Unpaid Loss and Loss Adjustm106" sheetId="106" state="visible" r:id="rId106"/>
    <sheet xmlns:r="http://schemas.openxmlformats.org/officeDocument/2006/relationships" name="Debt Debt carrying value (Detai" sheetId="107" state="visible" r:id="rId107"/>
    <sheet xmlns:r="http://schemas.openxmlformats.org/officeDocument/2006/relationships" name="Debt Trust preferred debt instr" sheetId="108" state="visible" r:id="rId108"/>
    <sheet xmlns:r="http://schemas.openxmlformats.org/officeDocument/2006/relationships" name="Debt Annual interest rates (Det" sheetId="109" state="visible" r:id="rId109"/>
    <sheet xmlns:r="http://schemas.openxmlformats.org/officeDocument/2006/relationships" name="Debt Senior unsecured debenture" sheetId="110" state="visible" r:id="rId110"/>
    <sheet xmlns:r="http://schemas.openxmlformats.org/officeDocument/2006/relationships" name="Debt Bank loan (Details)" sheetId="111" state="visible" r:id="rId111"/>
    <sheet xmlns:r="http://schemas.openxmlformats.org/officeDocument/2006/relationships" name="Debt Subordinated debt (Details" sheetId="112" state="visible" r:id="rId112"/>
    <sheet xmlns:r="http://schemas.openxmlformats.org/officeDocument/2006/relationships" name="Finance Lease Obligation Lia113" sheetId="113" state="visible" r:id="rId113"/>
    <sheet xmlns:r="http://schemas.openxmlformats.org/officeDocument/2006/relationships" name="Leases (Details)" sheetId="114" state="visible" r:id="rId114"/>
    <sheet xmlns:r="http://schemas.openxmlformats.org/officeDocument/2006/relationships" name="Leases Lease payments and re115" sheetId="115" state="visible" r:id="rId115"/>
    <sheet xmlns:r="http://schemas.openxmlformats.org/officeDocument/2006/relationships" name="Leases Assets leased to a th116" sheetId="116" state="visible" r:id="rId116"/>
    <sheet xmlns:r="http://schemas.openxmlformats.org/officeDocument/2006/relationships" name="Income Taxes Provisional estima" sheetId="117" state="visible" r:id="rId117"/>
    <sheet xmlns:r="http://schemas.openxmlformats.org/officeDocument/2006/relationships" name="Income Tax (Benefit) Expense (D" sheetId="118" state="visible" r:id="rId118"/>
    <sheet xmlns:r="http://schemas.openxmlformats.org/officeDocument/2006/relationships" name="Income Tax (Benefit) Expense Re" sheetId="119" state="visible" r:id="rId119"/>
    <sheet xmlns:r="http://schemas.openxmlformats.org/officeDocument/2006/relationships" name="Income Taxes Deferred Tax Asset" sheetId="120" state="visible" r:id="rId120"/>
    <sheet xmlns:r="http://schemas.openxmlformats.org/officeDocument/2006/relationships" name="Income Taxes Deferred income ta" sheetId="121" state="visible" r:id="rId121"/>
    <sheet xmlns:r="http://schemas.openxmlformats.org/officeDocument/2006/relationships" name="Income Taxes Operating loss car" sheetId="122" state="visible" r:id="rId122"/>
    <sheet xmlns:r="http://schemas.openxmlformats.org/officeDocument/2006/relationships" name="Income Taxes Operating loss 123" sheetId="123" state="visible" r:id="rId123"/>
    <sheet xmlns:r="http://schemas.openxmlformats.org/officeDocument/2006/relationships" name="Income Taxes Unrecognized Tax B" sheetId="124" state="visible" r:id="rId124"/>
    <sheet xmlns:r="http://schemas.openxmlformats.org/officeDocument/2006/relationships" name="Income Taxes Unrecognized ta125" sheetId="125" state="visible" r:id="rId125"/>
    <sheet xmlns:r="http://schemas.openxmlformats.org/officeDocument/2006/relationships" name="Loss From Continuing Operati126" sheetId="126" state="visible" r:id="rId126"/>
    <sheet xmlns:r="http://schemas.openxmlformats.org/officeDocument/2006/relationships" name="Stock-Based Compensation Sto127" sheetId="127" state="visible" r:id="rId127"/>
    <sheet xmlns:r="http://schemas.openxmlformats.org/officeDocument/2006/relationships" name="Stock-Based Compensation Sto128" sheetId="128" state="visible" r:id="rId128"/>
    <sheet xmlns:r="http://schemas.openxmlformats.org/officeDocument/2006/relationships" name="Stock-Based Compensation Sto129" sheetId="129" state="visible" r:id="rId129"/>
    <sheet xmlns:r="http://schemas.openxmlformats.org/officeDocument/2006/relationships" name="Stock-Based Compensation Black-" sheetId="130" state="visible" r:id="rId130"/>
    <sheet xmlns:r="http://schemas.openxmlformats.org/officeDocument/2006/relationships" name="Stock-Based Compensation Restri" sheetId="131" state="visible" r:id="rId131"/>
    <sheet xmlns:r="http://schemas.openxmlformats.org/officeDocument/2006/relationships" name="Stock-Based Compensation Res132" sheetId="132" state="visible" r:id="rId132"/>
    <sheet xmlns:r="http://schemas.openxmlformats.org/officeDocument/2006/relationships" name="Stock-Based Compensation Employ" sheetId="133" state="visible" r:id="rId133"/>
    <sheet xmlns:r="http://schemas.openxmlformats.org/officeDocument/2006/relationships" name="Employee Benefit Plan (Details)" sheetId="134" state="visible" r:id="rId134"/>
    <sheet xmlns:r="http://schemas.openxmlformats.org/officeDocument/2006/relationships" name="Class A Preferred Stock (Detail" sheetId="135" state="visible" r:id="rId135"/>
    <sheet xmlns:r="http://schemas.openxmlformats.org/officeDocument/2006/relationships" name="Shareholders' Equity (Details)" sheetId="136" state="visible" r:id="rId136"/>
    <sheet xmlns:r="http://schemas.openxmlformats.org/officeDocument/2006/relationships" name="Shareholders' Equity Shareholde" sheetId="137" state="visible" r:id="rId137"/>
    <sheet xmlns:r="http://schemas.openxmlformats.org/officeDocument/2006/relationships" name="Accumulated Other Comprehens138" sheetId="138" state="visible" r:id="rId138"/>
    <sheet xmlns:r="http://schemas.openxmlformats.org/officeDocument/2006/relationships" name="Accumulated Other Comprehens139" sheetId="139" state="visible" r:id="rId139"/>
    <sheet xmlns:r="http://schemas.openxmlformats.org/officeDocument/2006/relationships" name="Segmented Information (Details)" sheetId="140" state="visible" r:id="rId140"/>
    <sheet xmlns:r="http://schemas.openxmlformats.org/officeDocument/2006/relationships" name="Segmented Information Revenues " sheetId="141" state="visible" r:id="rId141"/>
    <sheet xmlns:r="http://schemas.openxmlformats.org/officeDocument/2006/relationships" name="Segmented Information Operat142" sheetId="142" state="visible" r:id="rId142"/>
    <sheet xmlns:r="http://schemas.openxmlformats.org/officeDocument/2006/relationships" name="Segmented Information Segmen143" sheetId="143" state="visible" r:id="rId143"/>
    <sheet xmlns:r="http://schemas.openxmlformats.org/officeDocument/2006/relationships" name="Fair Value of Financial Inst144" sheetId="144" state="visible" r:id="rId144"/>
    <sheet xmlns:r="http://schemas.openxmlformats.org/officeDocument/2006/relationships" name="Fair Value of Financial inst145" sheetId="145" state="visible" r:id="rId145"/>
    <sheet xmlns:r="http://schemas.openxmlformats.org/officeDocument/2006/relationships" name="Fair Value of Financial Inst146" sheetId="146" state="visible" r:id="rId146"/>
    <sheet xmlns:r="http://schemas.openxmlformats.org/officeDocument/2006/relationships" name="Related Party Transactions (Det" sheetId="147" state="visible" r:id="rId147"/>
    <sheet xmlns:r="http://schemas.openxmlformats.org/officeDocument/2006/relationships" name="Commitments and Contigent Li148" sheetId="148" state="visible" r:id="rId148"/>
    <sheet xmlns:r="http://schemas.openxmlformats.org/officeDocument/2006/relationships" name="Regulatory Capital Requireme149" sheetId="149" state="visible" r:id="rId149"/>
    <sheet xmlns:r="http://schemas.openxmlformats.org/officeDocument/2006/relationships" name="Statutory Information and Po150" sheetId="150" state="visible" r:id="rId150"/>
    <sheet xmlns:r="http://schemas.openxmlformats.org/officeDocument/2006/relationships" name="Statutory Information and Po151" sheetId="151" state="visible" r:id="rId151"/>
    <sheet xmlns:r="http://schemas.openxmlformats.org/officeDocument/2006/relationships" name="Selected Quarterly Financial152" sheetId="152" state="visible" r:id="rId152"/>
    <sheet xmlns:r="http://schemas.openxmlformats.org/officeDocument/2006/relationships" name="Financial Statements Schedul153" sheetId="153" state="visible" r:id="rId153"/>
    <sheet xmlns:r="http://schemas.openxmlformats.org/officeDocument/2006/relationships" name="Financial Statements Schedul154" sheetId="154" state="visible" r:id="rId154"/>
    <sheet xmlns:r="http://schemas.openxmlformats.org/officeDocument/2006/relationships" name="Financial Statements Schedul155" sheetId="155" state="visible" r:id="rId155"/>
    <sheet xmlns:r="http://schemas.openxmlformats.org/officeDocument/2006/relationships" name="Financial Statements Schedul156" sheetId="156" state="visible" r:id="rId156"/>
    <sheet xmlns:r="http://schemas.openxmlformats.org/officeDocument/2006/relationships" name="Financial Statements Schedul157" sheetId="157" state="visible" r:id="rId157"/>
    <sheet xmlns:r="http://schemas.openxmlformats.org/officeDocument/2006/relationships" name="Financial Statements Schedul158" sheetId="158" state="visible" r:id="rId158"/>
    <sheet xmlns:r="http://schemas.openxmlformats.org/officeDocument/2006/relationships" name="Financial Statements Schedul159" sheetId="159" state="visible" r:id="rId159"/>
    <sheet xmlns:r="http://schemas.openxmlformats.org/officeDocument/2006/relationships" name="Financial Statements Schedul160" sheetId="160" state="visible" r:id="rId160"/>
    <sheet xmlns:r="http://schemas.openxmlformats.org/officeDocument/2006/relationships" name="Financial Statements Schedul161" sheetId="161" state="visible" r:id="rId161"/>
  </sheets>
  <definedNames/>
  <calcPr calcId="124519" fullCalcOnLoad="1"/>
</workbook>
</file>

<file path=xl/sharedStrings.xml><?xml version="1.0" encoding="utf-8"?>
<sst xmlns="http://schemas.openxmlformats.org/spreadsheetml/2006/main" uniqueCount="1250">
  <si>
    <t>Document and Entity Information Document - USD ($)</t>
  </si>
  <si>
    <t>12 Months Ended</t>
  </si>
  <si>
    <t>Dec. 31, 2017</t>
  </si>
  <si>
    <t>Mar. 16, 2018</t>
  </si>
  <si>
    <t>Jun. 30, 2017</t>
  </si>
  <si>
    <t>Entity Information [Line Items]</t>
  </si>
  <si>
    <t>Entity Registrant Name</t>
  </si>
  <si>
    <t>KINGSWAY FINANCIAL SERVICES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Investments [Abstract]</t>
  </si>
  <si>
    <t>Fixed maturities, at fair value (amortized cost of $53,746 and $62,136, respectively)</t>
  </si>
  <si>
    <t>Equity investments, at fair value (cost of $9,146 and $19,099, respectively)</t>
  </si>
  <si>
    <t>Limited liability investments</t>
  </si>
  <si>
    <t>Limited liability investment, at fair value</t>
  </si>
  <si>
    <t>Other investments, at cost which approximates fair value</t>
  </si>
  <si>
    <t>Short-term investments, at cost which approximates fair value</t>
  </si>
  <si>
    <t>Total investments</t>
  </si>
  <si>
    <t>Cash and cash equivalents</t>
  </si>
  <si>
    <t>Investment in investee</t>
  </si>
  <si>
    <t>Accrued investment income</t>
  </si>
  <si>
    <t>Premiums receivable, net of allowance for doubtful accounts of $115 and $115, respectively</t>
  </si>
  <si>
    <t>Service fee receivable, net of allowance for doubtful accounts of $318 and $274, respectively</t>
  </si>
  <si>
    <t>Other receivables, net of allowance for doubtful accounts of zero and $806, respectively</t>
  </si>
  <si>
    <t>Deferred acquisition costs, net</t>
  </si>
  <si>
    <t>Property and equipment, net of accumulated depreciation of $13,600 and $10,603, respectively</t>
  </si>
  <si>
    <t>Goodwill</t>
  </si>
  <si>
    <t>Intangible assets, net of accumulated amortization of $8,333 and $7,181, respectively</t>
  </si>
  <si>
    <t>Other assets</t>
  </si>
  <si>
    <t>Total Assets</t>
  </si>
  <si>
    <t>Liabilities [Abstract]</t>
  </si>
  <si>
    <t>Property and casualty</t>
  </si>
  <si>
    <t>Vehicle service agreements</t>
  </si>
  <si>
    <t>Total unpaid loss and loss adjustment expenses</t>
  </si>
  <si>
    <t>Unearned premiums</t>
  </si>
  <si>
    <t>Note payable</t>
  </si>
  <si>
    <t>Bank loan</t>
  </si>
  <si>
    <t>Subordinated debt, at fair value</t>
  </si>
  <si>
    <t>Net deferred income tax liabilities</t>
  </si>
  <si>
    <t>Deferred service fees</t>
  </si>
  <si>
    <t>Income taxes payable</t>
  </si>
  <si>
    <t>Accrued expenses and other liabilities</t>
  </si>
  <si>
    <t>Total Liabilities</t>
  </si>
  <si>
    <t>Class A preferred stock, no par value; unlimited number authorized; 222,876 and 262,876 issued and outstanding at December 31, 2017 and December 31, 2016, respectively; redemption amount of $5,572</t>
  </si>
  <si>
    <t>Equity [Abstract]</t>
  </si>
  <si>
    <t>Additional paid-in capital</t>
  </si>
  <si>
    <t>Accumulated deficit</t>
  </si>
  <si>
    <t>Accumulated other comprehensive loss</t>
  </si>
  <si>
    <t>Shareholders' equity attributable to common shareholders</t>
  </si>
  <si>
    <t>Noncontrolling interests in consolidated subsidiaries</t>
  </si>
  <si>
    <t>Total Shareholders' Equity</t>
  </si>
  <si>
    <t>Total Liabilities, Class A preferred stock and Shareholders' Equity</t>
  </si>
  <si>
    <t>Balance Sheets (Parenthetical) - USD ($) $ in Thousands</t>
  </si>
  <si>
    <t>Assets [Abstract]</t>
  </si>
  <si>
    <t>Fixed maturities, cost</t>
  </si>
  <si>
    <t>Equity investments, cost</t>
  </si>
  <si>
    <t>Premiums receivable, allowance for doubtful accounts</t>
  </si>
  <si>
    <t>Other receivables, allowance for doubtful accounts</t>
  </si>
  <si>
    <t>Service fee receivable, allowance for doubtful accounts</t>
  </si>
  <si>
    <t>Property and equipment, accumulated depreciation</t>
  </si>
  <si>
    <t>Amortization of intangible assets</t>
  </si>
  <si>
    <t>Common stock, shares outstanding</t>
  </si>
  <si>
    <t>Consolidated Statements of Operations - USD ($) shares in Thousands, $ in Thousands</t>
  </si>
  <si>
    <t>Dec. 31, 2015</t>
  </si>
  <si>
    <t>Revenues [Abstract]</t>
  </si>
  <si>
    <t>Net premiums earned</t>
  </si>
  <si>
    <t>Service fee and commission income</t>
  </si>
  <si>
    <t>Rental income</t>
  </si>
  <si>
    <t>Net investment income</t>
  </si>
  <si>
    <t>Net realized gains</t>
  </si>
  <si>
    <t>Other-than-temporary impairment loss</t>
  </si>
  <si>
    <t>Other income</t>
  </si>
  <si>
    <t>Total revenues</t>
  </si>
  <si>
    <t>Operating Expenses [Abstract]</t>
  </si>
  <si>
    <t>Loss and loss adjustment expenses</t>
  </si>
  <si>
    <t>Commissions and premium taxes</t>
  </si>
  <si>
    <t>Cost of services sold</t>
  </si>
  <si>
    <t>General and administrative expenses</t>
  </si>
  <si>
    <t>Leased real estate segment interest expense</t>
  </si>
  <si>
    <t>Contingent consideration benefit</t>
  </si>
  <si>
    <t>Impairment of intangible assets</t>
  </si>
  <si>
    <t>Total operating expenses</t>
  </si>
  <si>
    <t>Operating loss</t>
  </si>
  <si>
    <t>Other expenses (revenues), net:</t>
  </si>
  <si>
    <t>Interest expense not allocated to segments</t>
  </si>
  <si>
    <t>Foreign exchange losses, net</t>
  </si>
  <si>
    <t>Loss (gain) on change in fair value of debt</t>
  </si>
  <si>
    <t>Loss on disposal of subsidiary</t>
  </si>
  <si>
    <t>(Gain) loss on deconsolidation of subsidiaries</t>
  </si>
  <si>
    <t>Equity in net (income) loss of investees</t>
  </si>
  <si>
    <t>Total other expenses, net</t>
  </si>
  <si>
    <t>Loss from continuing operations before income tax (benefit) expense</t>
  </si>
  <si>
    <t>Income tax (benefit) expense</t>
  </si>
  <si>
    <t>Loss from continuing operations</t>
  </si>
  <si>
    <t>Income (Loss) from Individually Significant Component Disposed of or Held-for-sale, Excluding Discontinued Operations, before Income Tax</t>
  </si>
  <si>
    <t>Income from discontinued operations, net of taxes</t>
  </si>
  <si>
    <t>Gain on disposal of discontinued operations, net of taxes</t>
  </si>
  <si>
    <t>Net (loss) income</t>
  </si>
  <si>
    <t>Less: net income (loss) attributable to noncontrolling interests in consolidated subsidiaries</t>
  </si>
  <si>
    <t>Accrued dividends on Class A preferred stock issued</t>
  </si>
  <si>
    <t>Less: dividends on preferred stock, net of tax</t>
  </si>
  <si>
    <t>Net (loss) income attributable to common shareholders</t>
  </si>
  <si>
    <t>Loss per share - continuing operations:</t>
  </si>
  <si>
    <t>Basic:</t>
  </si>
  <si>
    <t>Diluted:</t>
  </si>
  <si>
    <t>Earnings per share - discontinued operations [Abstract]</t>
  </si>
  <si>
    <t>(Loss) earnings per share – net (loss) income attributable to common shareholders:</t>
  </si>
  <si>
    <t>Weighted average shares outstanding (in ‘000s):</t>
  </si>
  <si>
    <t>Consolidated Statements of Comprehensive Loss - USD ($) $ in Thousands</t>
  </si>
  <si>
    <t>Unrealized Gain (Loss) on Investments [Abstract]</t>
  </si>
  <si>
    <t>Unrealized (losses) gains arising during the period</t>
  </si>
  <si>
    <t>Reclassification adjustment for amounts included in net (loss) income</t>
  </si>
  <si>
    <t>Foreign currency translation adjustments</t>
  </si>
  <si>
    <t>Recognition of currency translation loss on liquidation of subsidiary</t>
  </si>
  <si>
    <t>Recognition of currency translation loss on deconsolidation of subsidiary</t>
  </si>
  <si>
    <t>Other comprehensive (loss) income</t>
  </si>
  <si>
    <t>Comprehensive (loss) income</t>
  </si>
  <si>
    <t>Less: comprehensive income (loss) attributable to noncontrolling interests in consolidated subsidiaries</t>
  </si>
  <si>
    <t>Comprehensive (loss) income attributable to common shareholders</t>
  </si>
  <si>
    <t>Consolidated Statements of Shareholders' Equity - USD ($)</t>
  </si>
  <si>
    <t>Total</t>
  </si>
  <si>
    <t>Common Stock [Member]</t>
  </si>
  <si>
    <t>Additional Paid-in Capital [Member]</t>
  </si>
  <si>
    <t>Retained Earnings [Member]</t>
  </si>
  <si>
    <t>Accumulated Other Comprehensive Income (Loss) [Member]</t>
  </si>
  <si>
    <t>AOCI Including Portion Attributable to Noncontrolling Interest [Member]</t>
  </si>
  <si>
    <t>Noncontrolling Interest [Member]</t>
  </si>
  <si>
    <t>Common Class A [Member]</t>
  </si>
  <si>
    <t>Common Stock, Value, Issued | Restatement Adjustment [Member]</t>
  </si>
  <si>
    <t>Additional paid-in capital | Restatement Adjustment [Member]</t>
  </si>
  <si>
    <t>Accumulated other comprehensive loss | Restatement Adjustment [Member]</t>
  </si>
  <si>
    <t>Shareholders' equity attributable to common shareholders | Restatement Adjustment [Member]</t>
  </si>
  <si>
    <t>Noncontrolling interests in consolidated subsidiaries | Restatement Adjustment [Member]</t>
  </si>
  <si>
    <t>Total Shareholders' Equity | Restatement Adjustment [Member]</t>
  </si>
  <si>
    <t>Dividends, Preferred Stock, Stock</t>
  </si>
  <si>
    <t>Balance, December 31, 2015 (Restatement Adjustment [Member])</t>
  </si>
  <si>
    <t>Net Income (Loss) Attributable to Parent</t>
  </si>
  <si>
    <t>Other Comprehensive Income (Loss), Net of Tax</t>
  </si>
  <si>
    <t>Stock-based compensation</t>
  </si>
  <si>
    <t>Prior Period Reclassification Adjustment</t>
  </si>
  <si>
    <t>Noncontrolling Interest, Decrease from Deconsolidation</t>
  </si>
  <si>
    <t>Balance, December 31, 2017 at Dec. 31, 2015</t>
  </si>
  <si>
    <t>Common Stock, Value, Issued</t>
  </si>
  <si>
    <t>Stock Repurchased During Period, Shares</t>
  </si>
  <si>
    <t>Stock Repurchased and Retired During Period, Value</t>
  </si>
  <si>
    <t>Stock Issued During Period, Shares, Other</t>
  </si>
  <si>
    <t>Proceeds from Warrant Exercises</t>
  </si>
  <si>
    <t>Noncontrolling Interest, Increase from Subsidiary Equity Issuance</t>
  </si>
  <si>
    <t>Balance, December 31, 2017 at Dec. 31, 2016</t>
  </si>
  <si>
    <t>Adjustments to Additional Paid in Capital, Stock Issued, Issuance Costs</t>
  </si>
  <si>
    <t>Stock Issued During Period, Shares, Conversion of Units</t>
  </si>
  <si>
    <t>Stock Issued During Period, Value, Conversion of Convertible Securities</t>
  </si>
  <si>
    <t>Balance, December 31, 2017 at Dec. 31, 2017</t>
  </si>
  <si>
    <t>Consolidated Statements of Cash Flows Statement - USD ($) $ in Thousands</t>
  </si>
  <si>
    <t>Net Cash Provided by (Used in) Operating Activities, Continuing Operations [Abstract]</t>
  </si>
  <si>
    <t>Loss (gain) on change in fair value of investments</t>
  </si>
  <si>
    <t>Depreciation and amortization expense</t>
  </si>
  <si>
    <t>Stock-based compensation expense, net of forfeitures</t>
  </si>
  <si>
    <t>Deferred income taxes</t>
  </si>
  <si>
    <t>Intangible asset impairment</t>
  </si>
  <si>
    <t>Amortization of fixed maturities premiums and discounts</t>
  </si>
  <si>
    <t>Amortization of note payable premium</t>
  </si>
  <si>
    <t>Loss on liquidation of subsidiary</t>
  </si>
  <si>
    <t>Adjustments to Reconcile Net Income (Loss) to Cash Provided by (Used in) Operating Activities [Abstract]</t>
  </si>
  <si>
    <t>Premiums and service fee receivable, net, adjusted for PWSC assets acquired</t>
  </si>
  <si>
    <t>Other receivables, net, adjusted for PWSC assets acquired</t>
  </si>
  <si>
    <t>Unpaid loss and loss adjustment expenses</t>
  </si>
  <si>
    <t>Deferred service fees, adjusted for PWSC liabilities acquired</t>
  </si>
  <si>
    <t>Other, net, adjusted for PWSC assets acquired and liabilities assumed</t>
  </si>
  <si>
    <t>Net cash used in operating activities</t>
  </si>
  <si>
    <t>Net Cash Provided by (Used in) Investing Activities [Abstract]</t>
  </si>
  <si>
    <t>Proceeds from sales and maturities of fixed maturities</t>
  </si>
  <si>
    <t>Proceeds from sales of equity investments</t>
  </si>
  <si>
    <t>Purchases of fixed maturities</t>
  </si>
  <si>
    <t>Purchases of equity investments</t>
  </si>
  <si>
    <t>Net acquisitions of limited liability investments</t>
  </si>
  <si>
    <t>Net proceeds from (purchases of) other investments</t>
  </si>
  <si>
    <t>Net proceeds from (purchases of) short-term investments</t>
  </si>
  <si>
    <t>Net proceeds from sale of discontinued operations</t>
  </si>
  <si>
    <t>Acquisition of business, net of cash acquired</t>
  </si>
  <si>
    <t>Net disposals (purchases) of property and equipment and intangible assets, adjusted for PWSC assets acquired</t>
  </si>
  <si>
    <t>Net cash provided by (used in) investing activities</t>
  </si>
  <si>
    <t>Net Cash Provided by (Used in) Financing Activities [Abstract]</t>
  </si>
  <si>
    <t>Proceeds from issuance of common stock, net</t>
  </si>
  <si>
    <t>Repurchase of common stock for cancellation</t>
  </si>
  <si>
    <t>Proceeds from bank loan, net of principal payments</t>
  </si>
  <si>
    <t>Principal payments on note payable assumed in CMC acquisition</t>
  </si>
  <si>
    <t>Redemption of LROC preferred units</t>
  </si>
  <si>
    <t>Net cash provided by (used in) financing activities</t>
  </si>
  <si>
    <t>Net increase (decrease) in cash and cash equivalents</t>
  </si>
  <si>
    <t>Cash and cash equivalents at beginning of period</t>
  </si>
  <si>
    <t>Cash and cash equivalents at end of period</t>
  </si>
  <si>
    <t>Consolidated Statements of Cash Flows Supplemental Disclosures of Cash Flows Information - USD ($) $ in Thousands</t>
  </si>
  <si>
    <t>Schedule of Available-for-sale Securities [Line Items]</t>
  </si>
  <si>
    <t>Interest</t>
  </si>
  <si>
    <t>Income taxes</t>
  </si>
  <si>
    <t>Conversion of Class A preferred stock to common stock</t>
  </si>
  <si>
    <t>Issuance of common stock in connection with acquisition of Argo</t>
  </si>
  <si>
    <t>Equity Securities [Member]</t>
  </si>
  <si>
    <t>Fixed maturities received in connection with termination of PIH management services agreement</t>
  </si>
  <si>
    <t>Debt Securities [Member]</t>
  </si>
  <si>
    <t>Business</t>
  </si>
  <si>
    <t>Business [Abstract]</t>
  </si>
  <si>
    <t>Nature of Operations [Text Block]</t>
  </si>
  <si>
    <t xml:space="preserve">BUSINESS Kingsway Financial Services Inc. (the "Company" or "Kingsway") was incorporated under the Business Corporations Act (Ontario) on September 19, 1989. </t>
  </si>
  <si>
    <t>Summary of Significant Accounting Policies</t>
  </si>
  <si>
    <t>Summary of significant accounting policies [Abstract]</t>
  </si>
  <si>
    <t>Significant Accounting Policies [Text Block]</t>
  </si>
  <si>
    <t>SUMMARY OF SIGNIFICANT ACCOUNTING POLICIES (a) Principles of consolidation: The accompanying information in the 2017 Annual Report has been prepared in accordance with accounting principles generally accepted in the United States of America ("U.S. GAAP"). Certain prior year amounts have been reclassified to conform to current year presentation. Such reclassifications had no impact on previously reported net (loss) income or total shareholders' equity. Subsidiaries The Company's consolidated financial statements include the assets, liabilities, shareholders' equity, revenues, expenses and cash flows of the holding company and its subsidiaries and have been prepared on the basis of U.S. GAAP. A subsidiary is an entity which is controlled, directly or indirectly, through ownership of more than 50% of the outstanding voting rights, or where the Company has the power to govern the financial and operating policies so as to obtain benefits from its activities. Assessment of control is based on the substance of the relationship between the Company and the entity and includes consideration of both existing voting rights and, if applicable, potential voting rights that are currently exercisable and convertible. The operating results of subsidiaries that have been disposed of are included up to the date control ceased and any difference between the fair value of the consideration received and the carrying value of the subsidiary are recognized in the consolidated statements of operations. All intercompany balances and transactions are eliminated in full. The consolidated financial statements are prepared as of December 31, 2017 based on individual company financial statements at the same date. Accounting policies of subsidiaries have been aligned where necessary to ensure consistency with those of Kingsway. The consolidated financial statements include the following subsidiaries, all of which are owned, directly or indirectly: 1347 Advisors LLC; 1347 Capital LLC; Advantage Auto, Inc.; Appco Finance Corporation; American Country Underwriting Agency Inc.; Argo Management Group, LLC ("Argo"); ARM Holdings, Inc.; CMC Industries, Inc. ("CMC"); Congress General Agency, Inc.; Insurance Management Services Inc.; Itasca Capital Corp.; Itasca Investors LLC; Itasca Real Estate Investors, LLC; IWS Acquisition Corporation ("IWS"); KFS Capital LLC; Kingsway America II Inc.; Kingsway America Inc.; Kingsway America Agency Inc.; Kingsway Amigo Insurance Company ("Amigo"); Kingsway General Insurance Company; Kingsway LGIC Holdings, LLC; Kingsway Reinsurance Corporation; Mattoni Insurance Brokerage, Inc.; Mendakota Casualty Company ("MCC"); Mendakota Insurance Company ("Mendakota"); Mendota Insurance Agency, Inc.; Mendota Insurance Company ("Mendota"); MIC Insurance Agency, Inc.; Professional Warranty Service Corporation ("PWSC"); Professional Warranty Services LLC; and Trinity Warranty Solutions LLC ("Trinity"). Noncontrolling interests The Company has noncontrolling interests attributable to its subsidiaries, CMC and IWS. The Company previously had noncontrolling interests attributable to 1347 Investors LLC ("1347 Investors") and Kingsway Linked Return of Capital Trust ("KLROC Trust") prior to the deconsolidation of these subsidiaries in July 2016 and June 2015, respectively. Refer to Note 5 , " Deconsolidations, Discontinued Operations and Liquidation ," for information regarding the deconsolidations of 1347 Investors and KLROC Trust. A noncontrolling interest arises where the Company owns less than 100% of the voting rights and economic interests in a subsidiary and is initially recognized at the proportionate share of the identifiable net assets of the subsidiary at the acquisition date and is subsequently adjusted for the noncontrolling interest's share of the acquiree's net income (losses) and changes in capital. The effects of transactions with noncontrolling interests are recorded in shareholders' equity where there is no change of control. (b) Use of estimates: The preparation of consolidated financial statements in conformity with U.S. GAAP requires management to make estimates and assumptions that affect the reported amounts and classification of assets and liabilities, revenues and expenses, and the related disclosures of contingent assets and liabilities in the consolidated financial statements and accompanying notes.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consolidated financial statements include the provision for unpaid loss and loss adjustment expenses; valuation of fixed maturities and equity investments; impairment assessment of investments; valuation of limited liability investment, at fair value; valuation of deferred income taxes; valuation and impairment assessment of intangible assets; goodwill recoverability; deferred acquisition costs; fair value assumptions for performance shares; and fair value assumptions for subordinated debt obligations. (c) Foreign currency translation: The consolidated financial statements have been presented in U.S. dollars because the Company's principal investments and cash flows are denominated in U.S. dollars. The Company's functional currency is the U.S. dollar since the substantial majority of its operations is conducted in the United States. Assets and liabilities of subsidiaries with non-U.S. dollar functional currencies are translated to U.S. dollars at period-end exchange rates, while revenue and expenses are translated at average monthly rates and shareholders' equity is translated at the rates in effect at dates of capital transactions. The net unrealized gains or losses which result from the translation of non-U.S. subsidiaries financial statements are recognized in accumulated other comprehensive loss. Such currency translation gains or losses are recognized in the consolidated statements of operations upon the sale of a foreign subsidiary. Transactions settled in foreign currencies are translated to functional currencies at the exchange rate prevailing at the transaction dates. The unrealized foreign currency translation gains and losses arising from available-for-sale financial assets are recognized in other comprehensive (loss) income until realized, at which date they are reclassified to the consolidated statements of operations. Unrealized foreign currency translation gains and losses on certain interest bearing debt obligations carried at fair value are included in the consolidated statements of operations. Foreign currency translation adjustments are included in shareholders' equity under the caption accumulated other comprehensive loss. Foreign currency gains and losses resulting from transactions which are denominated in currencies other than the entity's functional currency are reflected in foreign exchange losses, net in the consolidated statements of operations. (d) Business combinations: The acquisition method of accounting is used to account for acquisitions of subsidiaries or other businesses. The results of acquired subsidiaries or other businesses are included in the consolidated statements of operations from the date of acquisition. The cost of an acquisition is measured as the fair value of the assets received,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The excess of the cost of an acquisition over the fair value of the Company's share of the identifiable net assets acquired is recorded as goodwill. If the cost of acquisition is less than the fair value of the net assets of the subsidiary acquired, the difference is recognized in the consolidated statements of operations. Noncontrolling interests in the net assets of consolidated entities are reported separately in shareholders' equity. (e) Investments: Investments in fixed maturities and equity investments in common stocks are classified as available-for-sale and reported at fair value. Unrealized gains and losses are included in accumulated other comprehensive loss, net of tax, until sold or until an other-than-temporary impairment is recognized, at which point cumulative unrealized gains or losses are transferred to the consolidated statements of operations. Limited liability investments include investments in limited liability companies and limited partnerships in which the Company's interests are not deemed minor and, therefore, are accounted for under the equity method of accounting. Limited liability investment, at fair value represents the Company's investment in 1347 Investors. The Company has made an irrevocable election to account for this investment at fair value with changes in fair value reported in the consolidated statements of operations. Other investments include mortgage and collateral loans and are reported at their unpaid principal balance. Short-term investments, which consist of investments with original maturities between three months and one year, are reported at cost which approximates fair value. Realized gains and losses on sales, determined on a first-in first-out basis, are included in net realized gains. Dividends and interest income are included in net investment income. Investment income is recorded as it accrues. Income from limited liability investments is recognized based on the Company's share of the earnings of the limited liability entities and is included in net investment income. Income from limited liability investment, at fair value is included in net investment income. The Company accounts for all financial instruments using trade date accounting. The Company conducts a quarterly review to identify and evaluate investments that show objective indications of possible impairment. Impairment is charged to the consolidated statements of operations if the fair value of an instrument falls below its cost/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investments for a period of time sufficient to allow for any anticipated recovery. (f) Derivative financial instruments: Derivative financial instruments include investments in warrants and performance shares issued to the Company under various performance share grant agreements. Refer to Note 6, " Investments ," for further details regarding the performance shares. Warrants are classified as equity investments in the consolidated balance sheets. The Company measures derivative financial instruments at fair value. The fair value of derivative financial instruments is required to be revalued each reporting period, with corresponding changes in fair value recorded in the consolidated statements of operations, or, in the case of derivative financial instruments that are publicly traded, in other accumulated other comprehensive loss. Realized gains or losses are recognized upon settlement of the contracts. (g) Cash and cash equivalents: Cash and cash equivalents include cash and investments with original maturities of three months or less that are readily convertible into cash. (h) Investment in investee: At December 31, 2017 and 2016 , investment in investee includes the Company's investment in the common stock of Itasca Capital Ltd. ("ICL"). This investment is accounted for under the equity method of accounting and reported as investment in investee in the consolidated balance sheets. Investment in investee is comprised of an investment in an entity where the Company has the ability to exercise significant influence but not control. Significant influence is presumed to exist when the Company owns, directly or indirectly, between 20% and 50% of the outstanding voting rights of the investee. Assessment of significant influence is based on the substance of the relationship between the Company and the investee and includes consideration of both existing voting rights and, if applicable, potential voting rights that are currently exercisable and convertible. This investment is reported as investment in investee in the consolidated balance sheets, with the Company's share of income (loss) and other comprehensive income (loss) of the investee reported in the corresponding line in the consolidated statements of operations and consolidated statements of comprehensive (loss) income, respectively. Under the equity method of accounting, an investment in investee is initially recognized at cost and adjusted thereafter for the post-acquisition change in the Company's share of net assets of the investee. At each reporting date, and more frequently when conditions warrant, management assesses its investment in investee for potential impairment. If management's assessment indicates that there is objective evidence of impairment, the investee is written down to its recoverable amount, which is determined as the higher of its fair value less costs to sell and its value in use. Write-downs to reflect other-than-temporary impairments in value are included in other-than-temporary impairment loss in the consolidated statements of operations. The most recently available financial statements of the investee are used in applying the equity method. The difference between the end of the reporting period of the investee and that of the Company is no more than three months. Adjustments are made for the effects of significant transactions or events that occur between the date of the investee's financial statements and the date of the Company's consolidated financial statements. (i) Premiums and service fee receivables: Premiums and service fee receivables include balances due and uncollected and installment premiums not yet due from agents and insureds. Premiums and service fee receivables are reported net of an estimated allowance for doubtful accounts. (j) Reinsurance: Reinsurance premiums, losses, and loss adjustment expenses are accounted for on a basis consistent with those used in accounting for the original policies issued and the terms of the reinsurance contracts. Premiums and losses ceded to other companies have been reported as a reduction of premium revenue and incurred loss and loss adjustment expenses. Commissions paid to the Company by reinsurers on business ceded have been accounted for as a reduction of the related policy acquisition costs. Reinsurance recoverable is recorded for that portion of paid and unpaid losses and loss adjustment expenses that are ceded to other companies. Prepaid reinsurance premiums are recorded for unearned premiums that have been ceded to other companies. (k) Deferred acquisition costs, net: The Company defers commissions, premium taxes and other underwriting and agency expenses that are directly related to successful efforts to acquire new or existing insurance policies and vehicle service agreements to the extent they are considered recoverable. Costs deferred on property and casualty insurance products are amortized over the period in which premiums are earned. Costs deferred on vehicle service agreements are amortized as the related revenues are earned. The method followed in determining the deferred acquisition costs limits the deferral to its realizable value by giving consideration to estimated future loss and loss adjustment expenses to be incurred as revenues are earned. Changes in estimates, if any, are recorded in the accounting period in which they are determined. Anticipated investment income is included in determining the realizable value of the deferred acquisition costs. The Company's deferred acquisition costs are reported net of ceding commissions. (l) Property and equipment: Property and equipment are reported in the consolidated financial statements at cost. Depreciation of property and equipment has been provided using the straight-line method over the estimated useful lives of such assets. Repairs and maintenance are recognized in operations during the period incurred. Land is not depreciated. The Company estimates useful life to be thirty to forty years for buildings; five to fifty years for site improvements; three to ten years for leasehold improvements; three to ten years for furniture and equipment; and three to five years for computer hardware. (m) Goodwill and intangible assets: When the Company acquires a subsidiary or other business where it exerts significant influence, the fair value of the net tangible and intangible assets acquired is determined and compared to the amount paid for the subsidiary or business acquired. Any excess of the amount paid over the fair value of those net assets is considered to be goodwill. Goodwill is tested for impairment annually as of December 31, or more frequently if events or circumstances indicate that the carrying value may not be recoverable, to ensure that its fair value is greater than or equal to the carrying value. Any excess of carrying value over fair value is charged to the consolidated statements of operations in the period in which the impairment is determined. The Company has the option to assess goodwill for impairment by first performing a qualitative assessment to determine whether it is more likely than not that the fair value of a reporting unit is less than its carrying amount. If facts and circumstances indicate that it is more likely than not that the goodwill is impaired, a fair value-based impairment test would be required. The goodwill impairment test is a two-step process that requires management to make judgments in determining what assumptions to use in the calculation. In the first step, the fair value of the reporting unit is compared to its book value including goodwill. If the fair value of the reporting unit is in excess of its book value, the related goodwill is not impaired and no further analysis is necessary. If the fair value of the reporting unit is less than its book value, there is an indication of potential impairment and a second step is performed. When required, the second step of testing involves calculating the implied fair value of goodwill for the reporting unit. The implied fair value of goodwill is determined in the same manner as goodwill recognized in a business combination, which is the excess of the fair value of the reporting unit determined in step one over the fair value of its net assets and identifiable intangible assets as if the reporting unit had been acquired. If the carrying value of the reporting unit's goodwill exceeds the implied fair value of that goodwill, an impairment loss is recognized in an amount equal to that excess. For reporting units with a negative book value, qualitative factors are evaluated to determine whether it is necessary to perform the second step of the goodwill impairment test. When the Company acquires a subsidiary or other business where it exerts significant influence or acquires certain assets, intangible assets may be acquired, which are recorded at their fair value at the time of the acquisition. An intangible asset with a definite useful life is amortized in the consolidated statements of operations over its estimated useful life. The Company writes down the value of an intangible asset with a definite useful life when the undiscounted cash flows are not expected to allow for full recovery of the carrying value. Intangible assets with indefinite useful lives are not subject to amortization and are tested for impairment annually as of December 31, or more frequently if events or circumstances indicate that the carrying value may not be recoverable, to ensure that fair values are greater than or equal to carrying values. Any excess of carrying value over fair value is charged to the consolidated statements of operations in the period in which the impairment is determined. (n) Unpaid loss and loss adjustment expenses: Unpaid loss and loss adjustment expenses represent the estimated liabilities for reported loss events, incurred but not yet reported loss events and the related estimated loss adjustment expenses, including investigation. Unpaid loss and loss adjustment expenses are determined using case-basis evaluations and statistical analyses, including industry loss data, and represent estimates of the ultimate cost of all claims incurred through the balance sheet date. Although considerable variability is inherent in such estimates, management believes that the liability for unpaid loss and loss adjustment expenses is adequate. The estimates are continually reviewed and adjusted as necessary, and such adjustments are included in current operations and accounted for as changes in estimates. (o) Debt: The Company's note payable is reported at amortized cost. The note payable includes a premium that is being amortized through the maturity date of the note payable using the effective interest rate method. The Company's bank loan is reported at its unpaid principal balance. The Company's subordinated debt is measured and reported at fair value. The fair value of the subordinated debt is calculated using a model based on significant market observable inputs and inputs developed by a third party. These inputs include credit spread assumptions developed by a third party and market observable swap rates. Changes in fair value are reported in the consolidated statements of operations as loss (gain) on change in fair value of debt. (p) Contingent consideration: The consideration for certain of the Company's acquisitions included future payments to the former owners that were contingent upon the achievement of certain targets over future reporting periods. Liabilities for contingent consideration are measured and reported at fair value at the date of acquisition and are included in accrued expenses and other liabilities in the consolidated balance sheets. Changes in the fair value of contingent consideration liabilities can result from changes to one or multiple inputs, including adjustments to the discount rates or changes in the assumed achievement or timing of any targets. These fair value measurements are based on significant inputs not observable in the market. Changes in assumptions could have an impact on the payout of contingent consideration liabilities. Changes in fair value are reported in the consolidated statements of operations as contingent consideration benefit. (q) Income taxes: The Company and its non-U.S. subsidiaries file separate foreign income tax returns. Kingsway America II Inc. and its eligible U.S. subsidiaries file a U.S. consolidated federal income tax return ("KAI Tax Group"). The method of allocating federal income taxes among the companies in the KAI Tax Group is subject to written agreement, approved by each company's Board of Directors. The allocation is made primarily on a separate return basis, with current credit for any net operating losses or other items utilized in the consolidated federal income tax return. The Company's U.S. subsidiaries not included in the KAI Tax Group file separate federal income tax return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accounts for uncertain tax positions in accordance with the income tax accounting guidance. The Company recognizes interest and penalties, if any, related to unrecognized tax benefits in income tax (benefit) expense. (r) Leases Rental income from operating leases is recognized on a straight-line basis, based on contractual lease terms with fixed and determinable increases over the non-cancellable term of the related lease when collectability is reasonably assured. Rental income recognized in excess of amounts contractually due and collected pursuant to the underlying lease is recorded in other receivables in the consolidated balance sheets. Rental expense for operating leases is recognized on a straight-line basis over the lease term, net of any applicable lease incentive amortization. Below market lease liabilities recorded in connection with the acquisition method of accounting are amortized on a straight-line basis over the remaining term of the lease, as determined at the acquisition date, and are included in accrued expenses and other liabilities in the consolidated balance sheets. Amortization of below market lease liabilities is included in rental income in the consolidated statements of operations. (s) Revenue recognition: Premium revenue and unearned premiums Premium revenue is recognized on a pro rata basis over the terms of the respective policy contracts. Unearned premiums represent the portion of premiums written that are applicable to the unexpired terms of policies in force. Service charges on installment premiums are recognized as income upon receipt of related installment payments and are reflected in other income. Revenue from policy fees is deferred and recognized over the terms of the respective policy contracts, with revenue reflected in other income. The reinsurers' share of unearned premiums is recognized as amounts recoverable using principles consistent with the Company's method for determining the unearned premium liability. Service fee and commission income and deferred service fees Service fee and commission income represents vehicle service agreement fees, warranty product commissions and maintenance support service fees and homebuilder warranty service fees and commissions based on terms of various agreements with credit unions, consumers, businesses and homebuilders. Vehicle service agreement fees include the administrative fees from the sale of vehicle service agreements as well as the fees to administer future claims and are earned over the life of the contract. The administrative fee component is recognized in proportion to the costs incurred in acquiring and administering the vehicle service agreements. The claims fee component is earned over the life of the vehicle service agreements based on the greater of expected claims or actual claims experience. Warranty product commissions and maintenance support service fees include the commissions from the sale of warranty contracts for certain new and used heating, ventilation, air conditioning ("HVAC"), standby generator, commercial LED lighting and refrigeration equipment as well as the service fees collected to administer equipment breakdown and maintenance support services. Warranty product commissions are earned at the time of the warranty product sales and service fees from equipment breakdown and maintenance support transactions are earned as completed or services are rendered. The Company earns service fees and commissions on warranties issued by new homebuilders. The Company recognizes commissions as income on the certification date, which is typically the date of the closing of the sale of the home to the buyer. The Company also earns an incentive bonus on eligible warranties, which is based on expected ultimate loss ratio targets and a profit-sharing percentage on expected profits. Service fee revenue is recognized as income over the warranty period, the majority of which is 10 years and is based on homes closed by the builder. The Company estimates deferred revenue for years two through ten of the warranty period, based on historical dispute resolution services experience. Contingent revenue The terms of the sale of one of the Company's subsidiaries includes potential receipt by the Company of future earnout payments. The gain related to the earnout payments is recorded when the consideration is determined to be realizable and is reported in the consolidated statements of operations as gain on disposal of discontinued operations, net of taxes. The assumptions and methodologies used are continually reviewed and any adjustments are reflected in the consolidated statements of operations in the period in which the adjustments are made. (t) Cost of services sold: Cost of services sold is comprised of direct costs incurred to generate maintenance support fee revenue. Cost of services sold includes payments to third-party contractors who service equipment breakdowns and perform maintenance support. (u) Stock-based compensation: The Company has a stock-based compensation plan for key officers of the Company. The Company uses the fair-value method of accounting for stock-based compensation awards granted to employees. Expense is recognized on a straight-line basis over the service period during which awards are expected to vest, with a corresponding increase to additional paid-in capital. The Company determines the fair value of stock options on their grant date using the Black-Scholes option pricing model. When these stock options are exercised, the amount of proceeds together with the amount recorded in additional paid-in capital is recorded in shareholders' equity. (v) Fair value of financial instruments: The fair values of the Company's investments in fixed maturities and equity investments, limited liability investment, at fair value, performance shares and subordinated debt are estimated using a fair value hierarchy to categorize the inputs it uses in valuation techniques. The fair value of the Company's investment in investee is based on quoted market prices. Fair values for other investments approximate their unpaid principal balance. The carrying amounts reported in the consolidated balance sheets approximate fair values for cash, short-term investments and certain other assets and other liabilities because of their short-term nature.</t>
  </si>
  <si>
    <t>Recently Issued Accounting Standards</t>
  </si>
  <si>
    <t>Recently Issued Accounting Standards [Abstract]</t>
  </si>
  <si>
    <t>Description of New Accounting Pronouncements Not yet Adopted [Text Block]</t>
  </si>
  <si>
    <t>RECENTLY ISSUED ACCOUNTING STANDARDS (a) Adoption of New Accounting Standards: In March 2016, the Financial Accounting Standards Board ("FASB") issued Accounting Standards Update ("ASU") 2016-09, Compensation - Stock Compensation (Topic 718): Improvements to Employee Share-Based Payment Accounting ("ASU 2016-09"). ASU 2016-09 was issued to simplify the accounting for share-based payment awards. The guidance requires, prospectively, all tax effects related to share-based payments be made through the statement of operations at the time of settlement as opposed to excess tax benefits being recognized in additional paid-in-capital under the current guidance. ASU 2016-09 also removes the requirement to delay recognition of a tax benefit until it reduces current taxes payable. This change is required to be applied on a modified retrospective basis, with a cumulative-effect adjustment to opening accumulated deficit. Additionally, all tax related cash flows resulting from share-based payments are to be reported as operating activities on the statement of cash flows, a change from the current requirement to present tax benefits as an inflow from financing activities and an outflow from operating activities. ASU 2016-09 is effective for annual and interim reporting periods beginning after December 15, 2016. Early adoption is permitted with any adjustments reflected as of the beginning of the fiscal year of adoption. Effective January 1, 2017, the Company adopted ASU 2016-09. The adoption of the standard did not affect the Company's consolidated financial statements. (b) Accounting Standards Not Yet Adopted: In May 2014, the FASB issued ASU 2014-09, Revenue from Contracts with Customers ("ASU 2014-09"), which outlines a single comprehensive model for entities to use in accounting for revenue arising from contracts with customers. The core principle of ASU 2014-09 is that an entity recognizes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ASU 2015-14"). This amendment defers the effective date of the previously issued ASU 2014-09 until the interim and annual reporting periods beginning after December 15, 2017. Earlier application is permitted for interim and annual reporting periods beginning after December 15, 2016. In addition, the FASB has issued four related ASU's on principal versus agent guidance (ASU 2016-08), identifying performance obligations and the licensing implementation guidance (ASU 2016-10), a revision of certain SEC Staff Observer comments (ASU 2016-11) and implementation guidance (ASU 2016-12). The guidance permits two methods of transition upon adoption; full retrospective and modified retrospective. The Company will utilize the modified retrospective method upon adoption of ASU 2014-09 on January 1, 2018. Under the modified retrospective method, revenues and other disclosures for pre-2017 periods would be provided in the notes to the consolidated financial statements as previously reported under the current revenue standard. Insurance contracts, lease contracts and investments are not within the scope of ASU 2014-09; therefore, this standard would not apply to the majority of our consolidated revenues. For the Company's Extended Warranty segment, which is within the scope of this guidance, the Company reviewed its service fee and commission income revenue streams and compared its historical accounting policies and practices to the new standard. As a result, the Company believes its current revenue recognition will be materially consistent with the way we expect to recognize service fee and commission income once ASU 2014-09 is adopted. In January 2016, the FASB issued ASU 2016-01, Financial Instruments-Overall (Subtopic 825-10): Recognition and Measurement of Financial Assets and Financial Liabilities ("ASU 2016-01"). The amendments in ASU 2016-01 address certain aspects of recognition, measurement, presentation, and disclosure of financial instruments. Most significantly, ASU 2016-01 requires (1) equity investments (except those accounted for under the equity method of accounting or those that result in consolidation of an investee) to be measured at fair value with changes in fair value recognized in net income (loss); and (2)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For public business entities, the amendments in ASU 2016-01 are effective for fiscal years beginning after December 15, 2017, including interim periods within those fiscal years, and will be applied using a cumulative-effect adjustment to accumulated deficit as of the beginning of the fiscal year of adoption. The Company currently records its equity investments at fair value with net unrealized gains or losses reported in accumulated other comprehensive income (loss). Adoption of ASU 2016-01 will require the changes in fair value on equity investments with readily determinable fair values to be recorded in net income (loss). The Company currently records its subordinated debt at fair value with the total change in fair value reported in net income (loss). Adoption of ASU 2016-01 will require the portion of the change in fair value of subordinated debt related to the instrument-specific credit risk to be recorded in other comprehensive income (loss). The adoption of ASU 2016-01 will have no impact on the Company’s total shareholders' equity as of January 1, 2018. Subsequent to adoption, ASU 2016-01 could have a significant effect on the Company's results of operations and earnings (loss) per share as changes in fair value of equity investments will be presented in net income (loss) rather than other comprehensive income (loss) and certain changes in fair value of subordinated debt will be presented in other comprehensive income (loss) rather than net income (loss). In February 2016, the FASB issued ASU 2016-02, Leases ("ASU 2016-02"). ASU 2016-02 was issued to improve the financial reporting of leasing transactions.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he accounting treatment for lessors will remain relatively unchanged.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potential effect of the adoption of ASU 2016-02 on its consolidated financial statements. In August 2016, the FASB issued ASU 2016-15, Classification of Certain Cash Receipts and Cash Payments ("ASU 2016-15"). The objective of ASU 2016-15 is to reduce diversity in the classification of cash receipts and payments for specific cash flow issues, including debt prepayment or debt extinguishment costs, contingent consideration payments made after a business combination and proceeds from the settlement of insurance claims. ASU 2016-15 is effective for fiscal years beginning after December 31, 2017, and interim periods within those fiscal years. Early adoption of ASU 2016-15 is permitted. The Company does not believe the adoption of ASU 2016-15 will have a material effect on its consolidated financial statements. In January 2017, the FASB issued ASU 2017-04, Intangibles - Goodwill and Other (Topic 350): Simplifying the Test for Goodwill Impairment ("ASU 2017-04"). ASU 2017-04 was issued to simplify the subsequent measurement of goodwill. This update changes the impairment test by requiring an entity to compare the fair value of a reporting unit with its carrying amount as opposed to comparing the carrying amount of goodwill with its implied fair value. ASU 2017-04 is effective for annual and interim reporting periods beginning after December 15, 2019. Early adoption is permitted. The Company does not believe the adoption of ASU 2017-04 will have a material effect on its consolidated financial statements.</t>
  </si>
  <si>
    <t>Acquisitions (Notes)</t>
  </si>
  <si>
    <t>Acquisitions [Abstract]</t>
  </si>
  <si>
    <t>Business Combination Disclosure [Text Block]</t>
  </si>
  <si>
    <t>ACQUISITIONS Professional Warranty Service Corporation: On October 12, 2017, the Company acquired 100% of the outstanding shares of PWSC for estimated cash consideration of approximately $9.9 million . The final purchase price is subject to a true-up that will be finalized in 2018. The consolidated statements of operations include the earnings of PWSC from the date of acquisition. No supplemental pro forma revenue and earnings information related to the acquisition has been presented for the years ended December 31, 2017 and December 31, 2016 , as the impact is immaterial. As further discussed in Note 24 , " Segmented Information ," PWSC is included in the Extended Warranty segment. PWSC is based in Virginia and is a leading provider of new home warranty products and administration services to the largest tier of domestic residential construction firms in the United States. This acquisition allows the Company to grow its portfolio of warranty companies and expand into the home warranty business. The Company intends to finalize during 2018 its fair value analysis of the assets acquired and liabilities assumed. The assets acquired and liabilities assumed are recorded in the Consolidated Financial Statements at their estimated fair market values. These estimates, allocations and calculations are subject to change as we obtain further information; therefore, the final fair market values of the assets acquired and liabilities assumed may not agree with the estimates included in the Consolidated Financial Statements. The following table summarizes the estimated allocation of the assets acquired and liabilities assumed at the date of acquisition: (in thousands) October 12, 2017 Cash and cash equivalents $ 2,071 Other receivables 50 Service fee receivable 1,422 Property and equipment 238 Other assets 205 Goodwill $ 9,051 Total assets $ 13,037 Deferred service fees $ 2,079 Accrued expenses and other liabilities 1,089 Total liabilities $ 3,168 Purchase price $ 9,869 CMC Industries, Inc.: On July 14, 2016, the Company completed the acquisition of 81.0% of CMC for cash consideration of $1.5 million . The consolidated statements of operations include the earnings of CMC from the date of acquisition. As further discussed in Note 24 , " Segmented Information ," CMC is included in the Leased Real Estate segment. CMC owns, through an indirect wholly owned subsidiary (the "Property Owner"), a parcel of real property consisting of approximately 192 acres located in the State of Texas (the "Real Property"). The Real Property is leased to a third party pursuant to a long-term triple net lease. Effective beginning the first quarter of 2017, the Company executed a lease amendment between CMC and its tenant under which the tenant will pay an aggregate $25.0 million of additional rental income through May 2034, the remaining term of the lease. The Real Property is also subject to a mortgage, which is recorded as note payable in the consolidated balance sheets (the "Mortgage"). The Mortgage is nonrecourse indebtedness with respect to CMC and its subsidiaries (including the Property Owner), and the Mortgage is not, nor will it be, guaranteed by Kingsway or its affiliates. This acquisition was accounted for as a business combination using the acquisition method of accounting. The purchase price was allocated to the assets acquired and liabilities assumed based upon their estimated fair values at the date of acquisition. During the fourth quarter of 2016, the Company completed its fair value analysis on the assets acquired and liabilities assumed. Goodwill of $61.0 million was recognized. The goodwill is not deductible for tax purposes. Separately identifiable intangible assets of $74.8 million were recognized resulting from the valuations of in-place lease and a tenant relationship. Refer to Note 11 , " Intangible Assets ," for further disclosure of the intangible assets related to this acquisition. The Mortgage was recorded at its estimated fair value of $191.7 million , which included the unpaid principal amount of $180.0 million as of the date of acquisition plus a premium of $11.7 million . Refer to Note 14 , " Debt ," for further discussion of the Mortgage. The Company also recognized a below market lease liability of $0.9 million , which is included in accrued expenses and other liabilities. The below market lease liability resulted from the terms of the acquired operating lease contract being unfavorable relative to market terms of comparable leases on the date of acquisition. The below market lease liability is amortized on a straight-line basis over the remaining term of the lease, as determined at the acquisition date. Amortization of below market lease liabilities is included in rental income in the consolidated statements of operations. The following table summarizes the estimated fair value of the assets acquired and liabilities assumed at the date of acquisition: (in thousands) July 14, 2016 Cash and cash equivalents $ 1,006 Other receivables 1,971 Property and equipment 113,008 Intangible asset - subject to amortization 1,125 Intangible asset - not subject to amortization 73,667 Other assets 1,385 Goodwill 60,983 Total assets $ 253,145 Note payable $ 191,741 Deferred income tax liability 55,603 Income taxes payable 2,018 Accrued expenses and other liabilities 1,984 Noncontrolling interest in CMC 299 Total liabilities and noncontrolling interest $ 251,645 Purchase price $ 1,500 The consolidated statements of operations include the earnings of CMC from the date of acquisition. From the date of acquisition through December 31, 2016 , CMC earned revenue of $5.4 million and net income of $0.5 million . The following unaudited pro forma summary presents the Company's consolidated financial statements for the years ended December 31, 2016 and December 31, 2015 as if CMC had been acquired on January 1, 2015. The pro forma summary is presented for illustrative purposes only and does not purport to represent the results of our operations that would have actually occurred had the acquisition occurred on January 1, 2015 or project our results of operations as of any future date or for any future period, as applicable. (in thousands, except per share data) Years ended December 31, 2016 2015 Revenues $ 183,294 $ 172,320 Income (loss) from continuing operations attributable to common shareholders $ 538 $ (10,884 ) Basic earnings (loss) per share - continuing operations $ 0.03 $ (0.55 ) Diluted earnings (loss) per share - continuing operations $ 0.03 $ (0.55 ) Argo Management Group LLC: Effective April 21, 2016, the Company issued 160,000 shares of its common stock to acquire Argo. The Argo purchase price of $0.7 million was determined using the closing price of Kingsway common stock on the date the 160,000 shares were issued. The consolidated statements of operations include the earnings of Argo from the date of acquisition. No supplemental pro forma revenue and earnings information related to the acquisition has been presented for the years ended December 31, 2016 and December 31, 2015, as the impact is immaterial. Argo’s primary business is to act as the Managing Member of Argo Holdings Fund I, LLC, an investment fund organized for purposes of making control-oriented equity investments in established lower middle market companies based in North America, with a focus on search fund investments. This acquisition was accounted for as a business combination using the acquisition method of accounting. The purchase price was allocated to the assets acquired and liabilities assumed based upon their estimated fair values at the date of acquisition. During the second quarter of 2016, the Company completed its fair value analysis on the assets acquired and liabilities assumed. Separately identifiable intangible assets of $0.7 million were recognized resulting from the valuations of contract-based management fee and promote fee revenues. Refer to Note 11 , " Intangible Assets ," for further disclosure of the intangible assets related to this acquisition. The following table summarizes the estimated fair value of the assets acquired and liabilities assumed at the date of acquisition: (in thousands) April 21, 2016 Cash and cash equivalents $ 5 Other receivables 17 Intangible assets - subject to amortization 731 Other assets 5 Total assets $ 758 Accrued expenses and other liabilities $ 14 Total liabilities $ 14 Purchase price $ 744</t>
  </si>
  <si>
    <t>Deconsolidations, Discontinued Operations and Liquidation</t>
  </si>
  <si>
    <t>Disposition, Deconsolidation and Discontinued Operations [Abstract]</t>
  </si>
  <si>
    <t>Mergers, Acquisitions and Dispositions Disclosures [Text Block]</t>
  </si>
  <si>
    <t>DECONSOLIDATIONS, DISCONTINUED OPERATIONS AND LIQUIDATION (a) Deconsolidations 1347 Investors LLC: At June 30, 2016, the Company owned 61.0% of the outstanding units of 1347 Investors. Because the Company owned more than 50% of the outstanding units, 1347 Investors was included in the consolidated financial statements of the Company. 1347 Investors had an investment in the common stock and private units of 1347 Capital Corp. which was reflected in investment in investee in the consolidated balance sheets. 1347 Capital Corp., which completed an initial public offering on July 21, 2014 and had 24 months from the date of the initial public offering to complete a successful business combination, was formed for the purpose of entering into a merger, share exchange, asset acquisition or other similar business combination with one or more businesses or entities. On March 23, 2016, 1347 Capital Corp. announced the signing of a definitive agreement with Limbach Holdings LLC ("Limbach"), in which 1347 Capital Corp. would merge with Limbach. On July 21, 2016, Limbach announced the closing of the previously announced merger, and 1347 Capital Corp. was renamed Limbach Holdings, Inc. As a result of this transaction, the Company's ownership percentage in 1347 Investors was reduced to 26.7% at the transaction date, leading the Company to record a non-cash gain of $5.6 million during 2016 related to the deconsolidation of 1347 Investors. This gain results from removing the carrying value of the noncontrolling interest in 1347 Investors and the carrying value of the consolidated net assets of 1347 Investors, which the Company reported prior to the closing of the transaction, and recording the fair value of the Company's 26.7% retained noncontrolling investment in 1347 Investors as of the transaction date. Subsequent to the transaction date, the Company is accounting for its remaining noncontrolling investment in 1347 Investors at fair value. Kingsway Linked Return of Capital Trust: On July 14, 2005, KLROC Trust completed its public offering of C $78.0 million through the issuance of 3,120,000 LROC 5% preferred units due June 30, 2015 (“LROC preferred units”), of which the Company was a promoter. KLROC Trust’s net proceeds of the public offering was C $74.1 million . During 2009 and 2010, KFS Capital began purchasing LROC preferred units. As a result of these acquisitions, the Company beneficially owned and controlled 2,333,715 units, representing 74.8% of the issued and outstanding LROC preferred units and began consolidating the financial statements of KLROC Trust effective July 23, 2010. During the second quarter of 2015, the Company's controlling interest in KLROC Trust was reduced to zero upon the Company's repayment of its C $15.8 million outstanding on its LROC preferred units due June 30, 2015. As a result, the Company recorded a non-cash loss on deconsolidation of KLROC Trust of $4.4 million for the year ended December 31, 2015. This reported loss results from removing the net assets and accumulated other comprehensive loss of KLROC Trust from the Company’s consolidated balance sheets. (b) Discontinued Operations On April 1, 2015, the Company closed on the sale of its subsidiary, Assigned Risk Solutions Ltd. ("ARS") for $47.0 million in cash. During the second quarter of 2015, the Company received additional post-closing cash consideration of $2.0 million . The terms of the sale also provide for potential receipt by the Company of future earnout payments equal to 1.25% of ARS' written premium and fee income during the earnout periods. The earnout payments are payable in three annual installments beginning in April 2016 through April 2018. During 2017, the Company received cash consideration, before expenses, for the second annual installment earnout payment of $1.3 million . During 2016 , the Company received cash consideration, before expenses, of $1.5 million , consisting of the first annual installment earnout payment of $1.4 million and $0.1 million related to state tax overpayments. Net of expenses, the Company recorded an additional gain on disposal of ARS of $1.0 million and $1.3 million for the years ended December 31, 2017 and December 31, 2016 , respectively. As a result of the sale, ARS, previously disclosed as part of the Extended Warranty (formerly Insurance Services) segment, has been classified as a discontinued operation. The earnings of ARS are disclosed as discontinued operations in the consolidated statements of operations for all periods presented. Summary financial information included in income from discontinued operations, net of taxes for the years ended December 31, 2017 , 2016 and 2015 is presented below: (in thousands) Years ended December 31, 2017 2016 2015 Revenues: Service fee and commission income $ — $ — $ 8,342 Other (expense) income — — (20 ) Total revenues — — 8,322 Expenses: General and administrative expenses — — 6,462 Income from discontinued operations before income tax expense — — 1,860 Income tax expense — — 443 Income from discontinued operations, net of taxes — — 1,417 Gain on disposal of discontinued operations before income tax benefit 1,017 1,255 11,177 Income tax benefit — — (90 ) Gain on disposal of discontinued operations, net of taxes 1,017 1,255 11,267 Total gain/income from discontinued operations, net of taxes $ 1,017 $ 1,255 $ 12,684 For the years ended December 31, 2017 , 2016 and 2015 , ARS' net cash used in operating activities was zero and zero and $0.2 million , respectively. ARS had no cash flows from investing activities for the years ended December 31, 2017 , 2016 and 2015 . (c) Liquidation During 2017, the Company's subsidiary, Kingsway ROC GP ("ROC GP"), was liquidated. As a result of the liquidation of this subsidiary, the Company realized a net after-tax loss of $0.5 million for the year ended December 31, 2017 . This loss represents the foreign exchange loss previously recorded in accumulated other comprehensive loss and now recognized in the statements of operations as a result of the liquidation of ROC GP. Summarized financial information for liquidation of subsidiary is shown below: (in thousands) Years ended December 31, 2017 2016 2015 Liquidation: Loss on liquidation before income taxes $ (494 ) $ — $ — Income tax benefit — $ — — Loss on liquidation of subsidiary, net of taxes $ (494 ) $ — $ —</t>
  </si>
  <si>
    <t>Investments</t>
  </si>
  <si>
    <t>Investments, Debt and Equity Securities [Abstract]</t>
  </si>
  <si>
    <t>Investments in Debt and Marketable Equity Securities (and Certain Trading Assets) Disclosure [Text Block]</t>
  </si>
  <si>
    <t>INVESTMENTS The amortized cost, gross unrealized gains and losses, and estimated fair value of the Company's investments in fixed maturities and equity investments at December 31, 2017 and December 31, 2016 are summarized in the tables shown below: (in thousands) December 31, 2017 Amortized Cost Gross Unrealized Gains Gross Unrealized Losses Estimated Fair Value Fixed maturities: U.S. government, government agencies and authorities $ 25,519 $ — $ 275 $ 25,244 States, municipalities and political subdivisions 3,826 3 46 3,783 Mortgage-backed 7,784 7 128 7,663 Asset-backed securities and collateralized mortgage obligations 2,279 1 11 2,269 Corporate 14,338 22 105 14,255 Total fixed maturities 53,746 33 565 53,214 Equity investments: Common stock 7,583 199 363 7,419 Warrants - publicly traded 603 266 142 727 Warrants - not publicly traded 960 173 285 848 Total equity investments 9,146 638 790 8,994 Total fixed maturities and equity investments $ 62,892 $ 671 $ 1,355 $ 62,208 (in thousands) December 31, 2016 Amortized Cost Gross Unrealized Gains Gross Unrealized Losses Estimated Fair Value Fixed maturities: U.S. government, government agencies and authorities $ 28,312 $ 22 $ 186 $ 28,148 States, municipalities and political subdivisions 3,131 1 44 3,088 Mortgage-backed 8,610 12 116 8,506 Asset-backed securities and collateralized mortgage obligations 3,468 4 5 3,467 Corporate 18,615 94 154 18,555 Total fixed maturities 62,136 133 505 61,764 Equity investments: Common stock 17,701 4,156 431 21,426 Warrants - publicly traded 438 279 53 664 Warrants - not publicly traded 960 180 — 1,140 Total equity investments 19,099 4,615 484 23,230 Total fixed maturities and equity investments $ 81,235 $ 4,748 $ 989 $ 84,994 Net unrealized gains and losses in the tables above are reported as other comprehensive (loss) income with the exception of net unrealized losses of $0.1 million , at December 31, 2017 , and net unrealized gains of $0.2 million , at December 31, 2016 , related to warrants - not publicly traded, which are reported in the consolidated statements of operations. The table below summarizes the Company's fixed maturities at December 31, 2017 by contractual maturity periods. Actual results may differ as issuers may have the right to call or prepay obligations, with or without penalties, prior to the contractual maturity of these obligations. (in thousands) December 31, 2017 Amortized Cost Estimated Fair Value Due in one year or less $ 11,194 $ 11,154 Due after one year through five years 34,172 33,791 Due after five years through ten years 3,818 3,780 Due after ten years 4,562 4,489 Total $ 53,746 $ 53,214 The following tables highlight the aggregate unrealized loss position, by security type, of fixed maturities and equity investments in unrealized loss positions as of December 31, 2017 and December 31, 2016 . The tables segregate the holdings based on the period of time the investments have been continuously held in unrealized loss positions. (in thousands) December 31, 2017 Less than 12 Months Greater than 12 Months Total Estimated Fair Value Unrealized Loss Estimated Fair Value Unrealized Loss Estimated Fair Value Unrealized Loss Fixed maturities: U.S. government, government agencies and authorities $ 17,067 $ 136 $ 8,177 $ 139 $ 25,244 $ 275 States, municipalities and political subdivisions 2,092 25 893 21 2,985 46 Mortgage-backed 5,550 86 1,789 42 7,339 128 Asset-backed securities and collateralized mortgage obligations 1,158 5 660 6 1,818 11 Corporate 6,807 62 2,201 43 9,008 105 Total fixed maturities 32,674 314 13,720 251 46,394 565 Equity investments: Common stock 4,515 363 — — 4,515 363 Warrants 896 427 — — 896 427 Total equity investments 5,411 790 — — 5,411 790 Total $ 38,085 $ 1,104 $ 13,720 $ 251 $ 51,805 $ 1,355 (in thousands) December 31, 2016 Less than 12 Months Greater than 12 Months Total Estimated Fair Value Unrealized Loss Estimated Fair Value Unrealized Loss Estimated Fair Value Unrealized Loss Fixed maturities: U.S. government, government agencies and authorities $ 18,509 $ 186 $ — $ — $ 18,509 $ 186 States, municipalities and political subdivisions 2,594 44 — — 2,594 44 Mortgage-backed 7,709 116 58 — 7,767 116 Asset-backed securities and collateralized mortgage obligations 1,830 5 44 — 1,874 5 Corporate 10,956 154 — — 10,956 154 Total fixed maturities 41,598 505 102 — 41,700 505 Equity investments: Common stock 900 293 868 138 1,768 431 Warrants 31 20 — 33 31 53 Total equity investments 931 313 868 171 1,799 484 Total $ 42,529 $ 818 $ 970 $ 171 $ 43,499 $ 989 Fixed maturities and equity investments contain approximately 191 and 173 individual investments that were in unrealized loss positions as of December 31, 2017 and 2016 , respectively. The establishment of an other-than-temporary impairment on an investment requires a number of judgments and estimates. The Company performs a quarterly analysis of the individual investments to determine if declines in market value are other-than-temporary. The analysis includes some or all of the following procedures as deemed appropriate by the Company: • identifying all unrealized loss positions that have existed for at least six months; • identifying other circumstances management believes may impact the recoverability of the unrealized loss positions; • obtaining a valuation analysis from third-party investment managers regarding the intrinsic value of these investments based on their knowledge and experience together with market-based valuation techniques; • reviewing the trading range of certain investments over the preceding calendar period; • assessing if declines in market value are other-than-temporary for debt instruments based on the investment grade credit ratings from third-party rating agencies; • assessing if declines in market value are other-than-temporary for any debt instrument with a non-investment grade credit rating based on the continuity of its debt service record; • determining the necessary provision for declines in market value that are considered other-than-temporary based on the analyses performed; and • assessing the Company's ability and intent to hold these investments at least until the investment impairment is recovered. The risks and uncertainties inherent in the assessment methodology used to determine declines in market value that are other-than-temporary include, but may not be limited to, the following: • the opinions of professional investment managers could be incorrect; • the past trading patterns of individual investments may not reflect future valuation trends; • the credit ratings assigned by independent credit rating agencies may be incorrect due to unforeseen or unknown facts related to a company's financial situation; and • the debt service pattern of non-investment grade instruments may not reflect future debt service capabilities and may not reflect a company's unknown underlying financial problems. As a result of the analysis performed by the Company to determine declines in market value that are other-than-temporary, the Company recorded write downs of $0.3 million for other-than-temporary impairment related to equity investments for the year ended December 31, 2017 , $0.1 million and $0.1 million for other-than-temporary impairment related to equity investments and limited liability investments, respectively, for the year ended December 31, 2016 and $0.0 million for other-than-temporary impairment related to fixed maturities for the year ended December 31, 2015 . There were $0.3 million , $0.1 million and $0.0 million of other-than-temporary losses recognized in other comprehensive (loss) income for the years ended December 31, 2017 , 2016 and 2015 , respectively. The Company has reviewed currently available information regarding investments with estimated fair values less than their carrying amounts and believes these unrealized losses are not other-than-temporary and are primarily due to temporary market and sector-related factors rather than to issuer-specific factors. The Company does not intend to sell those investments, and it is not likely it will be required to sell those investments before recovery of its amortized cost. The Company does not have any exposure to subprime mortgage-backed investments. Limited liability investments include investments in limited liability companies and limited partnerships that primarily invest in income-producing real estate or real estate related investments. The Company's interests in these investments are not deemed minor and, therefore, are accounted for under the equity method of accounting. The most recently available financial statements are used in applying the equity method. The difference between the end of the reporting period of the limited liability entities and that of the Company is no more than three months. As of December 31, 2017 and December 31, 2016 , the carrying value of limited liability investments totaled $25.2 million and $23.0 million , respectively. At December 31, 2017 , the Company has unfunded commitments totaling $1.3 million to fund limited liability investments. Limited liability investment, at fair value represents the Company's investment in 1347 Investors. In connection with the deconsolidation of 1347 Investors during the third quarter of 2016, the Company retained a minority investment in 1347 Investors. The Company has made an irrevocable election to account for this investment at fair value. As of December 31, 2017 and December 31, 2016 , the carrying value of the Company's limited liability investment, at fair value was $10.3 million and $10.7 million , respectively. At December 31, 2017 , there was no unfunded commitment related to the limited liability investment, at fair value. Other investments include mortgage and collateral loans and are reported at their unpaid principal balance. As of December 31, 2017 and December 31, 2016 , the carrying value of other investments totaled $3.7 million and $9.4 million , respectively. The Company had previously entered into two separate performance share grant agreements with 1347 Property Insurance Holdings, Inc. ("PIH"), whereby the Company will be entitled to receive up to an aggregate of 475,000 shares of PIH common stock upon achievement of certain milestones for PIH’s stock price. Pursuant to the performance share grant agreements, if at any time the last sales price of PIH’s common stock equals or exceeds: (i) $10.00 per share (as adjusted for stock splits, stock dividends, reorganizations, recapitalizations and the like) for any 20 trading days within any 30-trading day period, the Company will receive 100,000 shares of PIH common stock; (ii) $12.00 per share (as adjusted for stock splits, stock dividends, reorganizations, recapitalizations and the like) for any 20 trading days within any 30-trading day period, the Company will receive 125,000 shares of PIH common stock (in addition to the 100,000 shares of common stock earned pursuant to clause (i) herein); (iii) $15.00 per share (as adjusted for stock splits, stock dividends, reorganizations, recapitalizations and the like) for any 20 trading days within any 30-trading day period, the Company will receive 125,000 shares of PIH common stock (in addition to the 225,000 shares of common stock earned pursuant to clauses (i) and (ii) herein); and (iv) $18.00 per share (as adjusted for stock splits, stock dividends, reorganizations, recapitalizations and the like) for any 20 trading days within any 30-trading day period, the Company will receive 125,000 shares of PIH common stock (in addition to the 350,000 shares of common stock earned pursuant to clauses (i), (ii) and (iii) herein). To the extent shares of PIH common stock are granted to the Company under either of the performance share grant agreements, they will be recorded at the time the shares are granted and will have a valuation equal to the last sales price of PIH common stock on the day prior to such grant. No shares were received by the Company under either of the performance share grant agreements as of December 31, 2017 . On January 2, 2018, the Company entered into an agreement with PIH to cancel the $10.00 per share Performance Shares Grant Agreement in exchange for cash consideration of $0.3 million . The Company will record this gain during the first quarter of 2018. Refer to Note 25 , " Fair Value of Financial Instruments ," for further details regarding the performance shares. Gross realized gains and losses on fixed maturities, equity investments and limited liability investments for the years ended December 31, 2017 , 2016 and 2015 were as follows: (in thousands) Years ended December 31, 2017 2016 2015 Gross realized gains $ 4,406 $ 764 $ 1,198 Gross realized losses (635 ) (404 ) (1 ) Total $ 3,771 $ 360 $ 1,197 Net investment income for the years ended December 31, 2017 , 2016 and 2015 , respectively, is comprised as follows: (in thousands) Years ended December 31, 2017 2016 2015 Investment income Interest from fixed maturities $ 809 $ 794 $ 907 Dividends 500 682 702 Income from limited liability investments 1,797 1,157 1,596 (Loss) gain on change in fair value of limited liability investment, at fair value (386 ) 4,720 — (Loss) gain on change in fair value of warrants - not publicly traded (292 ) 380 (216 ) Other 428 653 223 Gross investment income 2,856 8,386 3,212 Investment expenses (187 ) (142 ) (257 ) Net investment income $ 2,669 $ 8,244 $ 2,955</t>
  </si>
  <si>
    <t>Investment in Investee (Notes)</t>
  </si>
  <si>
    <t>Equity Method Investments and Joint Ventures [Abstract]</t>
  </si>
  <si>
    <t>Investment in Investee [Text Block]</t>
  </si>
  <si>
    <t>INVESTMENT IN INVESTEE Investment in investee includes the Company's investment in the common stock of ICL and is accounted for under the equity method. Prior to the second quarter of 2016, the Company's investment in ICL was included in equity investments in the consolidated balance sheets. During the second quarter of 2016, the Company's ownership percentage in ICL was increased to 31.2% . As a result of this change in ownership, the Company determined that its investment in the common stock of ICL qualified for the equity method of accounting and, thus, is included in investment in investee in the consolidated balance sheets at December 31, 2017 and December 31, 2016 . The Company's investment in ICL is recorded on a three-month lag basis. The carrying value, estimated fair value and approximate equity percentage for the Company's investment in investee at December 31, 2017 and December 31, 2016 were as follows: (in thousands, except for percentages) December 31, 2017 December 31, 2016 Equity Percentage Estimated Fair Value Carrying Value Equity Percentage Estimated Fair Value Carrying value ICL 31.2 % $ 3,816 $ 5,230 31.2 % $ 4,251 $ 3,116 The estimated fair value of the Company's investment in ICL at December 31, 2017 in the table above is calculated based on the published closing price of ICL at September 30, 2017 to be consistent with the three-month lag in reporting its carrying value under the equity method. The estimated fair value of the Company's investment in ICL based on the published closing price of ICL at December 31, 2017 is $3.4 million . 1347 Investors previously had an investment in the common stock and private units of 1347 Capital Corp., which was included in investment in investee in the consolidated balance sheet at June 30, 2016. As discussed in Note 5 , " Deconsolidations, Discontinued Operations and Liquidation ," during the third quarter of 2016, the Company's ownership percentage in 1347 Investors was reduced to 26.7% and the Company deconsolidated 1347 Investors. As a result of removing the net assets of 1347 Investors from the Company’s consolidated balance sheets, the Company no longer had a direct investment in the common stock and private units of 1347 Capital Corp. at December 31, 2016 . The Company reported equity in net income of investees of $2.1 million for the year ended December 31, 2017 and equity in net loss of investees of $1.0 million and $0.3 million for the years ended December 31, 2016 and 2015 , respectively.</t>
  </si>
  <si>
    <t>Reinsurance</t>
  </si>
  <si>
    <t>Reinsurance [Abstract]</t>
  </si>
  <si>
    <t>Reinsurance [Text Block]</t>
  </si>
  <si>
    <t>REINSURANCE As is customary in the insurance industry, the Company reinsures portions of certain insurance policies it writes, thereby providing a greater diversification of risk and minimizing exposure on larger risks. The Company remains contingently at risk with respect to any reinsurance ceded and would incur an additional loss if an assuming company were unable to meet its obligation under the reinsurance treaty. The Company monitors the financial condition of its reinsurers to minimize its exposure to significant losses from reinsurer insolvencies. Letters of credit are maintained for any unauthorized reinsurer to cover ceded unearned premium and ceded unpaid loss and loss adjustment expenses balances. For most of the non-standard automobile business, the liability is limited to the minimum statutory liability limits, which are typically not greater than $50,000 per occurrence, depending on the state. The Company's reinsurance includes excess of loss reinsurance to reduce its exposure to individual losses as well as losses related to catastrophic events that may simultaneously affect many of our policyholders. During 2016 and 2015, the Company entered into an excess of loss reinsurance arrangement to reduce its exposure to losses related to certain catastrophic events that may occur in any of the states in which the Company writes non-standard automobile business. Upon the expiration in January, 2017 of this excess of loss reinsurance arrangement, we concluded not to renew it. Ceded premiums, loss and loss adjustments expenses, and commissions as of and for the years ended December 31, 2017 , 2016 and 2015 are summarized as follows: (in thousands) Years ended December 31, 2017 2016 2015 Ceded premiums written $ — $ 141 $ 165 Ceded premiums earned 7 141 166 Ceded loss and loss adjustment expenses (248 ) 111 (571 ) Ceded unpaid loss and loss adjustment expenses 174 681 1,207 Ceded unearned premiums — 7 7 Ceding commissions 226 — (138 ) The Company's Texas business is written through an unaffiliated Texas county mutual insurance company. This Texas business is then 100% assumed by Mendota through a quota-share arrangement. The amounts of assumed premiums written were $21.3 million , $23.5 million and $19.0 million for the years ended December 31, 2017 , 2016 and 2015 , respectively. The amounts of assumed premiums earned were $21.9 million , $22.8 million and $19.8 million for the years ended December 31, 2017 , 2016 and 2015 , respectively. The maximum amount of return commission and return of unearned premium that would have been due if all of the Company's reinsurance had been canceled is as follows at December 31, 2017 : (in thousands) December 31, 2017 Unearned Premium Reserve Commission Equity Assumed $ 5,160 $ 801 Ceded 7 — Net $ 5,153 $ 801</t>
  </si>
  <si>
    <t>Deferred Acquistion Costs</t>
  </si>
  <si>
    <t>Deferred Policy Acquisition Costs [Abstract]</t>
  </si>
  <si>
    <t>Deferred Policy Acquisition Costs, Policy [Policy Text Block]</t>
  </si>
  <si>
    <t xml:space="preserve"> 9 DEFERRED ACQUISITION COSTS Policy acquisition costs consist primarily of commissions, premium taxes, and underwriting and agency expenses, net of ceding commission income, incurred related to successful efforts to acquire new or renewal insurance contracts and vehicle service agreements. Acquisition costs deferred on both property and casualty insurance products and vehicle service agreements are amortized over the period in which the related revenues are earned. The components of deferred acquisition costs and the related amortization expense as of and for the years ended December 31, 2017 , 2016 and 2015 , respectively, are comprised as follows: (in thousands) Years ended December 31, 2017 2016 2015 Balance at January 1, net $ 13,609 $ 12,143 $ 12,197 Additions 27,864 29,288 26,307 Amortization (28,428 ) (27,822 ) (26,361 ) Balance at December 31, net $ 13,045 $ 13,609 $ 12,143</t>
  </si>
  <si>
    <t>Goodwill [Abstract]</t>
  </si>
  <si>
    <t>Goodwill and Intangible Assets Disclosure [Text Block]</t>
  </si>
  <si>
    <t xml:space="preserve">GOODWILL Goodwill was $80.1 million and $71.1 million at December 31, 2017 and 2016 , respectively, and is attributable to the Extended Warranty and Leased Real Estate reportable segments. As further discussed in Note 4 , " Acquisitions ," the Company recorded goodwill of $9.0 million related to the acquisition of PWSC on October 12, 2017. The Company intends to finalize during 2018 its fair value analysis of the assets acquired and liabilities assumed as part of the acquisition of PWSC. The estimates, allocations and calculations recorded at December 31, 2017 are subject to change as we obtain further information; therefore, the final fair market values of the assets acquired and liabilities assumed may not agree with the estimates included in the Consolidated Financial Statements. Goodwill is assessed for impairment annually as of December 31, or more frequently if events or circumstances indicate that the carrying value may not be recoverable. The Company tested goodwill for recoverability at December 31, 2017 , 2016 and 2015 . Based on the assessment performed, no goodwill impairments were recognized in 2017 , 2016 or 2015 . </t>
  </si>
  <si>
    <t>Intangible Assets</t>
  </si>
  <si>
    <t>Intangible Assets [Abstract]</t>
  </si>
  <si>
    <t>Intangible Assets Disclosure [Text Block]</t>
  </si>
  <si>
    <t>INTANGIBLE ASSETS Intangible assets are comprised as follows: (in thousands) December 31, 2017 Gross Carrying Value Accumulated Amortization Net Carrying Value Intangible assets subject to amortization Database $ 4,918 $ 2,521 $ 2,397 Vehicle service agreements in-force 3,680 3,640 40 Customer relationships 3,611 1,965 1,646 In-place lease 1,125 92 1,033 Contract-based revenues 731 115 616 Intangible assets not subject to amortization Tenant relationship 73,667 — 73,667 Insurance licenses 7,553 — 7,553 Trade name 663 — 663 Total $ 95,948 $ 8,333 $ 87,615 (in thousands) December 31, 2016 Gross Carrying Value Accumulated Amortization Net Carrying Value Intangible assets subject to amortization Database $ 4,918 $ 2,029 $ 2,889 Vehicle service agreements in-force 3,680 3,554 126 Customer relationships 3,611 1,521 2,090 In-place lease 1,125 29 1,096 Contract-based revenues 731 48 683 Intangible assets not subject to amortization — Tenant relationship 73,667 — 73,667 Insurance licenses 7,803 — 7,803 Trade name 663 — 663 Total $ 96,198 $ 7,181 $ 89,017 As further discussed in Note 4 , " Acquisitions ," during 2016, the Company recorded $74.8 million of separately identifiable intangible assets related to in-place lease and tenant relationship, as part of the acquisition of CMC. The in-place lease intangible asset of $1.1 million is being amortized on a straight-line basis over its estimated useful life of approximately 18 years, which is based on the term of the existing operating lease. The tenant relationship intangible asset of $73.7 million relates to a single long-term tenant relationship. The Company has determined that there are no legal, regulatory, contractual, competitive, economic or other factors limiting the useful life of the tenant relationship; therefore, the tenant relationship intangible asset is deemed to have an indefinite useful life and is not amortized. As further discussed in Note 4 , " Acquisitions ," during the second quarter of 2016, the Company recorded $0.7 million of separately identifiable intangible assets for contract-based management fee and promote fee revenues as part of the acquisition of Argo. The contract-based management fee revenue intangible asset is being amortized over nine years. The contract-based promote fee revenue intangible asset is being amortized over a three-year period beginning in 2022. The amortization periods for the contract-based revenues intangible assets are based on the patterns in which the economic benefits of the intangible assets are expected to be consumed. The Company's other intangible assets with definite useful lives are amortized either based on the patterns in which the economic benefits of the intangible assets are expected to be consumed or using the straight-line method over their estimated useful lives, which range from seven to fifteen years. Amortization of intangible assets was $1.2 million , $1.2 million and $1.2 million for the years ended December 31, 2017 , 2016 and 2015 , respectively. The estimated aggregate future amortization expense of all intangible assets is $1.1 million for 2018, $0.9 million for 2019, $0.8 million for 2020, $0.8 million for 2021 and $0.8 million for 2022. The tenant relationship, insurance licenses and trade name intangible assets have indefinite useful lives and are not amortized. All intangible assets with indefinite useful lives are reviewed annually by the Company for impairment. During 2017 , the Company recorded an impairment charge of $0.3 million related to its insurance licenses indefinite lived intangible asset. The impairment recorded was the result of Mendota and Mendakota surrendering their insurance licenses in the state of New Mexico during the first quarter of 2017. No impairment charges were taken on intangible assets in 2016 or 2015 .</t>
  </si>
  <si>
    <t>Property and Equipment</t>
  </si>
  <si>
    <t>Property, Plant and Equipment [Abstract]</t>
  </si>
  <si>
    <t>Property, Plant and Equipment Disclosure [Text Block]</t>
  </si>
  <si>
    <t xml:space="preserve"> PROPERTY AND EQUIPMENT Property and equipment are comprised as follows: (in thousands) December 31, 2017 Cost Accumulated Depreciation Carrying Value Land $ 21,371 $ — $ 21,371 Site improvements 91,308 6,028 85,280 Buildings 968 53 915 Leasehold improvements 522 433 89 Furniture and equipment 2,281 2,155 126 Computer hardware 5,380 4,931 449 Total $ 121,830 $ 13,600 $ 108,230 (in thousands) December 31, 2016 Cost Accumulated Depreciation Carrying Value Land $ 23,355 $ — $ 23,355 Site improvements 91,308 1,894 89,414 Buildings 5,533 1,828 3,705 Leasehold improvements 540 392 148 Furniture and equipment 2,149 1,952 197 Computer hardware 4,679 4,537 142 Total $ 127,564 $ 10,603 $ 116,961 For the year ended December 31, 2017 , depreciation expense on property and equipment of $4.4 million and zero is included in general and administrative expenses and loss and loss adjustment expenses, respectively, in the consolidated statements of operations. For the year ended December 31, 2016 , depreciation expense on property and equipment of $2.3 million and $0.2 million is included in general and administrative expenses and loss and loss adjustment expenses, respectively, in the consolidated statements of operations. For the year ended December 31, 2015 , depreciation expense on property and equipment of $0.4 million and $0.2 million is included in general and administrative expenses and loss and loss adjustment expenses, respectively, in the consolidated statements of operations.</t>
  </si>
  <si>
    <t>Unpaid Loss and Loss Adjustment Expenses</t>
  </si>
  <si>
    <t>Unpaid loss and loss adjustments [Abstract]</t>
  </si>
  <si>
    <t>Liability for Future Policy Benefits and Unpaid Claims Disclosure [Text Block]</t>
  </si>
  <si>
    <t>UNPAID LOSS AND LOSS ADJUSTMENT EXPENSES The establishment of the provision for unpaid loss and loss adjustment expenses is based on known facts and interpretation of circumstances and is, therefore, a complex and dynamic process influenced by a large variety of factors. These factors include the Company's experience with similar cases and historical trends involving loss payment patterns, pending levels of unpaid loss and loss adjustment expenses, product mix or concentration, loss severity and loss frequency patterns. Other factors include the continually evolving and changing regulatory and legal environment; actuarial studies; professional experience and expertise of the Company's claims departments' personnel and independent adjusters retained to handle individual claims; the quality of the data used for projection purposes; existing claims management practices including claims-handling and settlement practices; the effect of inflationary trends on future loss settlement costs; court decisions; economic conditions; and public attitudes. Consequently, the process of determining the provision for unpaid loss and loss adjustment expenses necessarily involves risks that the actual loss and loss adjustment expenses incurred by the Company will deviate, perhaps materially, from the estimates recorded. The Company's evaluation of the adequacy of unpaid loss and loss adjustment expenses includes a re-estimation of the liability for unpaid loss and loss adjustment expenses relating to each preceding financial year compared to the liability that was previously established. (a) Property and Casualty The results of this comparison and the changes in the provision for property and casualty unpaid loss and loss adjustment expenses, net of amounts recoverable from reinsurers, as of December 31, 2017 , December 31, 2016 and December 31, 2015 were as follows: (in thousands) December 31, 2017 2016 2015 Balance at beginning of period, gross $ 53,795 $ 55,471 $ 63,895 Less reinsurance recoverable related to property and casualty unpaid loss and loss adjustment expenses 681 1,207 3,203 Balance at beginning of period, net 53,114 54,264 60,692 Incurred related to: Current year 100,097 96,289 86,439 Prior years 20,694 8,095 616 Paid related to: Current year (57,983 ) (62,978 ) (54,415 ) Prior years (52,444 ) (42,556 ) (39,068 ) Balance at end of period, net 63,478 53,114 54,264 Plus reinsurance recoverable related to property and casualty unpaid loss and loss adjustment expenses 174 681 1,207 Balance at end of period, gross $ 63,652 $ 53,795 $ 55,471 The Company reported unfavorable development on property and casualty unpaid loss and loss adjustment expenses of $20.7 million , $8.1 million and $0.6 million in 2017 , 2016 and 2015 , respectively. The unfavorable development in 2017 was primarily related to the increase in property and casualty unpaid loss and loss adjustment expenses at Mendota. The unfavorable development in 2016 was primarily related to the increase in property and casualty unpaid loss and loss adjustment expenses at Mendota and MCC, offset by a decrease in property and casualty unpaid loss and loss adjustment expenses due to the continuing voluntary run-off of Amigo. The unfavorable development in 2015 was primarily related to the increase in property and casualty unpaid loss and loss adjustment expenses at Mendota, offset by a decrease in property and casualty unpaid loss and loss adjustment expenses due to the continuing voluntary run-offs of Amigo and MCC. Original estimates are increased or decreased as additional information becomes known regarding individual claims. The following tables contain information about property and casualty incurred and paid loss and loss adjustment expenses development as of and for the year December 31, 2017 , net of reinsurance, as well as cumulative claim frequency and the total of IBNR liabilities, including expected development on reported property and casualty unpaid loss and loss adjustment expenses included within the net incurred losses and allocated loss adjustment expenses amounts. The information about property and casualty incurred and paid loss and loss adjustment expenses development for the years ended December 31, 2008 through 2016, and the average annual percentage payout of incurred claims by age as of December 31, 2017 , is presented as supplementary information. Non-standard automobile insurance (in thousands) Incurred Loss and Allocated Loss Adjustment Expenses, Net of Reinsurance For the Years Ended December 31, As of December 31, 2017 Accident Year 2008 Unaudited 2009 Unaudited 2010 Unaudited 2011 Unaudited 2012 Unaudited 2013 Unaudited 2014 Unaudited 2015 Unaudited 2016 Unaudited 2017 Total of IBNR Plus Expected Development on Reported Losses Cumulative Number of Reported Claims 2008 169,011 178,901 186,086 188,375 190,835 190,575 190,121 190,144 190,262 190,128 1,039 39 2009 182,829 184,499 184,989 186,769 186,685 185,966 185,723 185,558 185,508 6,267 34 2010 167,682 173,657 176,234 175,753 174,915 174,598 174,202 174,053 29,795 35 2011 106,834 106,744 104,898 102,695 102,280 101,876 101,900 17,971 25 2012 63,333 63,131 63,739 64,666 65,025 65,453 (3,165 ) 24 2013 69,501 70,801 69,661 70,168 70,336 25,640 34 2014 74,320 76,676 78,463 79,409 351 32 2015 74,431 79,818 83,145 1,695 34 2016 83,835 97,647 5,326 35 2017 89,385 14,834 31 Total 1,136,964 Non-standard automobile insurance (in thousands) Cumulative Paid Loss and Allocated Loss Adjustment Expenses, Net of Reinsurance For the Years Ended December 31, Accident Year 2008 Unaudited 2009 Unaudited 2010 Unaudited 2011 Unaudited 2012 Unaudited 2013 Unaudited 2014 Unaudited 2015 Unaudited 2016 Unaudited 2017 2008 105,842 156,504 175,729 183,505 185,724 188,974 189,505 189,767 189,948 190,032 2009 103,882 157,090 172,990 176,305 183,064 184,807 185,175 185,315 185,406 2010 95,490 148,631 161,756 169,129 172,291 173,449 173,661 173,768 2011 63,908 90,303 97,368 99,846 101,088 101,421 101,629 2012 34,045 54,040 60,637 62,991 64,007 65,309 2013 39,983 61,082 65,915 69,021 70,110 2014 44,897 67,964 74,954 77,877 2015 44,828 71,048 79,314 2016 52,687 84,988 2017 50,339 Total 1,078,772 Liabilities for non-standard automobile unpaid loss and loss adjustment expenses prior to 2008, net of reinsurance 39 Total liabilities for non-standard automobile unpaid loss and loss adjustment expenses, net of reinsurance 58,231 The following table reconciles the non-standard automobile unpaid loss and loss adjustment expenses, net of reinsurance presented in the tables above to the property and casualty unpaid loss and loss adjustment expenses reported in the consolidated balance sheet at December 31, 2017 and 2016 : (in thousands) December 31, 2017 Liabilities for property and casualty loss and loss adjustment expenses, net of reinsurance Non-standard automobile 58,231 Commercial automobile and other 1,347 Total 59,578 Reinsurance recoverable on unpaid loss and loss adjustment expenses Non-standard automobile 166 Commercial automobile and other 8 Total 174 Unallocated loss adjustment expenses 3,900 Total gross liability for property and casualty unpaid loss and loss adjustment expenses 63,652 The following is supplementary information about average historical incurred loss duration as of December 31, 2017 . Average Annual Percentage Payout of Incurred Losses by Age, Net of Reinsurance (Unaudited) Year 1 Year 2 Year 3 Year 4 Year 5 Year 6 Year 7 Year 8 Year 9 Year 10 Non-standard automobile 68.2 % 19.8 % 7.5 % 2.8 % 0.9 % 0.5 % 0.2 % 0.1 % — % — % (b) Vehicle Service Agreements The results of the comparison and the changes in the provision for vehicle service agreement unpaid loss and loss adjustment expenses as of December 31, 2017 , December 31, 2016 and December 31, 2015 were as follows: (in thousands) December 31, 2017 2016 2015 Balance at beginning of period $ 2,915 $ 2,975 $ 2,975 Incurred related to: Current year 5,191 5,225 5,757 Prior years — — — Paid related to: Current year (5,377 ) (5,321 ) (5,757 ) Prior years 50 36 — Balance at end of period $ 2,779 $ 2,915 $ 2,975</t>
  </si>
  <si>
    <t>Debt</t>
  </si>
  <si>
    <t>Debt [Abstract]</t>
  </si>
  <si>
    <t>Debt Disclosure [Text Block]</t>
  </si>
  <si>
    <t>DEBT Debt consists of the following instruments: (in thousands) December 31, 2017 December 31, 2016 Principal Carrying Value Fair Value Principal Carrying Value Fair Value Note payable $ 176,136 $ 186,469 $ 168,477 $ 178,781 $ 190,074 $ 190,074 Bank loan 4,917 4,917 4,864 — — — Subordinated debt 90,500 52,105 52,105 90,500 43,619 43,619 Total $ 271,553 $ 243,491 $ 225,446 $ 269,281 $ 233,693 $ 233,693 Subordinated debt mentioned above consists of the following trust preferred debt instruments: Issuer Principal (in thousands)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8/2004 annual interest rate equal to LIBOR, plus 4.00% payable quarterly 1/8/2034 (a) Note payable: As further discussed in Note 4 , " Acquisitions ," as part of the acquisition of CMC, the Mortgage, which is recorded as note payable in the consolidated balance sheets, was recorded at its estimated fair value of $191.7 million , which included the unpaid principal amount of $180.0 million as of the date of acquisition plus a premium of $11.7 million . The Mortgage matures on May 15, 2034 and has a fixed interest rate of 4.07% . The Mortgage is carried in the consolidated balance sheets at its amortized cost, which reflects the monthly pay-down of principal as well as the amortization of the premium using the effective interest rate method. The fair value of the Mortgage disclosed in the table above is derived from quoted market prices of A-rated industrial bonds with similar maturities. (b) Bank loan: On October 12, 2017, the Company borrowed a principal amount of $5.0 million from a bank at a fixed interest rate of 5.0%. The bank loan matures on October 12, 2022. The carrying value of the bank loan at December 31, 2017 of $4.9 million represents its unpaid principal balance. The fair value of the bank loan disclosed in the table above is derived from quoted market prices of B and B minus rated industrial bonds with similar maturities. (c) Subordinated debt: Between December 4, 2002 and December 16, 2003, six subsidiary trusts of the Company issued $90.5 million of 30-year capital securities to third-parties in separate private transactions. In each instance, a corresponding floating rate junior subordinated deferrable interest debenture was then issued by KAI to the trust in exchange for the proceeds from the private sale. The floating rate debentures bear interest at the rate of the London interbank offered interest rate for three-month U.S. dollar deposits ("LIBOR"), plus spreads ranging from 3.85% to 4.20% . At December 31, 2017 , the interest rates ranged from 5.33% to 5.68% . The Company has the right to call each of these securities at par value any time after five years from their issuance until their maturity. During the first quarter of 2011, the Company gave notice to its Trust Preferred trustees of its intention to exercise its voluntary right to defer interest payments for up to 20 quarters, pursuant to the contractual terms of its outstanding Trust Preferred indentures, which permit interest deferral. This action does not constitute a default under the Company's Trust Preferred indentures or any of its other debt indentures. On November 6, 2015, the Company paid $22.1 million to its Trust Preferred trustees to be used by the trustees to pay the interest the Company had been deferring since the first quarter of 2011.</t>
  </si>
  <si>
    <t>Finance Lease Obligation Liability (Notes)</t>
  </si>
  <si>
    <t>Finance Lease Obligation Liability [Abstract]</t>
  </si>
  <si>
    <t>Sale Leaseback Transactions [Text Block]</t>
  </si>
  <si>
    <t>FINANCE LEASE OBLIGATION LIABILITY On October 2, 2014, the Company completed a sale and leaseback transaction involving building and land located in Miami, Florida, which was previously recorded as asset held for sale. The transaction did not qualify for sales recognition and was accounted for as a financing due to the Company's continuing involvement with the property as a result of nonrecourse financing provided to the buyer in the form of prepaid rent. A finance lease obligation liability equal to the selling price of the property was established at the date of the transaction. During the lease term, the Company recorded interest expense on the finance lease obligation at its incremental borrowing rate and increased the finance lease obligation liability by the same amount. During the second quarter of 2017, the Company was informed of the landlord's intent to terminate the lease agreement effective October 10, 2017. The Company had the option to vacate the property and effectively terminate the lease earlier than October 10, 2017. As a result of terminating the lease, the Company no longer has continuing involvement with the property and has recognized the sale of the property as well as the related gain of $0.7 million . The gain results primarily from removing the carrying values of the land, building and finance lease obligation liability from the consolidated balance sheets and from the return of part of the original prepaid rent. The gain is included in other income in the consolidated statements of operations for the year ended December 31, 2017 . At December 31, 2017 and 2016 , finance lease obligation liability of zero and $5.1 million , respectively, is included in accrued expenses and other liabilities in the consolidated balance sheets. At December 31, 2017 and 2016 , the carrying value of the land and building of zero and $4.8 million , respectively, is included in property and equipment in the consolidated balance sheets.</t>
  </si>
  <si>
    <t>Leases (Notes)</t>
  </si>
  <si>
    <t>Leases [Abstract]</t>
  </si>
  <si>
    <t>Leases of Lessor Disclosure [Text Block]</t>
  </si>
  <si>
    <t>LEASES As further discussed in Note 4 , " Acquisitions ," the Company owns Real Property that is subject to a long-term triple net lease agreement with a third party. The lease provides for future rent escalations and renewal options. The initial lease term ends in May 2034. The lessee bears the cost of maintenance and property taxes. In addition, the Company leases a property to a third party under an operating lease, where we are the lessor. Rental income from operating leases is recognized on a straight-line basis, based on contractual lease terms with fixed and determinable increases over the non-cancellable term of the related lease when collectability is reasonably assured. Rental income includes amortization of below market lease liabilities of $0.1 million $0.0 million and zero for the years ended December 31, 2017 , 2016 and 2015 . The estimated aggregate future amortization of below market lease liabilities is $0.1 million for 2018, $0.1 million for 2019, $0.1 million for 2020, $0.1 million for 2021 and $0.1 million for 2022. Assets, which are included in property and equipment, net on the consolidated balance sheets, leased to third parties under operating leases where the Company is the lessor, are as follows: (in thousands) As of December 31, 2017 Land $ 21,183 Site improvements 91,308 Buildings 811 Gross property and equipment leased 113,302 Accumulation depreciation (6,068 ) Net property and equipment leased $ 107,234 The Company also leases certain office space under non-cancelable leases, with initial terms typically ranging from two to eight years, along with options that permit renewals for additional periods. The Company also leases certain equipment and automobiles under non-cancelable operating leases, with initial terms typically ranging from three to five years. Minimum rent is expensed on a straight-line basis over the term of the lease. Future minimum annual lease payments and lease receipts under operating leases for the next five years and thereafter are: (in thousands) Lease Commitments Lease Receipts 2018 $ 1,496 $ 11,331 2019 1,215 11,572 2020 525 11,832 2021 422 12,099 2022 424 12,371 Thereafter 234 162,546</t>
  </si>
  <si>
    <t>Income Taxes</t>
  </si>
  <si>
    <t>Income Taxes [Abstract]</t>
  </si>
  <si>
    <t>Income Tax Disclosure [Text Block]</t>
  </si>
  <si>
    <t>INCOME TAXES The Tax Cuts and Jobs Act (the "Tax Act") was enacted on December 22, 2017. The Tax Act makes broad and complex changes to the U.S. tax code, including, but not limited to, (1) a permanent reduction in the U.S. federal corporate income tax rate to 21% and (2) eliminating the corporate alternative minimum tax ("AMT") and changing how existing AMT credits can be realized. The Company is subject to the provisions of the ASC 740-10, Income Taxes , which requires that the effect on deferred income tax assets and liabilities of a change in tax rates be recognized in the period the tax rate change was enacted. In December of 2017, the SEC staff issued Staff Accounting Bulletin 118 ("SAB 118"), which provides that companies that have not completed their accounting for the effects of the Tax Act but can determine a reasonable estimate of those effects should include a provisional amount based on their reasonable estimate in their financial statements. Pursuant to SAB 118, the Company recorded provisional amounts for the estimated income tax effects of the Tax Act on deferred income taxes. The Company estimates that (1) the reduction in the corporate income tax rate decreased its net deferred income tax liability as of December 31, 2017 by $18.9 million and (2) the change in the AMT credit rules allowed the Company to reduce its valuation allowance against its gross deferred income tax assets by $0.1 million , for a combined Tax Act total of $19.0 million . The $19.0 million Tax Act amount was recorded as a decrease to income tax expense in the Company’s consolidated statements of operations for the year ended December 31, 2017 . In addition, as result of the reduction in the corporate income tax rate, the Company provisionally reduced its December 31, 2017 net deferred income tax asset balance and the related net deferred income tax valuation allowance by $108.2 million , the net effect of which had no impact on the Company’s consolidated statements of operations for the year ended December 31, 2017 . Although the $19.0 million tax benefit represents what the Company believes is a reasonable estimate of the impact of the income tax effects of the Tax Act on the Company’s Consolidated Financial Statements as of December 31, 2017 , it should be considered provisional. In light of the complexity of the Tax Act, the Company anticipates additional interpretive guidance from the U.S. Treasury. In addition, once the KAI Tax Group finalizes certain tax positions when it files its 2017 U.S. tax return, the Company will be able to conclude whether any further adjustments are required to its deferred income tax balances. Any adjustments to these provisional amounts will be reported as a component of the consolidated statements of operations during the reporting period in which any such adjustments are determined, all of which will be reported no later than the fourth quarter of 2018. Income tax (benefit) expense consists of the following: (in thousands) Years ended December 31, 2017 2016 2015 Current income tax expense $ 628 $ 87 $ 6 Deferred income tax (benefit) expense (18,389 ) (9,807 ) 87 Income tax (benefit) expense $ (17,761 ) $ (9,720 ) $ 93 Income tax (benefit) expense varies from the amount that would result by applying the applicable U.S. corporate income tax rate of 34% to loss from continuing operations before income tax (benefit) expense. The following table summarizes the differences: (in thousands) Years ended December 31, 2017 2016 2015 Income tax benefit at U.S. statutory income tax rate $ (10,001 ) $ (3,554 ) $ (3,849 ) Tax Act adjustment (19,022 ) — — Valuation allowance 9,092 (6,743 ) 1,033 Indefinite life intangibles 1,071 108 88 Change in unrecognized tax benefits 490 51 — Non-deductible compensation 403 345 273 Foreign operations subject to different tax rates 32 145 223 Deconsolidation of subsidiary — — 2,384 Non-taxable dividend income — — (415 ) Other 174 (72 ) 356 Income tax (benefit) expense for continuing operations $ (17,761 ) $ (9,720 ) $ 93 The tax effects of temporary differences that give rise to significant portions of the deferred income tax assets and liabilities are presented as follows: (in thousands) December 31, 2017 2016 Deferred income tax assets: Losses carried forward $ 193,498 $ 301,339 Unpaid loss and loss adjustment expenses and unearned premiums 3,391 5,609 Intangible assets 2,490 1,135 Debt issuance costs 988 1,621 Investments 842 1,828 Deferred rent 807 1,395 Deferred revenue 394 385 Other 461 1,134 Valuation allowance (181,222 ) (276,590 ) Deferred income tax assets $ 21,649 $ 37,856 Deferred income tax liabilities: Indefinite life intangibles $ (18,005 ) $ (28,079 ) Depreciation and amortization (16,916 ) (28,620 ) Fair value of debt (5,894 ) (12,100 ) Land (4,435 ) (7,181 ) Investments (3,991 ) (5,969 ) Deferred acquisition costs (2,739 ) (4,627 ) Deferred income tax liabilities (51,980 ) (86,576 ) Net deferred income tax liabilities $ (30,331 ) $ (48,720 ) The Company maintains a valuation allowance for its gross deferred income tax assets of $181.2 million (U.S. operations - $174.8 million ; Other - $6.4 million ) and $276.6 million (U.S. operations - $269.7 million ; Other - $6.9 million ) at December 31, 2017 and December 31, 2016 , respectively. The Company's businesses have generated substantial operating losses in prior years. These losses can be available to reduce income taxes that might otherwise be incurred on future taxable income; however, it is uncertain whether the Company will generate the taxable income necessary to utilize these losses or other reversing temporary differences. This uncertainty has caused management to place a full valuation allowance on its December 31, 2017 and December 31, 2016 net deferred income tax assets, excluding the deferred income tax liability and deferred income tax assets relating to AMT credit amounts set forth in the paragraph below. In 2017 and 2016, the Company released into income $0.4 million and $9.9 million , respectively, of its valuation allowance, as a result of its acquisition of CMC, due to net deferred income tax liabilities that are expected to reverse during the period in which the Company will have deferred income tax assets available. The Company carries net deferred income tax liabilities of $30.3 million at December 31, 2017 , $8.0 million of which relates to deferred income tax liabilities that are scheduled to reverse in periods after the expiration of the KAI Tax Group's consolidated U.S. net operating loss carryforwards, $22.4 million of which relates to deferred income tax liabilities related to land and indefinite life intangible assets, and $0.1 million of which relates to deferred income tax assets relating to AMT credits. The Company carries net deferred income tax liabilities of $48.7 million at December 31, 2016 , $13.4 million of which relates to deferred income tax liabilities that are scheduled to reverse in periods after the expiration of the KAI Tax Group's consolidated U.S. net operating loss carryfowards and $35.3 million of which relates to deferred income tax liabilities related to land and indefinite life intangible assets. The Company considered a tax planning strategy in arriving at its December 31, 2017 and December 31, 2016 net deferred income tax liabilities. The Tax Act modified the U.S. net operating loss deduction, effective with respect to losses arising in tax years beginning after December 31, 2017. The Tax Act, however, did not limit the utilization, in 2018 and later tax years, of U.S. net operating losses generated in 2017 and prior tax years. Amounts, originating dates and expiration dates of the KAI Tax Group's consolidated U.S. net operating loss carryforwards, totaling $882.4 million , are as follows: Year of net operating loss Expiration date Net operating loss (in thousands) 2006 2026 8,321 2007 2027 62,308 2008 2028 53,895 2009 2029 512,499 2010 2030 92,058 2011 2031 45,238 2012 2032 33,756 2013 2033 30,780 2014 2034 7,245 2016 2036 17,389 2017 2037 18,897 In addition, not reflected in the table above, are net operating loss carryforwards of (i) $6.5 million relating to separate U.S. tax returns, which losses will expire over various years through 2037; (ii) $25.7 million , relating to operations in Barbados, of which, $24.2 million will expire in 2018 and $1.5 million will expire over various years through 2026; and (iii) $24.1 million relating to operations in Canada, which losses will expire over various years through 2037. A reconciliation of the beginning and ending unrecognized tax benefits, exclusive of interest and penalties, is as follows: (in thousands) December 31, 2017 2016 2015 Unrecognized tax benefits - beginning of year $ 1,274 $ — $ — Gross additions - current year tax positions — — — Gross additions - prior year tax positions 93 1,274 — Gross reductions - prior year tax positions — — — Gross reductions - settlements with taxing authorities — — — Impact due to expiration of statute of limitations — — — Unrecognized tax benefits - end of year $ 1,367 $ 1,274 $ — The amount of unrecognized tax benefits that, if recognized as of December 31, 2017 , 2016 and 2015 would affect the Company's effective tax rate, was an expense of $0.5 million , $0.1 million and zero , respectively. As of December 31, 2017 and December 31, 2016 , the Company carried a liability for unrecognized tax benefits of $1.4 million and $1.3 million , respectfully, that is included in income taxes payable in the consolidated balance sheets. The Company classifies interest and penalty accruals, if any, related to unrecognized tax benefits as income tax expense. During the years ended December 31, 2017 , 2016 and 2015 , the Company recognized an expense for interest and penalties of $0.5 million , $0.1 million and zero , respectively. At December 31, 2017 and December 31, 2016 , the Company carried an accrual for the payment of interest and penalties of $0.9 million and $0.4 million , respectively. The federal income tax returns of the Company's U.S. operations for the years through 2013 are closed for Internal Revenue Service ("IRS") examination. The Company's federal income tax returns are not currently under examination by the IRS for any open tax years. The federal income tax returns of the Company's Canadian operations for the years through 2012 are closed for Canada Revenue Agency ("CRA") examination. Kingsway's 2015 and 2014 Canadian federal income tax returns are currently under examination by the CRA. No material audit adjustments have been proposed by the CRA.</t>
  </si>
  <si>
    <t>Loss From Continuing Operations Per Share</t>
  </si>
  <si>
    <t>Net Loss per Share [Abstract]</t>
  </si>
  <si>
    <t>Earnings Per Share [Text Block]</t>
  </si>
  <si>
    <t>LOSS FROM CONTINUING OPERATIONS PER SHARE The following table sets forth the reconciliation of numerators and denominators for the basic and diluted loss from continuing operations per share computation for the years ended December 31, 2017 , 2016 and 2015 : (in thousands, except per share data) Years ended December 31, 2017 2016 2015 Numerator: Loss from continuing operations $ (11,655 ) $ (733 ) $ (11,415 ) (Less) plus: net (income) loss attributable to noncontrolling interests (4,337 ) 281 (162 ) Less: dividends on preferred stock, net of tax (350 ) (565 ) (394 ) Loss from continuing operations attributable to common shareholders $ (16,342 ) $ (1,017 ) $ (11,971 ) Denominator: Weighted average basic shares Weighted average common shares outstanding 21,547 20,003 19,710 Weighted average diluted shares Weighted average common shares outstanding 21,547 20,003 19,710 Effect of potentially dilutive securities — — — Total weighted average diluted shares 21,547 20,003 19,710 Basic loss from continuing operations per common share $ (0.76 ) $ (0.05 ) $ (0.61 ) Diluted loss from continuing operations per common share $ (0.76 ) $ (0.05 ) $ (0.61 ) Basic loss from continuing operations per share is calculated using weighted-average common shares outstanding. Diluted loss from continuing operations per share is calculated using weighted-average diluted shares. Weighted-average diluted shares is calculated by adding the effect of potentially dilutive securities to weighted-average common shares outstanding. Potentially dilutive securities consist of stock options, unvested restricted stock awards, unvested restricted stock units, warrants and convertible preferred stock. Because the Company is reporting a loss from continuing operations for the years ended December 31, 2017 , 2016 and 2015 , all potentially dilutive securities outstanding were excluded from the calculation of diluted loss from continuing operations per share since their inclusion would have been anti-dilutive.</t>
  </si>
  <si>
    <t>Stock-Based Compensation</t>
  </si>
  <si>
    <t>Stock-Based Compensation [Abstract]</t>
  </si>
  <si>
    <t>Disclosure of Compensation Related Costs, Share-based Payments [Text Block]</t>
  </si>
  <si>
    <t>STOCK-BASED COMPENSATION (a) Stock Options On May 13, 2013, the Company's shareholders approved the 2013 Equity Incentive Plan ("2013 Plan"). The 2013 Plan replaced the Company's previous Amended and Restated Stock Option Plan ("Prior Plan"), with respect to the granting of future equity awards. Under the 2013 Plan, the Company reserved for issuance to key employees selected by the Company new stock options ("New Stock Options") to purchase up to an additional 300,000 common shares. No New Stock Options were granted during the year ended December 31, 2017 . There are no New Stock Options remaining for future grants. On May 13, 2013, the Company's shareholders also approved the Option Exchange Program whereby the outstanding stock options under the Prior Plan held by current employees will be canceled and replaced with stock options granted under the 2013 Plan ("Replacement Options"). The maximum number of common shares available to be granted as Replacement Options is 355,625 . No Replacement Options were granted during the year ended December 31, 2017 . There are no Replacement Options remaining for future grants. The Replacement Options and New Stock Options (collectively, the "Stock Options") are fully vested and exercisable at the date of grant and are exercisable for a period of four years. The following table summarizes the stock option activity during the year ended December 31, 2017 : Number of Options Outstanding Weighted-Average Exercise Price Weighted-Average Remaining Contractual Term (in years) Aggregate Intrinsic Value (in thousands) Outstanding at December 31, 2016 651,875 $ 4.51 1.4 $ 1,134 Granted — — Exercised — — Expired or Forfeited — — Outstanding at December 31, 2017 651,875 $ 4.51 0.4 $ 352 Exercisable at December 31, 2017 651,875 $ 4.51 0.4 $ 352 The aggregate intrinsic value of stock options outstanding and exercisable is the difference between the December 31, 2017 market price for the Company's common shares and the exercise price of the options, multiplied by the number of options where the fair value exceeds the exercise price. At December 31, 2017 , 2016 and 2015 , the number of options exercisable was 651,875 , 651,875 and 611,875 , respectively, with weighted average prices of $4.51 , $4.51 and $4.50 , respectively. No options were exercised during the years ended December 31, 2017 , 2016 and 2015 . The Company uses the Black-Scholes option pricing model to estimate the fair value of each option on the date of grant. No options were granted during the years ended December 31, 2017 and December 31, 2015 . The assumptions used in the Black-Scholes pricing model for options granted during the year ended December 31, 2016 were as follows: Year ended December 31, 2016 Risk-free interest rate 1.1 % Dividend yield — Expected volatility 0.5 % Expected term (in years) 4.0 (b) Restricted Stock Awards Under the 2013 Plan, the Company made grants of restricted common stock awards ("Restricted Stock Awards") to certain officers of the Company on March 28, 2014. The Restricted Stock Awards shall become fully vested and the restriction period shall lapse as of March 28, 2024 subject to the officers' continued employment through the vesting date. The Restricted Stock Awards are amortized on a straight-line basis over the ten-year requisite service period. Total unamortized compensation expense related to unvested Restricted Stock Awards at December 31, 2017 was $5.0 million . The grant-date fair value of Restricted Stock Awards was determined using the closing price of Kingsway common stock on the date of grant. The following table summarizes the activity related to unvested Restricted Stock Awards during the year ended December 31, 2017 : Number of Restricted Stock Awards Weighted-Average Grant Date Fair Value (per Share) Unvested at December 31, 2016 1,952,665 $ 4.14 Granted — — Forfeited — — Unvested at December 31, 2017 1,952,665 $ 4.14 (c) Restricted Stock Units The Company granted restricted common stock units ("Restricted Stock Units") to an officer of the Company pursuant to a Restricted Stock Unit Agreement dated August 24, 2016. Each Restricted Stock Unit represents a right to receive one common share on the vesting date. The Restricted Stock Units shall become fully vested and the restriction period shall lapse as of March 28, 2024 subject to the officer's continued employment through the vesting date. The Restricted Stock Units are amortized on a straight-line basis over the requisite service period. Total unamortized compensation expense related to unvested Restricted Stock Units at December 31, 2017 was $2.4 million . The grant-date fair value of the Restricted Stock Units was determined using the closing price of Kingsway common stock on the date of grant. The following table summarizes the activity related to unvested Restricted Stock Units for the year ended December 31, 2017 : Number of Restricted Stock Units Weighted-Average Grant Date Fair Value (per Share) Unvested at December 31, 2016 500,000 $ 5.73 Granted — — Vested — — Forfeited — — Unvested at December 31, 2017 500,000 $ 5.73 Total stock-based compensation expense, net of forfeitures, was $1.2 million , $1.0 million and $0.8 million for the years ended December 31, 2017 , 2016 and 2015 , respectively. (d) Employee Share Purchase Plan The Company has an employee share purchase plan ("ESPP Plan") whereby qualifying employees could choose each year to have up to 5% of their annual base earnings withheld to purchase the Company's common shares. After one year of employment, the Company matches 100% of the employee contribution amount, and the contributions vest immediately. All contributions are used by the plan administrator to purchase common shares in the open market. The Company's contribution is expensed as paid and for the years ended December 31, 2017 , 2016 and 2015 totaled $0.2 million , $0.2 million and $0.2 million , respectively.</t>
  </si>
  <si>
    <t>Employee Benefit Plan</t>
  </si>
  <si>
    <t>Employee benefit plan [Abstract]</t>
  </si>
  <si>
    <t>Compensation and Employee Benefit Plans [Text Block]</t>
  </si>
  <si>
    <t>EMPLOYEE BENEFIT PLAN The Company maintains a defined contribution plan in the United States for all of its qualified employees. Qualifying employees can choose to voluntarily contribute up to 60% of their annual earnings subject to an overall limitation of $18,000 in each of 2017 and 2016 . The Company matches an amount equal to 50% of each participant's contribution, limited to contributions up to 5% of a participant's earnings. The contributions for the plan vest based on years of service with 100% vesting after five years of service. The Company's contribution is expensed as paid and for the years ended December 31, 2017 , 2016 and 2015 totaled $0.3 million , $0.3 million and $0.3 million , respectively. All Company obligations to the plans were fully funded as of December 31, 2017 .</t>
  </si>
  <si>
    <t>Class A Preferred Stock</t>
  </si>
  <si>
    <t>Class A Preferred Stock [Abstract]</t>
  </si>
  <si>
    <t>Preferred Stock [Text Block]</t>
  </si>
  <si>
    <t>21 CLASS A PREFERRED STOCK On May 13, 2013, the Company's shareholders approved an amendment to the Company's Articles of Incorporation to create an unlimited number of zero par value class A preferred shares. The Company's Board of Directors will have the ability to fix the designation, rights, privileges, restrictions and conditions attaching to the shares of each series of preferred shares. The preferred shares will have priority over the common shares. There were 222,876 and 262,876 shares of Class A preferred stock ("Preferred Shares") outstanding at December 31, 2017 and 2016 , respectively. Each Preferred Share is convertible into 6.25 common shares at a conversion price of $4.00 per common share any time at the option of the holder prior to April 1, 2021. As of December 31, 2017 , the maximum number of common shares issuable upon conversion of the Preferred Shares is 1,392,975 common shares. During 2017, 40,000 Preferred Shares were converted into 250,000 common shares at the conversion price of $4.00 per common share, or $1.0 million , at the option of the holders. As a result, $1.0 million was reclassified from Class A preferred stock to Shareholders' Equity on the consolidated balance sheet at December 31, 2017 . The Preferred Shares are not entitled to vote. The holders of the Preferred Shares are entitled to receive fixed, cumulative, preferential cash dividends at a rate of $ 1.25 per Preferred Share per year. The cash dividend rate shall be revised to $ 1.875 per Preferred Share per year if the dividend accumulates for a period greater than 30 consecutive months from the date of the most recent dividend payment. On and after February 3, 2016, the Company may redeem all or any part of the then outstanding Preferred Shares for the price of $ 28.75 per Preferred Share, plus accrued but unpaid dividends thereon, whether or not declared, up to and including the date specified for redemption. The Company will redeem any Preferred Shares not previously converted into common shares, and which remain outstanding on April 1, 2021, for the price of $25.00 per Preferred Share, plus accrued but unpaid dividends, whether or not declared, up to and including the date specified for redemption. At December 31, 2017 and 2016 , accrued dividends of $1.3 million and 1.0 million were included in accrued expenses and other liabilities in the consolidated balance sheets. In accordance with FASB ASC Topic 480-10-S99-3A, SEC Staff Announcement: Classification and Measurement of Redeemable Securities , redemption features not solely within the control of the issuer are required to be presented outside of permanent equity on the consolidated balance sheets. As described above, the holder has the option to convert the Preferred Shares at any time; however, if not converted, they are required to be redeemed on April 1, 2021. As such, the Preferred Shares are presented in temporary or mezzanine equity on the consolidated balance sheets and will be accreted up to the stated redemption value of $5.6 million through the April 1, 2021 redemption date.</t>
  </si>
  <si>
    <t>Shareholders' Equity</t>
  </si>
  <si>
    <t>Shareholders' Equity [Abstract]</t>
  </si>
  <si>
    <t>Stockholders' Equity Note Disclosure [Text Block]</t>
  </si>
  <si>
    <t xml:space="preserve">SHAREHOLDERS' EQUITY The Company is authorized to issue an unlimited number of zero par value common stock. There were 21,708,190 and 21,458,190 shares of common stock outstanding at December 31, 2017 and 2016 , respectively. There were no dividends declared during the years ended December 31, 2017 , 2016 and 2015 . In November 2015, the Company's Board of Directors approved a share repurchase program under which the Company was authorized to repurchase up to 5% of its currently issued and outstanding common stock through November 2016. During the year ended December 31, 2016, the Company repurchased 26,900 shares for an aggregate purchase price of $0.1 million , including fees and commissions, under its share repurchase program. All repurchased common stock was cancelled. The timing and amount of any share repurchases are determined based on market conditions, share price and other factors, and the program may be discontinued or suspended at any time. During the fourth quarter of 2016, the Company identified an item in its accumulated other comprehensive income balance related to a subsidiary that was deconsolidated in 2015. The immaterial error from the 2015 deconsolidation of subsidiary resulted from an entry that was recorded against accumulated other comprehensive income instead of accumulated deficit at the time the accounting for the deconsolidation occurred. The recording of this immaterial error resulted in a reduction to accumulated other comprehensive income and an increase to accumulated deficit of approximately $0.8 million , which has been reflected as a correction of prior period error for the year ended December 31, 2015 in the consolidated statements of shareholders’ equity. On April 21, 2016, the Company issued 160,000 shares of common stock as consideration for the acquisition of Argo. Refer to Note 4 , " Acquisitions ," for further details regarding the Argo acquisition. On November 16, 2016, the Company closed with non-affiliate investors a private placement of 1,615,384 shares of common stock at a purchase price of $6.50 per share with net proceeds to the Company of $10.5 million . As described in Note 21 , " Class A Preferred Stock ", during 2017, 40,000 Preferred Shares were converted into 250,000 common shares. As a result, $1.0 million was reclassified from Class A preferred stock to Shareholders' Equity on the consolidated balance sheet at December 31, 2017 . The following table summarizes information about warrants outstanding at December 31, 2017 : December 31, 2017 Exercise Price Date of Issue Expiry Date Remaining Contractual Life (in years) Number Outstanding $ 5.00 16-Sep-13 15-Sep-23 5.7 3,280,790 $ 5.00 3-Feb-14 15-Sep-23 5.7 1,642,975 Total: 5.7 4,923,765 </t>
  </si>
  <si>
    <t>Accumulated Other Comprehensive Income</t>
  </si>
  <si>
    <t>Accumulated Other Comprehensive Income [Abstract]</t>
  </si>
  <si>
    <t>Comprehensive Income (Loss) Note [Text Block]</t>
  </si>
  <si>
    <t>ACCUMULATED OTHER COMPREHENSIVE LOSS The table below details the change in the balance of each component of accumulated other comprehensive loss, net of tax, for the years ended December 31, 2017 , 2016 and 2015 as relates to shareholders' equity attributable to common shareholders on the consolidated balance sheets. On the other hand, the consolidated statements of comprehensive (loss) income present the components of other comprehensive (loss) income, net of tax, only for the years ended December 31, 2017 , 2016 and 2015 and inclusive of the components attributable to noncontrolling interests in consolidated subsidiaries. (in thousands) Unrealized Gains (Losses) on Fixed Maturities and Equity Investments Foreign Currency Translation Adjustments Total Accumulated Other Comprehensive Income (Loss) Balance, January 1, 2015 $ 3,580 $ (5,952 ) $ (2,372 ) Correction of prior period error (744 ) — (744 ) Other comprehensive (loss) income before reclassifications (2,884 ) 929 (1,955 ) Amounts reclassified from accumulated other comprehensive loss 1,342 1,243 2,585 Net current-period other comprehensive (loss) income (2,286 ) 2,172 (114 ) Balance, December 31, 2015 $ 1,294 $ (3,780 ) $ (2,486 ) Other comprehensive income before reclassifications 2,772 — 2,772 Amounts reclassified from accumulated other comprehensive loss (494 ) — (494 ) Net current-period other comprehensive income 2,278 — 2,278 Balance, December 31, 2016 $ 3,572 $ (3,780 ) $ (208 ) Other comprehensive loss before reclassifications (5,214 ) — (5,214 ) Amounts reclassified from accumulated other comprehensive loss 1,076 494 1,570 Net current-period other comprehensive (loss) income $ (4,138 ) $ 494 $ (3,644 ) Balance, December 31, 2017 $ (566 ) $ (3,286 ) $ (3,852 ) Components of accumulated other comprehensive loss were reclassified to the following lines of the consolidated statements of operations for the years ended December 31, 2017 , 2016 and 2015 : (in thousands) Years ended December 31, 2017 2016 2015 Reclassification of accumulated other comprehensive income from unrealized (losses) gains on fixed maturities and equity investments to: Net realized gains $ (760 ) $ 527 $ (1,332 ) Other-than-temporary impairment loss (316 ) (33 ) (10 ) Loss from continuing operations before income tax (benefit) expense (1,076 ) 494 (1,342 ) Income tax (benefit) expense — — — Net (loss) income (1,076 ) 494 (1,342 ) Reclassification of accumulated other comprehensive loss from foreign currency translation adjustments to: Loss on liquidation of subsidiary, net of taxes (494 ) — — Loss on deconsolidation of subsidiary — — (1,243 ) Loss from continuing operations before income tax (benefit) expense (494 ) — (1,243 ) Income tax (benefit) expense — — — Net (loss) income (494 ) — (1,243 ) Total reclassification from accumulated other comprehensive loss to net (loss) income $ (1,570 ) $ 494 $ (2,585 )</t>
  </si>
  <si>
    <t>Segmented Information</t>
  </si>
  <si>
    <t>Segment Reporting Information [Line Items]</t>
  </si>
  <si>
    <t>Segment Reporting Disclosure [Text Block]</t>
  </si>
  <si>
    <t>SEGMENTED INFORMATION The Company conducts its business through the following three reportable segments: Insurance Underwriting, Extended Warranty (formerly Insurance Services) and Leased Real Estate. Insurance Underwriting Segment Insurance Underwriting includes the following subsidiaries of the Company: Mendota, Mendakota, MCC, Amigo and Kingsway Reinsurance Corporation (collectively, "Insurance Underwriting"). Insurance Underwriting principally offers personal automobile insurance to drivers who do not meet the criteria for coverage by standard automobile insurers. Insurance Underwriting has policyholders in 12 states; however, new business is accepted in only eight states. The Company previously placed Amigo and MCC into voluntary run-off in 2012 and 2011, respectively. Each of Amigo and MCC entered into a comprehensive run-off plan that was approved by its respective state of domicile. Kingsway continues to manage Amigo and MCC in a manner consistent with the run-off plans. During the first quarter of 2015, MCC sent a letter of intent to the Illinois Department of Insurance to resume writing private passenger automobile policies in the state of Illinois. MCC began writing these policies on April 1, 2015. Extended Warranty Segment Extended Warranty includes the following subsidiaries of the Company: IWS, Trinity and PWSC (collectively, "Extended Warranty"). Prior to the second quarter of 2017, Extended Warranty was referred to as Insurance Services. IWS is a licensed motor vehicle service agreement company and is a provider of after-market vehicle protection services distributed by credit unions in 23 states and the District of Columbia to their members. Trinity sells warranty products and provides maintenance support to consumers and businesses in the HVAC, standby generator, commercial LED lighting and refrigeration industries. Trinity distributes its warranty products through original equipment manufacturers, HVAC distributors and commercial and residential contractors. Trinity distributes its maintenance support directly through corporate owners of retail spaces throughout the United States. PWSC sells new home warranty products and provides administration services to home builders and homeowners across the United States. PWSC distributes its products and services through an in house sales team and through insurance brokers and insurance carriers throughout all states except Alaska and Louisiana. Effective April 1, 2015 , the Company closed on the sale of its wholly owned subsidiary, ARS. As a result, ARS has been classified as discontinued operations and the results of their operations are reported separately for all periods presented. Prior to the transaction, ARS was included in the Extended Warranty segment. As a result of classifying ARS as a discontinued operation, all segmented information has been restated to exclude ARS from the Extended Warranty segment. Leased Real Estate Segment Leased Real Estate includes the Company's subsidiary, CMC, which was acquired on July 14, 2016. CMC owns the Real Property that is leased to a third party pursuant to a long-term triple net lease. The Real Property is also subject to the Mortgage. When assessing and measuring the operational and financial performance of the Leased Real Estate segment, interest expense related to the Mortgage is included in Leased Real Estate's segment operating income. Revenues and Operating (Loss) Income by Reportable Segment Results for the Company's reportable segments are based on the Company's internal financial reporting systems and are consistent with those followed in the preparation of the consolidated financial statements. The following tables provide financial data used by management. Segment assets are not allocated for management use and, therefore, are not included in the segment disclosures below. Revenues by reportable segment reconciled to consolidated revenues for the years ended December 31, 2017 , 2016 and 2015 were: (in thousands) Years ended December 31, 2017 2016 2015 Revenues: Insurance Underwriting: Net premiums earned $ 130,443 $ 127,608 $ 117,433 Other income 9,901 10,272 8,937 Total Insurance Underwriting 140,344 137,880 126,370 Extended Warranty: Service fee and commission income 31,909 24,232 22,966 Other income 191 283 368 Total Extended Warranty 32,100 24,515 23,334 Leased Real Estate: Rental income 13,364 5,419 — Other income 493 50 — Total Leased Real Estate 13,857 5,469 — Total segment revenues 186,301 167,864 149,704 Rental income not allocated to segments 20 17 — Net investment income 2,669 8,244 2,955 Net realized gains 3,771 360 1,197 Other-than-temporary impairment loss (316 ) (157 ) (10 ) Other income not allocated to segments 749 302 6,120 Total revenues $ 193,194 $ 176,630 $ 159,966 The operating (loss) income by reportable segment in the following table is before income taxes and includes revenues and direct segment costs. Total segment operating loss reconciled to the consolidated loss from continuing operations for the years ended December 31, 2017 , 2016 and 2015 were: (in thousands) Years ended December 31, 2017 2016 2015 Segment operating (loss) income Insurance Underwriting $ (20,606 ) $ (8,202 ) $ (1,147 ) Extended Warranty 3,957 506 (628 ) Leased Real Estate 3,099 627 — Total segment operating loss (13,550 ) (7,069 ) (1,775 ) Net investment income 2,669 8,244 2,955 Net realized gains 3,771 360 1,197 Other-than-temporary impairment loss (316 ) (157 ) (10 ) Amortization of intangible assets (1,152 ) (1,242 ) (1,244 ) Contingent consideration benefit 212 657 1,139 Impairment of intangible assets (250 ) — — Interest expense not allocated to segments (4,977 ) (4,496 ) (5,278 ) Other income and expenses not allocated to segments, net (9,436 ) (7,640 ) (3,790 ) Foreign exchange losses, net (15 ) (15 ) (1,215 ) (Loss) gain on change in fair value of debt (8,487 ) (3,721 ) 1,458 Gain (loss) on deconsolidation of subsidiaries — 5,643 (4,420 ) Equity in net income (loss) of investees 2,115 (1,017 ) (339 ) Loss from continuing operations before income tax (benefit) expense (29,416 ) (10,453 ) (11,322 ) Income tax (benefit) expense (17,761 ) (9,720 ) 93 Loss from continuing operations $ (11,655 ) $ (733 ) $ (11,415 ) Insurance Underwriting net premiums earned by line of business for the years ended December 31, 2017 , 2016 and 2015 were: (in thousands) Years ended December 31, 2017 2016 2015 Insurance Underwriting: Private passenger auto liability $ 89,235 $ 69,086 $ 79,258 Auto physical damage 41,208 58,522 38,175 Total net premiums earned $ 130,443 $ 127,608 $ 117,433</t>
  </si>
  <si>
    <t>Fair Value of Financial Instruments</t>
  </si>
  <si>
    <t>Fair Value of Financial Instruments [Abstract]</t>
  </si>
  <si>
    <t>Fair Value Disclosures [Text Block]</t>
  </si>
  <si>
    <t>FAIR VALUE OF FINANCIAL INSTRUMENTS Fair value amounts represent estimates of the consideration that would currently be agreed upon between knowledgeable, willing parties who are under no compulsion to act. Fair value is best evidenced by quoted bid or ask price, as appropriate, in an active market. Where bid or ask prices are not available, such as in an illiquid or inactive market, the closing price of the most recent transaction of that instrument subject to appropriate adjustments as required is used. Where quoted market prices are not available, the quoted prices of similar financial instruments or valuation models with observable market-based inputs are used to estimate the fair value. These valuation models may use multiple observable market inputs, including observable interest rates, foreign exchange rates, index levels, credit spreads, equity prices, counterparty credit quality, corresponding market volatility levels and option volatilities. Minimal management judgment is required for fair values calculated using quoted market prices or observable market inputs for models. Greater subjectivity is required when making valuation adjustments for financial instruments in inactive markets or when using models where observable parameters do not exist. Also, the calculation of estimated fair value is based on market conditions at a specific point in time and may not be reflective of future fair values. For the Company's financial instruments carried at cost or amortized cost, the book value is not adjusted to reflect increases or decreases in fair value due to market fluctuations, including those due to interest rate changes, as it is the Company's intention to hold them until there is a recovery of fair value, which may be to maturity. The Company classifies its investments in fixed maturities and equity investments as available-for-sale and reports these investments at fair value. The Company's limited liability investment, at fair value, performance shares, subordinated debt and contingent consideration liabilities are measured and reported at fair value. Fixed maturities and equity investments - Fair values of fixed maturities for which no active market exists are derived from quoted market prices of similar instruments or other third party evidence. Fair values of equity investments, including warrants, reflect quoted market values based on latest bid prices, where active markets exist, or models based on significant market observable inputs, where no active markets exist. Limited liability investment, at fair value - The fair value of the limited liability investment, at fair value is calculated based on a model that distributes that net equity of 1347 Investors to all classes of membership interests. The model uses quoted market prices and significant market observable inputs. Performance shares - The performance shares, for which no active market exists, are required to be valued at fair value as determined in good faith by the Company. Such determination of fair value would require the Company to develop a model based upon relevant observable market inputs as well as significant unobservable inputs, including developing a sufficiently reliable estimate for an appropriate discount to reflect the illiquidity and unique structure of the security. The Company determined its model for the performance shares was not sufficiently reliable. As a result, the Company has assigned a fair value of zero to the performance shares. Refer to Note 6 , " Investments ," for further details regarding the performance shares. Subordinated debt - The fair value of the subordinated debt is calculated using a model based on significant market observable inputs and inputs developed by a third party. These inputs include credit spread assumptions developed by a third party and market observable swap rates. Contingent consideration - The consideration for certain of the Company's acquisitions included future payments to the former owners that were contingent upon the achievement of certain targets over future reporting periods. Liabilities for contingent consideration were measured and reported at fair value and were included in accrued expenses and other liabilities in the consolidated balance sheets. The fair value of contingent consideration liabilities was estimated using internal models without relevant observable market inputs. Estimated payments were discounted using present value techniques to arrive at estimated fair value. Contingent consideration liabilities were revalued each reporting period. Changes in the fair value of contingent consideration liabilities can result from changes to one or multiple inputs, including adjustments to the discount rates or changes in the assumed achievement or timing of any targets. Any changes in fair value were reported in the consolidated statements of operations as contingent consideration benefit. During the second quarter of 2017, the Company settled its remaining contingent consideration liability; therefore, no contingent consideration liability remains on the consolidated balance sheets as of December 31, 2017 . The Company employs a fair value hierarchy to categorize the inputs it uses in valuation techniques to measure the fair value. The extent of use of quoted market prices (Level 1), valuation models using observable market information (Level 2) and internal models without observable market information (Level 3) in the valuation of the Company's financial assets and liabilities measured at fair value on a recurring basis as of December 31, 2017 and December 31, 2016 was as follows: (in thousands) December 31, 2017 Fair Value Measurements at the End of the Reporting Period Using Total Quoted Prices in Active Markets for Identical Assets(Level 1) Significant Other Observable Inputs (Level 2) Significant Unobservable Inputs (Level 3) Recurring fair value measurements Assets: Fixed maturities: U.S. government, government agencies and authorities $ 25,244 $ — $ 25,244 $ — States, municipalities and political subdivisions 3,783 — 3,783 — Mortgage-backed 7,663 — 7,663 — Asset-backed securities and collateralized mortgage obligations 2,269 — 2,269 — Corporate 14,255 — 14,255 — Total fixed maturities 53,214 — 53,214 — Equity investments: Common stock 7,419 7,419 — — Warrants 1,575 727 848 — Total equity investments 8,994 8,146 848 — Limited liability investment, at fair value 10,314 — 10,314 — Other investments 3,721 — 3,721 — Short-term investments 151 — 151 — Total assets $ 76,394 $ 8,146 $ 68,248 $ — Liabilities: Subordinated debt $ 52,105 $ — $ 52,105 $ — Total liabilities $ 52,105 $ — $ 52,105 $ — (in thousands) December 31, 2016 Fair Value Measurements at the End of the Reporting Period Using Total Quoted Prices in Active Markets for Identical Assets (Level 1) Significant Other Observable Inputs (Level 2) Significant Unobservable Inputs (Level 3) Recurring fair value measurements Assets: Fixed maturities: U.S. government, government agencies and authorities $ 28,148 $ — $ 28,148 $ — States, municipalities and political subdivisions 3,088 — 3,088 — Mortgage-backed 8,506 — 8,506 — Asset-backed securities and collateralized mortgage obligations 3,467 — 3,467 — Corporate 18,555 — 18,555 — Total fixed maturities 61,764 — 61,764 — Equity investments: Common stock 21,426 21,426 — — Warrants 1,804 664 1,140 — Total equity investments 23,230 22,090 1,140 — Limited liability investment, at fair value 10,700 — 10,700 — Other investments 9,368 — 9,368 — Short-term investments 401 — 401 — Total assets $ 105,463 $ 22,090 $ 83,373 $ — Liabilities: Subordinated debt $ 43,619 $ — $ 43,619 $ — Contingent consideration 325 — — 325 Total liabilities $ 43,944 $ — $ 43,619 $ 325 The following table provides a reconciliation of the fair value of recurring Level 3 fair value measurements for the years ended December 31, 2017 , 2016 and 2015 : (in thousands) Years ended December 31, 2017 2016 2015 Liabilities: Contingent consideration: Beginning balance $ 325 $ 1,982 $ 3,121 Settlements of contingent consideration liabilities (113 ) (1,000 ) — Change in fair value of contingent consideration included in net (loss) income (212 ) (657 ) (1,139 ) Ending balance $ — $ 325 $ 1,982</t>
  </si>
  <si>
    <t>Related Party Transactions (Notes)</t>
  </si>
  <si>
    <t>Related Party Transactions [Abstract]</t>
  </si>
  <si>
    <t>Related Party Transactions Disclosure [Text Block]</t>
  </si>
  <si>
    <t>RELATED PARTY TRANSACTIONS Related party transactions, including services provided to or received by the Company's subsidiaries, are measured in part by the amount of consideration paid or received as established and agreed by the parties. Management believes consideration paid for such services in each case approximates fair value. Except where disclosed elsewhere in these consolidated financial statements, the following is a summary of related party transactions. On February 11, 2014, the Company's subsidiary, 1347 Advisors entered into a management services agreement with PIH that provides for certain services, including forecasting, analysis of capital structure and reinsurance programs, consultation in future restructuring or capital raising transactions, and consultation in corporate development initiatives, that 1347 Advisors will provide to PIH unless and until 1347 Advisors and PIH agree to terminate the services. On February 24, 2015, the Company announced that it had entered into a definitive agreement with PIH to terminate the management services agreement. Pursuant to the transaction, 1347 Advisors received the following consideration: $2.0 million in cash; $3.0 million of 8% preferred stock of PIH, mandatorily redeemable on February 24, 2020; a Performance Shares Grant Agreement with PIH, whereby 1347 Advisors will be entitled to receive 100,000 shares of PIH common stock if at any time the last sales price of PIH's common stock equals or exceeds $10.00 per share for any 20 trading days within any 30-trading day period; and warrants to purchase 1,500,000 shares of common stock of PIH with a strike price of $15.00 , expiring on February 24, 2022. The Company recorded a gain of $6.0 million during 2015 related to the termination of the management services agreement, which is included in other income in the consolidated statements of operations. On January 2, 2018, the Company entered into an agreement with PIH to cancel the $10.00 per share Performance Shares Grant Agreement in exchange for cash consideration of $0.3 million . The Company will record this gain during the first quarter of 2018. Refer to Note 6 , " Investments ," and Note 25 , " Fair Value of Financial Instruments ," for further details regarding the performance shares. On April 20, 2016, John T. Fitzgerald, the Managing Member of Argo, joined the Company as an Executive Vice President. As part of the agreement to purchase Argo, Mr. Fitzgerald received 160,000 common shares of the Company. On April 21, 2016, the Board of Directors appointed Mr. Fitzgerald as a new director. Pursuant to a Restricted Stock Unit Agreement dated August 24, 2016, the Company granted 500,000 restricted stock units to Mr. Fitzgerald. On December 14, 2016, the Company sold 100,000 shares of PIH common stock to Ballantyne Strong, Inc. ("Ballantyne") at a price of $7.57 per share. Kyle Cerminara is the Chief Executive Officer of Ballantyne and Fundamental Global Investors ("FGI"). FGI is a greater than 5% shareholder of the Company. On October 25, 2017, the Company executed an agreement to sell 900,000 shares of PIH common stock, at a price of $7.85 per share, to FGI in two separate transactions for cash proceeds totaling $7.1 million . On November 1, 2017, the Company sold 475,428 of the 900,000 shares of PIH common stock to FGI for cash proceeds totaling $3.7 million . The second transaction, for the sale of the remaining 424,572 shares of PIH common stock, closed on March 15, 2018 following FGI having obtained the necessary regulatory approvals.</t>
  </si>
  <si>
    <t>Commitments and Contigent Liabilities</t>
  </si>
  <si>
    <t>Commitments and contingent liabilities [Abstract]</t>
  </si>
  <si>
    <t>Commitments and Contingencies Disclosure [Text Block]</t>
  </si>
  <si>
    <t>COMMITMENTS AND CONTINGENT LIABILITIES (a) Legal proceedings: In connection with its operations in the ordinary course of business, the Company and its subsidiaries are named as defendants in various actions for damages and costs allegedly sustained by the plaintiffs. While it is not possible to estimate the loss, or range of loss, if any, that would be incurred in connection with any of the various proceedings at this time, it is possible an individual action would result in a loss having a material adverse effect on the Company's business, results of operations or financial condition. (b) Guarantee: The Company provided indemnity and hold harmless agreements to a third party for certain customs bonds reinsured by Lincoln General Insurance Company ("Lincoln General") during a period of the time Lincoln General was a subsidiary of the Company. These agreements may require the Company to compensate the third party if Lincoln General is unable to fulfill its obligations relating to the customs bonds. The Company's potential exposure under these agreements is not determinable, and no liability has been recorded in the consolidated financial statements at December 31, 2017 . No assurances can be given, however, the Company will not be required to perform under these agreements in a manner that would have a material adverse effect on the Company's business, results of operations or financial condition. The third party filed a lawsuit on May 11, 2016 seeking damages of $0.2 million from the Company. During the fourth quarter of 2017, the Company tendered payment of $0.2 million in an effort to resolve this particular matter. (c) Commitments: The Company has entered into subscription agreements to commit up to $2.7 million of capital to allow for participation in limited liability investments. At December 31, 2017 , the unfunded commitment was $1.3 million . (d) Collateral pledged: Fixed maturities and short-term investments with an estimated fair value of $12.1 million and $13.1 million were on deposit with state and provincial regulatory authorities at December 31, 2017 and December 31, 2016 , respectively. Also, from time to time, the Company pledges investments to third-parties as deposits or to collateralize liabilities incurred under its policies of insurance. The amount of such pledged investments was $16.2 million and $16.4 million at December 31, 2017 and December 31, 2016 , respectively. Collateral pledging transactions are conducted under terms that are common and customary to standard collateral pledging and are subject to the Company's standard risk management controls.</t>
  </si>
  <si>
    <t>Regulatory Capital Requirements and Ratios</t>
  </si>
  <si>
    <t>Regulatory Capital Requirements and Ratios [Abstract]</t>
  </si>
  <si>
    <t>Supplementary Insurance Information, for Insurance Companies Disclosure [Text Block]</t>
  </si>
  <si>
    <t>REGULATORY CAPITAL REQUIREMENTS AND RATIOS In the United States, a risk-based capital ("RBC") formula is used by the National Association of Insurance Commissioners ("NAIC") to identify property and casualty insurance companies that may not be adequately capitalized. In general, insurers reporting surplus as regards policyholders below 200% of the authorized control level, as defined by the NAIC, at December 31 are subject to varying levels of regulatory action, including discontinuation of operations. As of December 31, 2017 , surplus as regards policyholders reported by each of our insurance subsidiaries, with the exception of Mendota, exceeded the 200% threshold. As of December 31, 2017 , Mendota's RBC was 196% , which is at the company action level, as defined by the NAIC. Mendota has prepared a comprehensive RBC plan, which it filed with the Minnesota Department of Commerce ("MNDOC") on March 15, 2018. The comprehensive plan is intended to outline Mendota's future plans, including the current and projected RBC level, and is subject to approval by the MNDOC. Achievement of the comprehensive plan depends on future events and circumstances, the outcome of which cannot be assured. As part of the Company’s response to improve Mendota’s RBC and to reduce the risk profile of its business, Mendota entered into a 50% quota share reinsurance agreement with a highly rated reinsurer, effective February 1, 2018, for all premiums written with the exception of premium written in California. The reinsurance arrangement will reduce Mendota’s net premiums written during 2018, which will reduce the risk-based capital charge assigned to the business and should, as a result, improve Mendota’s RBC. MCC also entered into a 50% quota share reinsurance agreement with the same reinsurer, effective February 1, 2018. During the fourth quarter of 2012, the Company began taking steps to place all of Amigo into voluntary run-off. As of December 31, 2012, Amigo’s RBC was 157% . In April 2013, Kingsway filed a comprehensive run-off plan with the Florida Office of Insurance Regulation, which outlines plans for Amigo's run-off. Amigo remains in compliance with that plan. As of December 31, 2017 , Amigo's RBC was 5,206% . The Company previously placed MCC into voluntary run-off in early 2011. At the time it was placed into voluntary run-off, MCC's RBC was 160% . MCC entered into a comprehensive run-off plan approved by the Illinois Department of Insurance in June 2011. MCC remains in compliance with that plan. As of December 31, 2017 , MCC's RBC was 1,008% . The Company's reinsurance subsidiary, which is domiciled in Barbados, is required by the regulator in Barbados to maintain minimum capital levels. As of December 31, 2017 , the capital maintained by Kingsway Reinsurance Corporation was in excess of the regulatory capital requirements in Barbados. STATUTORY INFORMATION AND POLICIES The Company's insurance subsidiaries prepare statutory basis financial statements in accordance with accounting practices prescribed or permitted by the Departments of Insurance in states in which they are domiciled. "Prescribed" statutory accounting practices include state laws, regulations and general administrative rules, as well as a variety of publications of the NAIC. "Permitted" statutory accounting practices encompass all accounting practices that are not prescribed. Such practices may differ from state to state; may differ from company to company within a state; and may change in the future. The Company's insurance subsidiaries are required to report results of operations and financial position to insurance regulatory authorities based upon statutory accounting practices. In converting from statutory to U.S. GAAP, typical adjustments include deferral of acquisition costs, the inclusion of statutory non-admitted assets in the balance sheets, the inclusion of net unrealized holding gains or losses related to fixed maturities in shareholders’ equity, and the inclusion of changes in deferred tax assets and liabilities in net (loss) income. Statutory capital and surplus and statutory net (loss) income for the Company's insurance subsidiaries are: (in thousands) December 31, 2017 2016 2015 Combined net (loss) income, statutory basis $ (15,379 ) $ (7,528 ) $ 6,298 Combined capital and surplus, statutory basis $ 26,222 $ 41,330 $ 42,387 The Company’s insurance subsidiaries are required to hold minimum levels of statutory capital and surplus to satisfy regulatory requirements. The minimum statutory capital and surplus, or company action level RBC, necessary to satisfy regulatory requirements for the Company's insurance subsidiaries collectively was $26.7 million at December 31, 2017 . Company action level RBC is the level at which an insurance company is required to file a corrective action plan with its regulators and is equal to 200% of the authorized control level RBC. Dividends paid by insurance subsidiaries are restricted by regulatory requirements of the insurance departments in the subsidiaries' state of domicile. The maximum amount of dividends that can be paid to shareholders by insurance companies without prior approval of the domiciliary state insurance commissioner is generally limited to the greater of (i) 10% of a company's statutory capital and surplus at the end of the previous year or (ii) 100% of the company's net income for the previous year and is generally required to be paid out of an insurance company's unassigned funds. At December 31, 2017 , the U.S. insurance subsidiaries of the Company were restricted from making any dividend payments to the holding company without regulatory approval pursuant to the domiciliary state insurance regulations.</t>
  </si>
  <si>
    <t>Statutory Information and Policies</t>
  </si>
  <si>
    <t>Statutory Information and Policies [Abstract]</t>
  </si>
  <si>
    <t>Selected Quarterly Financial Data (unaudited) (Notes)</t>
  </si>
  <si>
    <t>Quarterly Financial Information Disclosure [Abstract]</t>
  </si>
  <si>
    <t>Quarterly Financial Information [Text Block]</t>
  </si>
  <si>
    <t>SELECTED QUARTERLY FINANCIAL DATA (UNAUDITED) Select unaudited quarterly information is as follows: (in thousands, except per share data) 2017 Q4 Q3 Q2 Q1 Net premiums earned $ 31,447 $ 32,556 $ 33,518 $ 32,922 Service fee and commission income 10,451 8,023 6,873 6,562 Rental income 3,346 3,344 3,347 3,347 Total revenues 49,536 52,002 44,915 46,741 Total operating expenses 65,503 50,104 48,260 47,379 Operating (loss) income (15,967 ) 1,898 (3,345 ) (638 ) Income (loss) from continuing operations 50 (1,562 ) (8,659 ) (1,484 ) Net loss (444 ) (1,562 ) (7,642 ) (1,484 ) Net loss attributable to common shareholders (4,634 ) (1,526 ) (7,896 ) (1,763 ) Loss per share - continuing operations: Basic: (0.19 ) (0.07 ) (0.42 ) (0.08 ) Diluted: (0.18 ) (0.07 ) (0.42 ) (0.08 ) Loss per share – net loss attributable to common shareholders: Basic: (0.21 ) (0.07 ) (0.37 ) (0.08 ) Diluted: (0.20 ) (0.07 ) (0.37 ) (0.08 ) (in thousands, except per share data) 2016 Q4 Q3 Q2 Q1 Net premiums earned $ 33,419 $ 32,949 $ 31,813 $ 29,427 Service fee and commission income 7,186 6,330 5,394 5,322 Rental income 2,998 2,432 3 3 Total revenues 52,788 45,825 41,137 36,880 Total operating expenses 55,415 46,161 42,187 39,714 Operating loss (2,627 ) (336 ) (1,050 ) (2,834 ) Income (loss) from continuing operations 1,174 1,587 (1,999 ) (1,495 ) Net income (loss) 1,305 1,587 (875 ) (1,495 ) Net income (loss) attributable to common shareholders 1,042 1,370 (621 ) (1,553 ) Earnings (loss) per share - continuing operations: Basic: 0.04 0.07 (0.09 ) (0.08 ) Diluted: 0.04 0.06 (0.09 ) (0.08 ) Earnings (loss) per share – net income (loss) attributable to common shareholders: Basic: 0.05 0.07 (0.03 ) (0.08 ) Diluted: 0.05 0.06 (0.03 ) (0.08 )</t>
  </si>
  <si>
    <t>Acquisitions Assets Acquired and Liabilities Assumed (Tables)</t>
  </si>
  <si>
    <t>Business Acquisition [Line Items]</t>
  </si>
  <si>
    <t>Schedule of Recognized Identified Assets Acquired and Liabilities Assumed [Table Text Block]</t>
  </si>
  <si>
    <t>: (in thousands) July 14, 2016 Cash and cash equivalents $ 1,006 Other receivables 1,971 Property and equipment 113,008 Intangible asset - subject to amortization 1,125 Intangible asset - not subject to amortization 73,667 Other assets 1,385 Goodwill 60,983 Total assets $ 253,145 Note payable $ 191,741 Deferred income tax liability 55,603 Income taxes payable 2,018 Accrued expenses and other liabilities 1,984 Noncontrolling interest in CMC 299 Total liabilities and noncontrolling interest $ 251,645 Purchase price $ 1,500</t>
  </si>
  <si>
    <t>Corporate Segment [Member]</t>
  </si>
  <si>
    <t>The following table summarizes the estimated fair value of the assets acquired and liabilities assumed at the date of acquisition: (in thousands) April 21, 2016 Cash and cash equivalents $ 5 Other receivables 17 Intangible assets - subject to amortization 731 Other assets 5 Total assets $ 758 Accrued expenses and other liabilities $ 14 Total liabilities $ 14 Purchase price $ 744</t>
  </si>
  <si>
    <t>Reportable Subsegments [Member]</t>
  </si>
  <si>
    <t>The following table summarizes the estimated allocation of the assets acquired and liabilities assumed at the date of acquisition: (in thousands) October 12, 2017 Cash and cash equivalents $ 2,071 Other receivables 50 Service fee receivable 1,422 Property and equipment 238 Other assets 205 Goodwill $ 9,051 Total assets $ 13,037 Deferred service fees $ 2,079 Accrued expenses and other liabilities 1,089 Total liabilities $ 3,168 Purchase price $ 9,869</t>
  </si>
  <si>
    <t>Acquisitions Pro Forma Summary (Tables)</t>
  </si>
  <si>
    <t>Business Acquisition, Pro Forma Information, Nonrecurring Adjustment [Line Items]</t>
  </si>
  <si>
    <t>Business Acquisition, Pro Forma Information [Table Text Block]</t>
  </si>
  <si>
    <t>The pro forma summary is presented for illustrative purposes only and does not purport to represent the results of our operations that would have actually occurred had the acquisition occurred on January 1, 2015 or project our results of operations as of any future date or for any future period, as applicable. (in thousands, except per share data) Years ended December 31, 2016 2015 Revenues $ 183,294 $ 172,320 Income (loss) from continuing operations attributable to common shareholders $ 538 $ (10,884 ) Basic earnings (loss) per share - continuing operations $ 0.03 $ (0.55 ) Diluted earnings (loss) per share - continuing operations $ 0.03 $ (0.55 )</t>
  </si>
  <si>
    <t>Deconsolidations, Discontinued Operations and Liquidation (Tables)</t>
  </si>
  <si>
    <t>Assets Disposed of by Method Other than Sale, in Period of Disposition [Table Text Block]</t>
  </si>
  <si>
    <t>(in thousands) Years ended December 31, 2017 2016 2015 Revenues: Service fee and commission income $ — $ — $ 8,342 Other (expense) income — — (20 ) Total revenues — — 8,322 Expenses: General and administrative expenses — — 6,462 Income from discontinued operations before income tax expense — — 1,860 Income tax expense — — 443 Income from discontinued operations, net of taxes — — 1,417 Gain on disposal of discontinued operations before income tax benefit 1,017 1,255 11,177 Income tax benefit — — (90 ) Gain on disposal of discontinued operations, net of taxes 1,017 1,255 11,267 Total gain/income from discontinued operations, net of taxes $ 1,017 $ 1,255 $ 12,684</t>
  </si>
  <si>
    <t>Summarized financial information for liquidation of subsidiary is shown below: (in thousands) Years ended December 31, 2017 2016 2015 Liquidation: Loss on liquidation before income taxes $ (494 ) $ — $ — Income tax benefit — $ — — Loss on liquidation of subsidiary, net of taxes $ (494 ) $ — $ —</t>
  </si>
  <si>
    <t>Investments Amortized cost, gross unrealized gains and losses, and estimated fair value (Tables)</t>
  </si>
  <si>
    <t>Amortized Cost, Gross Unrealized Gains and Losses, and Estimated Fair Value [Abstract]</t>
  </si>
  <si>
    <t>Unrealized Gain (Loss) on Investments [Table Text Block]</t>
  </si>
  <si>
    <t>The amortized cost, gross unrealized gains and losses, and estimated fair value of the Company's investments in fixed maturities and equity investments at December 31, 2017 and December 31, 2016 are summarized in the tables shown below: (in thousands) December 31, 2017 Amortized Cost Gross Unrealized Gains Gross Unrealized Losses Estimated Fair Value Fixed maturities: U.S. government, government agencies and authorities $ 25,519 $ — $ 275 $ 25,244 States, municipalities and political subdivisions 3,826 3 46 3,783 Mortgage-backed 7,784 7 128 7,663 Asset-backed securities and collateralized mortgage obligations 2,279 1 11 2,269 Corporate 14,338 22 105 14,255 Total fixed maturities 53,746 33 565 53,214 Equity investments: Common stock 7,583 199 363 7,419 Warrants - publicly traded 603 266 142 727 Warrants - not publicly traded 960 173 285 848 Total equity investments 9,146 638 790 8,994 Total fixed maturities and equity investments $ 62,892 $ 671 $ 1,355 $ 62,208 (in thousands) December 31, 2016 Amortized Cost Gross Unrealized Gains Gross Unrealized Losses Estimated Fair Value Fixed maturities: U.S. government, government agencies and authorities $ 28,312 $ 22 $ 186 $ 28,148 States, municipalities and political subdivisions 3,131 1 44 3,088 Mortgage-backed 8,610 12 116 8,506 Asset-backed securities and collateralized mortgage obligations 3,468 4 5 3,467 Corporate 18,615 94 154 18,555 Total fixed maturities 62,136 133 505 61,764 Equity investments: Common stock 17,701 4,156 431 21,426 Warrants - publicly traded 438 279 53 664 Warrants - not publicly traded 960 180 — 1,140 Total equity investments 19,099 4,615 484 23,230 Total fixed maturities and equity investments $ 81,235 $ 4,748 $ 989 $ 84,994</t>
  </si>
  <si>
    <t>Schedule of Unrealized Loss on Investments [Table Text Block]</t>
  </si>
  <si>
    <t>The following tables highlight the aggregate unrealized loss position, by security type, of fixed maturities and equity investments in unrealized loss positions as of December 31, 2017 and December 31, 2016 . The tables segregate the holdings based on the period of time the investments have been continuously held in unrealized loss positions. (in thousands) December 31, 2017 Less than 12 Months Greater than 12 Months Total Estimated Fair Value Unrealized Loss Estimated Fair Value Unrealized Loss Estimated Fair Value Unrealized Loss Fixed maturities: U.S. government, government agencies and authorities $ 17,067 $ 136 $ 8,177 $ 139 $ 25,244 $ 275 States, municipalities and political subdivisions 2,092 25 893 21 2,985 46 Mortgage-backed 5,550 86 1,789 42 7,339 128 Asset-backed securities and collateralized mortgage obligations 1,158 5 660 6 1,818 11 Corporate 6,807 62 2,201 43 9,008 105 Total fixed maturities 32,674 314 13,720 251 46,394 565 Equity investments: Common stock 4,515 363 — — 4,515 363 Warrants 896 427 — — 896 427 Total equity investments 5,411 790 — — 5,411 790 Total $ 38,085 $ 1,104 $ 13,720 $ 251 $ 51,805 $ 1,355 (in thousands) December 31, 2016 Less than 12 Months Greater than 12 Months Total Estimated Fair Value Unrealized Loss Estimated Fair Value Unrealized Loss Estimated Fair Value Unrealized Loss Fixed maturities: U.S. government, government agencies and authorities $ 18,509 $ 186 $ — $ — $ 18,509 $ 186 States, municipalities and political subdivisions 2,594 44 — — 2,594 44 Mortgage-backed 7,709 116 58 — 7,767 116 Asset-backed securities and collateralized mortgage obligations 1,830 5 44 — 1,874 5 Corporate 10,956 154 — — 10,956 154 Total fixed maturities 41,598 505 102 — 41,700 505 Equity investments: Common stock 900 293 868 138 1,768 431 Warrants 31 20 — 33 31 53 Total equity investments 931 313 868 171 1,799 484 Total $ 42,529 $ 818 $ 970 $ 171 $ 43,499 $ 989</t>
  </si>
  <si>
    <t>Investments Contractual maturity periods (Tables)</t>
  </si>
  <si>
    <t>Fixed Maturities [Member]</t>
  </si>
  <si>
    <t>Investments Classified by Contractual Maturity Date [Table Text Block]</t>
  </si>
  <si>
    <t>The table below summarizes the Company's fixed maturities at December 31, 2017 by contractual maturity periods. Actual results may differ as issuers may have the right to call or prepay obligations, with or without penalties, prior to the contractual maturity of these obligations. (in thousands) December 31, 2017 Amortized Cost Estimated Fair Value Due in one year or less $ 11,194 $ 11,154 Due after one year through five years 34,172 33,791 Due after five years through ten years 3,818 3,780 Due after ten years 4,562 4,489 Total $ 53,746 $ 53,214</t>
  </si>
  <si>
    <t>Investments Aggregate unrealized loss position</t>
  </si>
  <si>
    <t>Investments Gross realized gains and losses (Tables)</t>
  </si>
  <si>
    <t>Schedule of Realized Gain (Loss) [Table Text Block]</t>
  </si>
  <si>
    <t>Gross realized gains and losses on fixed maturities, equity investments and limited liability investments for the years ended December 31, 2017 , 2016 and 2015 were as follows: (in thousands) Years ended December 31, 2017 2016 2015 Gross realized gains $ 4,406 $ 764 $ 1,198 Gross realized losses (635 ) (404 ) (1 ) Total $ 3,771 $ 360 $ 1,197</t>
  </si>
  <si>
    <t>Investments Net investment income (Tables)</t>
  </si>
  <si>
    <t>Investment Income [Table Text Block]</t>
  </si>
  <si>
    <t>Net investment income for the years ended December 31, 2017 , 2016 and 2015 , respectively, is comprised as follows: (in thousands) Years ended December 31, 2017 2016 2015 Investment income Interest from fixed maturities $ 809 $ 794 $ 907 Dividends 500 682 702 Income from limited liability investments 1,797 1,157 1,596 (Loss) gain on change in fair value of limited liability investment, at fair value (386 ) 4,720 — (Loss) gain on change in fair value of warrants - not publicly traded (292 ) 380 (216 ) Other 428 653 223 Gross investment income 2,856 8,386 3,212 Investment expenses (187 ) (142 ) (257 ) Net investment income $ 2,669 $ 8,244 $ 2,955</t>
  </si>
  <si>
    <t>Investment in Investee Carrying value, estimated fair value and approximate equity percentage (Tables)</t>
  </si>
  <si>
    <t>Schedule of Equity Method Investments [Line Items]</t>
  </si>
  <si>
    <t>Equity Method Investments [Table Text Block]</t>
  </si>
  <si>
    <t>The carrying value, estimated fair value and approximate equity percentage for the Company's investment in investee at December 31, 2017 and December 31, 2016 were as follows: (in thousands, except for percentages) December 31, 2017 December 31, 2016 Equity Percentage Estimated Fair Value Carrying Value Equity Percentage Estimated Fair Value Carrying value ICL 31.2 % $ 3,816 $ 5,230 31.2 % $ 4,251 $ 3,116</t>
  </si>
  <si>
    <t>Reinsurance (Tables)</t>
  </si>
  <si>
    <t>Reinsurance Premiums for Insurance Companies, by Product Segment [Line Items]</t>
  </si>
  <si>
    <t>Effects of Reinsurance [Table Text Block]</t>
  </si>
  <si>
    <t>Ceded premiums, loss and loss adjustments expenses, and commissions as of and for the years ended December 31, 2017 , 2016 and 2015 are summarized as follows: (in thousands) Years ended December 31, 2017 2016 2015 Ceded premiums written $ — $ 141 $ 165 Ceded premiums earned 7 141 166 Ceded loss and loss adjustment expenses (248 ) 111 (571 ) Ceded unpaid loss and loss adjustment expenses 174 681 1,207 Ceded unearned premiums — 7 7 Ceding commissions 226 — (138 )</t>
  </si>
  <si>
    <t>Reinsurance Retention Policy [Table Text Block]</t>
  </si>
  <si>
    <t>The maximum amount of return commission and return of unearned premium that would have been due if all of the Company's reinsurance had been canceled is as follows at December 31, 2017 : (in thousands) December 31, 2017 Unearned Premium Reserve Commission Equity Assumed $ 5,160 $ 801 Ceded 7 — Net $ 5,153 $ 801</t>
  </si>
  <si>
    <t>Deferred Acquistion Costs (Tables)</t>
  </si>
  <si>
    <t>Deferred Acquisition Costs [Line Items]</t>
  </si>
  <si>
    <t>Deferred Policy Acquisition Costs [Table Text Block]</t>
  </si>
  <si>
    <t>The components of deferred acquisition costs and the related amortization expense as of and for the years ended December 31, 2017 , 2016 and 2015 , respectively, are comprised as follows: (in thousands) Years ended December 31, 2017 2016 2015 Balance at January 1, net $ 13,609 $ 12,143 $ 12,197 Additions 27,864 29,288 26,307 Amortization (28,428 ) (27,822 ) (26,361 ) Balance at December 31, net $ 13,045 $ 13,609 $ 12,143</t>
  </si>
  <si>
    <t>Intangible Assets (Tables)</t>
  </si>
  <si>
    <t>Finite-Lived Intangible Assets [Line Items]</t>
  </si>
  <si>
    <t>Schedule of Finite-Lived Intangible Assets [Table Text Block]</t>
  </si>
  <si>
    <t>Intangible assets are comprised as follows: (in thousands) December 31, 2017 Gross Carrying Value Accumulated Amortization Net Carrying Value Intangible assets subject to amortization Database $ 4,918 $ 2,521 $ 2,397 Vehicle service agreements in-force 3,680 3,640 40 Customer relationships 3,611 1,965 1,646 In-place lease 1,125 92 1,033 Contract-based revenues 731 115 616 Intangible assets not subject to amortization Tenant relationship 73,667 — 73,667 Insurance licenses 7,553 — 7,553 Trade name 663 — 663 Total $ 95,948 $ 8,333 $ 87,615 (in thousands) December 31, 2016 Gross Carrying Value Accumulated Amortization Net Carrying Value Intangible assets subject to amortization Database $ 4,918 $ 2,029 $ 2,889 Vehicle service agreements in-force 3,680 3,554 126 Customer relationships 3,611 1,521 2,090 In-place lease 1,125 29 1,096 Contract-based revenues 731 48 683 Intangible assets not subject to amortization — Tenant relationship 73,667 — 73,667 Insurance licenses 7,803 — 7,803 Trade name 663 — 663 Total $ 96,198 $ 7,181 $ 89,017</t>
  </si>
  <si>
    <t>Property and Equipment Property, Plant and Equipment (Tables)</t>
  </si>
  <si>
    <t>Property, Plant and Equipment [Line Items]</t>
  </si>
  <si>
    <t>Property, Plant and Equipment [Table Text Block]</t>
  </si>
  <si>
    <t>Property and equipment are comprised as follows: (in thousands) December 31, 2017 Cost Accumulated Depreciation Carrying Value Land $ 21,371 $ — $ 21,371 Site improvements 91,308 6,028 85,280 Buildings 968 53 915 Leasehold improvements 522 433 89 Furniture and equipment 2,281 2,155 126 Computer hardware 5,380 4,931 449 Total $ 121,830 $ 13,600 $ 108,230 (in thousands) December 31, 2016 Cost Accumulated Depreciation Carrying Value Land $ 23,355 $ — $ 23,355 Site improvements 91,308 1,894 89,414 Buildings 5,533 1,828 3,705 Leasehold improvements 540 392 148 Furniture and equipment 2,149 1,952 197 Computer hardware 4,679 4,537 142 Total $ 127,564 $ 10,603 $ 116,961</t>
  </si>
  <si>
    <t>Unpaid Loss and Loss Adjustment Expenses (Tables)</t>
  </si>
  <si>
    <t>Liability for Future Policy Benefit, by Product Segment [Line Items]</t>
  </si>
  <si>
    <t>Financial Guarantee Insurance Contracts, Claim Liability [Table Text Block]</t>
  </si>
  <si>
    <t>Non-standard automobile insurance (in thousands) Incurred Loss and Allocated Loss Adjustment Expenses, Net of Reinsurance For the Years Ended December 31, As of December 31, 2017 Accident Year 2008 Unaudited 2009 Unaudited 2010 Unaudited 2011 Unaudited 2012 Unaudited 2013 Unaudited 2014 Unaudited 2015 Unaudited 2016 Unaudited 2017 Total of IBNR Plus Expected Development on Reported Losses Cumulative Number of Reported Claims 2008 169,011 178,901 186,086 188,375 190,835 190,575 190,121 190,144 190,262 190,128 1,039 39 2009 182,829 184,499 184,989 186,769 186,685 185,966 185,723 185,558 185,508 6,267 34 2010 167,682 173,657 176,234 175,753 174,915 174,598 174,202 174,053 29,795 35 2011 106,834 106,744 104,898 102,695 102,280 101,876 101,900 17,971 25 2012 63,333 63,131 63,739 64,666 65,025 65,453 (3,165 ) 24 2013 69,501 70,801 69,661 70,168 70,336 25,640 34 2014 74,320 76,676 78,463 79,409 351 32 2015 74,431 79,818 83,145 1,695 34 2016 83,835 97,647 5,326 35 2017 89,385 14,834 31 Total 1,136,964 Non-standard automobile insurance (in thousands) Cumulative Paid Loss and Allocated Loss Adjustment Expenses, Net of Reinsurance For the Years Ended December 31, Accident Year 2008 Unaudited 2009 Unaudited 2010 Unaudited 2011 Unaudited 2012 Unaudited 2013 Unaudited 2014 Unaudited 2015 Unaudited 2016 Unaudited 2017 2008 105,842 156,504 175,729 183,505 185,724 188,974 189,505 189,767 189,948 190,032 2009 103,882 157,090 172,990 176,305 183,064 184,807 185,175 185,315 185,406 2010 95,490 148,631 161,756 169,129 172,291 173,449 173,661 173,768 2011 63,908 90,303 97,368 99,846 101,088 101,421 101,629 2012 34,045 54,040 60,637 62,991 64,007 65,309 2013 39,983 61,082 65,915 69,021 70,110 2014 44,897 67,964 74,954 77,877 2015 44,828 71,048 79,314 2016 52,687 84,988 2017 50,339 Total 1,078,772 Liabilities for non-standard automobile unpaid loss and loss adjustment expenses prior to 2008, net of reinsurance 39 Total liabilities for non-standard automobile unpaid loss and loss adjustment expenses, net of reinsurance 58,231 The following table reconciles the non-standard automobile unpaid loss and loss adjustment expenses, net of reinsurance presented in the tables above to the property and casualty unpaid loss and loss adjustment expenses reported in the consolidated balance sheet at December 31, 2017 and 2016 : (in thousands) December 31, 2017 Liabilities for property and casualty loss and loss adjustment expenses, net of reinsurance Non-standard automobile 58,231 Commercial automobile and other 1,347 Total 59,578 Reinsurance recoverable on unpaid loss and loss adjustment expenses Non-standard automobile 166 Commercial automobile and other 8 Total 174 Unallocated loss adjustment expenses 3,900 Total gross liability for property and casualty unpaid loss and loss adjustment expenses 63,652 The following is supplementary information about average historical incurred loss duration as of December 31, 2017 . Average Annual Percentage Payout of Incurred Losses by Age, Net of Reinsurance (Unaudited) Year 1 Year 2 Year 3 Year 4 Year 5 Year 6 Year 7 Year 8 Year 9 Year 10 Non-standard automobile 68.2 % 19.8 % 7.5 % 2.8 % 0.9 % 0.5 % 0.2 % 0.1 % — % — %</t>
  </si>
  <si>
    <t>Property, Liability and Casualty Insurance Product Line [Member]</t>
  </si>
  <si>
    <t>Schedule of Liability for Unpaid Claims and Claims Adjustment Expense [Table Text Block]</t>
  </si>
  <si>
    <t>The results of this comparison and the changes in the provision for property and casualty unpaid loss and loss adjustment expenses, net of amounts recoverable from reinsurers, as of December 31, 2017 , December 31, 2016 and December 31, 2015 were as follows: (in thousands) December 31, 2017 2016 2015 Balance at beginning of period, gross $ 53,795 $ 55,471 $ 63,895 Less reinsurance recoverable related to property and casualty unpaid loss and loss adjustment expenses 681 1,207 3,203 Balance at beginning of period, net 53,114 54,264 60,692 Incurred related to: Current year 100,097 96,289 86,439 Prior years 20,694 8,095 616 Paid related to: Current year (57,983 ) (62,978 ) (54,415 ) Prior years (52,444 ) (42,556 ) (39,068 ) Balance at end of period, net 63,478 53,114 54,264 Plus reinsurance recoverable related to property and casualty unpaid loss and loss adjustment expenses 174 681 1,207 Balance at end of period, gross $ 63,652 $ 53,795 $ 55,471</t>
  </si>
  <si>
    <t>Service Agreements [Member]</t>
  </si>
  <si>
    <t>The results of the comparison and the changes in the provision for vehicle service agreement unpaid loss and loss adjustment expenses as of December 31, 2017 , December 31, 2016 and December 31, 2015 were as follows: (in thousands) December 31, 2017 2016 2015 Balance at beginning of period $ 2,915 $ 2,975 $ 2,975 Incurred related to: Current year 5,191 5,225 5,757 Prior years — — — Paid related to: Current year (5,377 ) (5,321 ) (5,757 ) Prior years 50 36 — Balance at end of period $ 2,779 $ 2,915 $ 2,975</t>
  </si>
  <si>
    <t>Debt (Tables)</t>
  </si>
  <si>
    <t>Debt Instrument [Line Items]</t>
  </si>
  <si>
    <t>Schedule of Subordinated Borrowing [Table Text Block]</t>
  </si>
  <si>
    <t>Subordinated debt mentioned above consists of the following trust preferred debt instruments: Issuer Principal (in thousands)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8/2004 annual interest rate equal to LIBOR, plus 4.00% payable quarterly 1/8/2034</t>
  </si>
  <si>
    <t>Schedule of Debt [Table Text Block]</t>
  </si>
  <si>
    <t>Debt consists of the following instruments: (in thousands) December 31, 2017 December 31, 2016 Principal Carrying Value Fair Value Principal Carrying Value Fair Value Note payable $ 176,136 $ 186,469 $ 168,477 $ 178,781 $ 190,074 $ 190,074 Bank loan 4,917 4,917 4,864 — — — Subordinated debt 90,500 52,105 52,105 90,500 43,619 43,619 Total $ 271,553 $ 243,491 $ 225,446 $ 269,281 $ 233,693 $ 233,693</t>
  </si>
  <si>
    <t>Leases Lease payments and receipts (Tables)</t>
  </si>
  <si>
    <t>Schedule of Future Minimum Lease Payments for Capital Leases [Table Text Block]</t>
  </si>
  <si>
    <t>Future minimum annual lease payments and lease receipts under operating leases for the next five years and thereafter are: (in thousands) Lease Commitments Lease Receipts 2018 $ 1,496 $ 11,331 2019 1,215 11,572 2020 525 11,832 2021 422 12,099 2022 424 12,371 Thereafter 234 162,546</t>
  </si>
  <si>
    <t>Leases Assets leased to a third party under a triple net lease (Tables)</t>
  </si>
  <si>
    <t>Operating Leased Assets [Line Items]</t>
  </si>
  <si>
    <t>Schedule of Components of Leveraged Lease Investments [Table Text Block]</t>
  </si>
  <si>
    <t>Assets, which are included in property and equipment, net on the consolidated balance sheets, leased to third parties under operating leases where the Company is the lessor, are as follows: (in thousands) As of December 31, 2017 Land $ 21,183 Site improvements 91,308 Buildings 811 Gross property and equipment leased 113,302 Accumulation depreciation (6,068 ) Net property and equipment leased $ 107,234</t>
  </si>
  <si>
    <t>Income Taxes (Tables)</t>
  </si>
  <si>
    <t>Income Tax Examination [Line Items]</t>
  </si>
  <si>
    <t>Schedule of Components of Income Tax Expense (Benefit) [Table Text Block]</t>
  </si>
  <si>
    <t>Income tax (benefit) expense consists of the following: (in thousands) Years ended December 31, 2017 2016 2015 Current income tax expense $ 628 $ 87 $ 6 Deferred income tax (benefit) expense (18,389 ) (9,807 ) 87 Income tax (benefit) expense $ (17,761 ) $ (9,720 ) $ 93</t>
  </si>
  <si>
    <t>Schedule of Effective Income Tax Rate Reconciliation [Table Text Block]</t>
  </si>
  <si>
    <t>Income tax (benefit) expense varies from the amount that would result by applying the applicable U.S. corporate income tax rate of 34% to loss from continuing operations before income tax (benefit) expense. The following table summarizes the differences: (in thousands) Years ended December 31, 2017 2016 2015 Income tax benefit at U.S. statutory income tax rate $ (10,001 ) $ (3,554 ) $ (3,849 ) Tax Act adjustment (19,022 ) — — Valuation allowance 9,092 (6,743 ) 1,033 Indefinite life intangibles 1,071 108 88 Change in unrecognized tax benefits 490 51 — Non-deductible compensation 403 345 273 Foreign operations subject to different tax rates 32 145 223 Deconsolidation of subsidiary — — 2,384 Non-taxable dividend income — — (415 ) Other 174 (72 ) 356 Income tax (benefit) expense for continuing operations $ (17,761 ) $ (9,720 ) $ 93</t>
  </si>
  <si>
    <t>Schedule of Deferred Tax Assets and Liabilities [Table Text Block]</t>
  </si>
  <si>
    <t>The tax effects of temporary differences that give rise to significant portions of the deferred income tax assets and liabilities are presented as follows: (in thousands) December 31, 2017 2016 Deferred income tax assets: Losses carried forward $ 193,498 $ 301,339 Unpaid loss and loss adjustment expenses and unearned premiums 3,391 5,609 Intangible assets 2,490 1,135 Debt issuance costs 988 1,621 Investments 842 1,828 Deferred rent 807 1,395 Deferred revenue 394 385 Other 461 1,134 Valuation allowance (181,222 ) (276,590 ) Deferred income tax assets $ 21,649 $ 37,856 Deferred income tax liabilities: Indefinite life intangibles $ (18,005 ) $ (28,079 ) Depreciation and amortization (16,916 ) (28,620 ) Fair value of debt (5,894 ) (12,100 ) Land (4,435 ) (7,181 ) Investments (3,991 ) (5,969 ) Deferred acquisition costs (2,739 ) (4,627 ) Deferred income tax liabilities (51,980 ) (86,576 ) Net deferred income tax liabilities $ (30,331 ) $ (48,720 )</t>
  </si>
  <si>
    <t>Summary of Operating Loss Carryforwards [Table Text Block]</t>
  </si>
  <si>
    <t xml:space="preserve">Amounts, originating dates and expiration dates of the KAI Tax Group's consolidated U.S. net operating loss carryforwards, totaling $882.4 million , are as follows: Year of net operating loss Expiration date Net operating loss (in thousands) 2006 2026 8,321 2007 2027 62,308 2008 2028 53,895 2009 2029 512,499 2010 2030 92,058 2011 2031 45,238 2012 2032 33,756 2013 2033 30,780 2014 2034 7,245 2016 2036 17,389 2017 2037 18,897 </t>
  </si>
  <si>
    <t>Schedule of Unrecognized Tax Benefits Roll Forward [Table Text Block]</t>
  </si>
  <si>
    <t>A reconciliation of the beginning and ending unrecognized tax benefits, exclusive of interest and penalties, is as follows: (in thousands) December 31, 2017 2016 2015 Unrecognized tax benefits - beginning of year $ 1,274 $ — $ — Gross additions - current year tax positions — — — Gross additions - prior year tax positions 93 1,274 — Gross reductions - prior year tax positions — — — Gross reductions - settlements with taxing authorities — — — Impact due to expiration of statute of limitations — — — Unrecognized tax benefits - end of year $ 1,367 $ 1,274 $ —</t>
  </si>
  <si>
    <t>Loss From Continuing Operations Per Share Net loss per change (tables) (Tables)</t>
  </si>
  <si>
    <t>Earnings Per Share, Basic, by Common Class, Including Two Class Method [Line Items]</t>
  </si>
  <si>
    <t>Schedule of Earnings Per Share, Basic and Diluted [Table Text Block]</t>
  </si>
  <si>
    <t>The following table sets forth the reconciliation of numerators and denominators for the basic and diluted loss from continuing operations per share computation for the years ended December 31, 2017 , 2016 and 2015 : (in thousands, except per share data) Years ended December 31, 2017 2016 2015 Numerator: Loss from continuing operations $ (11,655 ) $ (733 ) $ (11,415 ) (Less) plus: net (income) loss attributable to noncontrolling interests (4,337 ) 281 (162 ) Less: dividends on preferred stock, net of tax (350 ) (565 ) (394 ) Loss from continuing operations attributable to common shareholders $ (16,342 ) $ (1,017 ) $ (11,971 ) Denominator: Weighted average basic shares Weighted average common shares outstanding 21,547 20,003 19,710 Weighted average diluted shares Weighted average common shares outstanding 21,547 20,003 19,710 Effect of potentially dilutive securities — — — Total weighted average diluted shares 21,547 20,003 19,710 Basic loss from continuing operations per common share $ (0.76 ) $ (0.05 ) $ (0.61 ) Diluted loss from continuing operations per common share $ (0.76 ) $ (0.05 ) $ (0.61 )</t>
  </si>
  <si>
    <t>Stock-Based Compensation Stock option activity during the year (Tables)</t>
  </si>
  <si>
    <t>Stock option activity during the year [Abstract]</t>
  </si>
  <si>
    <t>Share-based Compensation, Stock Options, Activity [Table Text Block]</t>
  </si>
  <si>
    <t xml:space="preserve">The following table summarizes the stock option activity during the year ended December 31, 2017 : Number of Options Outstanding Weighted-Average Exercise Price Weighted-Average Remaining Contractual Term (in years) Aggregate Intrinsic Value (in thousands) Outstanding at December 31, 2016 651,875 $ 4.51 1.4 $ 1,134 Granted — — Exercised — — Expired or Forfeited — — Outstanding at December 31, 2017 651,875 $ 4.51 0.4 $ 352 Exercisable at December 31, 2017 651,875 $ 4.51 0.4 $ 352 The following table summarizes information about warrants outstanding at December 31, 2017 : December 31, 2017 Exercise Price Date of Issue Expiry Date Remaining Contractual Life (in years) Number Outstanding $ 5.00 16-Sep-13 15-Sep-23 5.7 3,280,790 $ 5.00 3-Feb-14 15-Sep-23 5.7 1,642,975 Total: 5.7 4,923,765 </t>
  </si>
  <si>
    <t>Stock-Based Compensation Assumptions used in the Black-Scholes pricing model (Tables)</t>
  </si>
  <si>
    <t>Schedule of Share-based Payment Award, Stock Options, Valuation Assumptions [Table Text Block]</t>
  </si>
  <si>
    <t>The Company uses the Black-Scholes option pricing model to estimate the fair value of each option on the date of grant. No options were granted during the years ended December 31, 2017 and December 31, 2015 . The assumptions used in the Black-Scholes pricing model for options granted during the year ended December 31, 2016 were as follows: Year ended December 31, 2016 Risk-free interest rate 1.1 % Dividend yield — Expected volatility 0.5 % Expected term (in years) 4.0</t>
  </si>
  <si>
    <t>Stock-Based Compensation Unvested Restricted Stock during the year (Tables)</t>
  </si>
  <si>
    <t>Schedule of Share-based Compensation, Restricted Stock and Restricted Stock Units Activity [Table Text Block]</t>
  </si>
  <si>
    <t>The following table summarizes the activity related to unvested Restricted Stock Awards during the year ended December 31, 2017 : Number of Restricted Stock Awards Weighted-Average Grant Date Fair Value (per Share) Unvested at December 31, 2016 1,952,665 $ 4.14 Granted — — Forfeited — — Unvested at December 31, 2017 1,952,665 $ 4.14</t>
  </si>
  <si>
    <t>Shareholders' Equity (Tables)</t>
  </si>
  <si>
    <t>Class of Stock [Line Items]</t>
  </si>
  <si>
    <t>Accumulated Other Comprehensive Income (Tables)</t>
  </si>
  <si>
    <t>Accumulated Other Comprehensive Income (Loss) [Line Items]</t>
  </si>
  <si>
    <t>Schedule of Accumulated Other Comprehensive Income (Loss) [Table Text Block]</t>
  </si>
  <si>
    <t>On the other hand, the consolidated statements of comprehensive (loss) income present the components of other comprehensive (loss) income, net of tax, only for the years ended December 31, 2017 , 2016 and 2015 and inclusive of the components attributable to noncontrolling interests in consolidated subsidiaries. (in thousands) Unrealized Gains (Losses) on Fixed Maturities and Equity Investments Foreign Currency Translation Adjustments Total Accumulated Other Comprehensive Income (Loss) Balance, January 1, 2015 $ 3,580 $ (5,952 ) $ (2,372 ) Correction of prior period error (744 ) — (744 ) Other comprehensive (loss) income before reclassifications (2,884 ) 929 (1,955 ) Amounts reclassified from accumulated other comprehensive loss 1,342 1,243 2,585 Net current-period other comprehensive (loss) income (2,286 ) 2,172 (114 ) Balance, December 31, 2015 $ 1,294 $ (3,780 ) $ (2,486 ) Other comprehensive income before reclassifications 2,772 — 2,772 Amounts reclassified from accumulated other comprehensive loss (494 ) — (494 ) Net current-period other comprehensive income 2,278 — 2,278 Balance, December 31, 2016 $ 3,572 $ (3,780 ) $ (208 ) Other comprehensive loss before reclassifications (5,214 ) — (5,214 ) Amounts reclassified from accumulated other comprehensive loss 1,076 494 1,570 Net current-period other comprehensive (loss) income $ (4,138 ) $ 494 $ (3,644 ) Balance, December 31, 2017 $ (566 ) $ (3,286 ) $ (3,852 )</t>
  </si>
  <si>
    <t>Reclassification out of Accumulated Other Comprehensive Income [Table Text Block]</t>
  </si>
  <si>
    <t>Components of accumulated other comprehensive loss were reclassified to the following lines of the consolidated statements of operations for the years ended December 31, 2017 , 2016 and 2015 : (in thousands) Years ended December 31, 2017 2016 2015 Reclassification of accumulated other comprehensive income from unrealized (losses) gains on fixed maturities and equity investments to: Net realized gains $ (760 ) $ 527 $ (1,332 ) Other-than-temporary impairment loss (316 ) (33 ) (10 ) Loss from continuing operations before income tax (benefit) expense (1,076 ) 494 (1,342 ) Income tax (benefit) expense — — — Net (loss) income (1,076 ) 494 (1,342 ) Reclassification of accumulated other comprehensive loss from foreign currency translation adjustments to: Loss on liquidation of subsidiary, net of taxes (494 ) — — Loss on deconsolidation of subsidiary — — (1,243 ) Loss from continuing operations before income tax (benefit) expense (494 ) — (1,243 ) Income tax (benefit) expense — — — Net (loss) income (494 ) — (1,243 ) Total reclassification from accumulated other comprehensive loss to net (loss) income $ (1,570 ) $ 494 $ (2,585 )</t>
  </si>
  <si>
    <t>Segmented Information (Tables)</t>
  </si>
  <si>
    <t>Revenue, Major Customer [Line Items]</t>
  </si>
  <si>
    <t>Reconciliation of Revenue from Segments to Consolidated [Table Text Block]</t>
  </si>
  <si>
    <t>Revenues by reportable segment reconciled to consolidated revenues for the years ended December 31, 2017 , 2016 and 2015 were: (in thousands) Years ended December 31, 2017 2016 2015 Revenues: Insurance Underwriting: Net premiums earned $ 130,443 $ 127,608 $ 117,433 Other income 9,901 10,272 8,937 Total Insurance Underwriting 140,344 137,880 126,370 Extended Warranty: Service fee and commission income 31,909 24,232 22,966 Other income 191 283 368 Total Extended Warranty 32,100 24,515 23,334 Leased Real Estate: Rental income 13,364 5,419 — Other income 493 50 — Total Leased Real Estate 13,857 5,469 — Total segment revenues 186,301 167,864 149,704 Rental income not allocated to segments 20 17 — Net investment income 2,669 8,244 2,955 Net realized gains 3,771 360 1,197 Other-than-temporary impairment loss (316 ) (157 ) (10 ) Other income not allocated to segments 749 302 6,120 Total revenues $ 193,194 $ 176,630 $ 159,966</t>
  </si>
  <si>
    <t>Segmented Information Operating (loss) income by segment (Tables)</t>
  </si>
  <si>
    <t>Reconciliation of Operating Profit (Loss) from Segments to Consolidated [Table Text Block]</t>
  </si>
  <si>
    <t>egment operating loss reconciled to the consolidated loss from continuing operations for the years ended December 31, 2017 , 2016 and 2015 were: (in thousands) Years ended December 31, 2017 2016 2015 Segment operating (loss) income Insurance Underwriting $ (20,606 ) $ (8,202 ) $ (1,147 ) Extended Warranty 3,957 506 (628 ) Leased Real Estate 3,099 627 — Total segment operating loss (13,550 ) (7,069 ) (1,775 ) Net investment income 2,669 8,244 2,955 Net realized gains 3,771 360 1,197 Other-than-temporary impairment loss (316 ) (157 ) (10 ) Amortization of intangible assets (1,152 ) (1,242 ) (1,244 ) Contingent consideration benefit 212 657 1,139 Impairment of intangible assets (250 ) — — Interest expense not allocated to segments (4,977 ) (4,496 ) (5,278 ) Other income and expenses not allocated to segments, net (9,436 ) (7,640 ) (3,790 ) Foreign exchange losses, net (15 ) (15 ) (1,215 ) (Loss) gain on change in fair value of debt (8,487 ) (3,721 ) 1,458 Gain (loss) on deconsolidation of subsidiaries — 5,643 (4,420 ) Equity in net income (loss) of investees 2,115 (1,017 ) (339 ) Loss from continuing operations before income tax (benefit) expense (29,416 ) (10,453 ) (11,322 ) Income tax (benefit) expense (17,761 ) (9,720 ) 93 Loss from continuing operations $ (11,655 ) $ (733 ) $ (11,415 )</t>
  </si>
  <si>
    <t>Segmented Information Segmented net premiums earned by line of business (Tables)</t>
  </si>
  <si>
    <t>Revenue from External Customer [Line Items]</t>
  </si>
  <si>
    <t>Revenue from External Customers by Products and Services [Table Text Block]</t>
  </si>
  <si>
    <t>et premiums earned by line of business for the years ended December 31, 2017 , 2016 and 2015 were: (in thousands) Years ended December 31, 2017 2016 2015 Insurance Underwriting: Private passenger auto liability $ 89,235 $ 69,086 $ 79,258 Auto physical damage 41,208 58,522 38,175 Total net premiums earned $ 130,443 $ 127,608 $ 117,433</t>
  </si>
  <si>
    <t>Fair Value of Financial Instruments (Tables)</t>
  </si>
  <si>
    <t>Fair Value, Assets and Liabilities Measured on Recurring and Nonrecurring Basis [Line Items]</t>
  </si>
  <si>
    <t>Fair Value Inputs, Assets, Quantitative Information [Table Text Block]</t>
  </si>
  <si>
    <t>The Company employs a fair value hierarchy to categorize the inputs it uses in valuation techniques to measure the fair value. The extent of use of quoted market prices (Level 1), valuation models using observable market information (Level 2) and internal models without observable market information (Level 3) in the valuation of the Company's financial assets and liabilities measured at fair value on a recurring basis as of December 31, 2017 and December 31, 2016 was as follows: (in thousands) December 31, 2017 Fair Value Measurements at the End of the Reporting Period Using Total Quoted Prices in Active Markets for Identical Assets(Level 1) Significant Other Observable Inputs (Level 2) Significant Unobservable Inputs (Level 3) Recurring fair value measurements Assets: Fixed maturities: U.S. government, government agencies and authorities $ 25,244 $ — $ 25,244 $ — States, municipalities and political subdivisions 3,783 — 3,783 — Mortgage-backed 7,663 — 7,663 — Asset-backed securities and collateralized mortgage obligations 2,269 — 2,269 — Corporate 14,255 — 14,255 — Total fixed maturities 53,214 — 53,214 — Equity investments: Common stock 7,419 7,419 — — Warrants 1,575 727 848 — Total equity investments 8,994 8,146 848 — Limited liability investment, at fair value 10,314 — 10,314 — Other investments 3,721 — 3,721 — Short-term investments 151 — 151 — Total assets $ 76,394 $ 8,146 $ 68,248 $ — Liabilities: Subordinated debt $ 52,105 $ — $ 52,105 $ — Total liabilities $ 52,105 $ — $ 52,105 $ — (in thousands) December 31, 2016 Fair Value Measurements at the End of the Reporting Period Using Total Quoted Prices in Active Markets for Identical Assets (Level 1) Significant Other Observable Inputs (Level 2) Significant Unobservable Inputs (Level 3) Recurring fair value measurements Assets: Fixed maturities: U.S. government, government agencies and authorities $ 28,148 $ — $ 28,148 $ — States, municipalities and political subdivisions 3,088 — 3,088 — Mortgage-backed 8,506 — 8,506 — Asset-backed securities and collateralized mortgage obligations 3,467 — 3,467 — Corporate 18,555 — 18,555 — Total fixed maturities 61,764 — 61,764 — Equity investments: Common stock 21,426 21,426 — — Warrants 1,804 664 1,140 — Total equity investments 23,230 22,090 1,140 — Limited liability investment, at fair value 10,700 — 10,700 — Other investments 9,368 — 9,368 — Short-term investments 401 — 401 — Total assets $ 105,463 $ 22,090 $ 83,373 $ — Liabilities: Subordinated debt $ 43,619 $ — $ 43,619 $ — Contingent consideration 325 — — 325 Total liabilities $ 43,944 $ — $ 43,619 $ 325</t>
  </si>
  <si>
    <t>Fair Value, Assets Measured on Recurring Basis [Table Text Block]</t>
  </si>
  <si>
    <t>The following table provides a reconciliation of the fair value of recurring Level 3 fair value measurements for the years ended December 31, 2017 , 2016 and 2015 : (in thousands) Years ended December 31, 2017 2016 2015 Liabilities: Contingent consideration: Beginning balance $ 325 $ 1,982 $ 3,121 Settlements of contingent consideration liabilities (113 ) (1,000 ) — Change in fair value of contingent consideration included in net (loss) income (212 ) (657 ) (1,139 ) Ending balance $ — $ 325 $ 1,982</t>
  </si>
  <si>
    <t>Statutory Information and Policies (Tables)</t>
  </si>
  <si>
    <t>Statutory Accounting Practices Disclosure [Table Text Block]</t>
  </si>
  <si>
    <t>Statutory capital and surplus and statutory net (loss) income for the Company's insurance subsidiaries are: (in thousands) December 31, 2017 2016 2015 Combined net (loss) income, statutory basis $ (15,379 ) $ (7,528 ) $ 6,298 Combined capital and surplus, statutory basis $ 26,222 $ 41,330 $ 42,387</t>
  </si>
  <si>
    <t>Selected Quarterly Financial Data (unaudited) (Tables)</t>
  </si>
  <si>
    <t>Quarterly Financial Information [Table Text Block]</t>
  </si>
  <si>
    <t>(in thousands, except per share data) 2017 Q4 Q3 Q2 Q1 Net premiums earned $ 31,447 $ 32,556 $ 33,518 $ 32,922 Service fee and commission income 10,451 8,023 6,873 6,562 Rental income 3,346 3,344 3,347 3,347 Total revenues 49,536 52,002 44,915 46,741 Total operating expenses 65,503 50,104 48,260 47,379 Operating (loss) income (15,967 ) 1,898 (3,345 ) (638 ) Income (loss) from continuing operations 50 (1,562 ) (8,659 ) (1,484 ) Net loss (444 ) (1,562 ) (7,642 ) (1,484 ) Net loss attributable to common shareholders (4,634 ) (1,526 ) (7,896 ) (1,763 ) Loss per share - continuing operations: Basic: (0.19 ) (0.07 ) (0.42 ) (0.08 ) Diluted: (0.18 ) (0.07 ) (0.42 ) (0.08 ) Loss per share – net loss attributable to common shareholders: Basic: (0.21 ) (0.07 ) (0.37 ) (0.08 ) Diluted: (0.20 ) (0.07 ) (0.37 ) (0.08 ) (in thousands, except per share data) 2016 Q4 Q3 Q2 Q1 Net premiums earned $ 33,419 $ 32,949 $ 31,813 $ 29,427 Service fee and commission income 7,186 6,330 5,394 5,322 Rental income 2,998 2,432 3 3 Total revenues 52,788 45,825 41,137 36,880 Total operating expenses 55,415 46,161 42,187 39,714 Operating loss (2,627 ) (336 ) (1,050 ) (2,834 ) Income (loss) from continuing operations 1,174 1,587 (1,999 ) (1,495 ) Net income (loss) 1,305 1,587 (875 ) (1,495 ) Net income (loss) attributable to common shareholders 1,042 1,370 (621 ) (1,553 ) Earnings (loss) per share - continuing operations: Basic: 0.04 0.07 (0.09 ) (0.08 ) Diluted: 0.04 0.06 (0.09 ) (0.08 ) Earnings (loss) per share – net income (loss) attributable to common shareholders: Basic: 0.05 0.07 (0.03 ) (0.08 ) Diluted: 0.05 0.06 (0.03 ) (0.08 )</t>
  </si>
  <si>
    <t>Financial Statements Schedules Schedule V. Valuation and Qualifying Accounts (Tables)</t>
  </si>
  <si>
    <t>Schedule V. Valuation and Qualifying Accounts [Abstract]</t>
  </si>
  <si>
    <t>Summary of Valuation Allowance [Table Text Block]</t>
  </si>
  <si>
    <t>V. Valuation and Qualifying Accounts (in thousands) Balance at Beginning of Year Charged to Income Tax (Benefit) Expense Tax Act Rate Change Disposals and Other Balance at End of Year Valuation Allowance for Deferred Tax Assets: Year Ended December 31, 2017 $ 276,590 $ 9,092 $ (108,179 ) $ 3,719 $ 181,222 Year Ended December 31, 2016 $ 283,636 $ (6,743 ) $ — $ (303 ) $ 276,590 Year Ended December 31, 2015 $ 287,151 $ 1,033 $ — $ (4,548 ) $ 283,636</t>
  </si>
  <si>
    <t>Summary of Significant Accounting Policies (Details)</t>
  </si>
  <si>
    <t>Building [Member] | Maximum [Member]</t>
  </si>
  <si>
    <t>Property, Plant and Equipment, Estimated Useful Lives</t>
  </si>
  <si>
    <t>forty</t>
  </si>
  <si>
    <t>Building [Member] | Minimum [Member]</t>
  </si>
  <si>
    <t>thirty</t>
  </si>
  <si>
    <t>Land and Land Improvements [Member] | Maximum [Member]</t>
  </si>
  <si>
    <t>fifty</t>
  </si>
  <si>
    <t>Land and Land Improvements [Member] | Minimum [Member]</t>
  </si>
  <si>
    <t>five</t>
  </si>
  <si>
    <t>Leasehold Improvements [Member] | Maximum [Member]</t>
  </si>
  <si>
    <t>ten</t>
  </si>
  <si>
    <t>Leasehold Improvements [Member] | Minimum [Member]</t>
  </si>
  <si>
    <t>three</t>
  </si>
  <si>
    <t>Computer Equipment [Member] | Maximum [Member]</t>
  </si>
  <si>
    <t>Computer Equipment [Member] | Minimum [Member]</t>
  </si>
  <si>
    <t>Furniture and Fixtures [Member] | Maximum [Member]</t>
  </si>
  <si>
    <t>Furniture and Fixtures [Member] | Minimum [Member]</t>
  </si>
  <si>
    <t>Acquisitions CMC Industries,Inc. (Details) a in Thousands, $ in Thousands</t>
  </si>
  <si>
    <t>3 Months Ended</t>
  </si>
  <si>
    <t>6 Months Ended</t>
  </si>
  <si>
    <t>Dec. 31, 2017USD ($)</t>
  </si>
  <si>
    <t>Sep. 30, 2017USD ($)</t>
  </si>
  <si>
    <t>Jun. 30, 2017USD ($)</t>
  </si>
  <si>
    <t>Mar. 31, 2017USD ($)</t>
  </si>
  <si>
    <t>Dec. 31, 2016USD ($)</t>
  </si>
  <si>
    <t>Sep. 30, 2016USD ($)</t>
  </si>
  <si>
    <t>Jun. 30, 2016USD ($)</t>
  </si>
  <si>
    <t>Mar. 31, 2016USD ($)</t>
  </si>
  <si>
    <t>Mar. 31, 2015</t>
  </si>
  <si>
    <t>Dec. 31, 2015USD ($)</t>
  </si>
  <si>
    <t>Oct. 12, 2017USD ($)</t>
  </si>
  <si>
    <t>Jul. 14, 2016USD ($)a</t>
  </si>
  <si>
    <t>Jun. 30, 2015USD ($)</t>
  </si>
  <si>
    <t>Debt Instrument, Unamortized Premium</t>
  </si>
  <si>
    <t>Subsidiary or Equity Method Investee, Cumulative Percentage Ownership after All Transactions</t>
  </si>
  <si>
    <t>26.70%</t>
  </si>
  <si>
    <t>61.00%</t>
  </si>
  <si>
    <t>74.80%</t>
  </si>
  <si>
    <t>Business Combination, Consideration Transferred, Equity Interests Issued and Issuable</t>
  </si>
  <si>
    <t>Land Subject to Ground Leases | a</t>
  </si>
  <si>
    <t>Debt Instrument, Face Amount</t>
  </si>
  <si>
    <t>Other Intangible Assets, Net</t>
  </si>
  <si>
    <t>Off-market Lease, Unfavorable</t>
  </si>
  <si>
    <t>Senior Notes</t>
  </si>
  <si>
    <t>Series of Individually Immaterial Business Acquisitions [Member]</t>
  </si>
  <si>
    <t>81.00%</t>
  </si>
  <si>
    <t>Reportable Legal Entities [Member]</t>
  </si>
  <si>
    <t>Acquisitions CMC Assets Acquired and Liabilities Assumed (Details) - USD ($) $ in Thousands</t>
  </si>
  <si>
    <t>Sep. 30, 2016</t>
  </si>
  <si>
    <t>Oct. 12, 2017</t>
  </si>
  <si>
    <t>Jul. 14, 2016</t>
  </si>
  <si>
    <t>Apr. 20, 2016</t>
  </si>
  <si>
    <t>Other Receivables</t>
  </si>
  <si>
    <t>Property and equipment, net of accumulated depreciation of $10,603 and $12,537, respectively</t>
  </si>
  <si>
    <t>Intangible assets, net of accumulated amortization of $7,180 and $6,009, respectively</t>
  </si>
  <si>
    <t>Finite-lived Intangible Assets Acquired</t>
  </si>
  <si>
    <t>Assets</t>
  </si>
  <si>
    <t>Liabilities</t>
  </si>
  <si>
    <t>Acquisitions CMC Pro Forma (Details) - USD ($) $ / shares in Units, $ in Thousands</t>
  </si>
  <si>
    <t>Business Acquisition, Pro Forma Revenue</t>
  </si>
  <si>
    <t>Business Acquisition, Pro Forma Income (Loss) from Continuing Operations, Net of Tax</t>
  </si>
  <si>
    <t>Business Acquisition, Pro Forma Earnings Per Share, Basic</t>
  </si>
  <si>
    <t>Business Acquisition, Pro Forma Earnings Per Share, Diluted</t>
  </si>
  <si>
    <t>Acquisitions Argo Management Group LLC (Details) - USD ($) $ in Thousands</t>
  </si>
  <si>
    <t>Jun. 30, 2016</t>
  </si>
  <si>
    <t>Nov. 16, 2016</t>
  </si>
  <si>
    <t>Common Stock, Shares, Issued</t>
  </si>
  <si>
    <t>Business Combination, Step Acquisition, Equity Interest in Acquiree, Fair Value</t>
  </si>
  <si>
    <t>Executive Vice President [Member]</t>
  </si>
  <si>
    <t>Acquisitions Argo Assets Acquired and Liabilities Assumed (Details) - USD ($) $ in Thousands</t>
  </si>
  <si>
    <t>Dec. 31, 2014</t>
  </si>
  <si>
    <t>Acquisitions PWSC (Details) - USD ($) $ in Thousands</t>
  </si>
  <si>
    <t>Sep. 30, 2017</t>
  </si>
  <si>
    <t>Mar. 31, 2017</t>
  </si>
  <si>
    <t>Mar. 31, 2016</t>
  </si>
  <si>
    <t>Payments to Acquire Businesses, Gross</t>
  </si>
  <si>
    <t>Deferred Revenue, Additions</t>
  </si>
  <si>
    <t>Acquisitions PWSC Assets Assumed and Liabilities Acquired (Details) - USD ($) $ in Thousands</t>
  </si>
  <si>
    <t>Business Combination, Recognized Identifiable Assets Acquired and Liabilities Assumed, Cash and Equivalents</t>
  </si>
  <si>
    <t>Business Combination, Recognized Identifiable Assets Acquired and Liabilities Assumed, Current Assets, Prepaid Expense and Other Assets</t>
  </si>
  <si>
    <t>Accrued Fees and Other Revenue Receivable</t>
  </si>
  <si>
    <t>Business Combination, Recognized Identifiable Assets Acquired and Liabilities Assumed, Property, Plant, and Equipment</t>
  </si>
  <si>
    <t>Deferred Revenue and Credits</t>
  </si>
  <si>
    <t>Deconsolidations, Discontinued Operations and Liquidation (Details) - USD ($) $ in Thousands</t>
  </si>
  <si>
    <t>Apr. 01, 2015</t>
  </si>
  <si>
    <t>Jun. 30, 2015</t>
  </si>
  <si>
    <t>Dec. 31, 2005</t>
  </si>
  <si>
    <t>Jul. 14, 2005</t>
  </si>
  <si>
    <t>Income Statement, Balance Sheet and Additional Disclosures by Disposal Groups, Including Discontinued Operations [Line Items]</t>
  </si>
  <si>
    <t>Disposal Group, Including Discontinued Operation, Consideration</t>
  </si>
  <si>
    <t>LROC preferred units</t>
  </si>
  <si>
    <t>Debt Instrument, Interest Rate, Stated Percentage</t>
  </si>
  <si>
    <t>4.07%</t>
  </si>
  <si>
    <t>Deconsolidation, Gain (Loss), Amount</t>
  </si>
  <si>
    <t>Premiums, Percentage Assumed to Net</t>
  </si>
  <si>
    <t>0.00%</t>
  </si>
  <si>
    <t>Income tax benefit</t>
  </si>
  <si>
    <t>Cash Provided by (Used in) Operating Activities, Discontinued Operations</t>
  </si>
  <si>
    <t>LROC preferred units [Member]</t>
  </si>
  <si>
    <t>Proceeds from Issuance of Long-term Debt</t>
  </si>
  <si>
    <t>Preferred Units, Issued</t>
  </si>
  <si>
    <t>5.00%</t>
  </si>
  <si>
    <t>Proceeds from Issuance of Long-term Debt and Capital Securities, Net</t>
  </si>
  <si>
    <t>Discontinued Operations, Disposed of by Sale [Member]</t>
  </si>
  <si>
    <t>Disposition, Deconsolidation and Discontinued Operations (tables) (Details) - USD ($) $ in Thousands</t>
  </si>
  <si>
    <t>Disposal Group, Including Discontinued Operation, Income Statement Disclosures [Abstract]</t>
  </si>
  <si>
    <t>Other (expense) income</t>
  </si>
  <si>
    <t>Income from discontinued operations before income tax expense</t>
  </si>
  <si>
    <t>Income tax expense</t>
  </si>
  <si>
    <t>Gain on disposal of discontinued operations before income tax benefit</t>
  </si>
  <si>
    <t>Discontinued Operation, Tax Effect of Gain (Loss) from Disposal of Discontinued Operation</t>
  </si>
  <si>
    <t>Total gain/income from discontinued operations, net of taxes</t>
  </si>
  <si>
    <t>Sales [Member]</t>
  </si>
  <si>
    <t>Investments Amortized cost, gross unrealized gains and losses, and estimated fair value (Details) - USD ($) $ in Thousands</t>
  </si>
  <si>
    <t>Other than Temporary Impairment Losses, Investments</t>
  </si>
  <si>
    <t>Total fixed maturities</t>
  </si>
  <si>
    <t>Total equity investments</t>
  </si>
  <si>
    <t>Total fixed maturities and equity investments</t>
  </si>
  <si>
    <t>Gross Unrealized Gains, Fixed Maturities</t>
  </si>
  <si>
    <t>Gross Unrealized Losses, Fixed Maturities</t>
  </si>
  <si>
    <t>Estimated Fair Value, Fixed Maturities</t>
  </si>
  <si>
    <t>Gross Unrealized Gains</t>
  </si>
  <si>
    <t>Gross Unrealized Losses</t>
  </si>
  <si>
    <t>Estimated Fair Value, Fixed Maturities and Equity Investments</t>
  </si>
  <si>
    <t>US Government Agencies Debt Securities [Member]</t>
  </si>
  <si>
    <t>US States and Political Subdivisions Debt Securities [Member]</t>
  </si>
  <si>
    <t>Mortgage-backed Securities, Issued by US Government Sponsored Enterprises [Member]</t>
  </si>
  <si>
    <t>Asset-backed Securities, Securitized Loans and Receivables [Member]</t>
  </si>
  <si>
    <t>Corporate Debt Securities [Member]</t>
  </si>
  <si>
    <t>Available-for-sale Equity Securities, Accumulated Gross Unrealized Gain, before Tax</t>
  </si>
  <si>
    <t>Gross Unrealized Losses, Equity Investments</t>
  </si>
  <si>
    <t>Warrant [Member]</t>
  </si>
  <si>
    <t>Fair Value, Inputs, Level 1 [Member]</t>
  </si>
  <si>
    <t>Fair Value, Inputs, Level 1 [Member] | US States and Political Subdivisions Debt Securities [Member]</t>
  </si>
  <si>
    <t>Fair Value, Inputs, Level 1 [Member] | Mortgage-backed Securities, Issued by US Government Sponsored Enterprises [Member]</t>
  </si>
  <si>
    <t>Fair Value, Inputs, Level 1 [Member] | Asset-backed Securities, Securitized Loans and Receivables [Member]</t>
  </si>
  <si>
    <t>Fair Value, Inputs, Level 1 [Member] | Corporate Debt Securities [Member]</t>
  </si>
  <si>
    <t>Fair Value, Inputs, Level 1 [Member] | Warrant [Member]</t>
  </si>
  <si>
    <t>Fair Value, Inputs, Level 2 [Member]</t>
  </si>
  <si>
    <t>Fair Value, Inputs, Level 2 [Member] | US Government Agencies Debt Securities [Member]</t>
  </si>
  <si>
    <t>Fair Value, Inputs, Level 2 [Member] | US States and Political Subdivisions Debt Securities [Member]</t>
  </si>
  <si>
    <t>Fair Value, Inputs, Level 2 [Member] | Mortgage-backed Securities, Issued by US Government Sponsored Enterprises [Member]</t>
  </si>
  <si>
    <t>Fair Value, Inputs, Level 2 [Member] | Asset-backed Securities, Securitized Loans and Receivables [Member]</t>
  </si>
  <si>
    <t>Fair Value, Inputs, Level 2 [Member] | Corporate Debt Securities [Member]</t>
  </si>
  <si>
    <t>Fair Value, Inputs, Level 2 [Member] | Warrant [Member]</t>
  </si>
  <si>
    <t>Unrealized Gain (Loss) on Securities</t>
  </si>
  <si>
    <t>Investments Contractual maturity periods (Details) - USD ($) $ in Thousands</t>
  </si>
  <si>
    <t>Due in one year of less, Amortized Cost</t>
  </si>
  <si>
    <t>Due in one year or less, Estimated Fair Value</t>
  </si>
  <si>
    <t>Due after one year through five years, Amortized Cost</t>
  </si>
  <si>
    <t>Due after one year through five years, Estimated Fair Value</t>
  </si>
  <si>
    <t>Due after five years through ten years, Amortized Cost</t>
  </si>
  <si>
    <t>Due after five years through ten years, Estimated Fair Value</t>
  </si>
  <si>
    <t>Due after ten years, Amortized Cost</t>
  </si>
  <si>
    <t>Due after ten years, Estimated Fair Value</t>
  </si>
  <si>
    <t>Total fixed maturities Amortized Cost</t>
  </si>
  <si>
    <t>Investments Unrealized loss position (Details) number in Thousands</t>
  </si>
  <si>
    <t>Unrealized Loss Position [Abstract]</t>
  </si>
  <si>
    <t>Available-for-sale, Securities in Unrealized Loss Positions, Qualitative Disclosure, Number of Positions</t>
  </si>
  <si>
    <t>Investments Aggregate unrealized loss position (Details) - USD ($) $ in Thousands</t>
  </si>
  <si>
    <t>Continuously held in unrealized loss position,Less than 12 Months, Estimated Fair Value</t>
  </si>
  <si>
    <t>Available-for-sale Securities, Continuous Unrealized Loss Position, Less than 12 Months, Accumulated Loss</t>
  </si>
  <si>
    <t>Continuously held in unrealized loss position, Greater than 12 Months, Estimated Fair Value</t>
  </si>
  <si>
    <t>Available-for-sale Securities, Continuous Unrealized Loss Position, 12 Months or Longer, Accumulated Loss</t>
  </si>
  <si>
    <t>Continuously held in unrealized loss position, Estimated Fair Value</t>
  </si>
  <si>
    <t>Available-for-sale Securities, Accumulated Gross Unrealized Loss, before Tax</t>
  </si>
  <si>
    <t>Asset-backed Securities [Member]</t>
  </si>
  <si>
    <t>Investments Other-than-temporary impairment (Details) - USD ($) $ in Thousands</t>
  </si>
  <si>
    <t>Comprehensive Income [Member]</t>
  </si>
  <si>
    <t>Investment Income [Member]</t>
  </si>
  <si>
    <t>Investments Limited liability investments (Details) - USD ($) $ in Thousands</t>
  </si>
  <si>
    <t>Limited liability investments [Abstract]</t>
  </si>
  <si>
    <t>Unfunded Commitments</t>
  </si>
  <si>
    <t>Investments Other investments (Details) - USD ($) $ / shares in Units, $ in Thousands</t>
  </si>
  <si>
    <t>Jun. 30, 2014</t>
  </si>
  <si>
    <t>Investment [Line Items]</t>
  </si>
  <si>
    <t>Share Price</t>
  </si>
  <si>
    <t>Other Investments</t>
  </si>
  <si>
    <t>Performance Share Grant Agreement [Member]</t>
  </si>
  <si>
    <t>Common Stock, Capital Shares Reserved for Future Issuance</t>
  </si>
  <si>
    <t>Minimum [Member]</t>
  </si>
  <si>
    <t>Maximum [Member]</t>
  </si>
  <si>
    <t>Clause 1, 2 and 3 [Member]</t>
  </si>
  <si>
    <t>Clause 2 [Member]</t>
  </si>
  <si>
    <t>Clause 3 [Member]</t>
  </si>
  <si>
    <t>Clause 1 and 2 [Member]</t>
  </si>
  <si>
    <t>Management [Member]</t>
  </si>
  <si>
    <t>Effect on Future Cash Flows, Amount</t>
  </si>
  <si>
    <t>Investments Gross realized gains and losses (Details) - USD ($) $ in Thousands</t>
  </si>
  <si>
    <t>Gross realized gains</t>
  </si>
  <si>
    <t>Gross realized losses</t>
  </si>
  <si>
    <t>Investments Net investment income (Details) - USD ($) $ in Thousands</t>
  </si>
  <si>
    <t>Interest from fixed maturities</t>
  </si>
  <si>
    <t>Dividends</t>
  </si>
  <si>
    <t>Income from limited liability investments</t>
  </si>
  <si>
    <t>(Loss) gain on change in fair value of limited liability investment, at fair value</t>
  </si>
  <si>
    <t>Other</t>
  </si>
  <si>
    <t>Gross investment income</t>
  </si>
  <si>
    <t>Investment expenses</t>
  </si>
  <si>
    <t>(Loss) gain on change in fair value of warrants - not publicly traded</t>
  </si>
  <si>
    <t>Investment in Investee Investment in Investee (Details) - USD ($) $ in Thousands</t>
  </si>
  <si>
    <t>Income (Loss) from Equity Method Investments</t>
  </si>
  <si>
    <t>Equity Method Investments, Fair Value Disclosure</t>
  </si>
  <si>
    <t>Equity Method Investment, Ownership Percentage</t>
  </si>
  <si>
    <t>31.20%</t>
  </si>
  <si>
    <t>Miscellaneous Investments [Member]</t>
  </si>
  <si>
    <t>Investment in Investee Investment in Investee Table (Details) - USD ($) $ in Thousands</t>
  </si>
  <si>
    <t>Investments in subsidiaries</t>
  </si>
  <si>
    <t>Reinsurance (Details) - USD ($)</t>
  </si>
  <si>
    <t>Reinsurance Retention Policy, Amount Retained</t>
  </si>
  <si>
    <t>Assumed Premiums Written</t>
  </si>
  <si>
    <t>Assumed Premiums Earned</t>
  </si>
  <si>
    <t>Reinsurance Summarized Ceded Information (Details) - USD ($) $ in Thousands</t>
  </si>
  <si>
    <t>Effects of Reinsurance [Line Items]</t>
  </si>
  <si>
    <t>Ceded premiums written</t>
  </si>
  <si>
    <t>Ceded premiums earned</t>
  </si>
  <si>
    <t>Ceded loss and loss adjustment expenses</t>
  </si>
  <si>
    <t>Ceded unpaid loss and loss adjustment expenses</t>
  </si>
  <si>
    <t>Ceded unearned premiums</t>
  </si>
  <si>
    <t>Ceding commissions</t>
  </si>
  <si>
    <t>Reinsurance Unearned Premium Reserve (Details) $ in Thousands</t>
  </si>
  <si>
    <t>Assumed Unearned Premium Reserve</t>
  </si>
  <si>
    <t>Assumed Insurance Commission Equity</t>
  </si>
  <si>
    <t>Ceded Unearned Premium Reserve</t>
  </si>
  <si>
    <t>Ceded Insurance Commission Equity</t>
  </si>
  <si>
    <t>Unearned Premium Reserve</t>
  </si>
  <si>
    <t>Insurance Commission Equity</t>
  </si>
  <si>
    <t>Deferred Acquistion Costs Components of deferred acquisition (Details) - USD ($) $ in Thousands</t>
  </si>
  <si>
    <t>Balance at January 1, net</t>
  </si>
  <si>
    <t>Additions</t>
  </si>
  <si>
    <t>Amortization</t>
  </si>
  <si>
    <t>Balance at December 31, net</t>
  </si>
  <si>
    <t>Goodwill (Details) - USD ($) $ in Thousands</t>
  </si>
  <si>
    <t>Goodwill, Transfers</t>
  </si>
  <si>
    <t>Intangible Assets (Details) - USD ($) $ in Thousands</t>
  </si>
  <si>
    <t>Acquired Finite-Lived Intangible Assets [Line Items]</t>
  </si>
  <si>
    <t>Business Combination, Recognized Identifiable Assets Acquired and Liabilities Assumed, Finite-Lived Intangibles</t>
  </si>
  <si>
    <t>Business Combination, Recognized Identifiable Assets Acquired and Liabilities Assumed, Indefinite-Lived Intangible Assets</t>
  </si>
  <si>
    <t>Finite-Lived Intangible Assets, Gross</t>
  </si>
  <si>
    <t>Finite-Lived Intangible Assets, Amortization Expense, Next Rolling Twelve Months</t>
  </si>
  <si>
    <t>Finite-Lived Intangible Assets, Amortization Expense, Rolling Year Two</t>
  </si>
  <si>
    <t>Finite-Lived Intangible Assets, Amortization Expense, Rolling Year Three</t>
  </si>
  <si>
    <t>Finite-Lived Intangible Assets, Amortization Expense, Rolling Year Four</t>
  </si>
  <si>
    <t>Finite-Lived Intangible Assets, Amortization Expense, Rolling Year Five</t>
  </si>
  <si>
    <t>Gain (Loss) on Sale of Assets and Asset Impairment Charges</t>
  </si>
  <si>
    <t>Noncompete Agreements [Member]</t>
  </si>
  <si>
    <t>Contract-Based Intangible Assets [Member]</t>
  </si>
  <si>
    <t>Intangible Assets Intangible assets table (Details) - USD ($) $ in Thousands</t>
  </si>
  <si>
    <t>Finite-Lived Intangible Assets, Accumulated Amortization</t>
  </si>
  <si>
    <t>Database Rights [Member]</t>
  </si>
  <si>
    <t>Finite-Lived Intangible Assets, Net</t>
  </si>
  <si>
    <t>Customer Relationships [Member]</t>
  </si>
  <si>
    <t>Insurance Contracts Acquired in Business Combination [Member]</t>
  </si>
  <si>
    <t>Indefinite-Lived License Agreements</t>
  </si>
  <si>
    <t>Indefinite-Lived Intangible Assets (Excluding Goodwill)</t>
  </si>
  <si>
    <t>Contractual Rights [Member]</t>
  </si>
  <si>
    <t>Trademarks and Trade Names [Member]</t>
  </si>
  <si>
    <t>Property and Equipment Fixed Assets Roll-Forward (Details) - USD ($) $ in Thousands</t>
  </si>
  <si>
    <t>Land</t>
  </si>
  <si>
    <t>Site improvements</t>
  </si>
  <si>
    <t>Buildings</t>
  </si>
  <si>
    <t>Leasehold improvements</t>
  </si>
  <si>
    <t>Furniture and equipment</t>
  </si>
  <si>
    <t>Computer hardware</t>
  </si>
  <si>
    <t>Cost</t>
  </si>
  <si>
    <t>Carrying Value</t>
  </si>
  <si>
    <t>Land Improvements [Member]</t>
  </si>
  <si>
    <t>Building and Building Improvements [Member]</t>
  </si>
  <si>
    <t>Building [Member]</t>
  </si>
  <si>
    <t>Leasehold Improvements [Member]</t>
  </si>
  <si>
    <t>Furniture and Fixtures [Member]</t>
  </si>
  <si>
    <t>Computer Equipment [Member]</t>
  </si>
  <si>
    <t>Property and Equipment (Details) - USD ($) $ in Thousands</t>
  </si>
  <si>
    <t>Land Improvements</t>
  </si>
  <si>
    <t>Accumulated Depreciation, Depletion and Amortization, Property, Plant, and Equipment</t>
  </si>
  <si>
    <t>General and Administrative Expense [Member]</t>
  </si>
  <si>
    <t>Depreciation</t>
  </si>
  <si>
    <t>Operating Expense [Member]</t>
  </si>
  <si>
    <t>Unpaid Loss and Loss Adjustment Expenses (Details) - USD ($) $ in Thousands</t>
  </si>
  <si>
    <t>Causes of Increase (Decrease) in Liability for Unpaid Claims and Claims Adjustment Expense [Line Items]</t>
  </si>
  <si>
    <t>Liability for Unpaid Claims and Claims Adjustment Expense, Incurred Claims, Prior Years</t>
  </si>
  <si>
    <t>Unpaid Loss and Loss Adjustment Expenses Property and casualty (table) (Details) - USD ($) $ in Thousands</t>
  </si>
  <si>
    <t>Liability for Claims and Claims Adjustment Expense [Line Items]</t>
  </si>
  <si>
    <t>Balance at beginning of period, gross</t>
  </si>
  <si>
    <t>Less reinsurance recoverable related to property and casualty unpaid loss and loss adjustment expenses</t>
  </si>
  <si>
    <t>Balance at beginning of period, net</t>
  </si>
  <si>
    <t>Plus reinsurance recoverable related to property and casualty unpaid loss and loss adjustment expenses</t>
  </si>
  <si>
    <t>Balance at end of period, gross</t>
  </si>
  <si>
    <t>Current year</t>
  </si>
  <si>
    <t>Prior years</t>
  </si>
  <si>
    <t>Unpaid Loss and Loss Adjustment Expenses Vehicle service agreements (tables) (Details) - USD ($) $ in Thousands</t>
  </si>
  <si>
    <t>Balance at beginning of period</t>
  </si>
  <si>
    <t>Balance at end of period</t>
  </si>
  <si>
    <t>Other Insurance Product Line [Member]</t>
  </si>
  <si>
    <t>Unpaid Loss and Loss Adjustment Expenses Incurred loss &amp; allocated loss adjustment expenses, net of reinsurance (Details) - USD ($)</t>
  </si>
  <si>
    <t>Dec. 31, 2013</t>
  </si>
  <si>
    <t>Dec. 31, 2012</t>
  </si>
  <si>
    <t>Dec. 31, 2011</t>
  </si>
  <si>
    <t>Dec. 31, 2010</t>
  </si>
  <si>
    <t>Dec. 31, 2009</t>
  </si>
  <si>
    <t>Dec. 31, 2008</t>
  </si>
  <si>
    <t>Supplementary Insurance Information, by Segment [Line Items]</t>
  </si>
  <si>
    <t>Supplementary Insurance Information, Benefits, Claims, Losses and Settlement Expense</t>
  </si>
  <si>
    <t>Accident Year 2007 [Member]</t>
  </si>
  <si>
    <t>Liability for Unpaid Claims and Claims Adjustment Expense, Incurred but Not Reported (IBNR) Claims, Amount</t>
  </si>
  <si>
    <t>Liability for Unpaid Claims and Claims Adjustment Expense, Reported Claims, Amount</t>
  </si>
  <si>
    <t>Accident Year 2008 [Member]</t>
  </si>
  <si>
    <t>Accident Year 2009 [Member]</t>
  </si>
  <si>
    <t>Accident Year 2010 [Member]</t>
  </si>
  <si>
    <t>Accident Year 2011 [Member]</t>
  </si>
  <si>
    <t>Accident Year 2012 [Member]</t>
  </si>
  <si>
    <t>Accident Year 2013 [Member]</t>
  </si>
  <si>
    <t>Accident Year 2014 [Member]</t>
  </si>
  <si>
    <t>Accident Year 2015 [Member]</t>
  </si>
  <si>
    <t>Accident Year 2016 [Member]</t>
  </si>
  <si>
    <t>Unpaid Loss and Loss Adjustment Expenses Cumulative paid loss and allocated loss adjustment expenses, net of reinsurance - USD ($)</t>
  </si>
  <si>
    <t>Non-standard automobile [Member]</t>
  </si>
  <si>
    <t>Liability for Unpaid Claims and Claims Adjustment Expense, Claims Paid</t>
  </si>
  <si>
    <t>Accident Year Prior to 2007 [Member]</t>
  </si>
  <si>
    <t>Unpaid Loss and Loss Adjustment Expenses Reconciliation of the net incurred and paid loss and loss adjustment expenses development tables (Details) - USD ($) $ in Thousands</t>
  </si>
  <si>
    <t>Property and Casualty, Commercial Insurance Product Line [Member]</t>
  </si>
  <si>
    <t>Unpaid Loss and Loss Adjustment Expenses Average historical claims duration (Details)</t>
  </si>
  <si>
    <t>Year One [Member]</t>
  </si>
  <si>
    <t>Short-Duration Contracts, Discounted Liabilities, Discount Rate</t>
  </si>
  <si>
    <t>68.20%</t>
  </si>
  <si>
    <t>Year Two [Member]</t>
  </si>
  <si>
    <t>19.80%</t>
  </si>
  <si>
    <t>Year Three [Member]</t>
  </si>
  <si>
    <t>7.50%</t>
  </si>
  <si>
    <t>Year Four [Member]</t>
  </si>
  <si>
    <t>2.80%</t>
  </si>
  <si>
    <t>Year Five [Member]</t>
  </si>
  <si>
    <t>0.90%</t>
  </si>
  <si>
    <t>Year Six [Member]</t>
  </si>
  <si>
    <t>0.50%</t>
  </si>
  <si>
    <t>Year Seven [Member]</t>
  </si>
  <si>
    <t>0.20%</t>
  </si>
  <si>
    <t>Year Eight [Member]</t>
  </si>
  <si>
    <t>0.10%</t>
  </si>
  <si>
    <t>Year Nine [Member]</t>
  </si>
  <si>
    <t>Year Ten [Member]</t>
  </si>
  <si>
    <t>Debt Debt carrying value (Details) - USD ($) $ in Thousands</t>
  </si>
  <si>
    <t>Debt Instrument, Principal Value</t>
  </si>
  <si>
    <t>Notes Payable to Bank</t>
  </si>
  <si>
    <t>Notes Payable</t>
  </si>
  <si>
    <t>Long-term Debt, Fair Value</t>
  </si>
  <si>
    <t>Subordinated Debt</t>
  </si>
  <si>
    <t>Debt Instrument, Unamortized Discount (Premium), Net</t>
  </si>
  <si>
    <t>Long-term Debt</t>
  </si>
  <si>
    <t>Long-term Debt [Member]</t>
  </si>
  <si>
    <t>Notes Payable to Banks [Member]</t>
  </si>
  <si>
    <t>Long-term Debt, Current Maturities</t>
  </si>
  <si>
    <t>Subordinated Debt [Member]</t>
  </si>
  <si>
    <t>Debt Trust preferred debt instruments (Details) - USD ($)</t>
  </si>
  <si>
    <t>Connecticut Statutory Trust I [Member]</t>
  </si>
  <si>
    <t>Issue date of trust</t>
  </si>
  <si>
    <t>Dec. 4,
		2002</t>
  </si>
  <si>
    <t>Redemption date</t>
  </si>
  <si>
    <t>Dec. 4,
		2032</t>
  </si>
  <si>
    <t>Connecticut Statutory Trust II [Member]</t>
  </si>
  <si>
    <t>May 15,
		2003</t>
  </si>
  <si>
    <t>May 15,
		2033</t>
  </si>
  <si>
    <t>Connecticut Statutory Trust III [Member]</t>
  </si>
  <si>
    <t>Oct. 29,
		2003</t>
  </si>
  <si>
    <t>Oct. 29,
		2033</t>
  </si>
  <si>
    <t>Delaware Statutory Trust III [Member]</t>
  </si>
  <si>
    <t>May 22,
		2003</t>
  </si>
  <si>
    <t>May 22,
		2033</t>
  </si>
  <si>
    <t>Delaware Statutory Trust IV [Member]</t>
  </si>
  <si>
    <t>Sep. 30,
		2003</t>
  </si>
  <si>
    <t>Sep. 30,
		2033</t>
  </si>
  <si>
    <t>Delaware Statutory Trust VI [Member]</t>
  </si>
  <si>
    <t>Jan. 8,
		2004</t>
  </si>
  <si>
    <t>Jan. 8,
		2034</t>
  </si>
  <si>
    <t>Debt Annual interest rates (Details)</t>
  </si>
  <si>
    <t>4.00%</t>
  </si>
  <si>
    <t>4.10%</t>
  </si>
  <si>
    <t>3.95%</t>
  </si>
  <si>
    <t>4.20%</t>
  </si>
  <si>
    <t>3.85%</t>
  </si>
  <si>
    <t>Debt Senior unsecured debentures (Details) - USD ($) $ in Thousands</t>
  </si>
  <si>
    <t>Nov. 06, 2015</t>
  </si>
  <si>
    <t>Debt Instrument, Periodic Payment, Interest</t>
  </si>
  <si>
    <t>Debt Bank loan (Details) - USD ($) $ in Thousands</t>
  </si>
  <si>
    <t>Debt Subordinated debt (Details) - USD ($) $ in Thousands</t>
  </si>
  <si>
    <t>Debt Instrument, Interest Rate, Increase (Decrease)</t>
  </si>
  <si>
    <t>3.90%</t>
  </si>
  <si>
    <t>Debt Instrument, Interest Rate, Effective Percentage Rate Range, Maximum (Deprecated 2016-01-31)</t>
  </si>
  <si>
    <t>.0533</t>
  </si>
  <si>
    <t>.0568</t>
  </si>
  <si>
    <t>Finance Lease Obligation Liability (Details) - USD ($) $ in Thousands</t>
  </si>
  <si>
    <t>Sale Leaseback Transaction [Line Items]</t>
  </si>
  <si>
    <t>Sale Leaseback Transaction, Deferred Gain, Gross</t>
  </si>
  <si>
    <t>Land and Building [Member]</t>
  </si>
  <si>
    <t>Sale Leaseback Transaction, Net Book Value</t>
  </si>
  <si>
    <t>Net Assets</t>
  </si>
  <si>
    <t>Leases (Details) - USD ($) $ in Millions</t>
  </si>
  <si>
    <t>Amortization of Below Market Lease</t>
  </si>
  <si>
    <t>Below Market Lease, Amortization Income, Next Twelve Months</t>
  </si>
  <si>
    <t>Below Market Lease, Amortization Income, Year Two</t>
  </si>
  <si>
    <t>Below Market Lease, Amortization Income, Year Three</t>
  </si>
  <si>
    <t>Below Market Lease, Amortization Income, Year Four</t>
  </si>
  <si>
    <t>Below Market Lease, Amortization Income, Year Five</t>
  </si>
  <si>
    <t>Office Building [Member] | Minimum [Member]</t>
  </si>
  <si>
    <t>Lessee, Operating Lease, Term of Contract</t>
  </si>
  <si>
    <t>3 years</t>
  </si>
  <si>
    <t>Office Building [Member] | Maximum [Member]</t>
  </si>
  <si>
    <t>10 years</t>
  </si>
  <si>
    <t>Equipment [Member] | Maximum [Member]</t>
  </si>
  <si>
    <t>5 years</t>
  </si>
  <si>
    <t>Leases Lease payments and receipts (Details) $ in Thousands</t>
  </si>
  <si>
    <t>Operating Leases, Future Minimum Payments Due, Next Twelve Months</t>
  </si>
  <si>
    <t>Operating Leases, Future Minimum Payments Receivable, Current</t>
  </si>
  <si>
    <t>Operating Leases, Future Minimum Payments, Due in Two Years</t>
  </si>
  <si>
    <t>Operating Leases, Future Minimum Payments Receivable, in Two Years</t>
  </si>
  <si>
    <t>Operating Leases, Future Minimum Payments, Due in Three Years</t>
  </si>
  <si>
    <t>Operating Leases, Future Minimum Payments Receivable, in Three Years</t>
  </si>
  <si>
    <t>Operating Leases, Future Minimum Payments, Due in Four Years</t>
  </si>
  <si>
    <t>Operating Leases, Future Minimum Payments Receivable, in Four Years</t>
  </si>
  <si>
    <t>Operating Leases, Future Minimum Payments, Due in Five Years</t>
  </si>
  <si>
    <t>Operating Leases, Future Minimum Payments Receivable, in Five Years</t>
  </si>
  <si>
    <t>Operating Leases, Future Minimum Payments, Due Thereafter</t>
  </si>
  <si>
    <t>Operating Leases, Future Minimum Payments Receivable, Thereafter</t>
  </si>
  <si>
    <t>Leases Assets leased to a third party under the triple net lease that are included in property and equipment (Details) $ in Thousands</t>
  </si>
  <si>
    <t>Property Subject to or Available for Operating Lease, Gross</t>
  </si>
  <si>
    <t>Property Subject to or Available for Operating Lease, Accumulated Depreciation</t>
  </si>
  <si>
    <t>Property Subject to or Available for Operating Lease, Net</t>
  </si>
  <si>
    <t>Land [Member]</t>
  </si>
  <si>
    <t>Income Taxes Provisional estimated income tax effects (Details) - USD ($) $ in Thousands</t>
  </si>
  <si>
    <t>Income Tax Contingency [Line Items]</t>
  </si>
  <si>
    <t>Effective Income Tax Rate Reconciliation, Change in Enacted Tax Rate, Percent</t>
  </si>
  <si>
    <t>21.00%</t>
  </si>
  <si>
    <t>Valuation Allowances and Reserves, Additions for Adjustments</t>
  </si>
  <si>
    <t>Effective Income Tax Rate Reconciliation, Change in Deferred Tax Assets Valuation Allowance, Amount</t>
  </si>
  <si>
    <t>Effective Income Tax Rate Reconciliation, Other Reconciling Items, Amount</t>
  </si>
  <si>
    <t>Income Tax Expense (Benefit), Continuing Operations, Adjustment of Deferred Tax (Asset) Liability</t>
  </si>
  <si>
    <t>Valuation Allowance of Deferred Tax Assets [Member]</t>
  </si>
  <si>
    <t>Income Tax (Benefit) Expense (Details) - USD ($) $ in Thousands</t>
  </si>
  <si>
    <t>Income tax (benefit expense [Abstract]</t>
  </si>
  <si>
    <t>Effective Income Tax Rate Reconciliation, at Federal Statutory Income Tax Rate, Percent</t>
  </si>
  <si>
    <t>34.00%</t>
  </si>
  <si>
    <t>Current income tax expense</t>
  </si>
  <si>
    <t>Deferred income tax (benefit) expense</t>
  </si>
  <si>
    <t>Income Tax (Benefit) Expense Reconciliation (Details) - USD ($) $ in Thousands</t>
  </si>
  <si>
    <t>Valuation Allowance [Line Items]</t>
  </si>
  <si>
    <t>Income tax benefit at U.S. statutory income tax rate</t>
  </si>
  <si>
    <t>Tax Act adjustment</t>
  </si>
  <si>
    <t>Valuation allowance</t>
  </si>
  <si>
    <t>Indefinite life intangibles</t>
  </si>
  <si>
    <t>Change in unrecognized tax benefits</t>
  </si>
  <si>
    <t>Foreign operations subject to different tax rates</t>
  </si>
  <si>
    <t>Deconsolidation of subsidiary</t>
  </si>
  <si>
    <t>Non-taxable dividend income</t>
  </si>
  <si>
    <t>Income Tax Expense (Benefit)</t>
  </si>
  <si>
    <t>Effective Income Tax Rate Reconciliation, Deduction, Other, Amount</t>
  </si>
  <si>
    <t>Income Taxes Deferred Tax Assets and Liabilities (Table Details) - USD ($) $ in Thousands</t>
  </si>
  <si>
    <t>Effective Income Tax Rate Reconciliation at Federal Statutory Income Tax Rate, Amount</t>
  </si>
  <si>
    <t>Deferred Tax Assets, Operating Loss Carryforwards</t>
  </si>
  <si>
    <t>Deferred Tax Assets, Tax Deferred Expense, Reserves and Accruals, Unearned Premiums Reserve</t>
  </si>
  <si>
    <t>Deferred Tax Assets, Goodwill and Intangible Assets</t>
  </si>
  <si>
    <t>Deferred Tax Assets, Debt Issuance Costs</t>
  </si>
  <si>
    <t>Deferred Tax Assets, Investments</t>
  </si>
  <si>
    <t>Deferred Tax Assets, Deferred Income</t>
  </si>
  <si>
    <t>Deferred Tax Assets, Other</t>
  </si>
  <si>
    <t>Deferred Tax Assets, Valuation Allowance</t>
  </si>
  <si>
    <t>Deferred Tax Assets, Net</t>
  </si>
  <si>
    <t>Deferred Tax Liabilities, Intangible Assets</t>
  </si>
  <si>
    <t>Deferred Tax Liabilities, Property, Plant and Equipment</t>
  </si>
  <si>
    <t>Deferred Tax Liabilities, Financing Arrangements</t>
  </si>
  <si>
    <t>Deferred Tax Liabilities, Other</t>
  </si>
  <si>
    <t>Deferred Tax Liabilities, Investments</t>
  </si>
  <si>
    <t>Deferred Tax Liabilities, Deferred Expense</t>
  </si>
  <si>
    <t>Deferred Tax Liabilities, Gross</t>
  </si>
  <si>
    <t>Deferred Tax Liabilities, Net</t>
  </si>
  <si>
    <t>Leasing Arrangement [Member]</t>
  </si>
  <si>
    <t>Income Taxes Deferred income tax liability (Details) - USD ($) $ in Thousands</t>
  </si>
  <si>
    <t>Tax Credit Carryforward [Line Items]</t>
  </si>
  <si>
    <t>Valuation Allowance, Deferred Tax Asset, Increase (Decrease), Amount</t>
  </si>
  <si>
    <t>Deferred Tax Assets, Operating Loss Carryforwards, Subject to Expiration</t>
  </si>
  <si>
    <t>Deferred Tax Liabilities, Goodwill and Intangible Assets</t>
  </si>
  <si>
    <t>Deferred Tax Liabilities, Regulatory Assets and Liabilities</t>
  </si>
  <si>
    <t>Domestic Tax Authority [Member]</t>
  </si>
  <si>
    <t>Foreign Tax Authority [Member]</t>
  </si>
  <si>
    <t>Income Taxes Operating loss carryforwards (Table Details) $ in Thousands</t>
  </si>
  <si>
    <t>Operating Loss Carryforwards [Line Items]</t>
  </si>
  <si>
    <t>Operating Loss Carryforwards</t>
  </si>
  <si>
    <t>Tax Year 2006 [Member]</t>
  </si>
  <si>
    <t>Tax Year 2007 [Member]</t>
  </si>
  <si>
    <t>Tax Year 2008 [Member]</t>
  </si>
  <si>
    <t>Tax Year 2009 [Member]</t>
  </si>
  <si>
    <t>Tax Year 2010 [Member]</t>
  </si>
  <si>
    <t>Tax Year 2011 [Member]</t>
  </si>
  <si>
    <t>Tax Year 2012 [Member]</t>
  </si>
  <si>
    <t>Tax Year 2013 [Member]</t>
  </si>
  <si>
    <t>Tax Year 2014 [Member]</t>
  </si>
  <si>
    <t>Tax Year 2016 [Member]</t>
  </si>
  <si>
    <t>Tax Year 2017 [Member]</t>
  </si>
  <si>
    <t>Income Taxes Operating loss carryforward (Details) - USD ($) $ in Thousands</t>
  </si>
  <si>
    <t>Canada Revenue Agency [Member]</t>
  </si>
  <si>
    <t>Latest Tax Year [Member]</t>
  </si>
  <si>
    <t>Income Taxes Unrecognized Tax Benefits (Table Details) - USD ($) $ in Thousands</t>
  </si>
  <si>
    <t>Significant Change in Unrecognized Tax Benefits is Reasonably Possible [Line Items]</t>
  </si>
  <si>
    <t>Current income tax benefit</t>
  </si>
  <si>
    <t>Unrecognized tax benefits - beginning of year</t>
  </si>
  <si>
    <t>Gross additions - current year tax positions</t>
  </si>
  <si>
    <t>Gross additions - prior year tax positions</t>
  </si>
  <si>
    <t>Gross reductions - prior year tax positions</t>
  </si>
  <si>
    <t>Gross reductions - settlements with taxing authorities</t>
  </si>
  <si>
    <t>Impact due to expiration of statute of limitations</t>
  </si>
  <si>
    <t>Income Taxes Unrecognized tax benefits (Details) - USD ($) $ in Thousands</t>
  </si>
  <si>
    <t>Unrecognized Tax Benefits [Abstract]</t>
  </si>
  <si>
    <t>Unrecognized Tax Benefits, Period Increase (Decrease)</t>
  </si>
  <si>
    <t>Unrecognized Tax Benefits</t>
  </si>
  <si>
    <t>Unrecognized Tax Benefits, Income Tax Penalties and Interest Expense</t>
  </si>
  <si>
    <t>Income Tax Examination, Penalties and Interest Accrued</t>
  </si>
  <si>
    <t>Loss From Continuing Operations Per Share (Details) - USD ($) $ / shares in Units, shares in Thousands, $ in Thousands</t>
  </si>
  <si>
    <t>Less: net income attributable to noncontrolling interests in consolidated subsidiaries</t>
  </si>
  <si>
    <t>Dividends, Preferred Stock</t>
  </si>
  <si>
    <t>Income (Loss) from Continuing Operations, Net of Tax, Attributable to Parent</t>
  </si>
  <si>
    <t>Income (Loss) from Continuing Operations, Net of Tax, Including Portion Attributable to Noncontrolling Interest</t>
  </si>
  <si>
    <t>Stock-Based Compensation Stock options (Details) - shares</t>
  </si>
  <si>
    <t>May 13, 2013</t>
  </si>
  <si>
    <t>Share-based Compensation Arrangement by Share-based Payment Award, Number of Shares Authorized</t>
  </si>
  <si>
    <t>Stock-Based Compensation Stock option activity during the year (Table Details)</t>
  </si>
  <si>
    <t>Dec. 31, 2017USD ($)$ / sharesshares</t>
  </si>
  <si>
    <t>Dec. 31, 2016USD ($)$ / sharesshares</t>
  </si>
  <si>
    <t>Dec. 31, 2015$ / sharesshares</t>
  </si>
  <si>
    <t>Share-based Compensation Arrangement by Share-based Payment Award [Line Items]</t>
  </si>
  <si>
    <t>Share-based Compensation, Shares Authorized under Stock Option Plans, Exercise Price Range, Number of Outstanding Options | shares</t>
  </si>
  <si>
    <t>Share-based Compensation Arrangement by Share-based Payment Award, Options, Outstanding, Weighted Average Exercise Price</t>
  </si>
  <si>
    <t>Share-based Compensation, Shares Authorized under Stock Option Plans, Exercise Price Range, Outstanding Options, Weighted Average Exercise Price</t>
  </si>
  <si>
    <t>Remaining Contractual Life (Years)</t>
  </si>
  <si>
    <t>Share-based Compensation Arrangement by Share-based Payment Award, Options, Vested and Expected to Vest, Outstanding, Aggregate Intrinsic Value | $</t>
  </si>
  <si>
    <t>Share-based Compensation Arrangement by Share-based Payment Award, Options, Grants in Period, Gross | shares</t>
  </si>
  <si>
    <t>Share-based Compensation Arrangements by Share-based Payment Award, Options, Grants in Period, Weighted Average Exercise Price</t>
  </si>
  <si>
    <t>Share-based Compensation Arrangement by Share-based Payment Award, Options, Exercises in Period | shares</t>
  </si>
  <si>
    <t>Share-based Compensation Arrangement by Share-based Payment Award, Options, Exercisable, Weighted Average Exercise Price</t>
  </si>
  <si>
    <t>Share-based Compensation Arrangement by Share-based Payment Award, Options, Expirations in Period | shares</t>
  </si>
  <si>
    <t>Options Outstanding [Member]</t>
  </si>
  <si>
    <t>Options Expired [Member]</t>
  </si>
  <si>
    <t>Share-based Compensation Arrangements by Share-based Payment Award, Options, Expirations in Period, Weighted Average Exercise Price</t>
  </si>
  <si>
    <t>Stock-Based Compensation Stock options exercisable (Details) - $ / shares</t>
  </si>
  <si>
    <t>Stock options exercisable [Abstract]</t>
  </si>
  <si>
    <t>Share-based Compensation, Shares Authorized under Stock Option Plans, Exercise Price Range, Number of Outstanding Options</t>
  </si>
  <si>
    <t>Stock-Based Compensation Black-Scholes pricing model (Details)</t>
  </si>
  <si>
    <t>Black-Scholes pricing model [Abstract]</t>
  </si>
  <si>
    <t>Risk-free interest rate</t>
  </si>
  <si>
    <t>Expected volatility</t>
  </si>
  <si>
    <t>Expected term (in years)</t>
  </si>
  <si>
    <t>Stock-Based Compensation Restricted stock awards (Details) - USD ($) $ / shares in Units, $ in Thousands</t>
  </si>
  <si>
    <t>Weighted Average Grant Date Fair Value (per share)</t>
  </si>
  <si>
    <t>Unvested at December 31, 2017</t>
  </si>
  <si>
    <t>Share-based Compensation Arrangement by Share-based Payment Award, Equity Instruments Other than Options, Nonvested, Weighted Average Grant Date Fair Value</t>
  </si>
  <si>
    <t>Restricted Stock [Member]</t>
  </si>
  <si>
    <t>Unamortized compensation expense</t>
  </si>
  <si>
    <t>Forfeited</t>
  </si>
  <si>
    <t>Share-based Compensation Arrangement by Share-based Payment Award, Options, Nonvested Options Forfeited, Weighted Average Grant Date Fair Value</t>
  </si>
  <si>
    <t>Stock-Based Compensation Restricted stock units (Details) - USD ($) $ / shares in Units, $ in Thousands</t>
  </si>
  <si>
    <t>Granted</t>
  </si>
  <si>
    <t>Share-based Compensation Arrangement by Share-based Payment Award, Equity Instruments Other than Options, Grants in Period</t>
  </si>
  <si>
    <t>Share-based Compensation, Shares Authorized under Stock Option Plans, Exercise Price Range, Exercisable Options, Weighted Average Exercise Price</t>
  </si>
  <si>
    <t>Defined Contribution Plan, Employer Matching Contribution, Percent of Match</t>
  </si>
  <si>
    <t>Defined Contribution Plan, Employers Matching Contribution, Annual Vesting Percentage</t>
  </si>
  <si>
    <t>100.00%</t>
  </si>
  <si>
    <t>Stock Compensation Plan [Member]</t>
  </si>
  <si>
    <t>Deferred Compensation Equity</t>
  </si>
  <si>
    <t>Stock-Based Compensation Employee share purchase plan (Details) - USD ($) $ in Millions</t>
  </si>
  <si>
    <t>Defined Contribution Plan Disclosure [Line Items]</t>
  </si>
  <si>
    <t>Employee Stock Ownership Plan (ESOP), Compensation Expense</t>
  </si>
  <si>
    <t>Employee Benefit Plan (Details) - USD ($)</t>
  </si>
  <si>
    <t>Defined Contribution Plan, Maximum Annual Contributions Per Employee, Percent</t>
  </si>
  <si>
    <t>60.00%</t>
  </si>
  <si>
    <t>Defined Contribution Plan, Maximum Annual Contributions Per Employee, Amount</t>
  </si>
  <si>
    <t>Defined Contribution Plan, Employer Matching Contribution, Percent of Employees' Gross Pay</t>
  </si>
  <si>
    <t>50.00%</t>
  </si>
  <si>
    <t>Defined Contribution Plan, Cost</t>
  </si>
  <si>
    <t>Class A Preferred Stock (Details) - USD ($)</t>
  </si>
  <si>
    <t>9 Months Ended</t>
  </si>
  <si>
    <t>Mar. 31, 2014</t>
  </si>
  <si>
    <t>Preferred Stock, Dividend Rate, Per-Dollar-Amount</t>
  </si>
  <si>
    <t>Mandatorily Redeemable Preferred Stock, Fair Value Disclosure</t>
  </si>
  <si>
    <t>Dividends Payable</t>
  </si>
  <si>
    <t>Class of Warrant or Right, Number of Securities Called by Each Warrant or Right</t>
  </si>
  <si>
    <t>Preferred Stock, Redemption Price Per Share</t>
  </si>
  <si>
    <t>Convertible Preferred Stock, Shares Issued upon Conversion</t>
  </si>
  <si>
    <t>Conversion of Stock, Amount Converted</t>
  </si>
  <si>
    <t>Preferred Stock, Value, Issued</t>
  </si>
  <si>
    <t>Redeemable Convertible Preferred Stock [Member]</t>
  </si>
  <si>
    <t>Conversion of Stock, Shares Converted</t>
  </si>
  <si>
    <t>Shareholders' Equity (Details) - USD ($) $ / shares in Units, $ in Thousands</t>
  </si>
  <si>
    <t>Common stock issued, net</t>
  </si>
  <si>
    <t>Share-based Compensation Arrangement by Share-based Payment Award, Purchase Price of Common Stock, Percent</t>
  </si>
  <si>
    <t>Stock Repurchased and Retired During Period, Shares</t>
  </si>
  <si>
    <t>Payments for Repurchase of Common Stock</t>
  </si>
  <si>
    <t>Restatement of Prior Year Income, Net of Tax</t>
  </si>
  <si>
    <t>Proceeds from Issuance of Common Stock</t>
  </si>
  <si>
    <t>Shareholders' Equity Shareholders' Equity (tables) (Details) - $ / shares</t>
  </si>
  <si>
    <t>Class of Warrant or Right [Line Items]</t>
  </si>
  <si>
    <t>Debt Instrument, Maturity Date, Description</t>
  </si>
  <si>
    <t>Series A Preferred Stock [Member]</t>
  </si>
  <si>
    <t>Series B Preferred Stock [Member]</t>
  </si>
  <si>
    <t>Series A [Member]</t>
  </si>
  <si>
    <t>Series B [Member]</t>
  </si>
  <si>
    <t>Expire Date 1 [Member]</t>
  </si>
  <si>
    <t>Investment Maturity Date Range Start</t>
  </si>
  <si>
    <t>Sep. 16,
		2013</t>
  </si>
  <si>
    <t>Investment Warrants Expiration Date</t>
  </si>
  <si>
    <t>Sep. 15,
		2023</t>
  </si>
  <si>
    <t>Expire Date 2 [Member]</t>
  </si>
  <si>
    <t>Feb. 3,
		2014</t>
  </si>
  <si>
    <t>Accumulated Other Comprehensive Income Accumulated other comprehensive income (table) (Details) - USD ($) $ in Thousands</t>
  </si>
  <si>
    <t>Other Comprehensive Income (Loss), before Reclassifications, Net of Tax</t>
  </si>
  <si>
    <t>Accumulated Other Comprehensive Income (Loss), Net of Tax</t>
  </si>
  <si>
    <t>Other Comprehensive Income (Loss), before Tax, Portion Attributable to Parent</t>
  </si>
  <si>
    <t>Accumulated Net Investment Gain (Loss) Attributable to Parent [Member]</t>
  </si>
  <si>
    <t>Accumulated Foreign Currency Adjustment Attributable to Parent [Member]</t>
  </si>
  <si>
    <t>Reclassification from Accumulated Other Comprehensive Income, Current Period, Net of Tax</t>
  </si>
  <si>
    <t>Accumulated Net Investment Gain (Loss) Including Portion Attributable to Noncontrolling Interest [Member]</t>
  </si>
  <si>
    <t>Accumulated Foreign Currency Adjustment Including Portion Attributable to Noncontrolling Interest [Member]</t>
  </si>
  <si>
    <t>AOCI Attributable to Parent [Member]</t>
  </si>
  <si>
    <t>Reclassification out of Accumulated Other Comprehensive Income [Member]</t>
  </si>
  <si>
    <t>Accumulated Other Comprehensive Income Reclassification of AOCI (tables) (Details) - USD ($) $ in Thousands</t>
  </si>
  <si>
    <t>Reclassification Adjustment out of Accumulated Other Comprehensive Income on Derivatives [Line Items]</t>
  </si>
  <si>
    <t>Other Comprehensive Income (Loss), Foreign Currency Transaction and Translation Reclassification Adjustment from AOCI, Realized upon Sale or Liquidation, before Tax</t>
  </si>
  <si>
    <t>Loss on liquidation of subsidiary, net of taxes</t>
  </si>
  <si>
    <t>Segmented Information (Details)</t>
  </si>
  <si>
    <t>Number of States in which New Business is Accepted</t>
  </si>
  <si>
    <t>Number of States in which Entity Operates</t>
  </si>
  <si>
    <t>Other Segments [Member]</t>
  </si>
  <si>
    <t>Segmented Information Revenues by reportable segment (Details) - USD ($) $ in Thousands</t>
  </si>
  <si>
    <t>Revenues</t>
  </si>
  <si>
    <t>Other Nonoperating Income</t>
  </si>
  <si>
    <t>Operating Segments [Member]</t>
  </si>
  <si>
    <t>Corporate, Non-Segment [Member]</t>
  </si>
  <si>
    <t>Segmented Information Operating (loss) income by segment (Details) - USD ($) $ in Thousands</t>
  </si>
  <si>
    <t>Operating Income (Loss)</t>
  </si>
  <si>
    <t>Amortization of intangible assests not allocated to segments</t>
  </si>
  <si>
    <t>Accretion Expense</t>
  </si>
  <si>
    <t>Interest Expense</t>
  </si>
  <si>
    <t>Other Nonoperating Income (Expense)</t>
  </si>
  <si>
    <t>Foreign Currency Transaction Gain (Loss), before Tax</t>
  </si>
  <si>
    <t>Fair Value, Option, Changes in Fair Value, Gain (Loss)</t>
  </si>
  <si>
    <t>Segmented Information Segmented net premiums earned by line of business (Details) - USD ($) $ in Thousands</t>
  </si>
  <si>
    <t>Private passenger auto liability [Member]</t>
  </si>
  <si>
    <t>Auto physical damage [Member]</t>
  </si>
  <si>
    <t>Fair Value of Financial Instruments (Details) - USD ($) $ in Thousands</t>
  </si>
  <si>
    <t>Contingent Consideration Classified as Equity, Fair Value Disclosure</t>
  </si>
  <si>
    <t>Fair Value, Inputs, Level 3 [Member]</t>
  </si>
  <si>
    <t>Fair Value of Financial instruments (Details 2) - USD ($) $ in Thousands</t>
  </si>
  <si>
    <t>Fair Value, Assets Measured on Recurring Basis, Unobservable Input Reconciliation [Line Items]</t>
  </si>
  <si>
    <t>Available-for-sale Securities</t>
  </si>
  <si>
    <t>Available-for-sale Securities, Debt Securities</t>
  </si>
  <si>
    <t>Common Stock, Value, Outstanding</t>
  </si>
  <si>
    <t>Marketable Securities, Equity Securities</t>
  </si>
  <si>
    <t>Financial Instruments, Owned, US Government and Agency Obligations, at Fair Value</t>
  </si>
  <si>
    <t>Financial Instruments, Owned, Other Sovereign Government Obligations, at Fair Value</t>
  </si>
  <si>
    <t>Warrants Not Settleable in Cash, Fair Value Disclosure</t>
  </si>
  <si>
    <t>Business Combination, Contingent Consideration, Liability</t>
  </si>
  <si>
    <t>Asset-backed Securities [Member] | Fair Value, Inputs, Level 1 [Member]</t>
  </si>
  <si>
    <t>US Government Agencies Debt Securities [Member] | Fair Value, Inputs, Level 2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Mortgage-backed Securities, Issued by US Government Sponsored Enterprises [Member] | Fair Value, Inputs, Level 1 [Member]</t>
  </si>
  <si>
    <t>Mortgage-backed Securities, Issued by US Government Sponsored Enterprises [Member] | Fair Value, Inputs, Level 2 [Member]</t>
  </si>
  <si>
    <t>Mortgage-backed Securities, Issued by US Government Sponsored Enterprises [Member] | Fair Value, Inputs, Level 3 [Member]</t>
  </si>
  <si>
    <t>Asset-backed Securities, Securitized Loans and Receivables [Member] | Fair Value, Inputs, Level 1 [Member]</t>
  </si>
  <si>
    <t>Asset-backed Securities, Securitized Loans and Receivables [Member] | Fair Value, Inputs, Level 2 [Member]</t>
  </si>
  <si>
    <t>Asset-backed Securities, Securitized Loans and Receivables [Member] | Fair Value, Inputs, Level 3 [Member]</t>
  </si>
  <si>
    <t>Corporate Debt Securities [Member] | Fair Value, Inputs, Level 1 [Member]</t>
  </si>
  <si>
    <t>Corporate Debt Securities [Member] | Fair Value, Inputs, Level 2 [Member]</t>
  </si>
  <si>
    <t>Corporate Debt Securities [Member] | Fair Value, Inputs, Level 3 [Member]</t>
  </si>
  <si>
    <t>Equity Securities [Member] | Fair Value, Inputs, Level 1 [Member]</t>
  </si>
  <si>
    <t>Debt, State Government [Member]</t>
  </si>
  <si>
    <t>Other Investments [Member]</t>
  </si>
  <si>
    <t>Other Security Investments [Member]</t>
  </si>
  <si>
    <t>Liability [Member]</t>
  </si>
  <si>
    <t>Fair Value of Financial Instruments Contingent Consideration (tables) (Details) - USD ($) $ in Thousands</t>
  </si>
  <si>
    <t>Proceeds from (Payments for) Other Financing Activities</t>
  </si>
  <si>
    <t>Related Party Transactions (Details) - USD ($) $ / shares in Units, $ in Thousands</t>
  </si>
  <si>
    <t>Related Party Transaction [Line Items]</t>
  </si>
  <si>
    <t>Proceeds from Contract Termination</t>
  </si>
  <si>
    <t>Other Significant Noncash Transaction, Value of Consideration Given</t>
  </si>
  <si>
    <t>Preferred Stock, Dividend Rate, Percentage</t>
  </si>
  <si>
    <t>8.00%</t>
  </si>
  <si>
    <t>Fair Value Assumptions, Exercise Price</t>
  </si>
  <si>
    <t>Gain (Loss) on Contract Termination</t>
  </si>
  <si>
    <t>Stockholders' Equity, Other Shares</t>
  </si>
  <si>
    <t>Proceeds from Sale of Treasury Stock</t>
  </si>
  <si>
    <t>Related Party Transaction, Rate</t>
  </si>
  <si>
    <t>Sale of Stock, Number of Shares Issued in Transaction</t>
  </si>
  <si>
    <t>Common Stock [Member] | Management [Member]</t>
  </si>
  <si>
    <t>Commitments and Contigent Liabilities (Details) - USD ($) $ in Thousands</t>
  </si>
  <si>
    <t>Other Commitments [Line Items]</t>
  </si>
  <si>
    <t>Loss Contingency, Estimate of Possible Loss</t>
  </si>
  <si>
    <t>Litigation Settlement, Amount Awarded to Other Party</t>
  </si>
  <si>
    <t>Long-term Purchase Commitment, Amount</t>
  </si>
  <si>
    <t>Available-for-sale Securities Pledged as Collateral</t>
  </si>
  <si>
    <t>Pledged Assets Separately Reported, Nonsecuritized Investments Pledged as Collateral, at Fair Value</t>
  </si>
  <si>
    <t>Regulatory Capital Requirements and Ratios (Details)</t>
  </si>
  <si>
    <t>Risk-Based Capital, authorized control level</t>
  </si>
  <si>
    <t>200.00%</t>
  </si>
  <si>
    <t>Capital to Risk Weighted Assets</t>
  </si>
  <si>
    <t>196.00%</t>
  </si>
  <si>
    <t>157.00%</t>
  </si>
  <si>
    <t>1008.00%</t>
  </si>
  <si>
    <t>160.00%</t>
  </si>
  <si>
    <t>Consolidated Entities [Member]</t>
  </si>
  <si>
    <t>5206.00%</t>
  </si>
  <si>
    <t>Statutory Information and Policies (Details) $ in Millions</t>
  </si>
  <si>
    <t>Statutory Accounting Practices, Statutory Capital and Surplus Required</t>
  </si>
  <si>
    <t>Statutory Information and Policies Statutory Information and policies (tables) (Details) - USD ($) $ in Thousands</t>
  </si>
  <si>
    <t>Statutory information and policies (tables) [Abstract]</t>
  </si>
  <si>
    <t>Statutory Accounting Practices, Statutory Net Income Amount</t>
  </si>
  <si>
    <t>Statutory Accounting Practices, Statutory Capital and Surplus, Balance</t>
  </si>
  <si>
    <t>Selected Quarterly Financial Data (unaudited) Selected Quarterly Financial Data (unaudited) (Details) - USD ($) $ / shares in Units, $ in Thousands</t>
  </si>
  <si>
    <t>Income (loss) from continuing operations</t>
  </si>
  <si>
    <t>Net income (loss) attributable to common shareholders</t>
  </si>
  <si>
    <t>Financial Statements Schedules Schedule I. Invesments Other Than Related Parties - USD ($) $ in Thousands</t>
  </si>
  <si>
    <t>Open Option Contracts Written [Line Items]</t>
  </si>
  <si>
    <t>Available-for-sale Equity Securities, Amortized Cost Basis</t>
  </si>
  <si>
    <t>Available-for-sale Securities, Equity Securities</t>
  </si>
  <si>
    <t>Investments in Affiliates, Subsidiaries, Associates, and Joint Ventures, Fair Value Disclosure</t>
  </si>
  <si>
    <t>Investment Owned, at Cost</t>
  </si>
  <si>
    <t>Investments, Fair Value Disclosure</t>
  </si>
  <si>
    <t>Fair Value, Inputs, Level 1 [Member] | Equity Securities [Member]</t>
  </si>
  <si>
    <t>Financial Statements Schedules Schedule II. Parent Company Balance Sheets - USD ($) $ in Thousands</t>
  </si>
  <si>
    <t>Additional Paid in Capital</t>
  </si>
  <si>
    <t>Retained Earnings (Accumulated Deficit)</t>
  </si>
  <si>
    <t>Stockholders' Equity Attributable to Parent</t>
  </si>
  <si>
    <t>Stockholders' Equity Attributable to Noncontrolling Interest</t>
  </si>
  <si>
    <t>Stockholders' Equity, Including Portion Attributable to Noncontrolling Interest</t>
  </si>
  <si>
    <t>Liabilities and Equity</t>
  </si>
  <si>
    <t>Financial Statements Schedules Schedule II. Parent Company Statements of Operations - USD ($) $ in Thousands</t>
  </si>
  <si>
    <t>Net Investment Income</t>
  </si>
  <si>
    <t>General and Administrative Expense</t>
  </si>
  <si>
    <t>Operating Expenses</t>
  </si>
  <si>
    <t>Income (Loss) from Continuing Operations before Equity Method Investments, Income Taxes, Noncontrolling Interest</t>
  </si>
  <si>
    <t>Income (Loss) from Subsidiaries, before Tax</t>
  </si>
  <si>
    <t>Financial Statements Schedules Schedule II. Parent Company Statements of Comprehensive Loss - USD ($) $ in Thousands</t>
  </si>
  <si>
    <t>Other Comprehensive Income (Loss), Unrealized Holding Gain (Loss) on Securities Arising During Period, Net of Tax</t>
  </si>
  <si>
    <t>Other Comprehensive Income (Loss), Foreign Currency Transaction and Translation Adjustment, Net of Tax</t>
  </si>
  <si>
    <t>Comprehensive Income (Loss), Net of Tax, Including Portion Attributable to Noncontrolling Interest</t>
  </si>
  <si>
    <t>Other Comprehensive Income, Other, Net of Tax</t>
  </si>
  <si>
    <t>Financial Statements Schedules Schedule II. Parent Company Statements of Cash Flows - USD ($) $ in Thousands</t>
  </si>
  <si>
    <t>Other, net</t>
  </si>
  <si>
    <t>Net cash used in investing activities</t>
  </si>
  <si>
    <t>Net cash (used in) provided by financing activities</t>
  </si>
  <si>
    <t>Net (decrease) increase in cash and cash equivalents</t>
  </si>
  <si>
    <t>Cash and Cash Equivalents, at Carrying Value</t>
  </si>
  <si>
    <t>Equity in net loss (income) of subsidiaries</t>
  </si>
  <si>
    <t>Capital contributions to subsidiaries</t>
  </si>
  <si>
    <t>Cash dividends received from subsidiaries</t>
  </si>
  <si>
    <t>Financial Statements Schedules Schedule III.  Supplementary Insurance Information - USD ($) $ in Thousands</t>
  </si>
  <si>
    <t>Other Cost and Expense, Operating</t>
  </si>
  <si>
    <t>Supplemental Information for Property, Casualty Insurance Underwriters, Premiums Written</t>
  </si>
  <si>
    <t>Liability for Unpaid Claims and Claims Adjustment Expense, Incurred Claims</t>
  </si>
  <si>
    <t>Corporation [Member]</t>
  </si>
  <si>
    <t>Segment Reconciling Items [Member]</t>
  </si>
  <si>
    <t>Financial Statements Schedules Schedule IV. Reinsurance - USD ($) number in Thousands, $ in Thousands</t>
  </si>
  <si>
    <t>Supplemental Information for Property, Casualty Insurance Underwriters [Line Items]</t>
  </si>
  <si>
    <t>Direct Premiums Written</t>
  </si>
  <si>
    <t>Ceded Premiums Written</t>
  </si>
  <si>
    <t>Financial Statements Schedules Schedule VI. Supplemental Information Concerning Property-Casualty Insurance Operations - USD ($) $ in Thousands</t>
  </si>
  <si>
    <t>Liability for Claims and Claims Adjustment Expense, Property Casualty Liability</t>
  </si>
  <si>
    <t>Unearned Premiums</t>
  </si>
  <si>
    <t>Premiums Earned, Net, Property and Casualty</t>
  </si>
  <si>
    <t>Supplemental Information for Property, Casualty Insurance Underwriters, Paid Claims and Claims Adjustment Expense</t>
  </si>
  <si>
    <t>Liability for Unpaid Claims and Claims Adjustment Expense, Incurred Claims Current Year</t>
  </si>
  <si>
    <t>Financial Statements Schedules Schedule V. Valuation and Qualifying Accounts - USD ($) $ in Thousands</t>
  </si>
  <si>
    <t>Valuation Allowances and Reserves, Balance</t>
  </si>
  <si>
    <t>Valuation Allowances and Reserves, Additions for Charges to Cost and Expens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sharedStrings.xml" Type="http://schemas.openxmlformats.org/officeDocument/2006/relationships/sharedStrings"/><Relationship Id="rId163" Target="styles.xml" Type="http://schemas.openxmlformats.org/officeDocument/2006/relationships/styles"/><Relationship Id="rId1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26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3660855</v>
      </c>
    </row>
    <row r="14" spans="1:4">
      <c r="A14" s="4" t="s">
        <v>23</v>
      </c>
      <c r="B14" s="4" t="s">
        <v>24</v>
      </c>
    </row>
    <row r="15" spans="1:4">
      <c r="A15" s="4" t="s">
        <v>25</v>
      </c>
      <c r="B15" s="4" t="s">
        <v>24</v>
      </c>
    </row>
    <row r="16" spans="1:4">
      <c r="A16" s="4" t="s">
        <v>26</v>
      </c>
      <c r="B16" s="4" t="s">
        <v>27</v>
      </c>
    </row>
    <row r="17" spans="1:4">
      <c r="A17" s="4" t="s">
        <v>28</v>
      </c>
      <c r="D17" s="6" t="n">
        <v>850765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0</v>
      </c>
      <c r="D2" s="2" t="s">
        <v>84</v>
      </c>
    </row>
    <row r="3" spans="1:4">
      <c r="A3" s="4" t="s">
        <v>398</v>
      </c>
    </row>
    <row r="4" spans="1:4">
      <c r="A4" s="3" t="s">
        <v>757</v>
      </c>
    </row>
    <row r="5" spans="1:4">
      <c r="A5" s="4" t="s">
        <v>758</v>
      </c>
      <c r="B5" s="6" t="n">
        <v>20694</v>
      </c>
      <c r="C5" s="6" t="n">
        <v>8095</v>
      </c>
      <c r="D5" s="6" t="n">
        <v>61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59</v>
      </c>
      <c r="B1" s="2" t="s">
        <v>1</v>
      </c>
    </row>
    <row r="2" spans="1:8">
      <c r="B2" s="2" t="s">
        <v>2</v>
      </c>
      <c r="C2" s="2" t="s">
        <v>30</v>
      </c>
      <c r="D2" s="2" t="s">
        <v>84</v>
      </c>
      <c r="E2" s="2" t="s">
        <v>2</v>
      </c>
      <c r="F2" s="2" t="s">
        <v>30</v>
      </c>
      <c r="G2" s="2" t="s">
        <v>84</v>
      </c>
      <c r="H2" s="2" t="s">
        <v>548</v>
      </c>
    </row>
    <row r="3" spans="1:8">
      <c r="A3" s="3" t="s">
        <v>760</v>
      </c>
    </row>
    <row r="4" spans="1:8">
      <c r="A4" s="4" t="s">
        <v>761</v>
      </c>
      <c r="B4" s="6" t="n">
        <v>53795</v>
      </c>
      <c r="C4" s="6" t="n">
        <v>55471</v>
      </c>
    </row>
    <row r="5" spans="1:8">
      <c r="A5" s="4" t="s">
        <v>762</v>
      </c>
      <c r="B5" s="5" t="n">
        <v>174</v>
      </c>
      <c r="E5" s="6" t="n">
        <v>174</v>
      </c>
    </row>
    <row r="6" spans="1:8">
      <c r="A6" s="4" t="s">
        <v>763</v>
      </c>
      <c r="E6" s="5" t="n">
        <v>59578</v>
      </c>
    </row>
    <row r="7" spans="1:8">
      <c r="A7" s="4" t="s">
        <v>764</v>
      </c>
      <c r="B7" s="5" t="n">
        <v>174</v>
      </c>
    </row>
    <row r="8" spans="1:8">
      <c r="A8" s="4" t="s">
        <v>765</v>
      </c>
      <c r="B8" s="5" t="n">
        <v>63652</v>
      </c>
      <c r="C8" s="5" t="n">
        <v>53795</v>
      </c>
      <c r="D8" s="6" t="n">
        <v>55471</v>
      </c>
    </row>
    <row r="9" spans="1:8">
      <c r="A9" s="4" t="s">
        <v>398</v>
      </c>
    </row>
    <row r="10" spans="1:8">
      <c r="A10" s="3" t="s">
        <v>760</v>
      </c>
    </row>
    <row r="11" spans="1:8">
      <c r="A11" s="4" t="s">
        <v>761</v>
      </c>
      <c r="B11" s="5" t="n">
        <v>53795</v>
      </c>
      <c r="C11" s="5" t="n">
        <v>55471</v>
      </c>
      <c r="D11" s="5" t="n">
        <v>63895</v>
      </c>
    </row>
    <row r="12" spans="1:8">
      <c r="A12" s="4" t="s">
        <v>762</v>
      </c>
      <c r="B12" s="5" t="n">
        <v>174</v>
      </c>
      <c r="C12" s="5" t="n">
        <v>681</v>
      </c>
      <c r="D12" s="5" t="n">
        <v>1207</v>
      </c>
      <c r="E12" s="5" t="n">
        <v>174</v>
      </c>
      <c r="F12" s="6" t="n">
        <v>681</v>
      </c>
      <c r="G12" s="6" t="n">
        <v>1207</v>
      </c>
      <c r="H12" s="6" t="n">
        <v>3203</v>
      </c>
    </row>
    <row r="13" spans="1:8">
      <c r="A13" s="4" t="s">
        <v>763</v>
      </c>
      <c r="E13" s="6" t="n">
        <v>63478</v>
      </c>
      <c r="F13" s="6" t="n">
        <v>53114</v>
      </c>
      <c r="G13" s="6" t="n">
        <v>54264</v>
      </c>
      <c r="H13" s="6" t="n">
        <v>60692</v>
      </c>
    </row>
    <row r="14" spans="1:8">
      <c r="A14" s="4" t="s">
        <v>766</v>
      </c>
      <c r="B14" s="5" t="n">
        <v>100097</v>
      </c>
      <c r="C14" s="5" t="n">
        <v>96289</v>
      </c>
      <c r="D14" s="5" t="n">
        <v>86439</v>
      </c>
    </row>
    <row r="15" spans="1:8">
      <c r="A15" s="4" t="s">
        <v>767</v>
      </c>
      <c r="B15" s="5" t="n">
        <v>-20694</v>
      </c>
      <c r="C15" s="5" t="n">
        <v>-8095</v>
      </c>
      <c r="D15" s="5" t="n">
        <v>-616</v>
      </c>
    </row>
    <row r="16" spans="1:8">
      <c r="A16" s="4" t="s">
        <v>766</v>
      </c>
      <c r="B16" s="5" t="n">
        <v>-57983</v>
      </c>
      <c r="C16" s="5" t="n">
        <v>-62978</v>
      </c>
      <c r="D16" s="5" t="n">
        <v>-54415</v>
      </c>
    </row>
    <row r="17" spans="1:8">
      <c r="A17" s="4" t="s">
        <v>767</v>
      </c>
      <c r="B17" s="5" t="n">
        <v>-52444</v>
      </c>
      <c r="C17" s="5" t="n">
        <v>-42556</v>
      </c>
      <c r="D17" s="5" t="n">
        <v>-39068</v>
      </c>
    </row>
    <row r="18" spans="1:8">
      <c r="A18" s="4" t="s">
        <v>764</v>
      </c>
      <c r="B18" s="5" t="n">
        <v>174</v>
      </c>
      <c r="C18" s="5" t="n">
        <v>681</v>
      </c>
      <c r="D18" s="5" t="n">
        <v>1207</v>
      </c>
    </row>
    <row r="19" spans="1:8">
      <c r="A19" s="4" t="s">
        <v>765</v>
      </c>
      <c r="B19" s="6" t="n">
        <v>63652</v>
      </c>
      <c r="C19" s="6" t="n">
        <v>53795</v>
      </c>
      <c r="D19" s="6" t="n">
        <v>5547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0</v>
      </c>
      <c r="D2" s="2" t="s">
        <v>84</v>
      </c>
    </row>
    <row r="3" spans="1:4">
      <c r="A3" s="3" t="s">
        <v>760</v>
      </c>
    </row>
    <row r="4" spans="1:4">
      <c r="A4" s="4" t="s">
        <v>769</v>
      </c>
      <c r="B4" s="6" t="n">
        <v>2915</v>
      </c>
    </row>
    <row r="5" spans="1:4">
      <c r="A5" s="4" t="s">
        <v>770</v>
      </c>
      <c r="B5" s="5" t="n">
        <v>2779</v>
      </c>
      <c r="C5" s="6" t="n">
        <v>2915</v>
      </c>
    </row>
    <row r="6" spans="1:4">
      <c r="A6" s="4" t="s">
        <v>771</v>
      </c>
    </row>
    <row r="7" spans="1:4">
      <c r="A7" s="3" t="s">
        <v>760</v>
      </c>
    </row>
    <row r="8" spans="1:4">
      <c r="A8" s="4" t="s">
        <v>769</v>
      </c>
      <c r="B8" s="5" t="n">
        <v>2915</v>
      </c>
      <c r="C8" s="5" t="n">
        <v>2975</v>
      </c>
      <c r="D8" s="6" t="n">
        <v>2975</v>
      </c>
    </row>
    <row r="9" spans="1:4">
      <c r="A9" s="4" t="s">
        <v>766</v>
      </c>
      <c r="B9" s="5" t="n">
        <v>5191</v>
      </c>
      <c r="C9" s="5" t="n">
        <v>5225</v>
      </c>
      <c r="D9" s="5" t="n">
        <v>5757</v>
      </c>
    </row>
    <row r="10" spans="1:4">
      <c r="A10" s="4" t="s">
        <v>767</v>
      </c>
      <c r="B10" s="5" t="n">
        <v>0</v>
      </c>
      <c r="C10" s="5" t="n">
        <v>0</v>
      </c>
      <c r="D10" s="5" t="n">
        <v>0</v>
      </c>
    </row>
    <row r="11" spans="1:4">
      <c r="A11" s="4" t="s">
        <v>766</v>
      </c>
      <c r="B11" s="5" t="n">
        <v>-5377</v>
      </c>
      <c r="C11" s="5" t="n">
        <v>-5321</v>
      </c>
      <c r="D11" s="5" t="n">
        <v>-5757</v>
      </c>
    </row>
    <row r="12" spans="1:4">
      <c r="A12" s="4" t="s">
        <v>767</v>
      </c>
      <c r="B12" s="5" t="n">
        <v>50</v>
      </c>
      <c r="C12" s="5" t="n">
        <v>36</v>
      </c>
      <c r="D12" s="5" t="n">
        <v>0</v>
      </c>
    </row>
    <row r="13" spans="1:4">
      <c r="A13" s="4" t="s">
        <v>770</v>
      </c>
      <c r="B13" s="6" t="n">
        <v>2779</v>
      </c>
      <c r="C13" s="6" t="n">
        <v>2915</v>
      </c>
      <c r="D13" s="6" t="n">
        <v>297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72</v>
      </c>
      <c r="B1" s="2" t="s">
        <v>1</v>
      </c>
    </row>
    <row r="2" spans="1:11">
      <c r="B2" s="2" t="s">
        <v>2</v>
      </c>
      <c r="C2" s="2" t="s">
        <v>30</v>
      </c>
      <c r="D2" s="2" t="s">
        <v>84</v>
      </c>
      <c r="E2" s="2" t="s">
        <v>548</v>
      </c>
      <c r="F2" s="2" t="s">
        <v>773</v>
      </c>
      <c r="G2" s="2" t="s">
        <v>774</v>
      </c>
      <c r="H2" s="2" t="s">
        <v>775</v>
      </c>
      <c r="I2" s="2" t="s">
        <v>776</v>
      </c>
      <c r="J2" s="2" t="s">
        <v>777</v>
      </c>
      <c r="K2" s="2" t="s">
        <v>778</v>
      </c>
    </row>
    <row r="3" spans="1:11">
      <c r="A3" s="3" t="s">
        <v>779</v>
      </c>
    </row>
    <row r="4" spans="1:11">
      <c r="A4" s="4" t="s">
        <v>780</v>
      </c>
      <c r="B4" s="6" t="n">
        <v>1136964</v>
      </c>
    </row>
    <row r="5" spans="1:11">
      <c r="A5" s="4" t="s">
        <v>781</v>
      </c>
    </row>
    <row r="6" spans="1:11">
      <c r="A6" s="3" t="s">
        <v>779</v>
      </c>
    </row>
    <row r="7" spans="1:11">
      <c r="A7" s="4" t="s">
        <v>782</v>
      </c>
      <c r="B7" s="5" t="n">
        <v>1039000</v>
      </c>
    </row>
    <row r="8" spans="1:11">
      <c r="A8" s="4" t="s">
        <v>783</v>
      </c>
      <c r="B8" s="5" t="n">
        <v>39000</v>
      </c>
    </row>
    <row r="9" spans="1:11">
      <c r="A9" s="4" t="s">
        <v>780</v>
      </c>
      <c r="B9" s="5" t="n">
        <v>190128</v>
      </c>
      <c r="C9" s="6" t="n">
        <v>190262</v>
      </c>
      <c r="D9" s="6" t="n">
        <v>190144</v>
      </c>
      <c r="E9" s="6" t="n">
        <v>190121</v>
      </c>
      <c r="F9" s="6" t="n">
        <v>190575</v>
      </c>
      <c r="G9" s="6" t="n">
        <v>190835</v>
      </c>
      <c r="H9" s="6" t="n">
        <v>188375</v>
      </c>
      <c r="I9" s="6" t="n">
        <v>186086</v>
      </c>
      <c r="J9" s="6" t="n">
        <v>178901</v>
      </c>
      <c r="K9" s="6" t="n">
        <v>169011</v>
      </c>
    </row>
    <row r="10" spans="1:11">
      <c r="A10" s="4" t="s">
        <v>784</v>
      </c>
    </row>
    <row r="11" spans="1:11">
      <c r="A11" s="3" t="s">
        <v>779</v>
      </c>
    </row>
    <row r="12" spans="1:11">
      <c r="A12" s="4" t="s">
        <v>782</v>
      </c>
      <c r="B12" s="5" t="n">
        <v>6267000</v>
      </c>
    </row>
    <row r="13" spans="1:11">
      <c r="A13" s="4" t="s">
        <v>783</v>
      </c>
      <c r="B13" s="5" t="n">
        <v>34000</v>
      </c>
    </row>
    <row r="14" spans="1:11">
      <c r="A14" s="4" t="s">
        <v>780</v>
      </c>
      <c r="B14" s="5" t="n">
        <v>185508</v>
      </c>
      <c r="C14" s="5" t="n">
        <v>185558</v>
      </c>
      <c r="D14" s="5" t="n">
        <v>185723</v>
      </c>
      <c r="E14" s="5" t="n">
        <v>185966</v>
      </c>
      <c r="F14" s="5" t="n">
        <v>186685</v>
      </c>
      <c r="G14" s="5" t="n">
        <v>186769</v>
      </c>
      <c r="H14" s="5" t="n">
        <v>184989</v>
      </c>
      <c r="I14" s="5" t="n">
        <v>184499</v>
      </c>
      <c r="J14" s="6" t="n">
        <v>182829</v>
      </c>
    </row>
    <row r="15" spans="1:11">
      <c r="A15" s="4" t="s">
        <v>785</v>
      </c>
    </row>
    <row r="16" spans="1:11">
      <c r="A16" s="3" t="s">
        <v>779</v>
      </c>
    </row>
    <row r="17" spans="1:11">
      <c r="A17" s="4" t="s">
        <v>782</v>
      </c>
      <c r="B17" s="5" t="n">
        <v>29795000</v>
      </c>
    </row>
    <row r="18" spans="1:11">
      <c r="A18" s="4" t="s">
        <v>783</v>
      </c>
      <c r="B18" s="5" t="n">
        <v>35000</v>
      </c>
    </row>
    <row r="19" spans="1:11">
      <c r="A19" s="4" t="s">
        <v>780</v>
      </c>
      <c r="B19" s="5" t="n">
        <v>174053</v>
      </c>
      <c r="C19" s="5" t="n">
        <v>174202</v>
      </c>
      <c r="D19" s="5" t="n">
        <v>174598</v>
      </c>
      <c r="E19" s="5" t="n">
        <v>174915</v>
      </c>
      <c r="F19" s="5" t="n">
        <v>175753</v>
      </c>
      <c r="G19" s="5" t="n">
        <v>176234</v>
      </c>
      <c r="H19" s="5" t="n">
        <v>173657</v>
      </c>
      <c r="I19" s="6" t="n">
        <v>167682</v>
      </c>
    </row>
    <row r="20" spans="1:11">
      <c r="A20" s="4" t="s">
        <v>786</v>
      </c>
    </row>
    <row r="21" spans="1:11">
      <c r="A21" s="3" t="s">
        <v>779</v>
      </c>
    </row>
    <row r="22" spans="1:11">
      <c r="A22" s="4" t="s">
        <v>782</v>
      </c>
      <c r="B22" s="5" t="n">
        <v>17971000</v>
      </c>
    </row>
    <row r="23" spans="1:11">
      <c r="A23" s="4" t="s">
        <v>783</v>
      </c>
      <c r="B23" s="5" t="n">
        <v>25000</v>
      </c>
    </row>
    <row r="24" spans="1:11">
      <c r="A24" s="4" t="s">
        <v>780</v>
      </c>
      <c r="B24" s="5" t="n">
        <v>101900</v>
      </c>
      <c r="C24" s="5" t="n">
        <v>101876</v>
      </c>
      <c r="D24" s="5" t="n">
        <v>102280</v>
      </c>
      <c r="E24" s="5" t="n">
        <v>102695</v>
      </c>
      <c r="F24" s="5" t="n">
        <v>104898</v>
      </c>
      <c r="G24" s="5" t="n">
        <v>106744</v>
      </c>
      <c r="H24" s="6" t="n">
        <v>106834</v>
      </c>
    </row>
    <row r="25" spans="1:11">
      <c r="A25" s="4" t="s">
        <v>787</v>
      </c>
    </row>
    <row r="26" spans="1:11">
      <c r="A26" s="3" t="s">
        <v>779</v>
      </c>
    </row>
    <row r="27" spans="1:11">
      <c r="A27" s="4" t="s">
        <v>782</v>
      </c>
      <c r="B27" s="5" t="n">
        <v>-3165000</v>
      </c>
    </row>
    <row r="28" spans="1:11">
      <c r="A28" s="4" t="s">
        <v>783</v>
      </c>
      <c r="B28" s="5" t="n">
        <v>24000</v>
      </c>
    </row>
    <row r="29" spans="1:11">
      <c r="A29" s="4" t="s">
        <v>780</v>
      </c>
      <c r="B29" s="5" t="n">
        <v>65453</v>
      </c>
      <c r="C29" s="5" t="n">
        <v>65025</v>
      </c>
      <c r="D29" s="5" t="n">
        <v>64666</v>
      </c>
      <c r="E29" s="5" t="n">
        <v>63739</v>
      </c>
      <c r="F29" s="5" t="n">
        <v>63131</v>
      </c>
      <c r="G29" s="6" t="n">
        <v>63333</v>
      </c>
    </row>
    <row r="30" spans="1:11">
      <c r="A30" s="4" t="s">
        <v>788</v>
      </c>
    </row>
    <row r="31" spans="1:11">
      <c r="A31" s="3" t="s">
        <v>779</v>
      </c>
    </row>
    <row r="32" spans="1:11">
      <c r="A32" s="4" t="s">
        <v>782</v>
      </c>
      <c r="B32" s="5" t="n">
        <v>25640000</v>
      </c>
    </row>
    <row r="33" spans="1:11">
      <c r="A33" s="4" t="s">
        <v>783</v>
      </c>
      <c r="B33" s="5" t="n">
        <v>34000</v>
      </c>
    </row>
    <row r="34" spans="1:11">
      <c r="A34" s="4" t="s">
        <v>780</v>
      </c>
      <c r="B34" s="5" t="n">
        <v>70336</v>
      </c>
      <c r="C34" s="5" t="n">
        <v>70168</v>
      </c>
      <c r="D34" s="5" t="n">
        <v>69661</v>
      </c>
      <c r="E34" s="5" t="n">
        <v>70801</v>
      </c>
      <c r="F34" s="6" t="n">
        <v>69501</v>
      </c>
    </row>
    <row r="35" spans="1:11">
      <c r="A35" s="4" t="s">
        <v>789</v>
      </c>
    </row>
    <row r="36" spans="1:11">
      <c r="A36" s="3" t="s">
        <v>779</v>
      </c>
    </row>
    <row r="37" spans="1:11">
      <c r="A37" s="4" t="s">
        <v>782</v>
      </c>
      <c r="B37" s="5" t="n">
        <v>351000</v>
      </c>
    </row>
    <row r="38" spans="1:11">
      <c r="A38" s="4" t="s">
        <v>783</v>
      </c>
      <c r="B38" s="5" t="n">
        <v>32000</v>
      </c>
    </row>
    <row r="39" spans="1:11">
      <c r="A39" s="4" t="s">
        <v>780</v>
      </c>
      <c r="B39" s="5" t="n">
        <v>79409</v>
      </c>
      <c r="C39" s="5" t="n">
        <v>78463</v>
      </c>
      <c r="D39" s="5" t="n">
        <v>76676</v>
      </c>
      <c r="E39" s="6" t="n">
        <v>74320</v>
      </c>
    </row>
    <row r="40" spans="1:11">
      <c r="A40" s="4" t="s">
        <v>790</v>
      </c>
    </row>
    <row r="41" spans="1:11">
      <c r="A41" s="3" t="s">
        <v>779</v>
      </c>
    </row>
    <row r="42" spans="1:11">
      <c r="A42" s="4" t="s">
        <v>782</v>
      </c>
      <c r="B42" s="5" t="n">
        <v>1695000</v>
      </c>
    </row>
    <row r="43" spans="1:11">
      <c r="A43" s="4" t="s">
        <v>783</v>
      </c>
      <c r="B43" s="5" t="n">
        <v>34000</v>
      </c>
    </row>
    <row r="44" spans="1:11">
      <c r="A44" s="4" t="s">
        <v>780</v>
      </c>
      <c r="B44" s="5" t="n">
        <v>83145</v>
      </c>
      <c r="C44" s="5" t="n">
        <v>79818</v>
      </c>
      <c r="D44" s="6" t="n">
        <v>74431</v>
      </c>
    </row>
    <row r="45" spans="1:11">
      <c r="A45" s="4" t="s">
        <v>791</v>
      </c>
    </row>
    <row r="46" spans="1:11">
      <c r="A46" s="3" t="s">
        <v>779</v>
      </c>
    </row>
    <row r="47" spans="1:11">
      <c r="A47" s="4" t="s">
        <v>782</v>
      </c>
      <c r="B47" s="5" t="n">
        <v>5326000</v>
      </c>
    </row>
    <row r="48" spans="1:11">
      <c r="A48" s="4" t="s">
        <v>783</v>
      </c>
      <c r="B48" s="5" t="n">
        <v>35000</v>
      </c>
    </row>
    <row r="49" spans="1:11">
      <c r="A49" s="4" t="s">
        <v>780</v>
      </c>
      <c r="B49" s="5" t="n">
        <v>97647</v>
      </c>
      <c r="C49" s="6" t="n">
        <v>83835</v>
      </c>
    </row>
    <row r="50" spans="1:11">
      <c r="A50" s="4" t="s">
        <v>792</v>
      </c>
    </row>
    <row r="51" spans="1:11">
      <c r="A51" s="3" t="s">
        <v>779</v>
      </c>
    </row>
    <row r="52" spans="1:11">
      <c r="A52" s="4" t="s">
        <v>782</v>
      </c>
      <c r="B52" s="5" t="n">
        <v>14834000</v>
      </c>
    </row>
    <row r="53" spans="1:11">
      <c r="A53" s="4" t="s">
        <v>783</v>
      </c>
      <c r="B53" s="5" t="n">
        <v>31000</v>
      </c>
    </row>
    <row r="54" spans="1:11">
      <c r="A54" s="4" t="s">
        <v>780</v>
      </c>
      <c r="B54" s="6" t="n">
        <v>89385</v>
      </c>
    </row>
  </sheetData>
  <mergeCells count="2">
    <mergeCell ref="A1:A2"/>
    <mergeCell ref="B1:K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93</v>
      </c>
      <c r="B1" s="2" t="s">
        <v>1</v>
      </c>
    </row>
    <row r="2" spans="1:11">
      <c r="B2" s="2" t="s">
        <v>2</v>
      </c>
      <c r="C2" s="2" t="s">
        <v>30</v>
      </c>
      <c r="D2" s="2" t="s">
        <v>84</v>
      </c>
      <c r="E2" s="2" t="s">
        <v>548</v>
      </c>
      <c r="F2" s="2" t="s">
        <v>773</v>
      </c>
      <c r="G2" s="2" t="s">
        <v>774</v>
      </c>
      <c r="H2" s="2" t="s">
        <v>775</v>
      </c>
      <c r="I2" s="2" t="s">
        <v>776</v>
      </c>
      <c r="J2" s="2" t="s">
        <v>777</v>
      </c>
      <c r="K2" s="2" t="s">
        <v>778</v>
      </c>
    </row>
    <row r="3" spans="1:11">
      <c r="A3" s="3" t="s">
        <v>760</v>
      </c>
    </row>
    <row r="4" spans="1:11">
      <c r="A4" s="4" t="s">
        <v>763</v>
      </c>
      <c r="B4" s="6" t="n">
        <v>59578000</v>
      </c>
    </row>
    <row r="5" spans="1:11">
      <c r="A5" s="4" t="s">
        <v>794</v>
      </c>
    </row>
    <row r="6" spans="1:11">
      <c r="A6" s="3" t="s">
        <v>760</v>
      </c>
    </row>
    <row r="7" spans="1:11">
      <c r="A7" s="4" t="s">
        <v>795</v>
      </c>
      <c r="B7" s="5" t="n">
        <v>1078772</v>
      </c>
    </row>
    <row r="8" spans="1:11">
      <c r="A8" s="4" t="s">
        <v>763</v>
      </c>
      <c r="B8" s="5" t="n">
        <v>58231000</v>
      </c>
    </row>
    <row r="9" spans="1:11">
      <c r="A9" s="4" t="s">
        <v>781</v>
      </c>
    </row>
    <row r="10" spans="1:11">
      <c r="A10" s="3" t="s">
        <v>760</v>
      </c>
    </row>
    <row r="11" spans="1:11">
      <c r="A11" s="4" t="s">
        <v>795</v>
      </c>
      <c r="B11" s="5" t="n">
        <v>190032</v>
      </c>
      <c r="C11" s="6" t="n">
        <v>189948</v>
      </c>
      <c r="D11" s="6" t="n">
        <v>189767</v>
      </c>
      <c r="E11" s="6" t="n">
        <v>189505</v>
      </c>
      <c r="F11" s="6" t="n">
        <v>188974</v>
      </c>
      <c r="G11" s="6" t="n">
        <v>185724</v>
      </c>
      <c r="H11" s="6" t="n">
        <v>183505</v>
      </c>
      <c r="I11" s="6" t="n">
        <v>175729</v>
      </c>
      <c r="J11" s="6" t="n">
        <v>156504</v>
      </c>
      <c r="K11" s="6" t="n">
        <v>105842</v>
      </c>
    </row>
    <row r="12" spans="1:11">
      <c r="A12" s="4" t="s">
        <v>784</v>
      </c>
    </row>
    <row r="13" spans="1:11">
      <c r="A13" s="3" t="s">
        <v>760</v>
      </c>
    </row>
    <row r="14" spans="1:11">
      <c r="A14" s="4" t="s">
        <v>795</v>
      </c>
      <c r="B14" s="5" t="n">
        <v>185406</v>
      </c>
      <c r="C14" s="5" t="n">
        <v>185315</v>
      </c>
      <c r="D14" s="5" t="n">
        <v>185175</v>
      </c>
      <c r="E14" s="5" t="n">
        <v>184807</v>
      </c>
      <c r="F14" s="5" t="n">
        <v>183064</v>
      </c>
      <c r="G14" s="5" t="n">
        <v>176305</v>
      </c>
      <c r="H14" s="5" t="n">
        <v>172990</v>
      </c>
      <c r="I14" s="5" t="n">
        <v>157090</v>
      </c>
      <c r="J14" s="6" t="n">
        <v>103882</v>
      </c>
    </row>
    <row r="15" spans="1:11">
      <c r="A15" s="4" t="s">
        <v>785</v>
      </c>
    </row>
    <row r="16" spans="1:11">
      <c r="A16" s="3" t="s">
        <v>760</v>
      </c>
    </row>
    <row r="17" spans="1:11">
      <c r="A17" s="4" t="s">
        <v>795</v>
      </c>
      <c r="B17" s="5" t="n">
        <v>173768</v>
      </c>
      <c r="C17" s="5" t="n">
        <v>173661</v>
      </c>
      <c r="D17" s="5" t="n">
        <v>173449</v>
      </c>
      <c r="E17" s="5" t="n">
        <v>172291</v>
      </c>
      <c r="F17" s="5" t="n">
        <v>169129</v>
      </c>
      <c r="G17" s="5" t="n">
        <v>161756</v>
      </c>
      <c r="H17" s="5" t="n">
        <v>148631</v>
      </c>
      <c r="I17" s="6" t="n">
        <v>95490</v>
      </c>
    </row>
    <row r="18" spans="1:11">
      <c r="A18" s="4" t="s">
        <v>786</v>
      </c>
    </row>
    <row r="19" spans="1:11">
      <c r="A19" s="3" t="s">
        <v>760</v>
      </c>
    </row>
    <row r="20" spans="1:11">
      <c r="A20" s="4" t="s">
        <v>795</v>
      </c>
      <c r="B20" s="5" t="n">
        <v>101629</v>
      </c>
      <c r="C20" s="5" t="n">
        <v>101421</v>
      </c>
      <c r="D20" s="5" t="n">
        <v>101088</v>
      </c>
      <c r="E20" s="5" t="n">
        <v>99846</v>
      </c>
      <c r="F20" s="5" t="n">
        <v>97368</v>
      </c>
      <c r="G20" s="5" t="n">
        <v>90303</v>
      </c>
      <c r="H20" s="6" t="n">
        <v>63908</v>
      </c>
    </row>
    <row r="21" spans="1:11">
      <c r="A21" s="4" t="s">
        <v>787</v>
      </c>
    </row>
    <row r="22" spans="1:11">
      <c r="A22" s="3" t="s">
        <v>760</v>
      </c>
    </row>
    <row r="23" spans="1:11">
      <c r="A23" s="4" t="s">
        <v>795</v>
      </c>
      <c r="B23" s="5" t="n">
        <v>65309</v>
      </c>
      <c r="C23" s="5" t="n">
        <v>64007</v>
      </c>
      <c r="D23" s="5" t="n">
        <v>62991</v>
      </c>
      <c r="E23" s="5" t="n">
        <v>60637</v>
      </c>
      <c r="F23" s="5" t="n">
        <v>54040</v>
      </c>
      <c r="G23" s="6" t="n">
        <v>34045</v>
      </c>
    </row>
    <row r="24" spans="1:11">
      <c r="A24" s="4" t="s">
        <v>788</v>
      </c>
    </row>
    <row r="25" spans="1:11">
      <c r="A25" s="3" t="s">
        <v>760</v>
      </c>
    </row>
    <row r="26" spans="1:11">
      <c r="A26" s="4" t="s">
        <v>795</v>
      </c>
      <c r="B26" s="5" t="n">
        <v>70110</v>
      </c>
      <c r="C26" s="5" t="n">
        <v>69021</v>
      </c>
      <c r="D26" s="5" t="n">
        <v>65915</v>
      </c>
      <c r="E26" s="5" t="n">
        <v>61082</v>
      </c>
      <c r="F26" s="6" t="n">
        <v>39983</v>
      </c>
    </row>
    <row r="27" spans="1:11">
      <c r="A27" s="4" t="s">
        <v>789</v>
      </c>
    </row>
    <row r="28" spans="1:11">
      <c r="A28" s="3" t="s">
        <v>760</v>
      </c>
    </row>
    <row r="29" spans="1:11">
      <c r="A29" s="4" t="s">
        <v>795</v>
      </c>
      <c r="B29" s="5" t="n">
        <v>77877</v>
      </c>
      <c r="C29" s="5" t="n">
        <v>74954</v>
      </c>
      <c r="D29" s="5" t="n">
        <v>67964</v>
      </c>
      <c r="E29" s="6" t="n">
        <v>44897</v>
      </c>
    </row>
    <row r="30" spans="1:11">
      <c r="A30" s="4" t="s">
        <v>790</v>
      </c>
    </row>
    <row r="31" spans="1:11">
      <c r="A31" s="3" t="s">
        <v>760</v>
      </c>
    </row>
    <row r="32" spans="1:11">
      <c r="A32" s="4" t="s">
        <v>795</v>
      </c>
      <c r="B32" s="5" t="n">
        <v>79314</v>
      </c>
      <c r="C32" s="5" t="n">
        <v>71048</v>
      </c>
      <c r="D32" s="6" t="n">
        <v>44828</v>
      </c>
    </row>
    <row r="33" spans="1:11">
      <c r="A33" s="4" t="s">
        <v>791</v>
      </c>
    </row>
    <row r="34" spans="1:11">
      <c r="A34" s="3" t="s">
        <v>760</v>
      </c>
    </row>
    <row r="35" spans="1:11">
      <c r="A35" s="4" t="s">
        <v>795</v>
      </c>
      <c r="B35" s="5" t="n">
        <v>84988</v>
      </c>
      <c r="C35" s="6" t="n">
        <v>52687</v>
      </c>
    </row>
    <row r="36" spans="1:11">
      <c r="A36" s="4" t="s">
        <v>792</v>
      </c>
    </row>
    <row r="37" spans="1:11">
      <c r="A37" s="3" t="s">
        <v>760</v>
      </c>
    </row>
    <row r="38" spans="1:11">
      <c r="A38" s="4" t="s">
        <v>795</v>
      </c>
      <c r="B38" s="5" t="n">
        <v>50339</v>
      </c>
    </row>
    <row r="39" spans="1:11">
      <c r="A39" s="4" t="s">
        <v>796</v>
      </c>
    </row>
    <row r="40" spans="1:11">
      <c r="A40" s="3" t="s">
        <v>760</v>
      </c>
    </row>
    <row r="41" spans="1:11">
      <c r="A41" s="4" t="s">
        <v>795</v>
      </c>
      <c r="B41" s="6" t="n">
        <v>39000</v>
      </c>
    </row>
  </sheetData>
  <mergeCells count="2">
    <mergeCell ref="A1:A2"/>
    <mergeCell ref="B1:K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7</v>
      </c>
      <c r="B1" s="2" t="s">
        <v>2</v>
      </c>
      <c r="C1" s="2" t="s">
        <v>30</v>
      </c>
      <c r="D1" s="2" t="s">
        <v>84</v>
      </c>
    </row>
    <row r="2" spans="1:4">
      <c r="A2" s="3" t="s">
        <v>757</v>
      </c>
    </row>
    <row r="3" spans="1:4">
      <c r="A3" s="4" t="s">
        <v>763</v>
      </c>
      <c r="B3" s="6" t="n">
        <v>59578</v>
      </c>
    </row>
    <row r="4" spans="1:4">
      <c r="A4" s="4" t="s">
        <v>762</v>
      </c>
      <c r="B4" s="5" t="n">
        <v>174</v>
      </c>
    </row>
    <row r="5" spans="1:4">
      <c r="A5" s="4" t="s">
        <v>53</v>
      </c>
      <c r="B5" s="5" t="n">
        <v>2779</v>
      </c>
      <c r="C5" s="6" t="n">
        <v>2915</v>
      </c>
    </row>
    <row r="6" spans="1:4">
      <c r="A6" s="4" t="s">
        <v>52</v>
      </c>
      <c r="B6" s="5" t="n">
        <v>63652</v>
      </c>
      <c r="C6" s="6" t="n">
        <v>53795</v>
      </c>
      <c r="D6" s="6" t="n">
        <v>55471</v>
      </c>
    </row>
    <row r="7" spans="1:4">
      <c r="A7" s="4" t="s">
        <v>794</v>
      </c>
    </row>
    <row r="8" spans="1:4">
      <c r="A8" s="3" t="s">
        <v>757</v>
      </c>
    </row>
    <row r="9" spans="1:4">
      <c r="A9" s="4" t="s">
        <v>763</v>
      </c>
      <c r="B9" s="5" t="n">
        <v>58231</v>
      </c>
    </row>
    <row r="10" spans="1:4">
      <c r="A10" s="4" t="s">
        <v>762</v>
      </c>
      <c r="B10" s="5" t="n">
        <v>166</v>
      </c>
    </row>
    <row r="11" spans="1:4">
      <c r="A11" s="4" t="s">
        <v>798</v>
      </c>
    </row>
    <row r="12" spans="1:4">
      <c r="A12" s="3" t="s">
        <v>757</v>
      </c>
    </row>
    <row r="13" spans="1:4">
      <c r="A13" s="4" t="s">
        <v>763</v>
      </c>
      <c r="B13" s="5" t="n">
        <v>1347</v>
      </c>
    </row>
    <row r="14" spans="1:4">
      <c r="A14" s="4" t="s">
        <v>762</v>
      </c>
      <c r="B14" s="5" t="n">
        <v>8</v>
      </c>
    </row>
    <row r="15" spans="1:4">
      <c r="A15" s="4" t="s">
        <v>53</v>
      </c>
      <c r="B15" s="6" t="n">
        <v>39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4"/>
  </cols>
  <sheetData>
    <row r="1" spans="1:2">
      <c r="A1" s="1" t="s">
        <v>799</v>
      </c>
      <c r="B1" s="2" t="s">
        <v>2</v>
      </c>
    </row>
    <row r="2" spans="1:2">
      <c r="A2" s="4" t="s">
        <v>800</v>
      </c>
    </row>
    <row r="3" spans="1:2">
      <c r="A3" s="3" t="s">
        <v>760</v>
      </c>
    </row>
    <row r="4" spans="1:2">
      <c r="A4" s="4" t="s">
        <v>801</v>
      </c>
      <c r="B4" s="4" t="s">
        <v>802</v>
      </c>
    </row>
    <row r="5" spans="1:2">
      <c r="A5" s="4" t="s">
        <v>803</v>
      </c>
    </row>
    <row r="6" spans="1:2">
      <c r="A6" s="3" t="s">
        <v>760</v>
      </c>
    </row>
    <row r="7" spans="1:2">
      <c r="A7" s="4" t="s">
        <v>801</v>
      </c>
      <c r="B7" s="4" t="s">
        <v>804</v>
      </c>
    </row>
    <row r="8" spans="1:2">
      <c r="A8" s="4" t="s">
        <v>805</v>
      </c>
    </row>
    <row r="9" spans="1:2">
      <c r="A9" s="3" t="s">
        <v>760</v>
      </c>
    </row>
    <row r="10" spans="1:2">
      <c r="A10" s="4" t="s">
        <v>801</v>
      </c>
      <c r="B10" s="4" t="s">
        <v>806</v>
      </c>
    </row>
    <row r="11" spans="1:2">
      <c r="A11" s="4" t="s">
        <v>807</v>
      </c>
    </row>
    <row r="12" spans="1:2">
      <c r="A12" s="3" t="s">
        <v>760</v>
      </c>
    </row>
    <row r="13" spans="1:2">
      <c r="A13" s="4" t="s">
        <v>801</v>
      </c>
      <c r="B13" s="4" t="s">
        <v>808</v>
      </c>
    </row>
    <row r="14" spans="1:2">
      <c r="A14" s="4" t="s">
        <v>809</v>
      </c>
    </row>
    <row r="15" spans="1:2">
      <c r="A15" s="3" t="s">
        <v>760</v>
      </c>
    </row>
    <row r="16" spans="1:2">
      <c r="A16" s="4" t="s">
        <v>801</v>
      </c>
      <c r="B16" s="4" t="s">
        <v>810</v>
      </c>
    </row>
    <row r="17" spans="1:2">
      <c r="A17" s="4" t="s">
        <v>811</v>
      </c>
    </row>
    <row r="18" spans="1:2">
      <c r="A18" s="3" t="s">
        <v>760</v>
      </c>
    </row>
    <row r="19" spans="1:2">
      <c r="A19" s="4" t="s">
        <v>801</v>
      </c>
      <c r="B19" s="4" t="s">
        <v>812</v>
      </c>
    </row>
    <row r="20" spans="1:2">
      <c r="A20" s="4" t="s">
        <v>813</v>
      </c>
    </row>
    <row r="21" spans="1:2">
      <c r="A21" s="3" t="s">
        <v>760</v>
      </c>
    </row>
    <row r="22" spans="1:2">
      <c r="A22" s="4" t="s">
        <v>801</v>
      </c>
      <c r="B22" s="4" t="s">
        <v>814</v>
      </c>
    </row>
    <row r="23" spans="1:2">
      <c r="A23" s="4" t="s">
        <v>815</v>
      </c>
    </row>
    <row r="24" spans="1:2">
      <c r="A24" s="3" t="s">
        <v>760</v>
      </c>
    </row>
    <row r="25" spans="1:2">
      <c r="A25" s="4" t="s">
        <v>801</v>
      </c>
      <c r="B25" s="4" t="s">
        <v>816</v>
      </c>
    </row>
    <row r="26" spans="1:2">
      <c r="A26" s="4" t="s">
        <v>817</v>
      </c>
    </row>
    <row r="27" spans="1:2">
      <c r="A27" s="3" t="s">
        <v>760</v>
      </c>
    </row>
    <row r="28" spans="1:2">
      <c r="A28" s="4" t="s">
        <v>801</v>
      </c>
      <c r="B28" s="4" t="s">
        <v>573</v>
      </c>
    </row>
    <row r="29" spans="1:2">
      <c r="A29" s="4" t="s">
        <v>818</v>
      </c>
    </row>
    <row r="30" spans="1:2">
      <c r="A30" s="3" t="s">
        <v>760</v>
      </c>
    </row>
    <row r="31" spans="1:2">
      <c r="A31" s="4" t="s">
        <v>801</v>
      </c>
      <c r="B31" s="4" t="s">
        <v>57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19</v>
      </c>
      <c r="B1" s="2" t="s">
        <v>2</v>
      </c>
      <c r="C1" s="2" t="s">
        <v>30</v>
      </c>
    </row>
    <row r="2" spans="1:3">
      <c r="A2" s="3" t="s">
        <v>404</v>
      </c>
    </row>
    <row r="3" spans="1:3">
      <c r="A3" s="4" t="s">
        <v>820</v>
      </c>
      <c r="B3" s="6" t="n">
        <v>271553</v>
      </c>
      <c r="C3" s="6" t="n">
        <v>269281</v>
      </c>
    </row>
    <row r="4" spans="1:3">
      <c r="A4" s="4" t="s">
        <v>821</v>
      </c>
      <c r="B4" s="5" t="n">
        <v>4917</v>
      </c>
      <c r="C4" s="5" t="n">
        <v>0</v>
      </c>
    </row>
    <row r="5" spans="1:3">
      <c r="A5" s="4" t="s">
        <v>822</v>
      </c>
      <c r="B5" s="5" t="n">
        <v>186469</v>
      </c>
      <c r="C5" s="5" t="n">
        <v>190074</v>
      </c>
    </row>
    <row r="6" spans="1:3">
      <c r="A6" s="4" t="s">
        <v>823</v>
      </c>
      <c r="B6" s="5" t="n">
        <v>168477</v>
      </c>
      <c r="C6" s="5" t="n">
        <v>190074</v>
      </c>
    </row>
    <row r="7" spans="1:3">
      <c r="A7" s="4" t="s">
        <v>824</v>
      </c>
      <c r="B7" s="5" t="n">
        <v>52105</v>
      </c>
      <c r="C7" s="5" t="n">
        <v>43619</v>
      </c>
    </row>
    <row r="8" spans="1:3">
      <c r="A8" s="4" t="s">
        <v>825</v>
      </c>
      <c r="B8" s="5" t="n">
        <v>243491</v>
      </c>
      <c r="C8" s="5" t="n">
        <v>233693</v>
      </c>
    </row>
    <row r="9" spans="1:3">
      <c r="A9" s="4" t="s">
        <v>826</v>
      </c>
      <c r="B9" s="5" t="n">
        <v>225446</v>
      </c>
      <c r="C9" s="5" t="n">
        <v>233693</v>
      </c>
    </row>
    <row r="10" spans="1:3">
      <c r="A10" s="4" t="s">
        <v>827</v>
      </c>
    </row>
    <row r="11" spans="1:3">
      <c r="A11" s="3" t="s">
        <v>404</v>
      </c>
    </row>
    <row r="12" spans="1:3">
      <c r="A12" s="4" t="s">
        <v>820</v>
      </c>
      <c r="B12" s="5" t="n">
        <v>176136</v>
      </c>
      <c r="C12" s="5" t="n">
        <v>178781</v>
      </c>
    </row>
    <row r="13" spans="1:3">
      <c r="A13" s="4" t="s">
        <v>828</v>
      </c>
    </row>
    <row r="14" spans="1:3">
      <c r="A14" s="3" t="s">
        <v>404</v>
      </c>
    </row>
    <row r="15" spans="1:3">
      <c r="A15" s="4" t="s">
        <v>820</v>
      </c>
      <c r="B15" s="5" t="n">
        <v>4917</v>
      </c>
      <c r="C15" s="5" t="n">
        <v>0</v>
      </c>
    </row>
    <row r="16" spans="1:3">
      <c r="A16" s="4" t="s">
        <v>829</v>
      </c>
      <c r="B16" s="5" t="n">
        <v>4864</v>
      </c>
      <c r="C16" s="5" t="n">
        <v>0</v>
      </c>
    </row>
    <row r="17" spans="1:3">
      <c r="A17" s="4" t="s">
        <v>830</v>
      </c>
    </row>
    <row r="18" spans="1:3">
      <c r="A18" s="3" t="s">
        <v>404</v>
      </c>
    </row>
    <row r="19" spans="1:3">
      <c r="A19" s="4" t="s">
        <v>820</v>
      </c>
      <c r="B19" s="5" t="n">
        <v>90500</v>
      </c>
      <c r="C19" s="5" t="n">
        <v>90500</v>
      </c>
    </row>
    <row r="20" spans="1:3">
      <c r="A20" s="4" t="s">
        <v>825</v>
      </c>
      <c r="B20" s="6" t="n">
        <v>52105</v>
      </c>
      <c r="C20" s="6" t="n">
        <v>4361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4"/>
    <col customWidth="1" max="5" min="5" width="14"/>
  </cols>
  <sheetData>
    <row r="1" spans="1:5">
      <c r="A1" s="1" t="s">
        <v>831</v>
      </c>
      <c r="B1" s="2" t="s">
        <v>1</v>
      </c>
    </row>
    <row r="2" spans="1:5">
      <c r="B2" s="2" t="s">
        <v>2</v>
      </c>
      <c r="C2" s="2" t="s">
        <v>30</v>
      </c>
      <c r="D2" s="2" t="s">
        <v>528</v>
      </c>
      <c r="E2" s="2" t="s">
        <v>563</v>
      </c>
    </row>
    <row r="3" spans="1:5">
      <c r="A3" s="3" t="s">
        <v>404</v>
      </c>
    </row>
    <row r="4" spans="1:5">
      <c r="A4" s="4" t="s">
        <v>518</v>
      </c>
      <c r="C4" s="6" t="n">
        <v>0</v>
      </c>
      <c r="D4" s="6" t="n">
        <v>180000000</v>
      </c>
      <c r="E4" s="6" t="n">
        <v>15800000</v>
      </c>
    </row>
    <row r="5" spans="1:5">
      <c r="A5" s="4" t="s">
        <v>832</v>
      </c>
    </row>
    <row r="6" spans="1:5">
      <c r="A6" s="3" t="s">
        <v>404</v>
      </c>
    </row>
    <row r="7" spans="1:5">
      <c r="A7" s="4" t="s">
        <v>518</v>
      </c>
      <c r="B7" s="6" t="n">
        <v>15000</v>
      </c>
    </row>
    <row r="8" spans="1:5">
      <c r="A8" s="4" t="s">
        <v>833</v>
      </c>
      <c r="B8" s="4" t="s">
        <v>834</v>
      </c>
    </row>
    <row r="9" spans="1:5">
      <c r="A9" s="4" t="s">
        <v>835</v>
      </c>
      <c r="C9" s="4" t="s">
        <v>836</v>
      </c>
    </row>
    <row r="10" spans="1:5">
      <c r="A10" s="4" t="s">
        <v>837</v>
      </c>
    </row>
    <row r="11" spans="1:5">
      <c r="A11" s="3" t="s">
        <v>404</v>
      </c>
    </row>
    <row r="12" spans="1:5">
      <c r="A12" s="4" t="s">
        <v>518</v>
      </c>
      <c r="B12" s="6" t="n">
        <v>17500</v>
      </c>
    </row>
    <row r="13" spans="1:5">
      <c r="A13" s="4" t="s">
        <v>833</v>
      </c>
      <c r="B13" s="4" t="s">
        <v>838</v>
      </c>
    </row>
    <row r="14" spans="1:5">
      <c r="A14" s="4" t="s">
        <v>835</v>
      </c>
      <c r="C14" s="4" t="s">
        <v>839</v>
      </c>
    </row>
    <row r="15" spans="1:5">
      <c r="A15" s="4" t="s">
        <v>840</v>
      </c>
    </row>
    <row r="16" spans="1:5">
      <c r="A16" s="3" t="s">
        <v>404</v>
      </c>
    </row>
    <row r="17" spans="1:5">
      <c r="A17" s="4" t="s">
        <v>518</v>
      </c>
      <c r="B17" s="6" t="n">
        <v>20000</v>
      </c>
    </row>
    <row r="18" spans="1:5">
      <c r="A18" s="4" t="s">
        <v>833</v>
      </c>
      <c r="B18" s="4" t="s">
        <v>841</v>
      </c>
    </row>
    <row r="19" spans="1:5">
      <c r="A19" s="4" t="s">
        <v>835</v>
      </c>
      <c r="C19" s="4" t="s">
        <v>842</v>
      </c>
    </row>
    <row r="20" spans="1:5">
      <c r="A20" s="4" t="s">
        <v>843</v>
      </c>
    </row>
    <row r="21" spans="1:5">
      <c r="A21" s="3" t="s">
        <v>404</v>
      </c>
    </row>
    <row r="22" spans="1:5">
      <c r="A22" s="4" t="s">
        <v>518</v>
      </c>
      <c r="B22" s="6" t="n">
        <v>15000</v>
      </c>
    </row>
    <row r="23" spans="1:5">
      <c r="A23" s="4" t="s">
        <v>833</v>
      </c>
      <c r="B23" s="4" t="s">
        <v>844</v>
      </c>
    </row>
    <row r="24" spans="1:5">
      <c r="A24" s="4" t="s">
        <v>835</v>
      </c>
      <c r="C24" s="4" t="s">
        <v>845</v>
      </c>
    </row>
    <row r="25" spans="1:5">
      <c r="A25" s="4" t="s">
        <v>846</v>
      </c>
    </row>
    <row r="26" spans="1:5">
      <c r="A26" s="3" t="s">
        <v>404</v>
      </c>
    </row>
    <row r="27" spans="1:5">
      <c r="A27" s="4" t="s">
        <v>518</v>
      </c>
      <c r="B27" s="6" t="n">
        <v>10000</v>
      </c>
    </row>
    <row r="28" spans="1:5">
      <c r="A28" s="4" t="s">
        <v>833</v>
      </c>
      <c r="B28" s="4" t="s">
        <v>847</v>
      </c>
    </row>
    <row r="29" spans="1:5">
      <c r="A29" s="4" t="s">
        <v>835</v>
      </c>
      <c r="C29" s="4" t="s">
        <v>848</v>
      </c>
    </row>
    <row r="30" spans="1:5">
      <c r="A30" s="4" t="s">
        <v>849</v>
      </c>
    </row>
    <row r="31" spans="1:5">
      <c r="A31" s="3" t="s">
        <v>404</v>
      </c>
    </row>
    <row r="32" spans="1:5">
      <c r="A32" s="4" t="s">
        <v>518</v>
      </c>
      <c r="B32" s="6" t="n">
        <v>13000</v>
      </c>
    </row>
    <row r="33" spans="1:5">
      <c r="A33" s="4" t="s">
        <v>833</v>
      </c>
      <c r="B33" s="4" t="s">
        <v>850</v>
      </c>
    </row>
    <row r="34" spans="1:5">
      <c r="A34" s="4" t="s">
        <v>835</v>
      </c>
      <c r="C34" s="4" t="s">
        <v>85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52</v>
      </c>
      <c r="B1" s="2" t="s">
        <v>2</v>
      </c>
      <c r="C1" s="2" t="s">
        <v>528</v>
      </c>
    </row>
    <row r="2" spans="1:3">
      <c r="A2" s="3" t="s">
        <v>404</v>
      </c>
    </row>
    <row r="3" spans="1:3">
      <c r="A3" s="4" t="s">
        <v>569</v>
      </c>
      <c r="C3" s="4" t="s">
        <v>570</v>
      </c>
    </row>
    <row r="4" spans="1:3">
      <c r="A4" s="4" t="s">
        <v>832</v>
      </c>
    </row>
    <row r="5" spans="1:3">
      <c r="A5" s="3" t="s">
        <v>404</v>
      </c>
    </row>
    <row r="6" spans="1:3">
      <c r="A6" s="4" t="s">
        <v>569</v>
      </c>
      <c r="B6" s="4" t="s">
        <v>853</v>
      </c>
    </row>
    <row r="7" spans="1:3">
      <c r="A7" s="4" t="s">
        <v>837</v>
      </c>
    </row>
    <row r="8" spans="1:3">
      <c r="A8" s="3" t="s">
        <v>404</v>
      </c>
    </row>
    <row r="9" spans="1:3">
      <c r="A9" s="4" t="s">
        <v>569</v>
      </c>
      <c r="B9" s="4" t="s">
        <v>854</v>
      </c>
    </row>
    <row r="10" spans="1:3">
      <c r="A10" s="4" t="s">
        <v>840</v>
      </c>
    </row>
    <row r="11" spans="1:3">
      <c r="A11" s="3" t="s">
        <v>404</v>
      </c>
    </row>
    <row r="12" spans="1:3">
      <c r="A12" s="4" t="s">
        <v>569</v>
      </c>
      <c r="B12" s="4" t="s">
        <v>855</v>
      </c>
    </row>
    <row r="13" spans="1:3">
      <c r="A13" s="4" t="s">
        <v>843</v>
      </c>
    </row>
    <row r="14" spans="1:3">
      <c r="A14" s="3" t="s">
        <v>404</v>
      </c>
    </row>
    <row r="15" spans="1:3">
      <c r="A15" s="4" t="s">
        <v>569</v>
      </c>
      <c r="B15" s="4" t="s">
        <v>856</v>
      </c>
    </row>
    <row r="16" spans="1:3">
      <c r="A16" s="4" t="s">
        <v>846</v>
      </c>
    </row>
    <row r="17" spans="1:3">
      <c r="A17" s="3" t="s">
        <v>404</v>
      </c>
    </row>
    <row r="18" spans="1:3">
      <c r="A18" s="4" t="s">
        <v>569</v>
      </c>
      <c r="B18" s="4" t="s">
        <v>857</v>
      </c>
    </row>
    <row r="19" spans="1:3">
      <c r="A19" s="4" t="s">
        <v>849</v>
      </c>
    </row>
    <row r="20" spans="1:3">
      <c r="A20" s="3" t="s">
        <v>404</v>
      </c>
    </row>
    <row r="21" spans="1:3">
      <c r="A21" s="4" t="s">
        <v>569</v>
      </c>
      <c r="B21" s="4" t="s">
        <v>85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858</v>
      </c>
      <c r="B1" s="2" t="s">
        <v>859</v>
      </c>
      <c r="C1" s="2" t="s">
        <v>30</v>
      </c>
      <c r="D1" s="2" t="s">
        <v>528</v>
      </c>
      <c r="E1" s="2" t="s">
        <v>563</v>
      </c>
    </row>
    <row r="2" spans="1:5">
      <c r="A2" s="3" t="s">
        <v>404</v>
      </c>
    </row>
    <row r="3" spans="1:5">
      <c r="A3" s="4" t="s">
        <v>521</v>
      </c>
      <c r="D3" s="6" t="n">
        <v>191741</v>
      </c>
    </row>
    <row r="4" spans="1:5">
      <c r="A4" s="4" t="s">
        <v>518</v>
      </c>
      <c r="C4" s="6" t="n">
        <v>0</v>
      </c>
      <c r="D4" s="6" t="n">
        <v>180000</v>
      </c>
      <c r="E4" s="6" t="n">
        <v>15800</v>
      </c>
    </row>
    <row r="5" spans="1:5">
      <c r="A5" s="4" t="s">
        <v>569</v>
      </c>
      <c r="D5" s="4" t="s">
        <v>570</v>
      </c>
    </row>
    <row r="6" spans="1:5">
      <c r="A6" s="4" t="s">
        <v>511</v>
      </c>
      <c r="D6" s="6" t="n">
        <v>11700</v>
      </c>
    </row>
    <row r="7" spans="1:5">
      <c r="A7" s="4" t="s">
        <v>860</v>
      </c>
      <c r="B7" s="6" t="n">
        <v>221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61</v>
      </c>
      <c r="B1" s="2" t="s">
        <v>2</v>
      </c>
      <c r="C1" s="2" t="s">
        <v>30</v>
      </c>
    </row>
    <row r="2" spans="1:3">
      <c r="A2" s="3" t="s">
        <v>404</v>
      </c>
    </row>
    <row r="3" spans="1:3">
      <c r="A3" s="4" t="s">
        <v>821</v>
      </c>
      <c r="B3" s="6" t="n">
        <v>4917</v>
      </c>
      <c r="C3"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2</v>
      </c>
      <c r="B1" s="2" t="s">
        <v>859</v>
      </c>
      <c r="C1" s="2" t="s">
        <v>2</v>
      </c>
      <c r="D1" s="2" t="s">
        <v>30</v>
      </c>
    </row>
    <row r="2" spans="1:4">
      <c r="A2" s="3" t="s">
        <v>404</v>
      </c>
    </row>
    <row r="3" spans="1:4">
      <c r="A3" s="4" t="s">
        <v>820</v>
      </c>
      <c r="C3" s="6" t="n">
        <v>271553</v>
      </c>
      <c r="D3" s="6" t="n">
        <v>269281</v>
      </c>
    </row>
    <row r="4" spans="1:4">
      <c r="A4" s="4" t="s">
        <v>860</v>
      </c>
      <c r="B4" s="6" t="n">
        <v>22100</v>
      </c>
    </row>
    <row r="5" spans="1:4">
      <c r="A5" s="4" t="s">
        <v>830</v>
      </c>
    </row>
    <row r="6" spans="1:4">
      <c r="A6" s="3" t="s">
        <v>404</v>
      </c>
    </row>
    <row r="7" spans="1:4">
      <c r="A7" s="4" t="s">
        <v>820</v>
      </c>
      <c r="C7" s="6" t="n">
        <v>90500</v>
      </c>
      <c r="D7" s="6" t="n">
        <v>90500</v>
      </c>
    </row>
    <row r="8" spans="1:4">
      <c r="A8" s="4" t="s">
        <v>658</v>
      </c>
    </row>
    <row r="9" spans="1:4">
      <c r="A9" s="3" t="s">
        <v>404</v>
      </c>
    </row>
    <row r="10" spans="1:4">
      <c r="A10" s="4" t="s">
        <v>863</v>
      </c>
      <c r="C10" s="4" t="s">
        <v>864</v>
      </c>
    </row>
    <row r="11" spans="1:4">
      <c r="A11" s="4" t="s">
        <v>865</v>
      </c>
      <c r="C11" s="4" t="s">
        <v>866</v>
      </c>
    </row>
    <row r="12" spans="1:4">
      <c r="A12" s="4" t="s">
        <v>659</v>
      </c>
    </row>
    <row r="13" spans="1:4">
      <c r="A13" s="3" t="s">
        <v>404</v>
      </c>
    </row>
    <row r="14" spans="1:4">
      <c r="A14" s="4" t="s">
        <v>863</v>
      </c>
      <c r="C14" s="4" t="s">
        <v>856</v>
      </c>
    </row>
    <row r="15" spans="1:4">
      <c r="A15" s="4" t="s">
        <v>865</v>
      </c>
      <c r="C15" s="4" t="s">
        <v>86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868</v>
      </c>
      <c r="B1" s="2" t="s">
        <v>2</v>
      </c>
      <c r="C1" s="2" t="s">
        <v>30</v>
      </c>
      <c r="D1" s="2" t="s">
        <v>84</v>
      </c>
    </row>
    <row r="2" spans="1:4">
      <c r="A2" s="3" t="s">
        <v>869</v>
      </c>
    </row>
    <row r="3" spans="1:4">
      <c r="A3" s="4" t="s">
        <v>870</v>
      </c>
      <c r="D3" s="6" t="n">
        <v>700</v>
      </c>
    </row>
    <row r="4" spans="1:4">
      <c r="A4" s="4" t="s">
        <v>871</v>
      </c>
    </row>
    <row r="5" spans="1:4">
      <c r="A5" s="3" t="s">
        <v>869</v>
      </c>
    </row>
    <row r="6" spans="1:4">
      <c r="A6" s="4" t="s">
        <v>872</v>
      </c>
      <c r="B6" s="6" t="n">
        <v>0</v>
      </c>
      <c r="C6" s="6" t="n">
        <v>5060</v>
      </c>
    </row>
    <row r="7" spans="1:4">
      <c r="A7" s="4" t="s">
        <v>873</v>
      </c>
      <c r="C7" s="6" t="n">
        <v>48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74</v>
      </c>
      <c r="B1" s="2" t="s">
        <v>1</v>
      </c>
    </row>
    <row r="2" spans="1:4">
      <c r="B2" s="2" t="s">
        <v>2</v>
      </c>
      <c r="C2" s="2" t="s">
        <v>30</v>
      </c>
      <c r="D2" s="2" t="s">
        <v>84</v>
      </c>
    </row>
    <row r="3" spans="1:4">
      <c r="A3" s="3" t="s">
        <v>413</v>
      </c>
    </row>
    <row r="4" spans="1:4">
      <c r="A4" s="4" t="s">
        <v>875</v>
      </c>
      <c r="B4" s="9" t="n">
        <v>0.1</v>
      </c>
      <c r="C4" s="6" t="n">
        <v>0</v>
      </c>
      <c r="D4" s="6" t="n">
        <v>0</v>
      </c>
    </row>
    <row r="5" spans="1:4">
      <c r="A5" s="4" t="s">
        <v>876</v>
      </c>
      <c r="B5" s="10" t="n">
        <v>0.1</v>
      </c>
    </row>
    <row r="6" spans="1:4">
      <c r="A6" s="4" t="s">
        <v>877</v>
      </c>
      <c r="B6" s="10" t="n">
        <v>0.1</v>
      </c>
    </row>
    <row r="7" spans="1:4">
      <c r="A7" s="4" t="s">
        <v>878</v>
      </c>
      <c r="B7" s="10" t="n">
        <v>0.1</v>
      </c>
    </row>
    <row r="8" spans="1:4">
      <c r="A8" s="4" t="s">
        <v>879</v>
      </c>
      <c r="B8" s="10" t="n">
        <v>0.1</v>
      </c>
    </row>
    <row r="9" spans="1:4">
      <c r="A9" s="4" t="s">
        <v>880</v>
      </c>
      <c r="B9" s="9" t="n">
        <v>0.1</v>
      </c>
    </row>
    <row r="10" spans="1:4">
      <c r="A10" s="4" t="s">
        <v>881</v>
      </c>
    </row>
    <row r="11" spans="1:4">
      <c r="A11" s="3" t="s">
        <v>413</v>
      </c>
    </row>
    <row r="12" spans="1:4">
      <c r="A12" s="4" t="s">
        <v>882</v>
      </c>
      <c r="B12" s="4" t="s">
        <v>883</v>
      </c>
    </row>
    <row r="13" spans="1:4">
      <c r="A13" s="4" t="s">
        <v>884</v>
      </c>
    </row>
    <row r="14" spans="1:4">
      <c r="A14" s="3" t="s">
        <v>413</v>
      </c>
    </row>
    <row r="15" spans="1:4">
      <c r="A15" s="4" t="s">
        <v>882</v>
      </c>
      <c r="B15" s="4" t="s">
        <v>885</v>
      </c>
    </row>
    <row r="16" spans="1:4">
      <c r="A16" s="4" t="s">
        <v>886</v>
      </c>
    </row>
    <row r="17" spans="1:4">
      <c r="A17" s="3" t="s">
        <v>413</v>
      </c>
    </row>
    <row r="18" spans="1:4">
      <c r="A18" s="4" t="s">
        <v>882</v>
      </c>
      <c r="B18" s="4" t="s">
        <v>88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1"/>
  </cols>
  <sheetData>
    <row r="1" spans="1:2">
      <c r="A1" s="1" t="s">
        <v>888</v>
      </c>
      <c r="B1" s="2" t="s">
        <v>498</v>
      </c>
    </row>
    <row r="2" spans="1:2">
      <c r="A2" s="3" t="s">
        <v>282</v>
      </c>
    </row>
    <row r="3" spans="1:2">
      <c r="A3" s="4" t="s">
        <v>889</v>
      </c>
      <c r="B3" s="6" t="n">
        <v>1496</v>
      </c>
    </row>
    <row r="4" spans="1:2">
      <c r="A4" s="4" t="s">
        <v>890</v>
      </c>
      <c r="B4" s="5" t="n">
        <v>11331</v>
      </c>
    </row>
    <row r="5" spans="1:2">
      <c r="A5" s="4" t="s">
        <v>891</v>
      </c>
      <c r="B5" s="5" t="n">
        <v>1215</v>
      </c>
    </row>
    <row r="6" spans="1:2">
      <c r="A6" s="4" t="s">
        <v>892</v>
      </c>
      <c r="B6" s="5" t="n">
        <v>11572</v>
      </c>
    </row>
    <row r="7" spans="1:2">
      <c r="A7" s="4" t="s">
        <v>893</v>
      </c>
      <c r="B7" s="5" t="n">
        <v>525</v>
      </c>
    </row>
    <row r="8" spans="1:2">
      <c r="A8" s="4" t="s">
        <v>894</v>
      </c>
      <c r="B8" s="5" t="n">
        <v>11832</v>
      </c>
    </row>
    <row r="9" spans="1:2">
      <c r="A9" s="4" t="s">
        <v>895</v>
      </c>
      <c r="B9" s="5" t="n">
        <v>422</v>
      </c>
    </row>
    <row r="10" spans="1:2">
      <c r="A10" s="4" t="s">
        <v>896</v>
      </c>
      <c r="B10" s="5" t="n">
        <v>12099</v>
      </c>
    </row>
    <row r="11" spans="1:2">
      <c r="A11" s="4" t="s">
        <v>897</v>
      </c>
      <c r="B11" s="5" t="n">
        <v>424</v>
      </c>
    </row>
    <row r="12" spans="1:2">
      <c r="A12" s="4" t="s">
        <v>898</v>
      </c>
      <c r="B12" s="5" t="n">
        <v>12371</v>
      </c>
    </row>
    <row r="13" spans="1:2">
      <c r="A13" s="4" t="s">
        <v>899</v>
      </c>
      <c r="B13" s="5" t="n">
        <v>234</v>
      </c>
    </row>
    <row r="14" spans="1:2">
      <c r="A14" s="4" t="s">
        <v>900</v>
      </c>
      <c r="B14" s="6" t="n">
        <v>16254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498</v>
      </c>
    </row>
    <row r="2" spans="1:2">
      <c r="A2" s="3" t="s">
        <v>413</v>
      </c>
    </row>
    <row r="3" spans="1:2">
      <c r="A3" s="4" t="s">
        <v>902</v>
      </c>
      <c r="B3" s="6" t="n">
        <v>113302</v>
      </c>
    </row>
    <row r="4" spans="1:2">
      <c r="A4" s="4" t="s">
        <v>903</v>
      </c>
      <c r="B4" s="5" t="n">
        <v>-6068</v>
      </c>
    </row>
    <row r="5" spans="1:2">
      <c r="A5" s="4" t="s">
        <v>904</v>
      </c>
      <c r="B5" s="5" t="n">
        <v>107234</v>
      </c>
    </row>
    <row r="6" spans="1:2">
      <c r="A6" s="4" t="s">
        <v>905</v>
      </c>
    </row>
    <row r="7" spans="1:2">
      <c r="A7" s="3" t="s">
        <v>413</v>
      </c>
    </row>
    <row r="8" spans="1:2">
      <c r="A8" s="4" t="s">
        <v>902</v>
      </c>
      <c r="B8" s="5" t="n">
        <v>21183</v>
      </c>
    </row>
    <row r="9" spans="1:2">
      <c r="A9" s="4" t="s">
        <v>747</v>
      </c>
    </row>
    <row r="10" spans="1:2">
      <c r="A10" s="3" t="s">
        <v>413</v>
      </c>
    </row>
    <row r="11" spans="1:2">
      <c r="A11" s="4" t="s">
        <v>902</v>
      </c>
      <c r="B11" s="5" t="n">
        <v>91308</v>
      </c>
    </row>
    <row r="12" spans="1:2">
      <c r="A12" s="4" t="s">
        <v>746</v>
      </c>
    </row>
    <row r="13" spans="1:2">
      <c r="A13" s="3" t="s">
        <v>413</v>
      </c>
    </row>
    <row r="14" spans="1:2">
      <c r="A14" s="4" t="s">
        <v>902</v>
      </c>
      <c r="B14" s="6" t="n">
        <v>81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0</v>
      </c>
      <c r="D2" s="2" t="s">
        <v>84</v>
      </c>
    </row>
    <row r="3" spans="1:4">
      <c r="A3" s="3" t="s">
        <v>907</v>
      </c>
    </row>
    <row r="4" spans="1:4">
      <c r="A4" s="4" t="s">
        <v>908</v>
      </c>
      <c r="B4" s="4" t="s">
        <v>909</v>
      </c>
    </row>
    <row r="5" spans="1:4">
      <c r="A5" s="4" t="s">
        <v>910</v>
      </c>
      <c r="B5" s="6" t="n">
        <v>18900</v>
      </c>
    </row>
    <row r="6" spans="1:4">
      <c r="A6" s="4" t="s">
        <v>911</v>
      </c>
      <c r="B6" s="5" t="n">
        <v>9092</v>
      </c>
      <c r="C6" s="6" t="n">
        <v>-6743</v>
      </c>
      <c r="D6" s="6" t="n">
        <v>1033</v>
      </c>
    </row>
    <row r="7" spans="1:4">
      <c r="A7" s="4" t="s">
        <v>912</v>
      </c>
      <c r="B7" s="5" t="n">
        <v>-19022</v>
      </c>
      <c r="C7" s="6" t="n">
        <v>0</v>
      </c>
      <c r="D7" s="6" t="n">
        <v>0</v>
      </c>
    </row>
    <row r="8" spans="1:4">
      <c r="A8" s="4" t="s">
        <v>913</v>
      </c>
      <c r="B8" s="5" t="n">
        <v>-108200</v>
      </c>
    </row>
    <row r="9" spans="1:4">
      <c r="A9" s="4" t="s">
        <v>914</v>
      </c>
    </row>
    <row r="10" spans="1:4">
      <c r="A10" s="3" t="s">
        <v>907</v>
      </c>
    </row>
    <row r="11" spans="1:4">
      <c r="A11" s="4" t="s">
        <v>911</v>
      </c>
      <c r="B11" s="6" t="n">
        <v>1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0</v>
      </c>
      <c r="D2" s="2" t="s">
        <v>84</v>
      </c>
    </row>
    <row r="3" spans="1:4">
      <c r="A3" s="3" t="s">
        <v>916</v>
      </c>
    </row>
    <row r="4" spans="1:4">
      <c r="A4" s="4" t="s">
        <v>917</v>
      </c>
      <c r="C4" s="4" t="s">
        <v>918</v>
      </c>
    </row>
    <row r="5" spans="1:4">
      <c r="A5" s="4" t="s">
        <v>919</v>
      </c>
      <c r="B5" s="6" t="n">
        <v>628</v>
      </c>
      <c r="C5" s="6" t="n">
        <v>87</v>
      </c>
      <c r="D5" s="6" t="n">
        <v>6</v>
      </c>
    </row>
    <row r="6" spans="1:4">
      <c r="A6" s="4" t="s">
        <v>920</v>
      </c>
      <c r="B6" s="5" t="n">
        <v>-18389</v>
      </c>
      <c r="C6" s="5" t="n">
        <v>-9807</v>
      </c>
      <c r="D6" s="5" t="n">
        <v>87</v>
      </c>
    </row>
    <row r="7" spans="1:4">
      <c r="A7" s="4" t="s">
        <v>113</v>
      </c>
      <c r="B7" s="6" t="n">
        <v>-17761</v>
      </c>
      <c r="C7" s="6" t="n">
        <v>-9720</v>
      </c>
      <c r="D7" s="6" t="n">
        <v>9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21</v>
      </c>
      <c r="B1" s="2" t="s">
        <v>1</v>
      </c>
    </row>
    <row r="2" spans="1:4">
      <c r="B2" s="2" t="s">
        <v>2</v>
      </c>
      <c r="C2" s="2" t="s">
        <v>30</v>
      </c>
      <c r="D2" s="2" t="s">
        <v>84</v>
      </c>
    </row>
    <row r="3" spans="1:4">
      <c r="A3" s="3" t="s">
        <v>922</v>
      </c>
    </row>
    <row r="4" spans="1:4">
      <c r="A4" s="4" t="s">
        <v>923</v>
      </c>
      <c r="B4" s="6" t="n">
        <v>-10001</v>
      </c>
      <c r="C4" s="6" t="n">
        <v>-3554</v>
      </c>
      <c r="D4" s="6" t="n">
        <v>-3849</v>
      </c>
    </row>
    <row r="5" spans="1:4">
      <c r="A5" s="4" t="s">
        <v>924</v>
      </c>
      <c r="B5" s="5" t="n">
        <v>-19022</v>
      </c>
      <c r="C5" s="5" t="n">
        <v>0</v>
      </c>
      <c r="D5" s="5" t="n">
        <v>0</v>
      </c>
    </row>
    <row r="6" spans="1:4">
      <c r="A6" s="4" t="s">
        <v>925</v>
      </c>
      <c r="B6" s="5" t="n">
        <v>9092</v>
      </c>
      <c r="C6" s="5" t="n">
        <v>-6743</v>
      </c>
      <c r="D6" s="5" t="n">
        <v>1033</v>
      </c>
    </row>
    <row r="7" spans="1:4">
      <c r="A7" s="4" t="s">
        <v>926</v>
      </c>
      <c r="B7" s="5" t="n">
        <v>1071</v>
      </c>
      <c r="C7" s="5" t="n">
        <v>-108</v>
      </c>
      <c r="D7" s="5" t="n">
        <v>88</v>
      </c>
    </row>
    <row r="8" spans="1:4">
      <c r="A8" s="4" t="s">
        <v>927</v>
      </c>
      <c r="B8" s="5" t="n">
        <v>490</v>
      </c>
      <c r="C8" s="5" t="n">
        <v>51</v>
      </c>
      <c r="D8" s="5" t="n">
        <v>0</v>
      </c>
    </row>
    <row r="9" spans="1:4">
      <c r="A9" s="4" t="s">
        <v>928</v>
      </c>
      <c r="B9" s="5" t="n">
        <v>32</v>
      </c>
      <c r="C9" s="5" t="n">
        <v>145</v>
      </c>
      <c r="D9" s="5" t="n">
        <v>223</v>
      </c>
    </row>
    <row r="10" spans="1:4">
      <c r="A10" s="4" t="s">
        <v>929</v>
      </c>
      <c r="B10" s="5" t="n">
        <v>0</v>
      </c>
      <c r="C10" s="5" t="n">
        <v>0</v>
      </c>
      <c r="D10" s="5" t="n">
        <v>2384</v>
      </c>
    </row>
    <row r="11" spans="1:4">
      <c r="A11" s="4" t="s">
        <v>930</v>
      </c>
      <c r="B11" s="5" t="n">
        <v>0</v>
      </c>
      <c r="C11" s="5" t="n">
        <v>0</v>
      </c>
      <c r="D11" s="5" t="n">
        <v>415</v>
      </c>
    </row>
    <row r="12" spans="1:4">
      <c r="A12" s="4" t="s">
        <v>674</v>
      </c>
      <c r="B12" s="5" t="n">
        <v>174</v>
      </c>
      <c r="C12" s="5" t="n">
        <v>-72</v>
      </c>
      <c r="D12" s="5" t="n">
        <v>356</v>
      </c>
    </row>
    <row r="13" spans="1:4">
      <c r="A13" s="4" t="s">
        <v>931</v>
      </c>
      <c r="B13" s="5" t="n">
        <v>-17761</v>
      </c>
      <c r="C13" s="5" t="n">
        <v>-9720</v>
      </c>
      <c r="D13" s="5" t="n">
        <v>93</v>
      </c>
    </row>
    <row r="14" spans="1:4">
      <c r="A14" s="4" t="s">
        <v>932</v>
      </c>
      <c r="B14" s="6" t="n">
        <v>403</v>
      </c>
      <c r="C14" s="6" t="n">
        <v>345</v>
      </c>
      <c r="D14" s="6" t="n">
        <v>27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0</v>
      </c>
      <c r="D2" s="2" t="s">
        <v>84</v>
      </c>
    </row>
    <row r="3" spans="1:4">
      <c r="A3" s="4" t="s">
        <v>934</v>
      </c>
      <c r="B3" s="6" t="n">
        <v>-10001</v>
      </c>
      <c r="C3" s="6" t="n">
        <v>-3554</v>
      </c>
      <c r="D3" s="6" t="n">
        <v>-3849</v>
      </c>
    </row>
    <row r="4" spans="1:4">
      <c r="A4" s="4" t="s">
        <v>935</v>
      </c>
      <c r="B4" s="5" t="n">
        <v>193498</v>
      </c>
      <c r="C4" s="5" t="n">
        <v>301339</v>
      </c>
    </row>
    <row r="5" spans="1:4">
      <c r="A5" s="4" t="s">
        <v>936</v>
      </c>
      <c r="B5" s="5" t="n">
        <v>3391</v>
      </c>
      <c r="C5" s="5" t="n">
        <v>5609</v>
      </c>
    </row>
    <row r="6" spans="1:4">
      <c r="A6" s="4" t="s">
        <v>937</v>
      </c>
      <c r="B6" s="5" t="n">
        <v>2490</v>
      </c>
      <c r="C6" s="5" t="n">
        <v>1135</v>
      </c>
    </row>
    <row r="7" spans="1:4">
      <c r="A7" s="4" t="s">
        <v>938</v>
      </c>
      <c r="B7" s="5" t="n">
        <v>988</v>
      </c>
      <c r="C7" s="5" t="n">
        <v>1621</v>
      </c>
    </row>
    <row r="8" spans="1:4">
      <c r="A8" s="4" t="s">
        <v>939</v>
      </c>
      <c r="B8" s="5" t="n">
        <v>842</v>
      </c>
      <c r="C8" s="5" t="n">
        <v>1828</v>
      </c>
    </row>
    <row r="9" spans="1:4">
      <c r="A9" s="4" t="s">
        <v>940</v>
      </c>
      <c r="B9" s="5" t="n">
        <v>394</v>
      </c>
      <c r="C9" s="5" t="n">
        <v>385</v>
      </c>
    </row>
    <row r="10" spans="1:4">
      <c r="A10" s="4" t="s">
        <v>941</v>
      </c>
      <c r="B10" s="5" t="n">
        <v>461</v>
      </c>
      <c r="C10" s="5" t="n">
        <v>1134</v>
      </c>
    </row>
    <row r="11" spans="1:4">
      <c r="A11" s="4" t="s">
        <v>942</v>
      </c>
      <c r="B11" s="5" t="n">
        <v>181222</v>
      </c>
      <c r="C11" s="5" t="n">
        <v>276590</v>
      </c>
    </row>
    <row r="12" spans="1:4">
      <c r="A12" s="4" t="s">
        <v>943</v>
      </c>
      <c r="B12" s="5" t="n">
        <v>21649</v>
      </c>
      <c r="C12" s="5" t="n">
        <v>37856</v>
      </c>
    </row>
    <row r="13" spans="1:4">
      <c r="A13" s="4" t="s">
        <v>944</v>
      </c>
      <c r="B13" s="5" t="n">
        <v>18005</v>
      </c>
      <c r="C13" s="5" t="n">
        <v>28079</v>
      </c>
    </row>
    <row r="14" spans="1:4">
      <c r="A14" s="4" t="s">
        <v>945</v>
      </c>
      <c r="B14" s="5" t="n">
        <v>16916</v>
      </c>
      <c r="C14" s="5" t="n">
        <v>28620</v>
      </c>
    </row>
    <row r="15" spans="1:4">
      <c r="A15" s="4" t="s">
        <v>946</v>
      </c>
      <c r="B15" s="5" t="n">
        <v>5894</v>
      </c>
      <c r="C15" s="5" t="n">
        <v>12100</v>
      </c>
    </row>
    <row r="16" spans="1:4">
      <c r="A16" s="4" t="s">
        <v>947</v>
      </c>
      <c r="B16" s="5" t="n">
        <v>4435</v>
      </c>
      <c r="C16" s="5" t="n">
        <v>7181</v>
      </c>
    </row>
    <row r="17" spans="1:4">
      <c r="A17" s="4" t="s">
        <v>948</v>
      </c>
      <c r="B17" s="5" t="n">
        <v>3991</v>
      </c>
      <c r="C17" s="5" t="n">
        <v>5969</v>
      </c>
    </row>
    <row r="18" spans="1:4">
      <c r="A18" s="4" t="s">
        <v>949</v>
      </c>
      <c r="B18" s="5" t="n">
        <v>2739</v>
      </c>
      <c r="C18" s="5" t="n">
        <v>4627</v>
      </c>
    </row>
    <row r="19" spans="1:4">
      <c r="A19" s="4" t="s">
        <v>950</v>
      </c>
      <c r="B19" s="5" t="n">
        <v>51980</v>
      </c>
      <c r="C19" s="5" t="n">
        <v>86576</v>
      </c>
    </row>
    <row r="20" spans="1:4">
      <c r="A20" s="4" t="s">
        <v>951</v>
      </c>
      <c r="B20" s="5" t="n">
        <v>30331</v>
      </c>
      <c r="C20" s="5" t="n">
        <v>48720</v>
      </c>
    </row>
    <row r="21" spans="1:4">
      <c r="A21" s="4" t="s">
        <v>952</v>
      </c>
    </row>
    <row r="22" spans="1:4">
      <c r="A22" s="4" t="s">
        <v>940</v>
      </c>
      <c r="B22" s="6" t="n">
        <v>807</v>
      </c>
      <c r="C22" s="6" t="n">
        <v>139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53</v>
      </c>
      <c r="B1" s="2" t="s">
        <v>1</v>
      </c>
    </row>
    <row r="2" spans="1:3">
      <c r="B2" s="2" t="s">
        <v>2</v>
      </c>
      <c r="C2" s="2" t="s">
        <v>30</v>
      </c>
    </row>
    <row r="3" spans="1:3">
      <c r="A3" s="3" t="s">
        <v>954</v>
      </c>
    </row>
    <row r="4" spans="1:3">
      <c r="A4" s="4" t="s">
        <v>942</v>
      </c>
      <c r="B4" s="6" t="n">
        <v>181222</v>
      </c>
      <c r="C4" s="6" t="n">
        <v>276590</v>
      </c>
    </row>
    <row r="5" spans="1:3">
      <c r="A5" s="4" t="s">
        <v>955</v>
      </c>
      <c r="B5" s="5" t="n">
        <v>400</v>
      </c>
      <c r="C5" s="5" t="n">
        <v>9900</v>
      </c>
    </row>
    <row r="6" spans="1:3">
      <c r="A6" s="4" t="s">
        <v>951</v>
      </c>
      <c r="B6" s="5" t="n">
        <v>30331</v>
      </c>
      <c r="C6" s="5" t="n">
        <v>48720</v>
      </c>
    </row>
    <row r="7" spans="1:3">
      <c r="A7" s="4" t="s">
        <v>956</v>
      </c>
      <c r="B7" s="5" t="n">
        <v>8000</v>
      </c>
      <c r="C7" s="5" t="n">
        <v>13400</v>
      </c>
    </row>
    <row r="8" spans="1:3">
      <c r="A8" s="4" t="s">
        <v>957</v>
      </c>
      <c r="B8" s="5" t="n">
        <v>22400</v>
      </c>
      <c r="C8" s="5" t="n">
        <v>35300</v>
      </c>
    </row>
    <row r="9" spans="1:3">
      <c r="A9" s="4" t="s">
        <v>958</v>
      </c>
      <c r="B9" s="5" t="n">
        <v>100</v>
      </c>
    </row>
    <row r="10" spans="1:3">
      <c r="A10" s="4" t="s">
        <v>959</v>
      </c>
    </row>
    <row r="11" spans="1:3">
      <c r="A11" s="3" t="s">
        <v>954</v>
      </c>
    </row>
    <row r="12" spans="1:3">
      <c r="A12" s="4" t="s">
        <v>942</v>
      </c>
      <c r="B12" s="5" t="n">
        <v>174800</v>
      </c>
      <c r="C12" s="5" t="n">
        <v>269700</v>
      </c>
    </row>
    <row r="13" spans="1:3">
      <c r="A13" s="4" t="s">
        <v>960</v>
      </c>
    </row>
    <row r="14" spans="1:3">
      <c r="A14" s="3" t="s">
        <v>954</v>
      </c>
    </row>
    <row r="15" spans="1:3">
      <c r="A15" s="4" t="s">
        <v>942</v>
      </c>
      <c r="B15" s="6" t="n">
        <v>6400</v>
      </c>
      <c r="C15" s="6" t="n">
        <v>690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3"/>
    <col customWidth="1" max="2" min="2" width="21"/>
  </cols>
  <sheetData>
    <row r="1" spans="1:2">
      <c r="A1" s="1" t="s">
        <v>961</v>
      </c>
      <c r="B1" s="2" t="s">
        <v>498</v>
      </c>
    </row>
    <row r="2" spans="1:2">
      <c r="A2" s="3" t="s">
        <v>962</v>
      </c>
    </row>
    <row r="3" spans="1:2">
      <c r="A3" s="4" t="s">
        <v>963</v>
      </c>
      <c r="B3" s="6" t="n">
        <v>882386</v>
      </c>
    </row>
    <row r="4" spans="1:2">
      <c r="A4" s="4" t="s">
        <v>964</v>
      </c>
    </row>
    <row r="5" spans="1:2">
      <c r="A5" s="3" t="s">
        <v>962</v>
      </c>
    </row>
    <row r="6" spans="1:2">
      <c r="A6" s="4" t="s">
        <v>963</v>
      </c>
      <c r="B6" s="5" t="n">
        <v>8321</v>
      </c>
    </row>
    <row r="7" spans="1:2">
      <c r="A7" s="4" t="s">
        <v>965</v>
      </c>
    </row>
    <row r="8" spans="1:2">
      <c r="A8" s="3" t="s">
        <v>962</v>
      </c>
    </row>
    <row r="9" spans="1:2">
      <c r="A9" s="4" t="s">
        <v>963</v>
      </c>
      <c r="B9" s="5" t="n">
        <v>62308</v>
      </c>
    </row>
    <row r="10" spans="1:2">
      <c r="A10" s="4" t="s">
        <v>966</v>
      </c>
    </row>
    <row r="11" spans="1:2">
      <c r="A11" s="3" t="s">
        <v>962</v>
      </c>
    </row>
    <row r="12" spans="1:2">
      <c r="A12" s="4" t="s">
        <v>963</v>
      </c>
      <c r="B12" s="5" t="n">
        <v>53895</v>
      </c>
    </row>
    <row r="13" spans="1:2">
      <c r="A13" s="4" t="s">
        <v>967</v>
      </c>
    </row>
    <row r="14" spans="1:2">
      <c r="A14" s="3" t="s">
        <v>962</v>
      </c>
    </row>
    <row r="15" spans="1:2">
      <c r="A15" s="4" t="s">
        <v>963</v>
      </c>
      <c r="B15" s="5" t="n">
        <v>512499</v>
      </c>
    </row>
    <row r="16" spans="1:2">
      <c r="A16" s="4" t="s">
        <v>968</v>
      </c>
    </row>
    <row r="17" spans="1:2">
      <c r="A17" s="3" t="s">
        <v>962</v>
      </c>
    </row>
    <row r="18" spans="1:2">
      <c r="A18" s="4" t="s">
        <v>963</v>
      </c>
      <c r="B18" s="5" t="n">
        <v>92058</v>
      </c>
    </row>
    <row r="19" spans="1:2">
      <c r="A19" s="4" t="s">
        <v>969</v>
      </c>
    </row>
    <row r="20" spans="1:2">
      <c r="A20" s="3" t="s">
        <v>962</v>
      </c>
    </row>
    <row r="21" spans="1:2">
      <c r="A21" s="4" t="s">
        <v>963</v>
      </c>
      <c r="B21" s="5" t="n">
        <v>45238</v>
      </c>
    </row>
    <row r="22" spans="1:2">
      <c r="A22" s="4" t="s">
        <v>970</v>
      </c>
    </row>
    <row r="23" spans="1:2">
      <c r="A23" s="3" t="s">
        <v>962</v>
      </c>
    </row>
    <row r="24" spans="1:2">
      <c r="A24" s="4" t="s">
        <v>963</v>
      </c>
      <c r="B24" s="5" t="n">
        <v>33756</v>
      </c>
    </row>
    <row r="25" spans="1:2">
      <c r="A25" s="4" t="s">
        <v>971</v>
      </c>
    </row>
    <row r="26" spans="1:2">
      <c r="A26" s="3" t="s">
        <v>962</v>
      </c>
    </row>
    <row r="27" spans="1:2">
      <c r="A27" s="4" t="s">
        <v>963</v>
      </c>
      <c r="B27" s="5" t="n">
        <v>30780</v>
      </c>
    </row>
    <row r="28" spans="1:2">
      <c r="A28" s="4" t="s">
        <v>972</v>
      </c>
    </row>
    <row r="29" spans="1:2">
      <c r="A29" s="3" t="s">
        <v>962</v>
      </c>
    </row>
    <row r="30" spans="1:2">
      <c r="A30" s="4" t="s">
        <v>963</v>
      </c>
      <c r="B30" s="5" t="n">
        <v>7245</v>
      </c>
    </row>
    <row r="31" spans="1:2">
      <c r="A31" s="4" t="s">
        <v>973</v>
      </c>
    </row>
    <row r="32" spans="1:2">
      <c r="A32" s="3" t="s">
        <v>962</v>
      </c>
    </row>
    <row r="33" spans="1:2">
      <c r="A33" s="4" t="s">
        <v>963</v>
      </c>
      <c r="B33" s="5" t="n">
        <v>17389</v>
      </c>
    </row>
    <row r="34" spans="1:2">
      <c r="A34" s="4" t="s">
        <v>974</v>
      </c>
    </row>
    <row r="35" spans="1:2">
      <c r="A35" s="3" t="s">
        <v>962</v>
      </c>
    </row>
    <row r="36" spans="1:2">
      <c r="A36" s="4" t="s">
        <v>963</v>
      </c>
      <c r="B36" s="6" t="n">
        <v>1889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75</v>
      </c>
      <c r="B1" s="2" t="s">
        <v>1</v>
      </c>
    </row>
    <row r="2" spans="1:4">
      <c r="B2" s="2" t="s">
        <v>2</v>
      </c>
      <c r="C2" s="2" t="s">
        <v>30</v>
      </c>
      <c r="D2" s="2" t="s">
        <v>84</v>
      </c>
    </row>
    <row r="3" spans="1:4">
      <c r="A3" s="3" t="s">
        <v>962</v>
      </c>
    </row>
    <row r="4" spans="1:4">
      <c r="A4" s="4" t="s">
        <v>912</v>
      </c>
      <c r="B4" s="6" t="n">
        <v>-19022</v>
      </c>
      <c r="C4" s="6" t="n">
        <v>0</v>
      </c>
      <c r="D4" s="6" t="n">
        <v>0</v>
      </c>
    </row>
    <row r="5" spans="1:4">
      <c r="A5" s="4" t="s">
        <v>942</v>
      </c>
      <c r="B5" s="5" t="n">
        <v>181222</v>
      </c>
      <c r="C5" s="5" t="n">
        <v>276590</v>
      </c>
    </row>
    <row r="6" spans="1:4">
      <c r="A6" s="4" t="s">
        <v>963</v>
      </c>
      <c r="B6" s="5" t="n">
        <v>882386</v>
      </c>
    </row>
    <row r="7" spans="1:4">
      <c r="A7" s="4" t="s">
        <v>956</v>
      </c>
      <c r="B7" s="5" t="n">
        <v>8000</v>
      </c>
      <c r="C7" s="5" t="n">
        <v>13400</v>
      </c>
    </row>
    <row r="8" spans="1:4">
      <c r="A8" s="4" t="s">
        <v>976</v>
      </c>
    </row>
    <row r="9" spans="1:4">
      <c r="A9" s="3" t="s">
        <v>962</v>
      </c>
    </row>
    <row r="10" spans="1:4">
      <c r="A10" s="4" t="s">
        <v>963</v>
      </c>
      <c r="B10" s="5" t="n">
        <v>24100</v>
      </c>
    </row>
    <row r="11" spans="1:4">
      <c r="A11" s="4" t="s">
        <v>960</v>
      </c>
    </row>
    <row r="12" spans="1:4">
      <c r="A12" s="3" t="s">
        <v>962</v>
      </c>
    </row>
    <row r="13" spans="1:4">
      <c r="A13" s="4" t="s">
        <v>942</v>
      </c>
      <c r="B13" s="5" t="n">
        <v>6400</v>
      </c>
      <c r="C13" s="5" t="n">
        <v>6900</v>
      </c>
    </row>
    <row r="14" spans="1:4">
      <c r="A14" s="4" t="s">
        <v>963</v>
      </c>
      <c r="B14" s="5" t="n">
        <v>25700</v>
      </c>
    </row>
    <row r="15" spans="1:4">
      <c r="A15" s="4" t="s">
        <v>959</v>
      </c>
    </row>
    <row r="16" spans="1:4">
      <c r="A16" s="3" t="s">
        <v>962</v>
      </c>
    </row>
    <row r="17" spans="1:4">
      <c r="A17" s="4" t="s">
        <v>942</v>
      </c>
      <c r="B17" s="5" t="n">
        <v>174800</v>
      </c>
      <c r="C17" s="6" t="n">
        <v>269700</v>
      </c>
    </row>
    <row r="18" spans="1:4">
      <c r="A18" s="4" t="s">
        <v>963</v>
      </c>
      <c r="B18" s="5" t="n">
        <v>6500</v>
      </c>
    </row>
    <row r="19" spans="1:4">
      <c r="A19" s="4" t="s">
        <v>974</v>
      </c>
    </row>
    <row r="20" spans="1:4">
      <c r="A20" s="3" t="s">
        <v>962</v>
      </c>
    </row>
    <row r="21" spans="1:4">
      <c r="A21" s="4" t="s">
        <v>963</v>
      </c>
      <c r="B21" s="5" t="n">
        <v>24200</v>
      </c>
    </row>
    <row r="22" spans="1:4">
      <c r="A22" s="4" t="s">
        <v>977</v>
      </c>
    </row>
    <row r="23" spans="1:4">
      <c r="A23" s="3" t="s">
        <v>962</v>
      </c>
    </row>
    <row r="24" spans="1:4">
      <c r="A24" s="4" t="s">
        <v>963</v>
      </c>
      <c r="B24" s="6" t="n">
        <v>15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0</v>
      </c>
      <c r="D2" s="2" t="s">
        <v>84</v>
      </c>
    </row>
    <row r="3" spans="1:4">
      <c r="A3" s="3" t="s">
        <v>979</v>
      </c>
    </row>
    <row r="4" spans="1:4">
      <c r="A4" s="4" t="s">
        <v>980</v>
      </c>
      <c r="B4" s="6" t="n">
        <v>628</v>
      </c>
      <c r="C4" s="6" t="n">
        <v>87</v>
      </c>
      <c r="D4" s="6" t="n">
        <v>6</v>
      </c>
    </row>
    <row r="5" spans="1:4">
      <c r="A5" s="4" t="s">
        <v>981</v>
      </c>
      <c r="B5" s="5" t="n">
        <v>1367</v>
      </c>
      <c r="C5" s="5" t="n">
        <v>1274</v>
      </c>
      <c r="D5" s="5" t="n">
        <v>0</v>
      </c>
    </row>
    <row r="6" spans="1:4">
      <c r="A6" s="4" t="s">
        <v>982</v>
      </c>
      <c r="B6" s="5" t="n">
        <v>0</v>
      </c>
      <c r="C6" s="5" t="n">
        <v>0</v>
      </c>
    </row>
    <row r="7" spans="1:4">
      <c r="A7" s="4" t="s">
        <v>983</v>
      </c>
      <c r="B7" s="5" t="n">
        <v>93</v>
      </c>
      <c r="C7" s="5" t="n">
        <v>1274</v>
      </c>
    </row>
    <row r="8" spans="1:4">
      <c r="A8" s="4" t="s">
        <v>984</v>
      </c>
      <c r="B8" s="5" t="n">
        <v>0</v>
      </c>
      <c r="C8" s="5" t="n">
        <v>0</v>
      </c>
    </row>
    <row r="9" spans="1:4">
      <c r="A9" s="4" t="s">
        <v>985</v>
      </c>
      <c r="B9" s="5" t="n">
        <v>0</v>
      </c>
      <c r="C9" s="5" t="n">
        <v>0</v>
      </c>
    </row>
    <row r="10" spans="1:4">
      <c r="A10" s="4" t="s">
        <v>986</v>
      </c>
      <c r="B10" s="5" t="n">
        <v>0</v>
      </c>
      <c r="C10" s="5" t="n">
        <v>0</v>
      </c>
    </row>
    <row r="11" spans="1:4">
      <c r="A11" s="4" t="s">
        <v>920</v>
      </c>
      <c r="B11" s="5" t="n">
        <v>-18389</v>
      </c>
      <c r="C11" s="5" t="n">
        <v>-9807</v>
      </c>
      <c r="D11" s="5" t="n">
        <v>87</v>
      </c>
    </row>
    <row r="12" spans="1:4">
      <c r="A12" s="4" t="s">
        <v>574</v>
      </c>
      <c r="B12" s="6" t="n">
        <v>-17761</v>
      </c>
      <c r="C12" s="6" t="n">
        <v>-9720</v>
      </c>
      <c r="D12" s="6" t="n">
        <v>9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87</v>
      </c>
      <c r="B1" s="2" t="s">
        <v>1</v>
      </c>
    </row>
    <row r="2" spans="1:4">
      <c r="B2" s="2" t="s">
        <v>2</v>
      </c>
      <c r="C2" s="2" t="s">
        <v>30</v>
      </c>
      <c r="D2" s="2" t="s">
        <v>84</v>
      </c>
    </row>
    <row r="3" spans="1:4">
      <c r="A3" s="3" t="s">
        <v>988</v>
      </c>
    </row>
    <row r="4" spans="1:4">
      <c r="A4" s="4" t="s">
        <v>989</v>
      </c>
      <c r="B4" s="6" t="n">
        <v>490</v>
      </c>
      <c r="C4" s="6" t="n">
        <v>51</v>
      </c>
      <c r="D4" s="6" t="n">
        <v>0</v>
      </c>
    </row>
    <row r="5" spans="1:4">
      <c r="A5" s="4" t="s">
        <v>990</v>
      </c>
      <c r="B5" s="5" t="n">
        <v>1367</v>
      </c>
      <c r="C5" s="5" t="n">
        <v>1274</v>
      </c>
      <c r="D5" s="5" t="n">
        <v>0</v>
      </c>
    </row>
    <row r="6" spans="1:4">
      <c r="A6" s="4" t="s">
        <v>991</v>
      </c>
      <c r="B6" s="5" t="n">
        <v>500</v>
      </c>
      <c r="C6" s="5" t="n">
        <v>100</v>
      </c>
      <c r="D6" s="6" t="n">
        <v>0</v>
      </c>
    </row>
    <row r="7" spans="1:4">
      <c r="A7" s="4" t="s">
        <v>992</v>
      </c>
      <c r="B7" s="6" t="n">
        <v>900</v>
      </c>
      <c r="C7" s="6" t="n">
        <v>4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3</v>
      </c>
      <c r="B1" s="2" t="s">
        <v>496</v>
      </c>
      <c r="J1" s="2" t="s">
        <v>1</v>
      </c>
    </row>
    <row r="2" spans="1:12">
      <c r="B2" s="2" t="s">
        <v>2</v>
      </c>
      <c r="C2" s="2" t="s">
        <v>550</v>
      </c>
      <c r="D2" s="2" t="s">
        <v>4</v>
      </c>
      <c r="E2" s="2" t="s">
        <v>551</v>
      </c>
      <c r="F2" s="2" t="s">
        <v>30</v>
      </c>
      <c r="G2" s="2" t="s">
        <v>526</v>
      </c>
      <c r="H2" s="2" t="s">
        <v>542</v>
      </c>
      <c r="I2" s="2" t="s">
        <v>552</v>
      </c>
      <c r="J2" s="2" t="s">
        <v>2</v>
      </c>
      <c r="K2" s="2" t="s">
        <v>30</v>
      </c>
      <c r="L2" s="2" t="s">
        <v>84</v>
      </c>
    </row>
    <row r="3" spans="1:12">
      <c r="A3" s="3" t="s">
        <v>429</v>
      </c>
    </row>
    <row r="4" spans="1:12">
      <c r="A4" s="4" t="s">
        <v>994</v>
      </c>
      <c r="J4" s="6" t="n">
        <v>-4337</v>
      </c>
      <c r="K4" s="6" t="n">
        <v>281</v>
      </c>
      <c r="L4" s="6" t="n">
        <v>-162</v>
      </c>
    </row>
    <row r="5" spans="1:12">
      <c r="A5" s="4" t="s">
        <v>120</v>
      </c>
      <c r="J5" s="5" t="n">
        <v>350</v>
      </c>
      <c r="K5" s="5" t="n">
        <v>565</v>
      </c>
      <c r="L5" s="5" t="n">
        <v>394</v>
      </c>
    </row>
    <row r="6" spans="1:12">
      <c r="A6" s="4" t="s">
        <v>995</v>
      </c>
      <c r="L6" s="5" t="n">
        <v>-394</v>
      </c>
    </row>
    <row r="7" spans="1:12">
      <c r="A7" s="4" t="s">
        <v>996</v>
      </c>
      <c r="J7" s="5" t="n">
        <v>-16342</v>
      </c>
      <c r="K7" s="5" t="n">
        <v>-1017</v>
      </c>
      <c r="L7" s="5" t="n">
        <v>-11971</v>
      </c>
    </row>
    <row r="8" spans="1:12">
      <c r="A8" s="4" t="s">
        <v>997</v>
      </c>
      <c r="B8" s="6" t="n">
        <v>50</v>
      </c>
      <c r="C8" s="6" t="n">
        <v>-1562</v>
      </c>
      <c r="D8" s="6" t="n">
        <v>-8659</v>
      </c>
      <c r="E8" s="6" t="n">
        <v>-1484</v>
      </c>
      <c r="F8" s="6" t="n">
        <v>1174</v>
      </c>
      <c r="G8" s="6" t="n">
        <v>1587</v>
      </c>
      <c r="H8" s="6" t="n">
        <v>-1999</v>
      </c>
      <c r="I8" s="6" t="n">
        <v>-1495</v>
      </c>
      <c r="J8" s="6" t="n">
        <v>-11655</v>
      </c>
      <c r="K8" s="6" t="n">
        <v>-733</v>
      </c>
      <c r="L8" s="6" t="n">
        <v>-11415</v>
      </c>
    </row>
    <row r="9" spans="1:12">
      <c r="A9" s="4" t="s">
        <v>124</v>
      </c>
      <c r="J9" s="5" t="n">
        <v>21547</v>
      </c>
      <c r="K9" s="5" t="n">
        <v>20003</v>
      </c>
      <c r="L9" s="5" t="n">
        <v>19710</v>
      </c>
    </row>
    <row r="10" spans="1:12">
      <c r="A10" s="4" t="s">
        <v>124</v>
      </c>
      <c r="B10" s="7" t="n">
        <v>-0.19</v>
      </c>
      <c r="C10" s="7" t="n">
        <v>-0.07000000000000001</v>
      </c>
      <c r="D10" s="7" t="n">
        <v>-0.42</v>
      </c>
      <c r="E10" s="7" t="n">
        <v>-0.08</v>
      </c>
      <c r="F10" s="7" t="n">
        <v>0.04</v>
      </c>
      <c r="G10" s="7" t="n">
        <v>0.07000000000000001</v>
      </c>
      <c r="H10" s="7" t="n">
        <v>-0.09</v>
      </c>
      <c r="I10" s="7" t="n">
        <v>-0.08</v>
      </c>
      <c r="J10" s="7" t="n">
        <v>-0.76</v>
      </c>
      <c r="K10" s="7" t="n">
        <v>-0.05</v>
      </c>
      <c r="L10" s="7" t="n">
        <v>-0.61</v>
      </c>
    </row>
    <row r="11" spans="1:12">
      <c r="A11" s="4" t="s">
        <v>125</v>
      </c>
      <c r="B11" s="7" t="n">
        <v>-0.18</v>
      </c>
      <c r="C11" s="7" t="n">
        <v>-0.07000000000000001</v>
      </c>
      <c r="D11" s="7" t="n">
        <v>-0.42</v>
      </c>
      <c r="E11" s="7" t="n">
        <v>-0.08</v>
      </c>
      <c r="F11" s="7" t="n">
        <v>0.04</v>
      </c>
      <c r="G11" s="7" t="n">
        <v>0.06</v>
      </c>
      <c r="H11" s="7" t="n">
        <v>-0.09</v>
      </c>
      <c r="I11" s="7" t="n">
        <v>-0.08</v>
      </c>
      <c r="J11" s="7" t="n">
        <v>-0.76</v>
      </c>
      <c r="K11" s="7" t="n">
        <v>-0.05</v>
      </c>
      <c r="L11" s="7" t="n">
        <v>-0.61</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998</v>
      </c>
      <c r="B1" s="2" t="s">
        <v>773</v>
      </c>
      <c r="C1" s="2" t="s">
        <v>999</v>
      </c>
    </row>
    <row r="2" spans="1:3">
      <c r="A2" s="3" t="s">
        <v>433</v>
      </c>
    </row>
    <row r="3" spans="1:3">
      <c r="A3" s="4" t="s">
        <v>1000</v>
      </c>
      <c r="B3" s="5" t="n">
        <v>355625</v>
      </c>
      <c r="C3" s="5" t="n">
        <v>3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s>
  <sheetData>
    <row r="1" spans="1:4">
      <c r="A1" s="1" t="s">
        <v>1001</v>
      </c>
      <c r="B1" s="2" t="s">
        <v>1</v>
      </c>
    </row>
    <row r="2" spans="1:4">
      <c r="B2" s="2" t="s">
        <v>1002</v>
      </c>
      <c r="C2" s="2" t="s">
        <v>1003</v>
      </c>
      <c r="D2" s="2" t="s">
        <v>1004</v>
      </c>
    </row>
    <row r="3" spans="1:4">
      <c r="A3" s="3" t="s">
        <v>1005</v>
      </c>
    </row>
    <row r="4" spans="1:4">
      <c r="A4" s="4" t="s">
        <v>1006</v>
      </c>
      <c r="B4" s="5" t="n">
        <v>651875</v>
      </c>
      <c r="C4" s="5" t="n">
        <v>651875</v>
      </c>
      <c r="D4" s="5" t="n">
        <v>611875</v>
      </c>
    </row>
    <row r="5" spans="1:4">
      <c r="A5" s="4" t="s">
        <v>1007</v>
      </c>
      <c r="B5" s="7" t="n">
        <v>4.51</v>
      </c>
    </row>
    <row r="6" spans="1:4">
      <c r="A6" s="4" t="s">
        <v>1008</v>
      </c>
      <c r="B6" s="7" t="n">
        <v>4.51</v>
      </c>
      <c r="C6" s="7" t="n">
        <v>4.51</v>
      </c>
      <c r="D6" s="7" t="n">
        <v>4.5</v>
      </c>
    </row>
    <row r="7" spans="1:4">
      <c r="A7" s="4" t="s">
        <v>1009</v>
      </c>
      <c r="B7" s="5" t="n">
        <v>0</v>
      </c>
    </row>
    <row r="8" spans="1:4">
      <c r="A8" s="4" t="s">
        <v>1010</v>
      </c>
      <c r="B8" s="6" t="n">
        <v>352000</v>
      </c>
    </row>
    <row r="9" spans="1:4">
      <c r="A9" s="4" t="s">
        <v>1011</v>
      </c>
      <c r="B9" s="5" t="n">
        <v>0</v>
      </c>
    </row>
    <row r="10" spans="1:4">
      <c r="A10" s="4" t="s">
        <v>1012</v>
      </c>
      <c r="B10" s="6" t="n">
        <v>0</v>
      </c>
    </row>
    <row r="11" spans="1:4">
      <c r="A11" s="4" t="s">
        <v>1013</v>
      </c>
      <c r="B11" s="5" t="n">
        <v>0</v>
      </c>
    </row>
    <row r="12" spans="1:4">
      <c r="A12" s="4" t="s">
        <v>1014</v>
      </c>
      <c r="B12" s="6" t="n">
        <v>0</v>
      </c>
    </row>
    <row r="13" spans="1:4">
      <c r="A13" s="4" t="s">
        <v>1015</v>
      </c>
      <c r="B13" s="5" t="n">
        <v>0</v>
      </c>
    </row>
    <row r="14" spans="1:4">
      <c r="A14" s="4" t="s">
        <v>1016</v>
      </c>
    </row>
    <row r="15" spans="1:4">
      <c r="A15" s="3" t="s">
        <v>1005</v>
      </c>
    </row>
    <row r="16" spans="1:4">
      <c r="A16" s="4" t="s">
        <v>1009</v>
      </c>
      <c r="B16" s="5" t="n">
        <v>0</v>
      </c>
      <c r="C16" s="5" t="n">
        <v>1</v>
      </c>
    </row>
    <row r="17" spans="1:4">
      <c r="A17" s="4" t="s">
        <v>1010</v>
      </c>
      <c r="B17" s="6" t="n">
        <v>352000</v>
      </c>
      <c r="C17" s="6" t="n">
        <v>1134</v>
      </c>
    </row>
    <row r="18" spans="1:4">
      <c r="A18" s="4" t="s">
        <v>1017</v>
      </c>
    </row>
    <row r="19" spans="1:4">
      <c r="A19" s="3" t="s">
        <v>1005</v>
      </c>
    </row>
    <row r="20" spans="1:4">
      <c r="A20" s="4" t="s">
        <v>1018</v>
      </c>
      <c r="B20" s="6" t="n">
        <v>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9</v>
      </c>
      <c r="B1" s="2" t="s">
        <v>2</v>
      </c>
      <c r="C1" s="2" t="s">
        <v>30</v>
      </c>
      <c r="D1" s="2" t="s">
        <v>84</v>
      </c>
    </row>
    <row r="2" spans="1:4">
      <c r="A2" s="3" t="s">
        <v>1020</v>
      </c>
    </row>
    <row r="3" spans="1:4">
      <c r="A3" s="4" t="s">
        <v>1021</v>
      </c>
      <c r="B3" s="5" t="n">
        <v>651875</v>
      </c>
      <c r="C3" s="5" t="n">
        <v>651875</v>
      </c>
      <c r="D3" s="5" t="n">
        <v>611875</v>
      </c>
    </row>
    <row r="4" spans="1:4">
      <c r="A4" s="4" t="s">
        <v>1008</v>
      </c>
      <c r="B4" s="7" t="n">
        <v>4.51</v>
      </c>
      <c r="C4" s="7" t="n">
        <v>4.51</v>
      </c>
      <c r="D4" s="7" t="n">
        <v>4.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16"/>
  </cols>
  <sheetData>
    <row r="1" spans="1:2">
      <c r="A1" s="1" t="s">
        <v>1022</v>
      </c>
      <c r="B1" s="2" t="s">
        <v>1</v>
      </c>
    </row>
    <row r="2" spans="1:2">
      <c r="B2" s="2" t="s">
        <v>2</v>
      </c>
    </row>
    <row r="3" spans="1:2">
      <c r="A3" s="3" t="s">
        <v>1023</v>
      </c>
    </row>
    <row r="4" spans="1:2">
      <c r="A4" s="4" t="s">
        <v>1024</v>
      </c>
      <c r="B4" s="11" t="n">
        <v>0.011</v>
      </c>
    </row>
    <row r="5" spans="1:2">
      <c r="A5" s="4" t="s">
        <v>1025</v>
      </c>
      <c r="B5" s="4" t="s">
        <v>812</v>
      </c>
    </row>
    <row r="6" spans="1:2">
      <c r="A6" s="4" t="s">
        <v>1026</v>
      </c>
      <c r="B6" s="5" t="n">
        <v>4</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0</v>
      </c>
      <c r="D2" s="2" t="s">
        <v>84</v>
      </c>
    </row>
    <row r="3" spans="1:4">
      <c r="A3" s="3" t="s">
        <v>1005</v>
      </c>
    </row>
    <row r="4" spans="1:4">
      <c r="A4" s="4" t="s">
        <v>1028</v>
      </c>
      <c r="B4" s="6" t="n">
        <v>0</v>
      </c>
      <c r="C4" s="7" t="n">
        <v>5.73</v>
      </c>
    </row>
    <row r="5" spans="1:4">
      <c r="A5" s="4" t="s">
        <v>1029</v>
      </c>
      <c r="B5" s="5" t="n">
        <v>500000</v>
      </c>
      <c r="C5" s="5" t="n">
        <v>500000</v>
      </c>
    </row>
    <row r="6" spans="1:4">
      <c r="A6" s="4" t="s">
        <v>178</v>
      </c>
      <c r="B6" s="6" t="n">
        <v>1186</v>
      </c>
      <c r="C6" s="6" t="n">
        <v>1015</v>
      </c>
      <c r="D6" s="6" t="n">
        <v>802</v>
      </c>
    </row>
    <row r="7" spans="1:4">
      <c r="A7" s="4" t="s">
        <v>1030</v>
      </c>
      <c r="B7" s="7" t="n">
        <v>5.73</v>
      </c>
    </row>
    <row r="8" spans="1:4">
      <c r="A8" s="4" t="s">
        <v>1031</v>
      </c>
    </row>
    <row r="9" spans="1:4">
      <c r="A9" s="3" t="s">
        <v>1005</v>
      </c>
    </row>
    <row r="10" spans="1:4">
      <c r="A10" s="4" t="s">
        <v>1032</v>
      </c>
      <c r="B10" s="6" t="n">
        <v>5000</v>
      </c>
    </row>
    <row r="11" spans="1:4">
      <c r="A11" s="4" t="s">
        <v>1028</v>
      </c>
      <c r="C11" s="7" t="n">
        <v>4.14</v>
      </c>
    </row>
    <row r="12" spans="1:4">
      <c r="A12" s="4" t="s">
        <v>1033</v>
      </c>
      <c r="B12" s="5" t="n">
        <v>0</v>
      </c>
    </row>
    <row r="13" spans="1:4">
      <c r="A13" s="4" t="s">
        <v>1034</v>
      </c>
      <c r="B13" s="6" t="n">
        <v>0</v>
      </c>
    </row>
    <row r="14" spans="1:4">
      <c r="A14" s="4" t="s">
        <v>1029</v>
      </c>
      <c r="B14" s="5" t="n">
        <v>1952665</v>
      </c>
      <c r="C14" s="5" t="n">
        <v>1952665</v>
      </c>
    </row>
    <row r="15" spans="1:4">
      <c r="A15" s="4" t="s">
        <v>1030</v>
      </c>
      <c r="B15" s="7" t="n">
        <v>4.1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0</v>
      </c>
      <c r="D2" s="2" t="s">
        <v>84</v>
      </c>
    </row>
    <row r="3" spans="1:4">
      <c r="A3" s="3" t="s">
        <v>1005</v>
      </c>
    </row>
    <row r="4" spans="1:4">
      <c r="A4" s="4" t="s">
        <v>1036</v>
      </c>
      <c r="B4" s="5" t="n">
        <v>0</v>
      </c>
    </row>
    <row r="5" spans="1:4">
      <c r="A5" s="4" t="s">
        <v>1037</v>
      </c>
      <c r="B5" s="5" t="n">
        <v>0</v>
      </c>
    </row>
    <row r="6" spans="1:4">
      <c r="A6" s="4" t="s">
        <v>1038</v>
      </c>
      <c r="B6" s="6" t="n">
        <v>0</v>
      </c>
      <c r="C6" s="7" t="n">
        <v>5.73</v>
      </c>
    </row>
    <row r="7" spans="1:4">
      <c r="A7" s="4" t="s">
        <v>1029</v>
      </c>
      <c r="B7" s="5" t="n">
        <v>500000</v>
      </c>
      <c r="C7" s="5" t="n">
        <v>500000</v>
      </c>
    </row>
    <row r="8" spans="1:4">
      <c r="A8" s="4" t="s">
        <v>1030</v>
      </c>
      <c r="B8" s="7" t="n">
        <v>5.73</v>
      </c>
    </row>
    <row r="9" spans="1:4">
      <c r="A9" s="4" t="s">
        <v>178</v>
      </c>
      <c r="B9" s="6" t="n">
        <v>1186</v>
      </c>
      <c r="C9" s="6" t="n">
        <v>1015</v>
      </c>
      <c r="D9" s="6" t="n">
        <v>802</v>
      </c>
    </row>
    <row r="10" spans="1:4">
      <c r="A10" s="4" t="s">
        <v>1039</v>
      </c>
      <c r="B10" s="4" t="s">
        <v>579</v>
      </c>
    </row>
    <row r="11" spans="1:4">
      <c r="A11" s="4" t="s">
        <v>1040</v>
      </c>
      <c r="B11" s="4" t="s">
        <v>1041</v>
      </c>
    </row>
    <row r="12" spans="1:4">
      <c r="A12" s="4" t="s">
        <v>1042</v>
      </c>
    </row>
    <row r="13" spans="1:4">
      <c r="A13" s="3" t="s">
        <v>1005</v>
      </c>
    </row>
    <row r="14" spans="1:4">
      <c r="A14" s="4" t="s">
        <v>1043</v>
      </c>
      <c r="B14" s="6" t="n">
        <v>24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0</v>
      </c>
      <c r="D2" s="2" t="s">
        <v>84</v>
      </c>
    </row>
    <row r="3" spans="1:4">
      <c r="A3" s="3" t="s">
        <v>1045</v>
      </c>
    </row>
    <row r="4" spans="1:4">
      <c r="A4" s="4" t="s">
        <v>1046</v>
      </c>
      <c r="B4" s="9" t="n">
        <v>0.2</v>
      </c>
      <c r="C4" s="9" t="n">
        <v>0.2</v>
      </c>
      <c r="D4" s="9" t="n">
        <v>0.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0</v>
      </c>
      <c r="D2" s="2" t="s">
        <v>84</v>
      </c>
    </row>
    <row r="3" spans="1:4">
      <c r="A3" s="3" t="s">
        <v>298</v>
      </c>
    </row>
    <row r="4" spans="1:4">
      <c r="A4" s="4" t="s">
        <v>1048</v>
      </c>
      <c r="B4" s="4" t="s">
        <v>1049</v>
      </c>
    </row>
    <row r="5" spans="1:4">
      <c r="A5" s="4" t="s">
        <v>1050</v>
      </c>
      <c r="B5" s="6" t="n">
        <v>18000</v>
      </c>
    </row>
    <row r="6" spans="1:4">
      <c r="A6" s="4" t="s">
        <v>1051</v>
      </c>
      <c r="B6" s="4" t="s">
        <v>1052</v>
      </c>
    </row>
    <row r="7" spans="1:4">
      <c r="A7" s="4" t="s">
        <v>1039</v>
      </c>
      <c r="B7" s="4" t="s">
        <v>579</v>
      </c>
    </row>
    <row r="8" spans="1:4">
      <c r="A8" s="4" t="s">
        <v>1040</v>
      </c>
      <c r="B8" s="4" t="s">
        <v>1041</v>
      </c>
    </row>
    <row r="9" spans="1:4">
      <c r="A9" s="4" t="s">
        <v>1053</v>
      </c>
      <c r="B9" s="6" t="n">
        <v>317138</v>
      </c>
      <c r="C9" s="6" t="n">
        <v>335699</v>
      </c>
      <c r="D9" s="6" t="n">
        <v>33675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1054</v>
      </c>
      <c r="B1" s="2" t="s">
        <v>496</v>
      </c>
      <c r="C1" s="2" t="s">
        <v>1055</v>
      </c>
      <c r="D1" s="2" t="s">
        <v>1</v>
      </c>
    </row>
    <row r="2" spans="1:9">
      <c r="B2" s="2" t="s">
        <v>548</v>
      </c>
      <c r="C2" s="2" t="s">
        <v>550</v>
      </c>
      <c r="D2" s="2" t="s">
        <v>2</v>
      </c>
      <c r="E2" s="2" t="s">
        <v>30</v>
      </c>
      <c r="F2" s="2" t="s">
        <v>84</v>
      </c>
      <c r="G2" s="2" t="s">
        <v>548</v>
      </c>
      <c r="H2" s="2" t="s">
        <v>552</v>
      </c>
      <c r="I2" s="2" t="s">
        <v>1056</v>
      </c>
    </row>
    <row r="3" spans="1:9">
      <c r="A3" s="3" t="s">
        <v>443</v>
      </c>
    </row>
    <row r="4" spans="1:9">
      <c r="A4" s="4" t="s">
        <v>1057</v>
      </c>
      <c r="B4" s="7" t="n">
        <v>1.25</v>
      </c>
      <c r="G4" s="12" t="n">
        <v>1.875</v>
      </c>
    </row>
    <row r="5" spans="1:9">
      <c r="A5" s="4" t="s">
        <v>1058</v>
      </c>
      <c r="H5" s="7" t="n">
        <v>28.75</v>
      </c>
      <c r="I5" s="6" t="n">
        <v>25</v>
      </c>
    </row>
    <row r="6" spans="1:9">
      <c r="A6" s="4" t="s">
        <v>1059</v>
      </c>
      <c r="D6" s="6" t="n">
        <v>1300000</v>
      </c>
      <c r="E6" s="6" t="n">
        <v>1000000</v>
      </c>
    </row>
    <row r="7" spans="1:9">
      <c r="A7" s="4" t="s">
        <v>1060</v>
      </c>
      <c r="B7" s="5" t="n">
        <v>6</v>
      </c>
      <c r="G7" s="5" t="n">
        <v>6</v>
      </c>
    </row>
    <row r="8" spans="1:9">
      <c r="A8" s="4" t="s">
        <v>1061</v>
      </c>
      <c r="B8" s="6" t="n">
        <v>4</v>
      </c>
      <c r="G8" s="6" t="n">
        <v>4</v>
      </c>
    </row>
    <row r="9" spans="1:9">
      <c r="A9" s="4" t="s">
        <v>1062</v>
      </c>
      <c r="B9" s="5" t="n">
        <v>1392975</v>
      </c>
      <c r="D9" s="5" t="n">
        <v>222876</v>
      </c>
      <c r="E9" s="5" t="n">
        <v>262876</v>
      </c>
      <c r="G9" s="5" t="n">
        <v>1392975</v>
      </c>
    </row>
    <row r="10" spans="1:9">
      <c r="A10" s="4" t="s">
        <v>1063</v>
      </c>
      <c r="E10" s="6" t="n">
        <v>0</v>
      </c>
      <c r="F10" s="6" t="n">
        <v>0</v>
      </c>
    </row>
    <row r="11" spans="1:9">
      <c r="A11" s="4" t="s">
        <v>1064</v>
      </c>
      <c r="D11" s="6" t="n">
        <v>5600000</v>
      </c>
    </row>
    <row r="12" spans="1:9">
      <c r="A12" s="4" t="s">
        <v>1065</v>
      </c>
    </row>
    <row r="13" spans="1:9">
      <c r="A13" s="3" t="s">
        <v>443</v>
      </c>
    </row>
    <row r="14" spans="1:9">
      <c r="A14" s="4" t="s">
        <v>1066</v>
      </c>
      <c r="C14" s="5" t="n">
        <v>40000000</v>
      </c>
    </row>
    <row r="15" spans="1:9">
      <c r="A15" s="4" t="s">
        <v>148</v>
      </c>
    </row>
    <row r="16" spans="1:9">
      <c r="A16" s="3" t="s">
        <v>443</v>
      </c>
    </row>
    <row r="17" spans="1:9">
      <c r="A17" s="4" t="s">
        <v>1066</v>
      </c>
      <c r="C17" s="5" t="n">
        <v>250000000</v>
      </c>
      <c r="D17" s="5" t="n">
        <v>250000</v>
      </c>
    </row>
    <row r="18" spans="1:9">
      <c r="A18" s="4" t="s">
        <v>143</v>
      </c>
    </row>
    <row r="19" spans="1:9">
      <c r="A19" s="3" t="s">
        <v>443</v>
      </c>
    </row>
    <row r="20" spans="1:9">
      <c r="A20" s="4" t="s">
        <v>1063</v>
      </c>
      <c r="D20" s="6" t="n">
        <v>1000000</v>
      </c>
    </row>
  </sheetData>
  <mergeCells count="2">
    <mergeCell ref="A1:A2"/>
    <mergeCell ref="D1:G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s>
  <sheetData>
    <row r="1" spans="1:9">
      <c r="A1" s="1" t="s">
        <v>1067</v>
      </c>
      <c r="B1" s="2" t="s">
        <v>496</v>
      </c>
      <c r="C1" s="2" t="s">
        <v>1055</v>
      </c>
      <c r="E1" s="2" t="s">
        <v>1</v>
      </c>
    </row>
    <row r="2" spans="1:9">
      <c r="B2" s="2" t="s">
        <v>30</v>
      </c>
      <c r="C2" s="2" t="s">
        <v>550</v>
      </c>
      <c r="D2" s="2" t="s">
        <v>526</v>
      </c>
      <c r="E2" s="2" t="s">
        <v>2</v>
      </c>
      <c r="F2" s="2" t="s">
        <v>30</v>
      </c>
      <c r="G2" s="2" t="s">
        <v>84</v>
      </c>
      <c r="H2" s="2" t="s">
        <v>543</v>
      </c>
      <c r="I2" s="2" t="s">
        <v>529</v>
      </c>
    </row>
    <row r="3" spans="1:9">
      <c r="A3" s="3" t="s">
        <v>443</v>
      </c>
    </row>
    <row r="4" spans="1:9">
      <c r="A4" s="4" t="s">
        <v>82</v>
      </c>
      <c r="B4" s="5" t="n">
        <v>21458190</v>
      </c>
      <c r="E4" s="5" t="n">
        <v>21708190</v>
      </c>
      <c r="F4" s="5" t="n">
        <v>21458190</v>
      </c>
    </row>
    <row r="5" spans="1:9">
      <c r="A5" s="4" t="s">
        <v>654</v>
      </c>
      <c r="H5" s="7" t="n">
        <v>6.5</v>
      </c>
    </row>
    <row r="6" spans="1:9">
      <c r="A6" s="4" t="s">
        <v>1068</v>
      </c>
      <c r="E6" s="5" t="n">
        <v>4923765</v>
      </c>
    </row>
    <row r="7" spans="1:9">
      <c r="A7" s="4" t="s">
        <v>1069</v>
      </c>
      <c r="D7" s="4" t="s">
        <v>579</v>
      </c>
    </row>
    <row r="8" spans="1:9">
      <c r="A8" s="4" t="s">
        <v>1070</v>
      </c>
      <c r="D8" s="5" t="n">
        <v>26900</v>
      </c>
    </row>
    <row r="9" spans="1:9">
      <c r="A9" s="4" t="s">
        <v>1071</v>
      </c>
      <c r="D9" s="6" t="n">
        <v>125</v>
      </c>
      <c r="E9" s="6" t="n">
        <v>0</v>
      </c>
      <c r="F9" s="6" t="n">
        <v>125</v>
      </c>
      <c r="G9" s="6" t="n">
        <v>0</v>
      </c>
    </row>
    <row r="10" spans="1:9">
      <c r="A10" s="4" t="s">
        <v>1072</v>
      </c>
      <c r="G10" s="6" t="n">
        <v>800</v>
      </c>
    </row>
    <row r="11" spans="1:9">
      <c r="A11" s="4" t="s">
        <v>544</v>
      </c>
      <c r="B11" s="5" t="n">
        <v>21458190</v>
      </c>
      <c r="E11" s="5" t="n">
        <v>21708190</v>
      </c>
      <c r="F11" s="5" t="n">
        <v>21458190</v>
      </c>
      <c r="G11" s="5" t="n">
        <v>19709706</v>
      </c>
      <c r="H11" s="5" t="n">
        <v>1615384</v>
      </c>
    </row>
    <row r="12" spans="1:9">
      <c r="A12" s="4" t="s">
        <v>1073</v>
      </c>
      <c r="B12" s="6" t="n">
        <v>10500</v>
      </c>
      <c r="E12" s="6" t="n">
        <v>47</v>
      </c>
      <c r="F12" s="6" t="n">
        <v>10477</v>
      </c>
      <c r="G12" s="6" t="n">
        <v>0</v>
      </c>
    </row>
    <row r="13" spans="1:9">
      <c r="A13" s="4" t="s">
        <v>1063</v>
      </c>
      <c r="F13" s="6" t="n">
        <v>0</v>
      </c>
      <c r="G13" s="6" t="n">
        <v>0</v>
      </c>
    </row>
    <row r="14" spans="1:9">
      <c r="A14" s="4" t="s">
        <v>1065</v>
      </c>
    </row>
    <row r="15" spans="1:9">
      <c r="A15" s="3" t="s">
        <v>443</v>
      </c>
    </row>
    <row r="16" spans="1:9">
      <c r="A16" s="4" t="s">
        <v>1066</v>
      </c>
      <c r="C16" s="5" t="n">
        <v>40000000</v>
      </c>
    </row>
    <row r="17" spans="1:9">
      <c r="A17" s="4" t="s">
        <v>148</v>
      </c>
    </row>
    <row r="18" spans="1:9">
      <c r="A18" s="3" t="s">
        <v>443</v>
      </c>
    </row>
    <row r="19" spans="1:9">
      <c r="A19" s="4" t="s">
        <v>1066</v>
      </c>
      <c r="C19" s="5" t="n">
        <v>250000000</v>
      </c>
      <c r="E19" s="5" t="n">
        <v>250000</v>
      </c>
    </row>
    <row r="20" spans="1:9">
      <c r="A20" s="4" t="s">
        <v>143</v>
      </c>
    </row>
    <row r="21" spans="1:9">
      <c r="A21" s="3" t="s">
        <v>443</v>
      </c>
    </row>
    <row r="22" spans="1:9">
      <c r="A22" s="4" t="s">
        <v>1063</v>
      </c>
      <c r="E22" s="6" t="n">
        <v>1000</v>
      </c>
    </row>
    <row r="23" spans="1:9">
      <c r="A23" s="4" t="s">
        <v>546</v>
      </c>
    </row>
    <row r="24" spans="1:9">
      <c r="A24" s="3" t="s">
        <v>443</v>
      </c>
    </row>
    <row r="25" spans="1:9">
      <c r="A25" s="4" t="s">
        <v>544</v>
      </c>
      <c r="I25" s="5" t="n">
        <v>160000</v>
      </c>
    </row>
  </sheetData>
  <mergeCells count="3">
    <mergeCell ref="A1:A2"/>
    <mergeCell ref="C1:D1"/>
    <mergeCell ref="E1:G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74</v>
      </c>
      <c r="B1" s="2" t="s">
        <v>1</v>
      </c>
    </row>
    <row r="2" spans="1:3">
      <c r="B2" s="2" t="s">
        <v>2</v>
      </c>
      <c r="C2" s="2" t="s">
        <v>543</v>
      </c>
    </row>
    <row r="3" spans="1:3">
      <c r="A3" s="3" t="s">
        <v>1075</v>
      </c>
    </row>
    <row r="4" spans="1:3">
      <c r="A4" s="4" t="s">
        <v>654</v>
      </c>
      <c r="C4" s="7" t="n">
        <v>6.5</v>
      </c>
    </row>
    <row r="5" spans="1:3">
      <c r="A5" s="4" t="s">
        <v>1076</v>
      </c>
      <c r="B5" s="8" t="n">
        <v>5.71</v>
      </c>
    </row>
    <row r="6" spans="1:3">
      <c r="A6" s="4" t="s">
        <v>1068</v>
      </c>
      <c r="B6" s="5" t="n">
        <v>4923765</v>
      </c>
    </row>
    <row r="7" spans="1:3">
      <c r="A7" s="4" t="s">
        <v>1077</v>
      </c>
    </row>
    <row r="8" spans="1:3">
      <c r="A8" s="3" t="s">
        <v>1075</v>
      </c>
    </row>
    <row r="9" spans="1:3">
      <c r="A9" s="4" t="s">
        <v>1076</v>
      </c>
      <c r="B9" s="8" t="n">
        <v>5.71</v>
      </c>
    </row>
    <row r="10" spans="1:3">
      <c r="A10" s="4" t="s">
        <v>1068</v>
      </c>
      <c r="B10" s="5" t="n">
        <v>3280790</v>
      </c>
    </row>
    <row r="11" spans="1:3">
      <c r="A11" s="4" t="s">
        <v>1078</v>
      </c>
    </row>
    <row r="12" spans="1:3">
      <c r="A12" s="3" t="s">
        <v>1075</v>
      </c>
    </row>
    <row r="13" spans="1:3">
      <c r="A13" s="4" t="s">
        <v>1076</v>
      </c>
      <c r="B13" s="8" t="n">
        <v>5.71</v>
      </c>
    </row>
    <row r="14" spans="1:3">
      <c r="A14" s="4" t="s">
        <v>1068</v>
      </c>
      <c r="B14" s="5" t="n">
        <v>1642975</v>
      </c>
    </row>
    <row r="15" spans="1:3">
      <c r="A15" s="4" t="s">
        <v>1079</v>
      </c>
    </row>
    <row r="16" spans="1:3">
      <c r="A16" s="3" t="s">
        <v>1075</v>
      </c>
    </row>
    <row r="17" spans="1:3">
      <c r="A17" s="4" t="s">
        <v>654</v>
      </c>
      <c r="B17" s="6" t="n">
        <v>5</v>
      </c>
    </row>
    <row r="18" spans="1:3">
      <c r="A18" s="4" t="s">
        <v>1080</v>
      </c>
    </row>
    <row r="19" spans="1:3">
      <c r="A19" s="3" t="s">
        <v>1075</v>
      </c>
    </row>
    <row r="20" spans="1:3">
      <c r="A20" s="4" t="s">
        <v>654</v>
      </c>
      <c r="B20" s="6" t="n">
        <v>5</v>
      </c>
    </row>
    <row r="21" spans="1:3">
      <c r="A21" s="4" t="s">
        <v>1081</v>
      </c>
    </row>
    <row r="22" spans="1:3">
      <c r="A22" s="3" t="s">
        <v>1075</v>
      </c>
    </row>
    <row r="23" spans="1:3">
      <c r="A23" s="4" t="s">
        <v>1082</v>
      </c>
      <c r="B23" s="4" t="s">
        <v>1083</v>
      </c>
    </row>
    <row r="24" spans="1:3">
      <c r="A24" s="4" t="s">
        <v>1084</v>
      </c>
      <c r="B24" s="4" t="s">
        <v>1085</v>
      </c>
    </row>
    <row r="25" spans="1:3">
      <c r="A25" s="4" t="s">
        <v>1086</v>
      </c>
    </row>
    <row r="26" spans="1:3">
      <c r="A26" s="3" t="s">
        <v>1075</v>
      </c>
    </row>
    <row r="27" spans="1:3">
      <c r="A27" s="4" t="s">
        <v>1082</v>
      </c>
      <c r="B27" s="4" t="s">
        <v>1087</v>
      </c>
    </row>
    <row r="28" spans="1:3">
      <c r="A28" s="4" t="s">
        <v>1084</v>
      </c>
      <c r="B28" s="4" t="s">
        <v>1085</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8</v>
      </c>
      <c r="B1" s="2" t="s">
        <v>1</v>
      </c>
    </row>
    <row r="2" spans="1:5">
      <c r="B2" s="2" t="s">
        <v>2</v>
      </c>
      <c r="C2" s="2" t="s">
        <v>30</v>
      </c>
      <c r="D2" s="2" t="s">
        <v>84</v>
      </c>
      <c r="E2" s="2" t="s">
        <v>548</v>
      </c>
    </row>
    <row r="3" spans="1:5">
      <c r="A3" s="3" t="s">
        <v>445</v>
      </c>
    </row>
    <row r="4" spans="1:5">
      <c r="A4" s="4" t="s">
        <v>1089</v>
      </c>
      <c r="B4" s="6" t="n">
        <v>-5214</v>
      </c>
      <c r="D4" s="6" t="n">
        <v>-1955</v>
      </c>
    </row>
    <row r="5" spans="1:5">
      <c r="A5" s="4" t="s">
        <v>1090</v>
      </c>
      <c r="B5" s="5" t="n">
        <v>3852</v>
      </c>
      <c r="C5" s="6" t="n">
        <v>208</v>
      </c>
      <c r="D5" s="5" t="n">
        <v>2486</v>
      </c>
      <c r="E5" s="6" t="n">
        <v>2372</v>
      </c>
    </row>
    <row r="6" spans="1:5">
      <c r="A6" s="4" t="s">
        <v>160</v>
      </c>
      <c r="D6" s="5" t="n">
        <v>-744</v>
      </c>
    </row>
    <row r="7" spans="1:5">
      <c r="A7" s="4" t="s">
        <v>1091</v>
      </c>
      <c r="C7" s="5" t="n">
        <v>2772</v>
      </c>
    </row>
    <row r="8" spans="1:5">
      <c r="A8" s="4" t="s">
        <v>132</v>
      </c>
      <c r="B8" s="5" t="n">
        <v>1076</v>
      </c>
      <c r="C8" s="5" t="n">
        <v>-494</v>
      </c>
      <c r="D8" s="5" t="n">
        <v>1564</v>
      </c>
    </row>
    <row r="9" spans="1:5">
      <c r="A9" s="4" t="s">
        <v>158</v>
      </c>
      <c r="B9" s="5" t="n">
        <v>-3643</v>
      </c>
      <c r="C9" s="5" t="n">
        <v>2270</v>
      </c>
      <c r="D9" s="5" t="n">
        <v>160</v>
      </c>
    </row>
    <row r="10" spans="1:5">
      <c r="A10" s="4" t="s">
        <v>1092</v>
      </c>
    </row>
    <row r="11" spans="1:5">
      <c r="A11" s="3" t="s">
        <v>445</v>
      </c>
    </row>
    <row r="12" spans="1:5">
      <c r="A12" s="4" t="s">
        <v>1089</v>
      </c>
      <c r="D12" s="5" t="n">
        <v>-2884</v>
      </c>
    </row>
    <row r="13" spans="1:5">
      <c r="A13" s="4" t="s">
        <v>1090</v>
      </c>
      <c r="B13" s="5" t="n">
        <v>566</v>
      </c>
      <c r="C13" s="5" t="n">
        <v>-3572</v>
      </c>
      <c r="D13" s="5" t="n">
        <v>-1294</v>
      </c>
      <c r="E13" s="5" t="n">
        <v>-3580</v>
      </c>
    </row>
    <row r="14" spans="1:5">
      <c r="A14" s="4" t="s">
        <v>160</v>
      </c>
      <c r="D14" s="5" t="n">
        <v>-744</v>
      </c>
    </row>
    <row r="15" spans="1:5">
      <c r="A15" s="4" t="s">
        <v>158</v>
      </c>
      <c r="B15" s="5" t="n">
        <v>-4138</v>
      </c>
      <c r="C15" s="5" t="n">
        <v>2278</v>
      </c>
      <c r="D15" s="5" t="n">
        <v>-2286</v>
      </c>
    </row>
    <row r="16" spans="1:5">
      <c r="A16" s="4" t="s">
        <v>1093</v>
      </c>
    </row>
    <row r="17" spans="1:5">
      <c r="A17" s="3" t="s">
        <v>445</v>
      </c>
    </row>
    <row r="18" spans="1:5">
      <c r="A18" s="4" t="s">
        <v>1089</v>
      </c>
      <c r="C18" s="5" t="n">
        <v>0</v>
      </c>
      <c r="D18" s="5" t="n">
        <v>929</v>
      </c>
    </row>
    <row r="19" spans="1:5">
      <c r="A19" s="4" t="s">
        <v>1090</v>
      </c>
      <c r="B19" s="5" t="n">
        <v>-3286</v>
      </c>
      <c r="C19" s="5" t="n">
        <v>-3780</v>
      </c>
      <c r="D19" s="5" t="n">
        <v>-3780</v>
      </c>
      <c r="E19" s="6" t="n">
        <v>-5952</v>
      </c>
    </row>
    <row r="20" spans="1:5">
      <c r="A20" s="4" t="s">
        <v>160</v>
      </c>
      <c r="D20" s="5" t="n">
        <v>0</v>
      </c>
    </row>
    <row r="21" spans="1:5">
      <c r="A21" s="4" t="s">
        <v>1094</v>
      </c>
      <c r="C21" s="5" t="n">
        <v>0</v>
      </c>
      <c r="D21" s="5" t="n">
        <v>-1243</v>
      </c>
    </row>
    <row r="22" spans="1:5">
      <c r="A22" s="4" t="s">
        <v>158</v>
      </c>
      <c r="B22" s="5" t="n">
        <v>494</v>
      </c>
      <c r="C22" s="5" t="n">
        <v>0</v>
      </c>
      <c r="D22" s="5" t="n">
        <v>2172</v>
      </c>
    </row>
    <row r="23" spans="1:5">
      <c r="A23" s="4" t="s">
        <v>1095</v>
      </c>
    </row>
    <row r="24" spans="1:5">
      <c r="A24" s="3" t="s">
        <v>445</v>
      </c>
    </row>
    <row r="25" spans="1:5">
      <c r="A25" s="4" t="s">
        <v>1089</v>
      </c>
      <c r="B25" s="5" t="n">
        <v>-5214</v>
      </c>
      <c r="C25" s="5" t="n">
        <v>2772</v>
      </c>
    </row>
    <row r="26" spans="1:5">
      <c r="A26" s="4" t="s">
        <v>1094</v>
      </c>
      <c r="B26" s="5" t="n">
        <v>1076</v>
      </c>
      <c r="C26" s="5" t="n">
        <v>-494</v>
      </c>
      <c r="D26" s="5" t="n">
        <v>-1342</v>
      </c>
    </row>
    <row r="27" spans="1:5">
      <c r="A27" s="4" t="s">
        <v>1096</v>
      </c>
    </row>
    <row r="28" spans="1:5">
      <c r="A28" s="3" t="s">
        <v>445</v>
      </c>
    </row>
    <row r="29" spans="1:5">
      <c r="A29" s="4" t="s">
        <v>1089</v>
      </c>
      <c r="B29" s="5" t="n">
        <v>0</v>
      </c>
    </row>
    <row r="30" spans="1:5">
      <c r="A30" s="4" t="s">
        <v>1094</v>
      </c>
      <c r="B30" s="5" t="n">
        <v>494</v>
      </c>
    </row>
    <row r="31" spans="1:5">
      <c r="A31" s="4" t="s">
        <v>146</v>
      </c>
    </row>
    <row r="32" spans="1:5">
      <c r="A32" s="3" t="s">
        <v>445</v>
      </c>
    </row>
    <row r="33" spans="1:5">
      <c r="A33" s="4" t="s">
        <v>158</v>
      </c>
      <c r="D33" s="5" t="n">
        <v>-114</v>
      </c>
    </row>
    <row r="34" spans="1:5">
      <c r="A34" s="4" t="s">
        <v>1097</v>
      </c>
    </row>
    <row r="35" spans="1:5">
      <c r="A35" s="3" t="s">
        <v>445</v>
      </c>
    </row>
    <row r="36" spans="1:5">
      <c r="A36" s="4" t="s">
        <v>160</v>
      </c>
      <c r="C36" s="5" t="n">
        <v>0</v>
      </c>
      <c r="D36" s="5" t="n">
        <v>-744</v>
      </c>
    </row>
    <row r="37" spans="1:5">
      <c r="A37" s="4" t="s">
        <v>158</v>
      </c>
      <c r="B37" s="5" t="n">
        <v>-3644</v>
      </c>
      <c r="C37" s="5" t="n">
        <v>2278</v>
      </c>
      <c r="D37" s="5" t="n">
        <v>630</v>
      </c>
    </row>
    <row r="38" spans="1:5">
      <c r="A38" s="4" t="s">
        <v>1098</v>
      </c>
    </row>
    <row r="39" spans="1:5">
      <c r="A39" s="3" t="s">
        <v>445</v>
      </c>
    </row>
    <row r="40" spans="1:5">
      <c r="A40" s="4" t="s">
        <v>132</v>
      </c>
      <c r="B40" s="6" t="n">
        <v>1570</v>
      </c>
      <c r="C40" s="6" t="n">
        <v>-494</v>
      </c>
      <c r="D40" s="6" t="n">
        <v>2585</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0</v>
      </c>
      <c r="D2" s="2" t="s">
        <v>84</v>
      </c>
    </row>
    <row r="3" spans="1:4">
      <c r="A3" s="3" t="s">
        <v>1100</v>
      </c>
    </row>
    <row r="4" spans="1:4">
      <c r="A4" s="4" t="s">
        <v>112</v>
      </c>
      <c r="B4" s="6" t="n">
        <v>-1076</v>
      </c>
      <c r="C4" s="6" t="n">
        <v>494</v>
      </c>
      <c r="D4" s="6" t="n">
        <v>-1342</v>
      </c>
    </row>
    <row r="5" spans="1:4">
      <c r="A5" s="4" t="s">
        <v>118</v>
      </c>
      <c r="B5" s="5" t="n">
        <v>-14775</v>
      </c>
      <c r="C5" s="5" t="n">
        <v>2792</v>
      </c>
      <c r="D5" s="5" t="n">
        <v>1429</v>
      </c>
    </row>
    <row r="6" spans="1:4">
      <c r="A6" s="4" t="s">
        <v>1101</v>
      </c>
      <c r="B6" s="5" t="n">
        <v>494</v>
      </c>
      <c r="C6" s="5" t="n">
        <v>0</v>
      </c>
      <c r="D6" s="5" t="n">
        <v>0</v>
      </c>
    </row>
    <row r="7" spans="1:4">
      <c r="A7" s="4" t="s">
        <v>113</v>
      </c>
      <c r="B7" s="5" t="n">
        <v>0</v>
      </c>
      <c r="C7" s="5" t="n">
        <v>0</v>
      </c>
      <c r="D7" s="5" t="n">
        <v>1243</v>
      </c>
    </row>
    <row r="8" spans="1:4">
      <c r="A8" s="4" t="s">
        <v>646</v>
      </c>
    </row>
    <row r="9" spans="1:4">
      <c r="A9" s="3" t="s">
        <v>1100</v>
      </c>
    </row>
    <row r="10" spans="1:4">
      <c r="A10" s="4" t="s">
        <v>91</v>
      </c>
      <c r="B10" s="5" t="n">
        <v>316</v>
      </c>
      <c r="D10" s="5" t="n">
        <v>10</v>
      </c>
    </row>
    <row r="11" spans="1:4">
      <c r="A11" s="4" t="s">
        <v>1092</v>
      </c>
    </row>
    <row r="12" spans="1:4">
      <c r="A12" s="3" t="s">
        <v>1100</v>
      </c>
    </row>
    <row r="13" spans="1:4">
      <c r="A13" s="4" t="s">
        <v>118</v>
      </c>
      <c r="B13" s="5" t="n">
        <v>-1076</v>
      </c>
      <c r="C13" s="5" t="n">
        <v>494</v>
      </c>
      <c r="D13" s="5" t="n">
        <v>-1342</v>
      </c>
    </row>
    <row r="14" spans="1:4">
      <c r="A14" s="4" t="s">
        <v>1098</v>
      </c>
    </row>
    <row r="15" spans="1:4">
      <c r="A15" s="3" t="s">
        <v>1100</v>
      </c>
    </row>
    <row r="16" spans="1:4">
      <c r="A16" s="4" t="s">
        <v>90</v>
      </c>
      <c r="B16" s="5" t="n">
        <v>760</v>
      </c>
      <c r="C16" s="5" t="n">
        <v>-527</v>
      </c>
      <c r="D16" s="5" t="n">
        <v>1332</v>
      </c>
    </row>
    <row r="17" spans="1:4">
      <c r="A17" s="4" t="s">
        <v>91</v>
      </c>
      <c r="C17" s="5" t="n">
        <v>33</v>
      </c>
    </row>
    <row r="18" spans="1:4">
      <c r="A18" s="4" t="s">
        <v>112</v>
      </c>
      <c r="B18" s="5" t="n">
        <v>-494</v>
      </c>
      <c r="C18" s="5" t="n">
        <v>0</v>
      </c>
      <c r="D18" s="5" t="n">
        <v>-1243</v>
      </c>
    </row>
    <row r="19" spans="1:4">
      <c r="A19" s="4" t="s">
        <v>113</v>
      </c>
      <c r="B19" s="5" t="n">
        <v>0</v>
      </c>
      <c r="C19" s="5" t="n">
        <v>0</v>
      </c>
      <c r="D19" s="5" t="n">
        <v>0</v>
      </c>
    </row>
    <row r="20" spans="1:4">
      <c r="A20" s="4" t="s">
        <v>118</v>
      </c>
      <c r="B20" s="5" t="n">
        <v>-1570</v>
      </c>
      <c r="C20" s="5" t="n">
        <v>494</v>
      </c>
      <c r="D20" s="5" t="n">
        <v>-2585</v>
      </c>
    </row>
    <row r="21" spans="1:4">
      <c r="A21" s="4" t="s">
        <v>1102</v>
      </c>
      <c r="B21" s="5" t="n">
        <v>494</v>
      </c>
      <c r="C21" s="5" t="n">
        <v>0</v>
      </c>
      <c r="D21" s="5" t="n">
        <v>1243</v>
      </c>
    </row>
    <row r="22" spans="1:4">
      <c r="A22" s="4" t="s">
        <v>113</v>
      </c>
      <c r="B22" s="6" t="n">
        <v>0</v>
      </c>
      <c r="C22" s="6" t="n">
        <v>0</v>
      </c>
      <c r="D22" s="6" t="n">
        <v>-124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1103</v>
      </c>
      <c r="B1" s="2" t="s">
        <v>498</v>
      </c>
    </row>
    <row r="2" spans="1:2">
      <c r="A2" s="3" t="s">
        <v>314</v>
      </c>
    </row>
    <row r="3" spans="1:2">
      <c r="A3" s="4" t="s">
        <v>1104</v>
      </c>
      <c r="B3" s="5" t="n">
        <v>8</v>
      </c>
    </row>
    <row r="4" spans="1:2">
      <c r="A4" s="4" t="s">
        <v>345</v>
      </c>
    </row>
    <row r="5" spans="1:2">
      <c r="A5" s="3" t="s">
        <v>314</v>
      </c>
    </row>
    <row r="6" spans="1:2">
      <c r="A6" s="4" t="s">
        <v>1105</v>
      </c>
      <c r="B6" s="5" t="n">
        <v>0</v>
      </c>
    </row>
    <row r="7" spans="1:2">
      <c r="A7" s="4" t="s">
        <v>1106</v>
      </c>
    </row>
    <row r="8" spans="1:2">
      <c r="A8" s="3" t="s">
        <v>314</v>
      </c>
    </row>
    <row r="9" spans="1:2">
      <c r="A9" s="4" t="s">
        <v>1105</v>
      </c>
      <c r="B9" s="5" t="n">
        <v>1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7</v>
      </c>
      <c r="B1" s="2" t="s">
        <v>496</v>
      </c>
      <c r="J1" s="2" t="s">
        <v>1</v>
      </c>
    </row>
    <row r="2" spans="1:12">
      <c r="B2" s="2" t="s">
        <v>2</v>
      </c>
      <c r="C2" s="2" t="s">
        <v>550</v>
      </c>
      <c r="D2" s="2" t="s">
        <v>4</v>
      </c>
      <c r="E2" s="2" t="s">
        <v>551</v>
      </c>
      <c r="F2" s="2" t="s">
        <v>30</v>
      </c>
      <c r="G2" s="2" t="s">
        <v>526</v>
      </c>
      <c r="H2" s="2" t="s">
        <v>542</v>
      </c>
      <c r="I2" s="2" t="s">
        <v>552</v>
      </c>
      <c r="J2" s="2" t="s">
        <v>2</v>
      </c>
      <c r="K2" s="2" t="s">
        <v>30</v>
      </c>
      <c r="L2" s="2" t="s">
        <v>84</v>
      </c>
    </row>
    <row r="3" spans="1:12">
      <c r="A3" s="3" t="s">
        <v>314</v>
      </c>
    </row>
    <row r="4" spans="1:12">
      <c r="A4" s="4" t="s">
        <v>86</v>
      </c>
      <c r="B4" s="6" t="n">
        <v>31447</v>
      </c>
      <c r="C4" s="6" t="n">
        <v>32556</v>
      </c>
      <c r="D4" s="6" t="n">
        <v>33518</v>
      </c>
      <c r="E4" s="6" t="n">
        <v>32922</v>
      </c>
      <c r="F4" s="6" t="n">
        <v>33419</v>
      </c>
      <c r="G4" s="6" t="n">
        <v>32949</v>
      </c>
      <c r="H4" s="6" t="n">
        <v>31813</v>
      </c>
      <c r="I4" s="6" t="n">
        <v>29427</v>
      </c>
      <c r="J4" s="6" t="n">
        <v>130443</v>
      </c>
      <c r="K4" s="6" t="n">
        <v>127608</v>
      </c>
      <c r="L4" s="6" t="n">
        <v>117433</v>
      </c>
    </row>
    <row r="5" spans="1:12">
      <c r="A5" s="4" t="s">
        <v>92</v>
      </c>
      <c r="J5" s="5" t="n">
        <v>11334</v>
      </c>
      <c r="K5" s="5" t="n">
        <v>10907</v>
      </c>
      <c r="L5" s="5" t="n">
        <v>15425</v>
      </c>
    </row>
    <row r="6" spans="1:12">
      <c r="A6" s="4" t="s">
        <v>1108</v>
      </c>
      <c r="B6" s="5" t="n">
        <v>49536</v>
      </c>
      <c r="C6" s="5" t="n">
        <v>52002</v>
      </c>
      <c r="D6" s="5" t="n">
        <v>44915</v>
      </c>
      <c r="E6" s="5" t="n">
        <v>46741</v>
      </c>
      <c r="F6" s="5" t="n">
        <v>52788</v>
      </c>
      <c r="G6" s="5" t="n">
        <v>45825</v>
      </c>
      <c r="H6" s="5" t="n">
        <v>41137</v>
      </c>
      <c r="I6" s="5" t="n">
        <v>36880</v>
      </c>
      <c r="J6" s="5" t="n">
        <v>193194</v>
      </c>
      <c r="K6" s="5" t="n">
        <v>176630</v>
      </c>
      <c r="L6" s="5" t="n">
        <v>159966</v>
      </c>
    </row>
    <row r="7" spans="1:12">
      <c r="A7" s="4" t="s">
        <v>89</v>
      </c>
      <c r="J7" s="5" t="n">
        <v>2669</v>
      </c>
      <c r="K7" s="5" t="n">
        <v>8244</v>
      </c>
      <c r="L7" s="5" t="n">
        <v>2955</v>
      </c>
    </row>
    <row r="8" spans="1:12">
      <c r="A8" s="4" t="s">
        <v>88</v>
      </c>
      <c r="B8" s="5" t="n">
        <v>3346</v>
      </c>
      <c r="C8" s="5" t="n">
        <v>3344</v>
      </c>
      <c r="D8" s="5" t="n">
        <v>3347</v>
      </c>
      <c r="E8" s="5" t="n">
        <v>3347</v>
      </c>
      <c r="F8" s="5" t="n">
        <v>2998</v>
      </c>
      <c r="G8" s="5" t="n">
        <v>2432</v>
      </c>
      <c r="H8" s="5" t="n">
        <v>3</v>
      </c>
      <c r="I8" s="5" t="n">
        <v>3</v>
      </c>
      <c r="J8" s="5" t="n">
        <v>13384</v>
      </c>
      <c r="K8" s="5" t="n">
        <v>5436</v>
      </c>
      <c r="L8" s="5" t="n">
        <v>0</v>
      </c>
    </row>
    <row r="9" spans="1:12">
      <c r="A9" s="4" t="s">
        <v>87</v>
      </c>
      <c r="B9" s="6" t="n">
        <v>10451</v>
      </c>
      <c r="C9" s="6" t="n">
        <v>8023</v>
      </c>
      <c r="D9" s="6" t="n">
        <v>6873</v>
      </c>
      <c r="E9" s="6" t="n">
        <v>6562</v>
      </c>
      <c r="F9" s="6" t="n">
        <v>7186</v>
      </c>
      <c r="G9" s="6" t="n">
        <v>6330</v>
      </c>
      <c r="H9" s="6" t="n">
        <v>5394</v>
      </c>
      <c r="I9" s="6" t="n">
        <v>5322</v>
      </c>
      <c r="J9" s="5" t="n">
        <v>31909</v>
      </c>
      <c r="K9" s="5" t="n">
        <v>24232</v>
      </c>
      <c r="L9" s="5" t="n">
        <v>22966</v>
      </c>
    </row>
    <row r="10" spans="1:12">
      <c r="A10" s="4" t="s">
        <v>90</v>
      </c>
      <c r="J10" s="5" t="n">
        <v>3771</v>
      </c>
      <c r="K10" s="5" t="n">
        <v>360</v>
      </c>
      <c r="L10" s="5" t="n">
        <v>1197</v>
      </c>
    </row>
    <row r="11" spans="1:12">
      <c r="A11" s="4" t="s">
        <v>592</v>
      </c>
      <c r="J11" s="5" t="n">
        <v>316</v>
      </c>
      <c r="K11" s="5" t="n">
        <v>157</v>
      </c>
      <c r="L11" s="5" t="n">
        <v>10</v>
      </c>
    </row>
    <row r="12" spans="1:12">
      <c r="A12" s="4" t="s">
        <v>1109</v>
      </c>
      <c r="J12" s="5" t="n">
        <v>749</v>
      </c>
      <c r="K12" s="5" t="n">
        <v>302</v>
      </c>
      <c r="L12" s="5" t="n">
        <v>6120</v>
      </c>
    </row>
    <row r="13" spans="1:12">
      <c r="A13" s="4" t="s">
        <v>345</v>
      </c>
    </row>
    <row r="14" spans="1:12">
      <c r="A14" s="3" t="s">
        <v>314</v>
      </c>
    </row>
    <row r="15" spans="1:12">
      <c r="A15" s="4" t="s">
        <v>92</v>
      </c>
      <c r="J15" s="5" t="n">
        <v>191</v>
      </c>
      <c r="K15" s="5" t="n">
        <v>283</v>
      </c>
      <c r="L15" s="5" t="n">
        <v>368</v>
      </c>
    </row>
    <row r="16" spans="1:12">
      <c r="A16" s="4" t="s">
        <v>1108</v>
      </c>
      <c r="J16" s="5" t="n">
        <v>32100</v>
      </c>
      <c r="K16" s="5" t="n">
        <v>24515</v>
      </c>
      <c r="L16" s="5" t="n">
        <v>23334</v>
      </c>
    </row>
    <row r="17" spans="1:12">
      <c r="A17" s="4" t="s">
        <v>87</v>
      </c>
      <c r="J17" s="5" t="n">
        <v>31909</v>
      </c>
      <c r="K17" s="5" t="n">
        <v>24232</v>
      </c>
      <c r="L17" s="5" t="n">
        <v>22966</v>
      </c>
    </row>
    <row r="18" spans="1:12">
      <c r="A18" s="4" t="s">
        <v>1106</v>
      </c>
    </row>
    <row r="19" spans="1:12">
      <c r="A19" s="3" t="s">
        <v>314</v>
      </c>
    </row>
    <row r="20" spans="1:12">
      <c r="A20" s="4" t="s">
        <v>86</v>
      </c>
      <c r="J20" s="5" t="n">
        <v>130443</v>
      </c>
      <c r="K20" s="5" t="n">
        <v>127608</v>
      </c>
      <c r="L20" s="5" t="n">
        <v>117433</v>
      </c>
    </row>
    <row r="21" spans="1:12">
      <c r="A21" s="4" t="s">
        <v>92</v>
      </c>
      <c r="J21" s="5" t="n">
        <v>9901</v>
      </c>
      <c r="K21" s="5" t="n">
        <v>10272</v>
      </c>
      <c r="L21" s="5" t="n">
        <v>8937</v>
      </c>
    </row>
    <row r="22" spans="1:12">
      <c r="A22" s="4" t="s">
        <v>1110</v>
      </c>
    </row>
    <row r="23" spans="1:12">
      <c r="A23" s="3" t="s">
        <v>314</v>
      </c>
    </row>
    <row r="24" spans="1:12">
      <c r="A24" s="4" t="s">
        <v>1108</v>
      </c>
      <c r="J24" s="5" t="n">
        <v>186301</v>
      </c>
      <c r="K24" s="5" t="n">
        <v>167864</v>
      </c>
      <c r="L24" s="5" t="n">
        <v>149704</v>
      </c>
    </row>
    <row r="25" spans="1:12">
      <c r="A25" s="4" t="s">
        <v>524</v>
      </c>
    </row>
    <row r="26" spans="1:12">
      <c r="A26" s="3" t="s">
        <v>314</v>
      </c>
    </row>
    <row r="27" spans="1:12">
      <c r="A27" s="4" t="s">
        <v>92</v>
      </c>
      <c r="J27" s="5" t="n">
        <v>493</v>
      </c>
      <c r="K27" s="5" t="n">
        <v>50</v>
      </c>
      <c r="L27" s="5" t="n">
        <v>0</v>
      </c>
    </row>
    <row r="28" spans="1:12">
      <c r="A28" s="4" t="s">
        <v>1108</v>
      </c>
      <c r="J28" s="5" t="n">
        <v>13857</v>
      </c>
      <c r="K28" s="5" t="n">
        <v>5469</v>
      </c>
      <c r="L28" s="5" t="n">
        <v>0</v>
      </c>
    </row>
    <row r="29" spans="1:12">
      <c r="A29" s="4" t="s">
        <v>88</v>
      </c>
      <c r="J29" s="5" t="n">
        <v>13364</v>
      </c>
      <c r="K29" s="5" t="n">
        <v>5419</v>
      </c>
      <c r="L29" s="5" t="n">
        <v>0</v>
      </c>
    </row>
    <row r="30" spans="1:12">
      <c r="A30" s="4" t="s">
        <v>1111</v>
      </c>
    </row>
    <row r="31" spans="1:12">
      <c r="A31" s="3" t="s">
        <v>314</v>
      </c>
    </row>
    <row r="32" spans="1:12">
      <c r="A32" s="4" t="s">
        <v>86</v>
      </c>
      <c r="J32" s="5" t="n">
        <v>20</v>
      </c>
      <c r="K32" s="5" t="n">
        <v>17</v>
      </c>
      <c r="L32" s="5" t="n">
        <v>0</v>
      </c>
    </row>
    <row r="33" spans="1:12">
      <c r="A33" s="4" t="s">
        <v>398</v>
      </c>
    </row>
    <row r="34" spans="1:12">
      <c r="A34" s="3" t="s">
        <v>314</v>
      </c>
    </row>
    <row r="35" spans="1:12">
      <c r="A35" s="4" t="s">
        <v>86</v>
      </c>
      <c r="J35" s="5" t="n">
        <v>130443</v>
      </c>
      <c r="K35" s="5" t="n">
        <v>127608</v>
      </c>
      <c r="L35" s="5" t="n">
        <v>117433</v>
      </c>
    </row>
    <row r="36" spans="1:12">
      <c r="A36" s="4" t="s">
        <v>1108</v>
      </c>
      <c r="J36" s="5" t="n">
        <v>140344</v>
      </c>
      <c r="K36" s="6" t="n">
        <v>137880</v>
      </c>
      <c r="L36" s="6" t="n">
        <v>126370</v>
      </c>
    </row>
    <row r="37" spans="1:12">
      <c r="A37" s="4" t="s">
        <v>89</v>
      </c>
      <c r="J37" s="6" t="n">
        <v>1784</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2</v>
      </c>
      <c r="B1" s="2" t="s">
        <v>496</v>
      </c>
      <c r="J1" s="2" t="s">
        <v>1</v>
      </c>
    </row>
    <row r="2" spans="1:12">
      <c r="B2" s="2" t="s">
        <v>2</v>
      </c>
      <c r="C2" s="2" t="s">
        <v>550</v>
      </c>
      <c r="D2" s="2" t="s">
        <v>4</v>
      </c>
      <c r="E2" s="2" t="s">
        <v>551</v>
      </c>
      <c r="F2" s="2" t="s">
        <v>30</v>
      </c>
      <c r="G2" s="2" t="s">
        <v>526</v>
      </c>
      <c r="H2" s="2" t="s">
        <v>542</v>
      </c>
      <c r="I2" s="2" t="s">
        <v>552</v>
      </c>
      <c r="J2" s="2" t="s">
        <v>2</v>
      </c>
      <c r="K2" s="2" t="s">
        <v>30</v>
      </c>
      <c r="L2" s="2" t="s">
        <v>84</v>
      </c>
    </row>
    <row r="3" spans="1:12">
      <c r="A3" s="3" t="s">
        <v>314</v>
      </c>
    </row>
    <row r="4" spans="1:12">
      <c r="A4" s="4" t="s">
        <v>1113</v>
      </c>
      <c r="J4" s="6" t="n">
        <v>-13550</v>
      </c>
      <c r="K4" s="6" t="n">
        <v>-7069</v>
      </c>
      <c r="L4" s="6" t="n">
        <v>-1775</v>
      </c>
    </row>
    <row r="5" spans="1:12">
      <c r="A5" s="4" t="s">
        <v>89</v>
      </c>
      <c r="J5" s="5" t="n">
        <v>2669</v>
      </c>
      <c r="K5" s="5" t="n">
        <v>8244</v>
      </c>
      <c r="L5" s="5" t="n">
        <v>2955</v>
      </c>
    </row>
    <row r="6" spans="1:12">
      <c r="A6" s="4" t="s">
        <v>90</v>
      </c>
      <c r="J6" s="5" t="n">
        <v>3771</v>
      </c>
      <c r="K6" s="5" t="n">
        <v>360</v>
      </c>
      <c r="L6" s="5" t="n">
        <v>1197</v>
      </c>
    </row>
    <row r="7" spans="1:12">
      <c r="A7" s="4" t="s">
        <v>592</v>
      </c>
      <c r="J7" s="5" t="n">
        <v>316</v>
      </c>
      <c r="K7" s="5" t="n">
        <v>157</v>
      </c>
      <c r="L7" s="5" t="n">
        <v>10</v>
      </c>
    </row>
    <row r="8" spans="1:12">
      <c r="A8" s="4" t="s">
        <v>1114</v>
      </c>
      <c r="J8" s="5" t="n">
        <v>1152</v>
      </c>
      <c r="K8" s="5" t="n">
        <v>1242</v>
      </c>
      <c r="L8" s="5" t="n">
        <v>1244</v>
      </c>
    </row>
    <row r="9" spans="1:12">
      <c r="A9" s="4" t="s">
        <v>1115</v>
      </c>
      <c r="J9" s="5" t="n">
        <v>212</v>
      </c>
      <c r="K9" s="5" t="n">
        <v>657</v>
      </c>
      <c r="L9" s="5" t="n">
        <v>1139</v>
      </c>
    </row>
    <row r="10" spans="1:12">
      <c r="A10" s="4" t="s">
        <v>722</v>
      </c>
      <c r="J10" s="5" t="n">
        <v>250</v>
      </c>
      <c r="K10" s="5" t="n">
        <v>0</v>
      </c>
      <c r="L10" s="5" t="n">
        <v>0</v>
      </c>
    </row>
    <row r="11" spans="1:12">
      <c r="A11" s="4" t="s">
        <v>1116</v>
      </c>
      <c r="J11" s="5" t="n">
        <v>4977</v>
      </c>
      <c r="K11" s="5" t="n">
        <v>4496</v>
      </c>
      <c r="L11" s="5" t="n">
        <v>5278</v>
      </c>
    </row>
    <row r="12" spans="1:12">
      <c r="A12" s="4" t="s">
        <v>1117</v>
      </c>
      <c r="J12" s="5" t="n">
        <v>-9436</v>
      </c>
      <c r="K12" s="5" t="n">
        <v>-7640</v>
      </c>
      <c r="L12" s="5" t="n">
        <v>-3790</v>
      </c>
    </row>
    <row r="13" spans="1:12">
      <c r="A13" s="4" t="s">
        <v>1118</v>
      </c>
      <c r="J13" s="5" t="n">
        <v>-15</v>
      </c>
      <c r="K13" s="5" t="n">
        <v>-15</v>
      </c>
      <c r="L13" s="5" t="n">
        <v>-1215</v>
      </c>
    </row>
    <row r="14" spans="1:12">
      <c r="A14" s="4" t="s">
        <v>1119</v>
      </c>
      <c r="J14" s="5" t="n">
        <v>-8487</v>
      </c>
      <c r="K14" s="5" t="n">
        <v>-3721</v>
      </c>
      <c r="L14" s="5" t="n">
        <v>1458</v>
      </c>
    </row>
    <row r="15" spans="1:12">
      <c r="A15" s="4" t="s">
        <v>571</v>
      </c>
      <c r="G15" s="6" t="n">
        <v>5643</v>
      </c>
      <c r="J15" s="5" t="n">
        <v>0</v>
      </c>
      <c r="K15" s="5" t="n">
        <v>5643</v>
      </c>
      <c r="L15" s="5" t="n">
        <v>-4420</v>
      </c>
    </row>
    <row r="16" spans="1:12">
      <c r="A16" s="4" t="s">
        <v>679</v>
      </c>
      <c r="J16" s="5" t="n">
        <v>2115</v>
      </c>
      <c r="K16" s="5" t="n">
        <v>-1017</v>
      </c>
      <c r="L16" s="5" t="n">
        <v>-339</v>
      </c>
    </row>
    <row r="17" spans="1:12">
      <c r="A17" s="4" t="s">
        <v>112</v>
      </c>
      <c r="J17" s="5" t="n">
        <v>-29416</v>
      </c>
      <c r="K17" s="5" t="n">
        <v>-10453</v>
      </c>
      <c r="L17" s="5" t="n">
        <v>-11322</v>
      </c>
    </row>
    <row r="18" spans="1:12">
      <c r="A18" s="4" t="s">
        <v>113</v>
      </c>
      <c r="J18" s="5" t="n">
        <v>-17761</v>
      </c>
      <c r="K18" s="5" t="n">
        <v>-9720</v>
      </c>
      <c r="L18" s="5" t="n">
        <v>93</v>
      </c>
    </row>
    <row r="19" spans="1:12">
      <c r="A19" s="4" t="s">
        <v>997</v>
      </c>
      <c r="B19" s="6" t="n">
        <v>50</v>
      </c>
      <c r="C19" s="6" t="n">
        <v>-1562</v>
      </c>
      <c r="D19" s="6" t="n">
        <v>-8659</v>
      </c>
      <c r="E19" s="6" t="n">
        <v>-1484</v>
      </c>
      <c r="F19" s="6" t="n">
        <v>1174</v>
      </c>
      <c r="G19" s="6" t="n">
        <v>1587</v>
      </c>
      <c r="H19" s="6" t="n">
        <v>-1999</v>
      </c>
      <c r="I19" s="6" t="n">
        <v>-1495</v>
      </c>
      <c r="J19" s="5" t="n">
        <v>-11655</v>
      </c>
      <c r="K19" s="5" t="n">
        <v>-733</v>
      </c>
      <c r="L19" s="5" t="n">
        <v>-11415</v>
      </c>
    </row>
    <row r="20" spans="1:12">
      <c r="A20" s="4" t="s">
        <v>345</v>
      </c>
    </row>
    <row r="21" spans="1:12">
      <c r="A21" s="3" t="s">
        <v>314</v>
      </c>
    </row>
    <row r="22" spans="1:12">
      <c r="A22" s="4" t="s">
        <v>1113</v>
      </c>
      <c r="J22" s="5" t="n">
        <v>3957</v>
      </c>
      <c r="K22" s="5" t="n">
        <v>506</v>
      </c>
      <c r="L22" s="5" t="n">
        <v>-628</v>
      </c>
    </row>
    <row r="23" spans="1:12">
      <c r="A23" s="4" t="s">
        <v>1106</v>
      </c>
    </row>
    <row r="24" spans="1:12">
      <c r="A24" s="3" t="s">
        <v>314</v>
      </c>
    </row>
    <row r="25" spans="1:12">
      <c r="A25" s="4" t="s">
        <v>1113</v>
      </c>
      <c r="J25" s="5" t="n">
        <v>-20606</v>
      </c>
      <c r="K25" s="5" t="n">
        <v>-8202</v>
      </c>
      <c r="L25" s="5" t="n">
        <v>-1147</v>
      </c>
    </row>
    <row r="26" spans="1:12">
      <c r="A26" s="4" t="s">
        <v>524</v>
      </c>
    </row>
    <row r="27" spans="1:12">
      <c r="A27" s="3" t="s">
        <v>314</v>
      </c>
    </row>
    <row r="28" spans="1:12">
      <c r="A28" s="4" t="s">
        <v>1113</v>
      </c>
      <c r="J28" s="6" t="n">
        <v>3099</v>
      </c>
      <c r="K28" s="6" t="n">
        <v>627</v>
      </c>
      <c r="L28" s="6" t="n">
        <v>0</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0</v>
      </c>
      <c r="B1" s="2" t="s">
        <v>496</v>
      </c>
      <c r="J1" s="2" t="s">
        <v>1</v>
      </c>
    </row>
    <row r="2" spans="1:12">
      <c r="B2" s="2" t="s">
        <v>2</v>
      </c>
      <c r="C2" s="2" t="s">
        <v>550</v>
      </c>
      <c r="D2" s="2" t="s">
        <v>4</v>
      </c>
      <c r="E2" s="2" t="s">
        <v>551</v>
      </c>
      <c r="F2" s="2" t="s">
        <v>30</v>
      </c>
      <c r="G2" s="2" t="s">
        <v>526</v>
      </c>
      <c r="H2" s="2" t="s">
        <v>542</v>
      </c>
      <c r="I2" s="2" t="s">
        <v>552</v>
      </c>
      <c r="J2" s="2" t="s">
        <v>2</v>
      </c>
      <c r="K2" s="2" t="s">
        <v>30</v>
      </c>
      <c r="L2" s="2" t="s">
        <v>84</v>
      </c>
    </row>
    <row r="3" spans="1:12">
      <c r="A3" s="3" t="s">
        <v>314</v>
      </c>
    </row>
    <row r="4" spans="1:12">
      <c r="A4" s="4" t="s">
        <v>86</v>
      </c>
      <c r="B4" s="6" t="n">
        <v>31447</v>
      </c>
      <c r="C4" s="6" t="n">
        <v>32556</v>
      </c>
      <c r="D4" s="6" t="n">
        <v>33518</v>
      </c>
      <c r="E4" s="6" t="n">
        <v>32922</v>
      </c>
      <c r="F4" s="6" t="n">
        <v>33419</v>
      </c>
      <c r="G4" s="6" t="n">
        <v>32949</v>
      </c>
      <c r="H4" s="6" t="n">
        <v>31813</v>
      </c>
      <c r="I4" s="6" t="n">
        <v>29427</v>
      </c>
      <c r="J4" s="6" t="n">
        <v>130443</v>
      </c>
      <c r="K4" s="6" t="n">
        <v>127608</v>
      </c>
      <c r="L4" s="6" t="n">
        <v>117433</v>
      </c>
    </row>
    <row r="5" spans="1:12">
      <c r="A5" s="4" t="s">
        <v>89</v>
      </c>
      <c r="J5" s="5" t="n">
        <v>2669</v>
      </c>
      <c r="K5" s="5" t="n">
        <v>8244</v>
      </c>
      <c r="L5" s="5" t="n">
        <v>2955</v>
      </c>
    </row>
    <row r="6" spans="1:12">
      <c r="A6" s="4" t="s">
        <v>1121</v>
      </c>
    </row>
    <row r="7" spans="1:12">
      <c r="A7" s="3" t="s">
        <v>314</v>
      </c>
    </row>
    <row r="8" spans="1:12">
      <c r="A8" s="4" t="s">
        <v>86</v>
      </c>
      <c r="J8" s="5" t="n">
        <v>89235</v>
      </c>
      <c r="K8" s="5" t="n">
        <v>69086</v>
      </c>
      <c r="L8" s="5" t="n">
        <v>79258</v>
      </c>
    </row>
    <row r="9" spans="1:12">
      <c r="A9" s="4" t="s">
        <v>1122</v>
      </c>
    </row>
    <row r="10" spans="1:12">
      <c r="A10" s="3" t="s">
        <v>314</v>
      </c>
    </row>
    <row r="11" spans="1:12">
      <c r="A11" s="4" t="s">
        <v>86</v>
      </c>
      <c r="J11" s="6" t="n">
        <v>41208</v>
      </c>
      <c r="K11" s="6" t="n">
        <v>58522</v>
      </c>
      <c r="L11" s="6" t="n">
        <v>38175</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3</v>
      </c>
      <c r="B1" s="2" t="s">
        <v>2</v>
      </c>
      <c r="C1" s="2" t="s">
        <v>30</v>
      </c>
      <c r="D1" s="2" t="s">
        <v>84</v>
      </c>
    </row>
    <row r="2" spans="1:4">
      <c r="A2" s="3" t="s">
        <v>462</v>
      </c>
    </row>
    <row r="3" spans="1:4">
      <c r="A3" s="4" t="s">
        <v>1124</v>
      </c>
      <c r="C3" s="6" t="n">
        <v>325</v>
      </c>
    </row>
    <row r="4" spans="1:4">
      <c r="A4" s="4" t="s">
        <v>1125</v>
      </c>
    </row>
    <row r="5" spans="1:4">
      <c r="A5" s="3" t="s">
        <v>462</v>
      </c>
    </row>
    <row r="6" spans="1:4">
      <c r="A6" s="4" t="s">
        <v>1124</v>
      </c>
      <c r="B6" s="6" t="n">
        <v>0</v>
      </c>
      <c r="C6" s="6" t="n">
        <v>325</v>
      </c>
      <c r="D6" s="6" t="n">
        <v>198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G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26</v>
      </c>
      <c r="B1" s="2" t="s">
        <v>2</v>
      </c>
      <c r="C1" s="2" t="s">
        <v>30</v>
      </c>
      <c r="D1" s="2" t="s">
        <v>528</v>
      </c>
      <c r="E1" s="2" t="s">
        <v>84</v>
      </c>
      <c r="F1" s="2" t="s">
        <v>563</v>
      </c>
      <c r="G1" s="2" t="s">
        <v>548</v>
      </c>
    </row>
    <row r="2" spans="1:7">
      <c r="A2" s="3" t="s">
        <v>1127</v>
      </c>
    </row>
    <row r="3" spans="1:7">
      <c r="A3" s="4" t="s">
        <v>1128</v>
      </c>
      <c r="B3" s="6" t="n">
        <v>62208</v>
      </c>
      <c r="C3" s="6" t="n">
        <v>84994</v>
      </c>
    </row>
    <row r="4" spans="1:7">
      <c r="A4" s="4" t="s">
        <v>1129</v>
      </c>
      <c r="B4" s="5" t="n">
        <v>53214</v>
      </c>
      <c r="C4" s="5" t="n">
        <v>61764</v>
      </c>
    </row>
    <row r="5" spans="1:7">
      <c r="A5" s="4" t="s">
        <v>1130</v>
      </c>
      <c r="B5" s="5" t="n">
        <v>7419</v>
      </c>
      <c r="C5" s="5" t="n">
        <v>21426</v>
      </c>
    </row>
    <row r="6" spans="1:7">
      <c r="A6" s="4" t="s">
        <v>1131</v>
      </c>
      <c r="B6" s="5" t="n">
        <v>8994</v>
      </c>
      <c r="C6" s="5" t="n">
        <v>23230</v>
      </c>
    </row>
    <row r="7" spans="1:7">
      <c r="A7" s="4" t="s">
        <v>594</v>
      </c>
      <c r="B7" s="5" t="n">
        <v>8994</v>
      </c>
      <c r="C7" s="5" t="n">
        <v>23230</v>
      </c>
    </row>
    <row r="8" spans="1:7">
      <c r="A8" s="4" t="s">
        <v>35</v>
      </c>
      <c r="B8" s="5" t="n">
        <v>10314</v>
      </c>
      <c r="C8" s="5" t="n">
        <v>10700</v>
      </c>
    </row>
    <row r="9" spans="1:7">
      <c r="A9" s="4" t="s">
        <v>655</v>
      </c>
      <c r="B9" s="5" t="n">
        <v>3721</v>
      </c>
      <c r="C9" s="5" t="n">
        <v>9368</v>
      </c>
    </row>
    <row r="10" spans="1:7">
      <c r="A10" s="4" t="s">
        <v>37</v>
      </c>
      <c r="B10" s="5" t="n">
        <v>151</v>
      </c>
      <c r="C10" s="5" t="n">
        <v>401</v>
      </c>
    </row>
    <row r="11" spans="1:7">
      <c r="A11" s="4" t="s">
        <v>242</v>
      </c>
      <c r="B11" s="5" t="n">
        <v>101567</v>
      </c>
      <c r="C11" s="5" t="n">
        <v>128437</v>
      </c>
    </row>
    <row r="12" spans="1:7">
      <c r="A12" s="4" t="s">
        <v>518</v>
      </c>
      <c r="C12" s="5" t="n">
        <v>0</v>
      </c>
      <c r="D12" s="6" t="n">
        <v>180000</v>
      </c>
      <c r="F12" s="6" t="n">
        <v>15800</v>
      </c>
    </row>
    <row r="13" spans="1:7">
      <c r="A13" s="4" t="s">
        <v>824</v>
      </c>
      <c r="B13" s="5" t="n">
        <v>52105</v>
      </c>
      <c r="C13" s="5" t="n">
        <v>43619</v>
      </c>
    </row>
    <row r="14" spans="1:7">
      <c r="A14" s="4" t="s">
        <v>1124</v>
      </c>
      <c r="C14" s="5" t="n">
        <v>325</v>
      </c>
    </row>
    <row r="15" spans="1:7">
      <c r="A15" s="4" t="s">
        <v>826</v>
      </c>
      <c r="B15" s="5" t="n">
        <v>225446</v>
      </c>
      <c r="C15" s="5" t="n">
        <v>233693</v>
      </c>
    </row>
    <row r="16" spans="1:7">
      <c r="A16" s="4" t="s">
        <v>610</v>
      </c>
    </row>
    <row r="17" spans="1:7">
      <c r="A17" s="3" t="s">
        <v>1127</v>
      </c>
    </row>
    <row r="18" spans="1:7">
      <c r="A18" s="4" t="s">
        <v>1132</v>
      </c>
      <c r="B18" s="5" t="n">
        <v>0</v>
      </c>
    </row>
    <row r="19" spans="1:7">
      <c r="A19" s="4" t="s">
        <v>1133</v>
      </c>
      <c r="C19" s="5" t="n">
        <v>0</v>
      </c>
    </row>
    <row r="20" spans="1:7">
      <c r="A20" s="4" t="s">
        <v>1134</v>
      </c>
      <c r="B20" s="5" t="n">
        <v>727</v>
      </c>
      <c r="C20" s="5" t="n">
        <v>664</v>
      </c>
    </row>
    <row r="21" spans="1:7">
      <c r="A21" s="4" t="s">
        <v>594</v>
      </c>
      <c r="B21" s="5" t="n">
        <v>8146</v>
      </c>
      <c r="C21" s="5" t="n">
        <v>22090</v>
      </c>
    </row>
    <row r="22" spans="1:7">
      <c r="A22" s="4" t="s">
        <v>655</v>
      </c>
      <c r="B22" s="5" t="n">
        <v>0</v>
      </c>
      <c r="C22" s="5" t="n">
        <v>0</v>
      </c>
    </row>
    <row r="23" spans="1:7">
      <c r="A23" s="4" t="s">
        <v>37</v>
      </c>
      <c r="C23" s="5" t="n">
        <v>0</v>
      </c>
    </row>
    <row r="24" spans="1:7">
      <c r="A24" s="4" t="s">
        <v>242</v>
      </c>
      <c r="B24" s="5" t="n">
        <v>8146</v>
      </c>
      <c r="C24" s="5" t="n">
        <v>22090</v>
      </c>
    </row>
    <row r="25" spans="1:7">
      <c r="A25" s="4" t="s">
        <v>824</v>
      </c>
      <c r="B25" s="5" t="n">
        <v>0</v>
      </c>
      <c r="C25" s="5" t="n">
        <v>0</v>
      </c>
    </row>
    <row r="26" spans="1:7">
      <c r="A26" s="4" t="s">
        <v>826</v>
      </c>
      <c r="B26" s="5" t="n">
        <v>0</v>
      </c>
    </row>
    <row r="27" spans="1:7">
      <c r="A27" s="4" t="s">
        <v>616</v>
      </c>
    </row>
    <row r="28" spans="1:7">
      <c r="A28" s="3" t="s">
        <v>1127</v>
      </c>
    </row>
    <row r="29" spans="1:7">
      <c r="A29" s="4" t="s">
        <v>1129</v>
      </c>
      <c r="B29" s="5" t="n">
        <v>53214</v>
      </c>
    </row>
    <row r="30" spans="1:7">
      <c r="A30" s="4" t="s">
        <v>1134</v>
      </c>
      <c r="B30" s="5" t="n">
        <v>848</v>
      </c>
      <c r="C30" s="5" t="n">
        <v>1140</v>
      </c>
    </row>
    <row r="31" spans="1:7">
      <c r="A31" s="4" t="s">
        <v>594</v>
      </c>
      <c r="B31" s="5" t="n">
        <v>848</v>
      </c>
      <c r="C31" s="5" t="n">
        <v>1140</v>
      </c>
    </row>
    <row r="32" spans="1:7">
      <c r="A32" s="4" t="s">
        <v>35</v>
      </c>
      <c r="B32" s="5" t="n">
        <v>10314</v>
      </c>
      <c r="C32" s="5" t="n">
        <v>10700</v>
      </c>
    </row>
    <row r="33" spans="1:7">
      <c r="A33" s="4" t="s">
        <v>242</v>
      </c>
      <c r="B33" s="5" t="n">
        <v>68248</v>
      </c>
      <c r="C33" s="5" t="n">
        <v>83373</v>
      </c>
    </row>
    <row r="34" spans="1:7">
      <c r="A34" s="4" t="s">
        <v>826</v>
      </c>
      <c r="B34" s="5" t="n">
        <v>52105</v>
      </c>
      <c r="C34" s="5" t="n">
        <v>43619</v>
      </c>
    </row>
    <row r="35" spans="1:7">
      <c r="A35" s="4" t="s">
        <v>1125</v>
      </c>
    </row>
    <row r="36" spans="1:7">
      <c r="A36" s="3" t="s">
        <v>1127</v>
      </c>
    </row>
    <row r="37" spans="1:7">
      <c r="A37" s="4" t="s">
        <v>1132</v>
      </c>
      <c r="B37" s="5" t="n">
        <v>0</v>
      </c>
    </row>
    <row r="38" spans="1:7">
      <c r="A38" s="4" t="s">
        <v>1133</v>
      </c>
      <c r="C38" s="5" t="n">
        <v>0</v>
      </c>
    </row>
    <row r="39" spans="1:7">
      <c r="A39" s="4" t="s">
        <v>655</v>
      </c>
      <c r="C39" s="5" t="n">
        <v>0</v>
      </c>
    </row>
    <row r="40" spans="1:7">
      <c r="A40" s="4" t="s">
        <v>37</v>
      </c>
      <c r="C40" s="5" t="n">
        <v>0</v>
      </c>
    </row>
    <row r="41" spans="1:7">
      <c r="A41" s="4" t="s">
        <v>242</v>
      </c>
      <c r="B41" s="5" t="n">
        <v>0</v>
      </c>
      <c r="C41" s="5" t="n">
        <v>0</v>
      </c>
    </row>
    <row r="42" spans="1:7">
      <c r="A42" s="4" t="s">
        <v>824</v>
      </c>
      <c r="C42" s="5" t="n">
        <v>0</v>
      </c>
    </row>
    <row r="43" spans="1:7">
      <c r="A43" s="4" t="s">
        <v>1124</v>
      </c>
      <c r="B43" s="5" t="n">
        <v>0</v>
      </c>
      <c r="C43" s="5" t="n">
        <v>325</v>
      </c>
      <c r="E43" s="6" t="n">
        <v>1982</v>
      </c>
    </row>
    <row r="44" spans="1:7">
      <c r="A44" s="4" t="s">
        <v>1135</v>
      </c>
      <c r="C44" s="5" t="n">
        <v>325</v>
      </c>
      <c r="E44" s="6" t="n">
        <v>1982</v>
      </c>
      <c r="G44" s="6" t="n">
        <v>3121</v>
      </c>
    </row>
    <row r="45" spans="1:7">
      <c r="A45" s="4" t="s">
        <v>826</v>
      </c>
      <c r="B45" s="5" t="n">
        <v>0</v>
      </c>
      <c r="C45" s="5" t="n">
        <v>325</v>
      </c>
    </row>
    <row r="46" spans="1:7">
      <c r="A46" s="4" t="s">
        <v>1136</v>
      </c>
    </row>
    <row r="47" spans="1:7">
      <c r="A47" s="3" t="s">
        <v>1127</v>
      </c>
    </row>
    <row r="48" spans="1:7">
      <c r="A48" s="4" t="s">
        <v>1129</v>
      </c>
      <c r="B48" s="5" t="n">
        <v>0</v>
      </c>
    </row>
    <row r="49" spans="1:7">
      <c r="A49" s="4" t="s">
        <v>602</v>
      </c>
    </row>
    <row r="50" spans="1:7">
      <c r="A50" s="3" t="s">
        <v>1127</v>
      </c>
    </row>
    <row r="51" spans="1:7">
      <c r="A51" s="4" t="s">
        <v>1129</v>
      </c>
      <c r="B51" s="5" t="n">
        <v>25244</v>
      </c>
      <c r="C51" s="5" t="n">
        <v>28148</v>
      </c>
    </row>
    <row r="52" spans="1:7">
      <c r="A52" s="4" t="s">
        <v>1137</v>
      </c>
    </row>
    <row r="53" spans="1:7">
      <c r="A53" s="3" t="s">
        <v>1127</v>
      </c>
    </row>
    <row r="54" spans="1:7">
      <c r="A54" s="4" t="s">
        <v>1129</v>
      </c>
      <c r="B54" s="5" t="n">
        <v>25244</v>
      </c>
      <c r="C54" s="5" t="n">
        <v>28148</v>
      </c>
    </row>
    <row r="55" spans="1:7">
      <c r="A55" s="4" t="s">
        <v>603</v>
      </c>
    </row>
    <row r="56" spans="1:7">
      <c r="A56" s="3" t="s">
        <v>1127</v>
      </c>
    </row>
    <row r="57" spans="1:7">
      <c r="A57" s="4" t="s">
        <v>1129</v>
      </c>
      <c r="B57" s="5" t="n">
        <v>3783</v>
      </c>
      <c r="C57" s="5" t="n">
        <v>3088</v>
      </c>
    </row>
    <row r="58" spans="1:7">
      <c r="A58" s="4" t="s">
        <v>1138</v>
      </c>
    </row>
    <row r="59" spans="1:7">
      <c r="A59" s="3" t="s">
        <v>1127</v>
      </c>
    </row>
    <row r="60" spans="1:7">
      <c r="A60" s="4" t="s">
        <v>1129</v>
      </c>
      <c r="B60" s="5" t="n">
        <v>0</v>
      </c>
      <c r="C60" s="5" t="n">
        <v>0</v>
      </c>
    </row>
    <row r="61" spans="1:7">
      <c r="A61" s="4" t="s">
        <v>1139</v>
      </c>
    </row>
    <row r="62" spans="1:7">
      <c r="A62" s="3" t="s">
        <v>1127</v>
      </c>
    </row>
    <row r="63" spans="1:7">
      <c r="A63" s="4" t="s">
        <v>1129</v>
      </c>
      <c r="B63" s="5" t="n">
        <v>3783</v>
      </c>
      <c r="C63" s="5" t="n">
        <v>3088</v>
      </c>
    </row>
    <row r="64" spans="1:7">
      <c r="A64" s="4" t="s">
        <v>1140</v>
      </c>
    </row>
    <row r="65" spans="1:7">
      <c r="A65" s="3" t="s">
        <v>1127</v>
      </c>
    </row>
    <row r="66" spans="1:7">
      <c r="A66" s="4" t="s">
        <v>1129</v>
      </c>
      <c r="B66" s="5" t="n">
        <v>0</v>
      </c>
      <c r="C66" s="5" t="n">
        <v>0</v>
      </c>
    </row>
    <row r="67" spans="1:7">
      <c r="A67" s="4" t="s">
        <v>604</v>
      </c>
    </row>
    <row r="68" spans="1:7">
      <c r="A68" s="3" t="s">
        <v>1127</v>
      </c>
    </row>
    <row r="69" spans="1:7">
      <c r="A69" s="4" t="s">
        <v>1129</v>
      </c>
      <c r="B69" s="5" t="n">
        <v>7663</v>
      </c>
      <c r="C69" s="5" t="n">
        <v>8506</v>
      </c>
    </row>
    <row r="70" spans="1:7">
      <c r="A70" s="4" t="s">
        <v>1141</v>
      </c>
    </row>
    <row r="71" spans="1:7">
      <c r="A71" s="3" t="s">
        <v>1127</v>
      </c>
    </row>
    <row r="72" spans="1:7">
      <c r="A72" s="4" t="s">
        <v>1129</v>
      </c>
      <c r="B72" s="5" t="n">
        <v>0</v>
      </c>
      <c r="C72" s="5" t="n">
        <v>0</v>
      </c>
    </row>
    <row r="73" spans="1:7">
      <c r="A73" s="4" t="s">
        <v>1142</v>
      </c>
    </row>
    <row r="74" spans="1:7">
      <c r="A74" s="3" t="s">
        <v>1127</v>
      </c>
    </row>
    <row r="75" spans="1:7">
      <c r="A75" s="4" t="s">
        <v>1129</v>
      </c>
      <c r="B75" s="5" t="n">
        <v>7663</v>
      </c>
      <c r="C75" s="5" t="n">
        <v>8506</v>
      </c>
    </row>
    <row r="76" spans="1:7">
      <c r="A76" s="4" t="s">
        <v>1143</v>
      </c>
    </row>
    <row r="77" spans="1:7">
      <c r="A77" s="3" t="s">
        <v>1127</v>
      </c>
    </row>
    <row r="78" spans="1:7">
      <c r="A78" s="4" t="s">
        <v>1129</v>
      </c>
      <c r="B78" s="5" t="n">
        <v>0</v>
      </c>
      <c r="C78" s="5" t="n">
        <v>0</v>
      </c>
    </row>
    <row r="79" spans="1:7">
      <c r="A79" s="4" t="s">
        <v>605</v>
      </c>
    </row>
    <row r="80" spans="1:7">
      <c r="A80" s="3" t="s">
        <v>1127</v>
      </c>
    </row>
    <row r="81" spans="1:7">
      <c r="A81" s="4" t="s">
        <v>1129</v>
      </c>
      <c r="B81" s="5" t="n">
        <v>2269</v>
      </c>
      <c r="C81" s="5" t="n">
        <v>3467</v>
      </c>
    </row>
    <row r="82" spans="1:7">
      <c r="A82" s="4" t="s">
        <v>1144</v>
      </c>
    </row>
    <row r="83" spans="1:7">
      <c r="A83" s="3" t="s">
        <v>1127</v>
      </c>
    </row>
    <row r="84" spans="1:7">
      <c r="A84" s="4" t="s">
        <v>1129</v>
      </c>
      <c r="C84" s="5" t="n">
        <v>0</v>
      </c>
    </row>
    <row r="85" spans="1:7">
      <c r="A85" s="4" t="s">
        <v>1145</v>
      </c>
    </row>
    <row r="86" spans="1:7">
      <c r="A86" s="3" t="s">
        <v>1127</v>
      </c>
    </row>
    <row r="87" spans="1:7">
      <c r="A87" s="4" t="s">
        <v>1129</v>
      </c>
      <c r="B87" s="5" t="n">
        <v>2269</v>
      </c>
      <c r="C87" s="5" t="n">
        <v>3467</v>
      </c>
    </row>
    <row r="88" spans="1:7">
      <c r="A88" s="4" t="s">
        <v>1146</v>
      </c>
    </row>
    <row r="89" spans="1:7">
      <c r="A89" s="3" t="s">
        <v>1127</v>
      </c>
    </row>
    <row r="90" spans="1:7">
      <c r="A90" s="4" t="s">
        <v>1129</v>
      </c>
      <c r="B90" s="5" t="n">
        <v>0</v>
      </c>
      <c r="C90" s="5" t="n">
        <v>0</v>
      </c>
    </row>
    <row r="91" spans="1:7">
      <c r="A91" s="4" t="s">
        <v>606</v>
      </c>
    </row>
    <row r="92" spans="1:7">
      <c r="A92" s="3" t="s">
        <v>1127</v>
      </c>
    </row>
    <row r="93" spans="1:7">
      <c r="A93" s="4" t="s">
        <v>1129</v>
      </c>
      <c r="B93" s="5" t="n">
        <v>14255</v>
      </c>
      <c r="C93" s="5" t="n">
        <v>18555</v>
      </c>
    </row>
    <row r="94" spans="1:7">
      <c r="A94" s="4" t="s">
        <v>1147</v>
      </c>
    </row>
    <row r="95" spans="1:7">
      <c r="A95" s="3" t="s">
        <v>1127</v>
      </c>
    </row>
    <row r="96" spans="1:7">
      <c r="A96" s="4" t="s">
        <v>1129</v>
      </c>
      <c r="B96" s="5" t="n">
        <v>0</v>
      </c>
      <c r="C96" s="5" t="n">
        <v>0</v>
      </c>
    </row>
    <row r="97" spans="1:7">
      <c r="A97" s="4" t="s">
        <v>1148</v>
      </c>
    </row>
    <row r="98" spans="1:7">
      <c r="A98" s="3" t="s">
        <v>1127</v>
      </c>
    </row>
    <row r="99" spans="1:7">
      <c r="A99" s="4" t="s">
        <v>1129</v>
      </c>
      <c r="B99" s="5" t="n">
        <v>14255</v>
      </c>
      <c r="C99" s="5" t="n">
        <v>18555</v>
      </c>
    </row>
    <row r="100" spans="1:7">
      <c r="A100" s="4" t="s">
        <v>1149</v>
      </c>
    </row>
    <row r="101" spans="1:7">
      <c r="A101" s="3" t="s">
        <v>1127</v>
      </c>
    </row>
    <row r="102" spans="1:7">
      <c r="A102" s="4" t="s">
        <v>1129</v>
      </c>
      <c r="B102" s="5" t="n">
        <v>0</v>
      </c>
      <c r="C102" s="5" t="n">
        <v>0</v>
      </c>
    </row>
    <row r="103" spans="1:7">
      <c r="A103" s="4" t="s">
        <v>219</v>
      </c>
    </row>
    <row r="104" spans="1:7">
      <c r="A104" s="3" t="s">
        <v>1127</v>
      </c>
    </row>
    <row r="105" spans="1:7">
      <c r="A105" s="4" t="s">
        <v>594</v>
      </c>
      <c r="B105" s="5" t="n">
        <v>8994</v>
      </c>
      <c r="C105" s="5" t="n">
        <v>23230</v>
      </c>
    </row>
    <row r="106" spans="1:7">
      <c r="A106" s="4" t="s">
        <v>1150</v>
      </c>
    </row>
    <row r="107" spans="1:7">
      <c r="A107" s="3" t="s">
        <v>1127</v>
      </c>
    </row>
    <row r="108" spans="1:7">
      <c r="A108" s="4" t="s">
        <v>1131</v>
      </c>
      <c r="B108" s="5" t="n">
        <v>7419</v>
      </c>
      <c r="C108" s="5" t="n">
        <v>21426</v>
      </c>
    </row>
    <row r="109" spans="1:7">
      <c r="A109" s="4" t="s">
        <v>219</v>
      </c>
    </row>
    <row r="110" spans="1:7">
      <c r="A110" s="3" t="s">
        <v>1127</v>
      </c>
    </row>
    <row r="111" spans="1:7">
      <c r="A111" s="4" t="s">
        <v>1134</v>
      </c>
      <c r="B111" s="5" t="n">
        <v>1575</v>
      </c>
      <c r="C111" s="5" t="n">
        <v>1804</v>
      </c>
    </row>
    <row r="112" spans="1:7">
      <c r="A112" s="4" t="s">
        <v>606</v>
      </c>
    </row>
    <row r="113" spans="1:7">
      <c r="A113" s="3" t="s">
        <v>1127</v>
      </c>
    </row>
    <row r="114" spans="1:7">
      <c r="A114" s="4" t="s">
        <v>1128</v>
      </c>
      <c r="B114" s="5" t="n">
        <v>14255</v>
      </c>
      <c r="C114" s="5" t="n">
        <v>18555</v>
      </c>
    </row>
    <row r="115" spans="1:7">
      <c r="A115" s="4" t="s">
        <v>644</v>
      </c>
    </row>
    <row r="116" spans="1:7">
      <c r="A116" s="3" t="s">
        <v>1127</v>
      </c>
    </row>
    <row r="117" spans="1:7">
      <c r="A117" s="4" t="s">
        <v>1128</v>
      </c>
      <c r="B117" s="5" t="n">
        <v>2269</v>
      </c>
      <c r="C117" s="5" t="n">
        <v>3467</v>
      </c>
    </row>
    <row r="118" spans="1:7">
      <c r="A118" s="4" t="s">
        <v>1151</v>
      </c>
    </row>
    <row r="119" spans="1:7">
      <c r="A119" s="3" t="s">
        <v>1127</v>
      </c>
    </row>
    <row r="120" spans="1:7">
      <c r="A120" s="4" t="s">
        <v>1128</v>
      </c>
      <c r="B120" s="5" t="n">
        <v>3783</v>
      </c>
      <c r="C120" s="5" t="n">
        <v>3088</v>
      </c>
    </row>
    <row r="121" spans="1:7">
      <c r="A121" s="4" t="s">
        <v>602</v>
      </c>
    </row>
    <row r="122" spans="1:7">
      <c r="A122" s="3" t="s">
        <v>1127</v>
      </c>
    </row>
    <row r="123" spans="1:7">
      <c r="A123" s="4" t="s">
        <v>1128</v>
      </c>
      <c r="B123" s="5" t="n">
        <v>25244</v>
      </c>
      <c r="C123" s="5" t="n">
        <v>28148</v>
      </c>
    </row>
    <row r="124" spans="1:7">
      <c r="A124" s="4" t="s">
        <v>604</v>
      </c>
    </row>
    <row r="125" spans="1:7">
      <c r="A125" s="3" t="s">
        <v>1127</v>
      </c>
    </row>
    <row r="126" spans="1:7">
      <c r="A126" s="4" t="s">
        <v>1128</v>
      </c>
      <c r="B126" s="5" t="n">
        <v>7663</v>
      </c>
      <c r="C126" s="5" t="n">
        <v>8506</v>
      </c>
    </row>
    <row r="127" spans="1:7">
      <c r="A127" s="4" t="s">
        <v>1152</v>
      </c>
    </row>
    <row r="128" spans="1:7">
      <c r="A128" s="3" t="s">
        <v>1127</v>
      </c>
    </row>
    <row r="129" spans="1:7">
      <c r="A129" s="4" t="s">
        <v>655</v>
      </c>
      <c r="B129" s="5" t="n">
        <v>3721</v>
      </c>
      <c r="C129" s="5" t="n">
        <v>9368</v>
      </c>
    </row>
    <row r="130" spans="1:7">
      <c r="A130" s="4" t="s">
        <v>1153</v>
      </c>
    </row>
    <row r="131" spans="1:7">
      <c r="A131" s="3" t="s">
        <v>1127</v>
      </c>
    </row>
    <row r="132" spans="1:7">
      <c r="A132" s="4" t="s">
        <v>242</v>
      </c>
      <c r="B132" s="5" t="n">
        <v>76394</v>
      </c>
      <c r="C132" s="5" t="n">
        <v>105463</v>
      </c>
    </row>
    <row r="133" spans="1:7">
      <c r="A133" s="4" t="s">
        <v>1154</v>
      </c>
    </row>
    <row r="134" spans="1:7">
      <c r="A134" s="3" t="s">
        <v>1127</v>
      </c>
    </row>
    <row r="135" spans="1:7">
      <c r="A135" s="4" t="s">
        <v>826</v>
      </c>
      <c r="B135" s="6" t="n">
        <v>52105</v>
      </c>
      <c r="C135" s="6" t="n">
        <v>43944</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55</v>
      </c>
      <c r="B1" s="2" t="s">
        <v>1</v>
      </c>
    </row>
    <row r="2" spans="1:5">
      <c r="B2" s="2" t="s">
        <v>2</v>
      </c>
      <c r="C2" s="2" t="s">
        <v>30</v>
      </c>
      <c r="D2" s="2" t="s">
        <v>84</v>
      </c>
      <c r="E2" s="2" t="s">
        <v>548</v>
      </c>
    </row>
    <row r="3" spans="1:5">
      <c r="A3" s="3" t="s">
        <v>1127</v>
      </c>
    </row>
    <row r="4" spans="1:5">
      <c r="A4" s="4" t="s">
        <v>1156</v>
      </c>
      <c r="B4" s="6" t="n">
        <v>-100</v>
      </c>
      <c r="C4" s="6" t="n">
        <v>-1000</v>
      </c>
      <c r="D4" s="6" t="n">
        <v>0</v>
      </c>
    </row>
    <row r="5" spans="1:5">
      <c r="A5" s="4" t="s">
        <v>100</v>
      </c>
      <c r="B5" s="5" t="n">
        <v>-212</v>
      </c>
      <c r="C5" s="5" t="n">
        <v>-657</v>
      </c>
      <c r="D5" s="5" t="n">
        <v>-1139</v>
      </c>
    </row>
    <row r="6" spans="1:5">
      <c r="A6" s="4" t="s">
        <v>1124</v>
      </c>
      <c r="C6" s="5" t="n">
        <v>325</v>
      </c>
    </row>
    <row r="7" spans="1:5">
      <c r="A7" s="4" t="s">
        <v>1125</v>
      </c>
    </row>
    <row r="8" spans="1:5">
      <c r="A8" s="3" t="s">
        <v>1127</v>
      </c>
    </row>
    <row r="9" spans="1:5">
      <c r="A9" s="4" t="s">
        <v>1124</v>
      </c>
      <c r="B9" s="6" t="n">
        <v>0</v>
      </c>
      <c r="C9" s="5" t="n">
        <v>325</v>
      </c>
      <c r="D9" s="5" t="n">
        <v>1982</v>
      </c>
    </row>
    <row r="10" spans="1:5">
      <c r="A10" s="4" t="s">
        <v>1135</v>
      </c>
      <c r="C10" s="6" t="n">
        <v>325</v>
      </c>
      <c r="D10" s="6" t="n">
        <v>1982</v>
      </c>
      <c r="E10" s="6" t="n">
        <v>3121</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1157</v>
      </c>
      <c r="B1" s="2" t="s">
        <v>496</v>
      </c>
      <c r="F1" s="2" t="s">
        <v>1</v>
      </c>
    </row>
    <row r="2" spans="1:10">
      <c r="B2" s="2" t="s">
        <v>2</v>
      </c>
      <c r="C2" s="2" t="s">
        <v>30</v>
      </c>
      <c r="D2" s="2" t="s">
        <v>526</v>
      </c>
      <c r="E2" s="2" t="s">
        <v>506</v>
      </c>
      <c r="F2" s="2" t="s">
        <v>2</v>
      </c>
      <c r="G2" s="2" t="s">
        <v>543</v>
      </c>
      <c r="H2" s="2" t="s">
        <v>529</v>
      </c>
      <c r="I2" s="2" t="s">
        <v>84</v>
      </c>
      <c r="J2" s="2" t="s">
        <v>652</v>
      </c>
    </row>
    <row r="3" spans="1:10">
      <c r="A3" s="3" t="s">
        <v>1158</v>
      </c>
    </row>
    <row r="4" spans="1:10">
      <c r="A4" s="4" t="s">
        <v>1159</v>
      </c>
      <c r="E4" s="6" t="n">
        <v>2000</v>
      </c>
    </row>
    <row r="5" spans="1:10">
      <c r="A5" s="4" t="s">
        <v>654</v>
      </c>
      <c r="G5" s="7" t="n">
        <v>6.5</v>
      </c>
    </row>
    <row r="6" spans="1:10">
      <c r="A6" s="4" t="s">
        <v>1160</v>
      </c>
      <c r="E6" s="6" t="n">
        <v>3000</v>
      </c>
    </row>
    <row r="7" spans="1:10">
      <c r="A7" s="4" t="s">
        <v>1161</v>
      </c>
      <c r="E7" s="4" t="s">
        <v>1162</v>
      </c>
    </row>
    <row r="8" spans="1:10">
      <c r="A8" s="4" t="s">
        <v>1060</v>
      </c>
      <c r="E8" s="5" t="n">
        <v>1500000000</v>
      </c>
    </row>
    <row r="9" spans="1:10">
      <c r="A9" s="4" t="s">
        <v>1163</v>
      </c>
      <c r="E9" s="6" t="n">
        <v>15</v>
      </c>
    </row>
    <row r="10" spans="1:10">
      <c r="A10" s="4" t="s">
        <v>1164</v>
      </c>
      <c r="E10" s="6" t="n">
        <v>6000</v>
      </c>
    </row>
    <row r="11" spans="1:10">
      <c r="A11" s="4" t="s">
        <v>544</v>
      </c>
      <c r="B11" s="5" t="n">
        <v>21708190</v>
      </c>
      <c r="C11" s="5" t="n">
        <v>21458190</v>
      </c>
      <c r="F11" s="5" t="n">
        <v>21708190</v>
      </c>
      <c r="G11" s="5" t="n">
        <v>1615384</v>
      </c>
      <c r="I11" s="5" t="n">
        <v>19709706</v>
      </c>
    </row>
    <row r="12" spans="1:10">
      <c r="A12" s="4" t="s">
        <v>546</v>
      </c>
    </row>
    <row r="13" spans="1:10">
      <c r="A13" s="3" t="s">
        <v>1158</v>
      </c>
    </row>
    <row r="14" spans="1:10">
      <c r="A14" s="4" t="s">
        <v>544</v>
      </c>
      <c r="H14" s="5" t="n">
        <v>160000</v>
      </c>
    </row>
    <row r="15" spans="1:10">
      <c r="A15" s="4" t="s">
        <v>1165</v>
      </c>
      <c r="D15" s="5" t="n">
        <v>500000000</v>
      </c>
    </row>
    <row r="16" spans="1:10">
      <c r="A16" s="4" t="s">
        <v>664</v>
      </c>
    </row>
    <row r="17" spans="1:10">
      <c r="A17" s="3" t="s">
        <v>1158</v>
      </c>
    </row>
    <row r="18" spans="1:10">
      <c r="A18" s="4" t="s">
        <v>1166</v>
      </c>
      <c r="F18" s="6" t="n">
        <v>3700</v>
      </c>
    </row>
    <row r="19" spans="1:10">
      <c r="A19" s="4" t="s">
        <v>654</v>
      </c>
      <c r="B19" s="7" t="n">
        <v>7.85</v>
      </c>
      <c r="C19" s="7" t="n">
        <v>7.57</v>
      </c>
      <c r="F19" s="7" t="n">
        <v>7.85</v>
      </c>
    </row>
    <row r="20" spans="1:10">
      <c r="A20" s="4" t="s">
        <v>1167</v>
      </c>
      <c r="C20" s="4" t="s">
        <v>579</v>
      </c>
    </row>
    <row r="21" spans="1:10">
      <c r="A21" s="4" t="s">
        <v>665</v>
      </c>
      <c r="F21" s="6" t="n">
        <v>300</v>
      </c>
    </row>
    <row r="22" spans="1:10">
      <c r="A22" s="4" t="s">
        <v>1168</v>
      </c>
      <c r="B22" s="5" t="n">
        <v>900000</v>
      </c>
      <c r="C22" s="5" t="n">
        <v>100000</v>
      </c>
      <c r="F22" s="5" t="n">
        <v>475428</v>
      </c>
    </row>
    <row r="23" spans="1:10">
      <c r="A23" s="4" t="s">
        <v>658</v>
      </c>
    </row>
    <row r="24" spans="1:10">
      <c r="A24" s="3" t="s">
        <v>1158</v>
      </c>
    </row>
    <row r="25" spans="1:10">
      <c r="A25" s="4" t="s">
        <v>654</v>
      </c>
      <c r="J25" s="6" t="n">
        <v>10</v>
      </c>
    </row>
    <row r="26" spans="1:10">
      <c r="A26" s="4" t="s">
        <v>1169</v>
      </c>
    </row>
    <row r="27" spans="1:10">
      <c r="A27" s="3" t="s">
        <v>1158</v>
      </c>
    </row>
    <row r="28" spans="1:10">
      <c r="A28" s="4" t="s">
        <v>665</v>
      </c>
      <c r="F28" s="6" t="n">
        <v>7100</v>
      </c>
    </row>
    <row r="29" spans="1:10">
      <c r="A29" s="4" t="s">
        <v>1165</v>
      </c>
      <c r="B29" s="5" t="n">
        <v>425000</v>
      </c>
    </row>
  </sheetData>
  <mergeCells count="2">
    <mergeCell ref="A1:A2"/>
    <mergeCell ref="B1:E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70</v>
      </c>
      <c r="B1" s="2" t="s">
        <v>496</v>
      </c>
      <c r="C1" s="2" t="s">
        <v>1</v>
      </c>
    </row>
    <row r="2" spans="1:5">
      <c r="B2" s="2" t="s">
        <v>2</v>
      </c>
      <c r="C2" s="2" t="s">
        <v>2</v>
      </c>
      <c r="D2" s="2" t="s">
        <v>30</v>
      </c>
      <c r="E2" s="2" t="s">
        <v>542</v>
      </c>
    </row>
    <row r="3" spans="1:5">
      <c r="A3" s="3" t="s">
        <v>1171</v>
      </c>
    </row>
    <row r="4" spans="1:5">
      <c r="A4" s="4" t="s">
        <v>1172</v>
      </c>
      <c r="E4" s="6" t="n">
        <v>200</v>
      </c>
    </row>
    <row r="5" spans="1:5">
      <c r="A5" s="4" t="s">
        <v>1173</v>
      </c>
      <c r="B5" s="6" t="n">
        <v>200</v>
      </c>
    </row>
    <row r="6" spans="1:5">
      <c r="A6" s="4" t="s">
        <v>1174</v>
      </c>
      <c r="C6" s="6" t="n">
        <v>2700</v>
      </c>
    </row>
    <row r="7" spans="1:5">
      <c r="A7" s="4" t="s">
        <v>650</v>
      </c>
      <c r="B7" s="5" t="n">
        <v>1300</v>
      </c>
      <c r="C7" s="5" t="n">
        <v>1300</v>
      </c>
    </row>
    <row r="8" spans="1:5">
      <c r="A8" s="4" t="s">
        <v>1175</v>
      </c>
      <c r="B8" s="5" t="n">
        <v>12056</v>
      </c>
      <c r="C8" s="5" t="n">
        <v>12056</v>
      </c>
      <c r="D8" s="6" t="n">
        <v>13073</v>
      </c>
    </row>
    <row r="9" spans="1:5">
      <c r="A9" s="4" t="s">
        <v>1176</v>
      </c>
      <c r="B9" s="6" t="n">
        <v>16200</v>
      </c>
      <c r="C9" s="6" t="n">
        <v>16200</v>
      </c>
      <c r="D9" s="6" t="n">
        <v>16400</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177</v>
      </c>
      <c r="B1" s="2" t="s">
        <v>2</v>
      </c>
      <c r="C1" s="2" t="s">
        <v>774</v>
      </c>
      <c r="D1" s="2" t="s">
        <v>775</v>
      </c>
    </row>
    <row r="2" spans="1:4">
      <c r="A2" s="3" t="s">
        <v>779</v>
      </c>
    </row>
    <row r="3" spans="1:4">
      <c r="A3" s="4" t="s">
        <v>1178</v>
      </c>
      <c r="B3" s="4" t="s">
        <v>1179</v>
      </c>
    </row>
    <row r="4" spans="1:4">
      <c r="A4" s="4" t="s">
        <v>1180</v>
      </c>
      <c r="B4" s="4" t="s">
        <v>1181</v>
      </c>
      <c r="C4" s="4" t="s">
        <v>1182</v>
      </c>
    </row>
    <row r="5" spans="1:4">
      <c r="A5" s="4" t="s">
        <v>798</v>
      </c>
    </row>
    <row r="6" spans="1:4">
      <c r="A6" s="3" t="s">
        <v>779</v>
      </c>
    </row>
    <row r="7" spans="1:4">
      <c r="A7" s="4" t="s">
        <v>1180</v>
      </c>
      <c r="B7" s="4" t="s">
        <v>1183</v>
      </c>
      <c r="D7" s="4" t="s">
        <v>1184</v>
      </c>
    </row>
    <row r="8" spans="1:4">
      <c r="A8" s="4" t="s">
        <v>1185</v>
      </c>
    </row>
    <row r="9" spans="1:4">
      <c r="A9" s="3" t="s">
        <v>779</v>
      </c>
    </row>
    <row r="10" spans="1:4">
      <c r="A10" s="4" t="s">
        <v>1180</v>
      </c>
      <c r="B10" s="4" t="s">
        <v>118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1187</v>
      </c>
      <c r="B1" s="2" t="s">
        <v>498</v>
      </c>
    </row>
    <row r="2" spans="1:2">
      <c r="A2" s="3" t="s">
        <v>334</v>
      </c>
    </row>
    <row r="3" spans="1:2">
      <c r="A3" s="4" t="s">
        <v>1188</v>
      </c>
      <c r="B3" s="9" t="n">
        <v>26.7</v>
      </c>
    </row>
    <row r="4" spans="1:2">
      <c r="A4" s="4" t="s">
        <v>1178</v>
      </c>
      <c r="B4" s="4" t="s">
        <v>1179</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30</v>
      </c>
      <c r="D2" s="2" t="s">
        <v>84</v>
      </c>
    </row>
    <row r="3" spans="1:4">
      <c r="A3" s="3" t="s">
        <v>1190</v>
      </c>
    </row>
    <row r="4" spans="1:4">
      <c r="A4" s="4" t="s">
        <v>1191</v>
      </c>
      <c r="B4" s="6" t="n">
        <v>-15379</v>
      </c>
      <c r="C4" s="6" t="n">
        <v>-7528</v>
      </c>
      <c r="D4" s="6" t="n">
        <v>6298</v>
      </c>
    </row>
    <row r="5" spans="1:4">
      <c r="A5" s="4" t="s">
        <v>1192</v>
      </c>
      <c r="B5" s="6" t="n">
        <v>26222</v>
      </c>
      <c r="C5" s="6" t="n">
        <v>41330</v>
      </c>
      <c r="D5" s="6" t="n">
        <v>42387</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3</v>
      </c>
      <c r="B1" s="2" t="s">
        <v>496</v>
      </c>
      <c r="J1" s="2" t="s">
        <v>1</v>
      </c>
    </row>
    <row r="2" spans="1:12">
      <c r="B2" s="2" t="s">
        <v>2</v>
      </c>
      <c r="C2" s="2" t="s">
        <v>550</v>
      </c>
      <c r="D2" s="2" t="s">
        <v>4</v>
      </c>
      <c r="E2" s="2" t="s">
        <v>551</v>
      </c>
      <c r="F2" s="2" t="s">
        <v>30</v>
      </c>
      <c r="G2" s="2" t="s">
        <v>526</v>
      </c>
      <c r="H2" s="2" t="s">
        <v>542</v>
      </c>
      <c r="I2" s="2" t="s">
        <v>552</v>
      </c>
      <c r="J2" s="2" t="s">
        <v>2</v>
      </c>
      <c r="K2" s="2" t="s">
        <v>30</v>
      </c>
      <c r="L2" s="2" t="s">
        <v>84</v>
      </c>
    </row>
    <row r="3" spans="1:12">
      <c r="A3" s="3" t="s">
        <v>336</v>
      </c>
    </row>
    <row r="4" spans="1:12">
      <c r="A4" s="4" t="s">
        <v>86</v>
      </c>
      <c r="B4" s="6" t="n">
        <v>31447</v>
      </c>
      <c r="C4" s="6" t="n">
        <v>32556</v>
      </c>
      <c r="D4" s="6" t="n">
        <v>33518</v>
      </c>
      <c r="E4" s="6" t="n">
        <v>32922</v>
      </c>
      <c r="F4" s="6" t="n">
        <v>33419</v>
      </c>
      <c r="G4" s="6" t="n">
        <v>32949</v>
      </c>
      <c r="H4" s="6" t="n">
        <v>31813</v>
      </c>
      <c r="I4" s="6" t="n">
        <v>29427</v>
      </c>
      <c r="J4" s="6" t="n">
        <v>130443</v>
      </c>
      <c r="K4" s="6" t="n">
        <v>127608</v>
      </c>
      <c r="L4" s="6" t="n">
        <v>117433</v>
      </c>
    </row>
    <row r="5" spans="1:12">
      <c r="A5" s="4" t="s">
        <v>87</v>
      </c>
      <c r="B5" s="5" t="n">
        <v>10451</v>
      </c>
      <c r="C5" s="5" t="n">
        <v>8023</v>
      </c>
      <c r="D5" s="5" t="n">
        <v>6873</v>
      </c>
      <c r="E5" s="5" t="n">
        <v>6562</v>
      </c>
      <c r="F5" s="5" t="n">
        <v>7186</v>
      </c>
      <c r="G5" s="5" t="n">
        <v>6330</v>
      </c>
      <c r="H5" s="5" t="n">
        <v>5394</v>
      </c>
      <c r="I5" s="5" t="n">
        <v>5322</v>
      </c>
      <c r="J5" s="5" t="n">
        <v>31909</v>
      </c>
      <c r="K5" s="5" t="n">
        <v>24232</v>
      </c>
      <c r="L5" s="5" t="n">
        <v>22966</v>
      </c>
    </row>
    <row r="6" spans="1:12">
      <c r="A6" s="4" t="s">
        <v>88</v>
      </c>
      <c r="B6" s="5" t="n">
        <v>3346</v>
      </c>
      <c r="C6" s="5" t="n">
        <v>3344</v>
      </c>
      <c r="D6" s="5" t="n">
        <v>3347</v>
      </c>
      <c r="E6" s="5" t="n">
        <v>3347</v>
      </c>
      <c r="F6" s="5" t="n">
        <v>2998</v>
      </c>
      <c r="G6" s="5" t="n">
        <v>2432</v>
      </c>
      <c r="H6" s="5" t="n">
        <v>3</v>
      </c>
      <c r="I6" s="5" t="n">
        <v>3</v>
      </c>
      <c r="J6" s="5" t="n">
        <v>13384</v>
      </c>
      <c r="K6" s="5" t="n">
        <v>5436</v>
      </c>
      <c r="L6" s="5" t="n">
        <v>0</v>
      </c>
    </row>
    <row r="7" spans="1:12">
      <c r="A7" s="4" t="s">
        <v>93</v>
      </c>
      <c r="B7" s="5" t="n">
        <v>49536</v>
      </c>
      <c r="C7" s="5" t="n">
        <v>52002</v>
      </c>
      <c r="D7" s="5" t="n">
        <v>44915</v>
      </c>
      <c r="E7" s="5" t="n">
        <v>46741</v>
      </c>
      <c r="F7" s="5" t="n">
        <v>52788</v>
      </c>
      <c r="G7" s="5" t="n">
        <v>45825</v>
      </c>
      <c r="H7" s="5" t="n">
        <v>41137</v>
      </c>
      <c r="I7" s="5" t="n">
        <v>36880</v>
      </c>
      <c r="J7" s="5" t="n">
        <v>193194</v>
      </c>
      <c r="K7" s="5" t="n">
        <v>176630</v>
      </c>
      <c r="L7" s="5" t="n">
        <v>159966</v>
      </c>
    </row>
    <row r="8" spans="1:12">
      <c r="A8" s="4" t="s">
        <v>102</v>
      </c>
      <c r="B8" s="5" t="n">
        <v>65503</v>
      </c>
      <c r="C8" s="5" t="n">
        <v>50104</v>
      </c>
      <c r="D8" s="5" t="n">
        <v>48260</v>
      </c>
      <c r="E8" s="5" t="n">
        <v>47379</v>
      </c>
      <c r="F8" s="5" t="n">
        <v>55415</v>
      </c>
      <c r="G8" s="5" t="n">
        <v>46161</v>
      </c>
      <c r="H8" s="5" t="n">
        <v>42187</v>
      </c>
      <c r="I8" s="5" t="n">
        <v>39714</v>
      </c>
      <c r="J8" s="5" t="n">
        <v>211246</v>
      </c>
      <c r="K8" s="5" t="n">
        <v>183477</v>
      </c>
      <c r="L8" s="5" t="n">
        <v>161494</v>
      </c>
    </row>
    <row r="9" spans="1:12">
      <c r="A9" s="4" t="s">
        <v>103</v>
      </c>
      <c r="B9" s="5" t="n">
        <v>-15967</v>
      </c>
      <c r="C9" s="5" t="n">
        <v>1898</v>
      </c>
      <c r="D9" s="5" t="n">
        <v>-3345</v>
      </c>
      <c r="E9" s="5" t="n">
        <v>-638</v>
      </c>
      <c r="F9" s="5" t="n">
        <v>-2627</v>
      </c>
      <c r="G9" s="5" t="n">
        <v>-336</v>
      </c>
      <c r="H9" s="5" t="n">
        <v>-1050</v>
      </c>
      <c r="I9" s="5" t="n">
        <v>-2834</v>
      </c>
      <c r="J9" s="5" t="n">
        <v>-18052</v>
      </c>
      <c r="K9" s="5" t="n">
        <v>-6847</v>
      </c>
      <c r="L9" s="5" t="n">
        <v>-1528</v>
      </c>
    </row>
    <row r="10" spans="1:12">
      <c r="A10" s="4" t="s">
        <v>1194</v>
      </c>
      <c r="B10" s="5" t="n">
        <v>50</v>
      </c>
      <c r="C10" s="5" t="n">
        <v>-1562</v>
      </c>
      <c r="D10" s="5" t="n">
        <v>-8659</v>
      </c>
      <c r="E10" s="5" t="n">
        <v>-1484</v>
      </c>
      <c r="F10" s="5" t="n">
        <v>1174</v>
      </c>
      <c r="G10" s="5" t="n">
        <v>1587</v>
      </c>
      <c r="H10" s="5" t="n">
        <v>-1999</v>
      </c>
      <c r="I10" s="5" t="n">
        <v>-1495</v>
      </c>
      <c r="J10" s="5" t="n">
        <v>-11655</v>
      </c>
      <c r="K10" s="5" t="n">
        <v>-733</v>
      </c>
      <c r="L10" s="5" t="n">
        <v>-11415</v>
      </c>
    </row>
    <row r="11" spans="1:12">
      <c r="A11" s="4" t="s">
        <v>118</v>
      </c>
      <c r="B11" s="5" t="n">
        <v>-444</v>
      </c>
      <c r="C11" s="5" t="n">
        <v>-1562</v>
      </c>
      <c r="D11" s="5" t="n">
        <v>-7642</v>
      </c>
      <c r="E11" s="5" t="n">
        <v>-1484</v>
      </c>
      <c r="F11" s="5" t="n">
        <v>1305</v>
      </c>
      <c r="G11" s="5" t="n">
        <v>1587</v>
      </c>
      <c r="H11" s="5" t="n">
        <v>-875</v>
      </c>
      <c r="I11" s="5" t="n">
        <v>-1495</v>
      </c>
      <c r="J11" s="5" t="n">
        <v>-11132</v>
      </c>
      <c r="K11" s="5" t="n">
        <v>522</v>
      </c>
      <c r="L11" s="5" t="n">
        <v>1269</v>
      </c>
    </row>
    <row r="12" spans="1:12">
      <c r="A12" s="4" t="s">
        <v>1195</v>
      </c>
      <c r="B12" s="6" t="n">
        <v>-4634</v>
      </c>
      <c r="C12" s="6" t="n">
        <v>-1526</v>
      </c>
      <c r="D12" s="6" t="n">
        <v>-7896</v>
      </c>
      <c r="E12" s="6" t="n">
        <v>-1763</v>
      </c>
      <c r="F12" s="6" t="n">
        <v>1042</v>
      </c>
      <c r="G12" s="6" t="n">
        <v>1370</v>
      </c>
      <c r="H12" s="6" t="n">
        <v>-621</v>
      </c>
      <c r="I12" s="6" t="n">
        <v>-1553</v>
      </c>
      <c r="J12" s="6" t="n">
        <v>-15819</v>
      </c>
      <c r="K12" s="6" t="n">
        <v>238</v>
      </c>
      <c r="L12" s="6" t="n">
        <v>713</v>
      </c>
    </row>
    <row r="13" spans="1:12">
      <c r="A13" s="4" t="s">
        <v>124</v>
      </c>
      <c r="B13" s="7" t="n">
        <v>-0.21</v>
      </c>
      <c r="C13" s="7" t="n">
        <v>-0.07000000000000001</v>
      </c>
      <c r="D13" s="7" t="n">
        <v>-0.37</v>
      </c>
      <c r="E13" s="7" t="n">
        <v>-0.08</v>
      </c>
      <c r="F13" s="7" t="n">
        <v>0.05</v>
      </c>
      <c r="G13" s="7" t="n">
        <v>0.07000000000000001</v>
      </c>
      <c r="H13" s="7" t="n">
        <v>-0.03</v>
      </c>
      <c r="I13" s="7" t="n">
        <v>-0.08</v>
      </c>
      <c r="J13" s="7" t="n">
        <v>-0.73</v>
      </c>
      <c r="K13" s="7" t="n">
        <v>0.01</v>
      </c>
      <c r="L13" s="7" t="n">
        <v>0.04</v>
      </c>
    </row>
    <row r="14" spans="1:12">
      <c r="A14" s="4" t="s">
        <v>125</v>
      </c>
      <c r="B14" s="8" t="n">
        <v>-0.2</v>
      </c>
      <c r="C14" s="8" t="n">
        <v>-0.07000000000000001</v>
      </c>
      <c r="D14" s="8" t="n">
        <v>-0.37</v>
      </c>
      <c r="E14" s="8" t="n">
        <v>-0.08</v>
      </c>
      <c r="F14" s="8" t="n">
        <v>0.05</v>
      </c>
      <c r="G14" s="8" t="n">
        <v>0.06</v>
      </c>
      <c r="H14" s="8" t="n">
        <v>-0.03</v>
      </c>
      <c r="I14" s="8" t="n">
        <v>-0.08</v>
      </c>
      <c r="J14" s="8" t="n">
        <v>-0.73</v>
      </c>
      <c r="K14" s="8" t="n">
        <v>0.01</v>
      </c>
      <c r="L14" s="8" t="n">
        <v>0.04</v>
      </c>
    </row>
    <row r="15" spans="1:12">
      <c r="A15" s="4" t="s">
        <v>124</v>
      </c>
      <c r="B15" s="8" t="n">
        <v>-0.19</v>
      </c>
      <c r="C15" s="8" t="n">
        <v>-0.07000000000000001</v>
      </c>
      <c r="D15" s="8" t="n">
        <v>-0.42</v>
      </c>
      <c r="E15" s="8" t="n">
        <v>-0.08</v>
      </c>
      <c r="F15" s="8" t="n">
        <v>0.04</v>
      </c>
      <c r="G15" s="8" t="n">
        <v>0.07000000000000001</v>
      </c>
      <c r="H15" s="8" t="n">
        <v>-0.09</v>
      </c>
      <c r="I15" s="8" t="n">
        <v>-0.08</v>
      </c>
      <c r="J15" s="8" t="n">
        <v>-0.76</v>
      </c>
      <c r="K15" s="8" t="n">
        <v>-0.05</v>
      </c>
      <c r="L15" s="8" t="n">
        <v>-0.61</v>
      </c>
    </row>
    <row r="16" spans="1:12">
      <c r="A16" s="4" t="s">
        <v>125</v>
      </c>
      <c r="B16" s="7" t="n">
        <v>-0.18</v>
      </c>
      <c r="C16" s="7" t="n">
        <v>-0.07000000000000001</v>
      </c>
      <c r="D16" s="7" t="n">
        <v>-0.42</v>
      </c>
      <c r="E16" s="7" t="n">
        <v>-0.08</v>
      </c>
      <c r="F16" s="7" t="n">
        <v>0.04</v>
      </c>
      <c r="G16" s="7" t="n">
        <v>0.06</v>
      </c>
      <c r="H16" s="7" t="n">
        <v>-0.09</v>
      </c>
      <c r="I16" s="7" t="n">
        <v>-0.08</v>
      </c>
      <c r="J16" s="7" t="n">
        <v>-0.76</v>
      </c>
      <c r="K16" s="7" t="n">
        <v>-0.05</v>
      </c>
      <c r="L16" s="7" t="n">
        <v>-0.61</v>
      </c>
    </row>
  </sheetData>
  <mergeCells count="3">
    <mergeCell ref="A1:A2"/>
    <mergeCell ref="B1:I1"/>
    <mergeCell ref="J1:L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2</v>
      </c>
      <c r="C1" s="2" t="s">
        <v>30</v>
      </c>
    </row>
    <row r="2" spans="1:3">
      <c r="A2" s="3" t="s">
        <v>1197</v>
      </c>
    </row>
    <row r="3" spans="1:3">
      <c r="A3" s="4" t="s">
        <v>35</v>
      </c>
      <c r="B3" s="6" t="n">
        <v>10314</v>
      </c>
      <c r="C3" s="6" t="n">
        <v>10700</v>
      </c>
    </row>
    <row r="4" spans="1:3">
      <c r="A4" s="4" t="s">
        <v>1128</v>
      </c>
      <c r="B4" s="5" t="n">
        <v>62208</v>
      </c>
      <c r="C4" s="5" t="n">
        <v>84994</v>
      </c>
    </row>
    <row r="5" spans="1:3">
      <c r="A5" s="4" t="s">
        <v>1129</v>
      </c>
      <c r="B5" s="5" t="n">
        <v>53214</v>
      </c>
      <c r="C5" s="5" t="n">
        <v>61764</v>
      </c>
    </row>
    <row r="6" spans="1:3">
      <c r="A6" s="4" t="s">
        <v>75</v>
      </c>
      <c r="B6" s="5" t="n">
        <v>53746</v>
      </c>
      <c r="C6" s="5" t="n">
        <v>62136</v>
      </c>
    </row>
    <row r="7" spans="1:3">
      <c r="A7" s="4" t="s">
        <v>1198</v>
      </c>
      <c r="B7" s="5" t="n">
        <v>9146</v>
      </c>
      <c r="C7" s="5" t="n">
        <v>19099</v>
      </c>
    </row>
    <row r="8" spans="1:3">
      <c r="A8" s="4" t="s">
        <v>33</v>
      </c>
      <c r="B8" s="5" t="n">
        <v>8994</v>
      </c>
      <c r="C8" s="5" t="n">
        <v>23230</v>
      </c>
    </row>
    <row r="9" spans="1:3">
      <c r="A9" s="4" t="s">
        <v>1130</v>
      </c>
      <c r="B9" s="5" t="n">
        <v>7419</v>
      </c>
      <c r="C9" s="5" t="n">
        <v>21426</v>
      </c>
    </row>
    <row r="10" spans="1:3">
      <c r="A10" s="4" t="s">
        <v>1199</v>
      </c>
      <c r="B10" s="5" t="n">
        <v>8994</v>
      </c>
      <c r="C10" s="5" t="n">
        <v>23230</v>
      </c>
    </row>
    <row r="11" spans="1:3">
      <c r="A11" s="4" t="s">
        <v>1200</v>
      </c>
      <c r="B11" s="5" t="n">
        <v>25173</v>
      </c>
    </row>
    <row r="12" spans="1:3">
      <c r="A12" s="4" t="s">
        <v>34</v>
      </c>
      <c r="B12" s="5" t="n">
        <v>25173</v>
      </c>
      <c r="C12" s="5" t="n">
        <v>22974</v>
      </c>
    </row>
    <row r="13" spans="1:3">
      <c r="A13" s="4" t="s">
        <v>655</v>
      </c>
      <c r="B13" s="5" t="n">
        <v>3721</v>
      </c>
      <c r="C13" s="5" t="n">
        <v>9368</v>
      </c>
    </row>
    <row r="14" spans="1:3">
      <c r="A14" s="4" t="s">
        <v>37</v>
      </c>
      <c r="B14" s="5" t="n">
        <v>151</v>
      </c>
      <c r="C14" s="5" t="n">
        <v>401</v>
      </c>
    </row>
    <row r="15" spans="1:3">
      <c r="A15" s="4" t="s">
        <v>1201</v>
      </c>
      <c r="B15" s="5" t="n">
        <v>102251</v>
      </c>
    </row>
    <row r="16" spans="1:3">
      <c r="A16" s="4" t="s">
        <v>1202</v>
      </c>
      <c r="B16" s="5" t="n">
        <v>72522</v>
      </c>
    </row>
    <row r="17" spans="1:3">
      <c r="A17" s="4" t="s">
        <v>242</v>
      </c>
      <c r="B17" s="5" t="n">
        <v>101567</v>
      </c>
      <c r="C17" s="5" t="n">
        <v>128437</v>
      </c>
    </row>
    <row r="18" spans="1:3">
      <c r="A18" s="4" t="s">
        <v>603</v>
      </c>
    </row>
    <row r="19" spans="1:3">
      <c r="A19" s="3" t="s">
        <v>1197</v>
      </c>
    </row>
    <row r="20" spans="1:3">
      <c r="A20" s="4" t="s">
        <v>1129</v>
      </c>
      <c r="B20" s="5" t="n">
        <v>3783</v>
      </c>
      <c r="C20" s="5" t="n">
        <v>3088</v>
      </c>
    </row>
    <row r="21" spans="1:3">
      <c r="A21" s="4" t="s">
        <v>75</v>
      </c>
      <c r="B21" s="5" t="n">
        <v>3826</v>
      </c>
      <c r="C21" s="5" t="n">
        <v>3131</v>
      </c>
    </row>
    <row r="22" spans="1:3">
      <c r="A22" s="4" t="s">
        <v>604</v>
      </c>
    </row>
    <row r="23" spans="1:3">
      <c r="A23" s="3" t="s">
        <v>1197</v>
      </c>
    </row>
    <row r="24" spans="1:3">
      <c r="A24" s="4" t="s">
        <v>1129</v>
      </c>
      <c r="B24" s="5" t="n">
        <v>7663</v>
      </c>
      <c r="C24" s="5" t="n">
        <v>8506</v>
      </c>
    </row>
    <row r="25" spans="1:3">
      <c r="A25" s="4" t="s">
        <v>75</v>
      </c>
      <c r="B25" s="5" t="n">
        <v>7784</v>
      </c>
      <c r="C25" s="5" t="n">
        <v>8610</v>
      </c>
    </row>
    <row r="26" spans="1:3">
      <c r="A26" s="4" t="s">
        <v>605</v>
      </c>
    </row>
    <row r="27" spans="1:3">
      <c r="A27" s="3" t="s">
        <v>1197</v>
      </c>
    </row>
    <row r="28" spans="1:3">
      <c r="A28" s="4" t="s">
        <v>1129</v>
      </c>
      <c r="B28" s="5" t="n">
        <v>2269</v>
      </c>
      <c r="C28" s="5" t="n">
        <v>3467</v>
      </c>
    </row>
    <row r="29" spans="1:3">
      <c r="A29" s="4" t="s">
        <v>75</v>
      </c>
      <c r="B29" s="5" t="n">
        <v>2279</v>
      </c>
      <c r="C29" s="5" t="n">
        <v>3468</v>
      </c>
    </row>
    <row r="30" spans="1:3">
      <c r="A30" s="4" t="s">
        <v>606</v>
      </c>
    </row>
    <row r="31" spans="1:3">
      <c r="A31" s="3" t="s">
        <v>1197</v>
      </c>
    </row>
    <row r="32" spans="1:3">
      <c r="A32" s="4" t="s">
        <v>1129</v>
      </c>
      <c r="B32" s="5" t="n">
        <v>14255</v>
      </c>
      <c r="C32" s="5" t="n">
        <v>18555</v>
      </c>
    </row>
    <row r="33" spans="1:3">
      <c r="A33" s="4" t="s">
        <v>75</v>
      </c>
      <c r="B33" s="5" t="n">
        <v>14338</v>
      </c>
      <c r="C33" s="5" t="n">
        <v>18615</v>
      </c>
    </row>
    <row r="34" spans="1:3">
      <c r="A34" s="4" t="s">
        <v>219</v>
      </c>
    </row>
    <row r="35" spans="1:3">
      <c r="A35" s="3" t="s">
        <v>1197</v>
      </c>
    </row>
    <row r="36" spans="1:3">
      <c r="A36" s="4" t="s">
        <v>1198</v>
      </c>
      <c r="B36" s="5" t="n">
        <v>9146</v>
      </c>
      <c r="C36" s="5" t="n">
        <v>19099</v>
      </c>
    </row>
    <row r="37" spans="1:3">
      <c r="A37" s="4" t="s">
        <v>1199</v>
      </c>
      <c r="B37" s="5" t="n">
        <v>8994</v>
      </c>
      <c r="C37" s="5" t="n">
        <v>23230</v>
      </c>
    </row>
    <row r="38" spans="1:3">
      <c r="A38" s="4" t="s">
        <v>609</v>
      </c>
    </row>
    <row r="39" spans="1:3">
      <c r="A39" s="3" t="s">
        <v>1197</v>
      </c>
    </row>
    <row r="40" spans="1:3">
      <c r="A40" s="4" t="s">
        <v>1198</v>
      </c>
      <c r="B40" s="5" t="n">
        <v>1563</v>
      </c>
    </row>
    <row r="41" spans="1:3">
      <c r="A41" s="4" t="s">
        <v>1199</v>
      </c>
      <c r="B41" s="5" t="n">
        <v>1575</v>
      </c>
    </row>
    <row r="42" spans="1:3">
      <c r="A42" s="4" t="s">
        <v>142</v>
      </c>
    </row>
    <row r="43" spans="1:3">
      <c r="A43" s="3" t="s">
        <v>1197</v>
      </c>
    </row>
    <row r="44" spans="1:3">
      <c r="A44" s="4" t="s">
        <v>1198</v>
      </c>
      <c r="B44" s="5" t="n">
        <v>7583</v>
      </c>
      <c r="C44" s="5" t="n">
        <v>17701</v>
      </c>
    </row>
    <row r="45" spans="1:3">
      <c r="A45" s="4" t="s">
        <v>1199</v>
      </c>
      <c r="B45" s="5" t="n">
        <v>7419</v>
      </c>
      <c r="C45" s="5" t="n">
        <v>21426</v>
      </c>
    </row>
    <row r="46" spans="1:3">
      <c r="A46" s="4" t="s">
        <v>602</v>
      </c>
    </row>
    <row r="47" spans="1:3">
      <c r="A47" s="3" t="s">
        <v>1197</v>
      </c>
    </row>
    <row r="48" spans="1:3">
      <c r="A48" s="4" t="s">
        <v>1129</v>
      </c>
      <c r="B48" s="5" t="n">
        <v>25244</v>
      </c>
      <c r="C48" s="5" t="n">
        <v>28148</v>
      </c>
    </row>
    <row r="49" spans="1:3">
      <c r="A49" s="4" t="s">
        <v>75</v>
      </c>
      <c r="B49" s="5" t="n">
        <v>25519</v>
      </c>
      <c r="C49" s="5" t="n">
        <v>28312</v>
      </c>
    </row>
    <row r="50" spans="1:3">
      <c r="A50" s="4" t="s">
        <v>616</v>
      </c>
    </row>
    <row r="51" spans="1:3">
      <c r="A51" s="3" t="s">
        <v>1197</v>
      </c>
    </row>
    <row r="52" spans="1:3">
      <c r="A52" s="4" t="s">
        <v>35</v>
      </c>
      <c r="B52" s="5" t="n">
        <v>10314</v>
      </c>
      <c r="C52" s="5" t="n">
        <v>10700</v>
      </c>
    </row>
    <row r="53" spans="1:3">
      <c r="A53" s="4" t="s">
        <v>1129</v>
      </c>
      <c r="B53" s="5" t="n">
        <v>53214</v>
      </c>
    </row>
    <row r="54" spans="1:3">
      <c r="A54" s="4" t="s">
        <v>1199</v>
      </c>
      <c r="B54" s="5" t="n">
        <v>848</v>
      </c>
      <c r="C54" s="5" t="n">
        <v>1140</v>
      </c>
    </row>
    <row r="55" spans="1:3">
      <c r="A55" s="4" t="s">
        <v>242</v>
      </c>
      <c r="B55" s="5" t="n">
        <v>68248</v>
      </c>
      <c r="C55" s="5" t="n">
        <v>83373</v>
      </c>
    </row>
    <row r="56" spans="1:3">
      <c r="A56" s="4" t="s">
        <v>618</v>
      </c>
    </row>
    <row r="57" spans="1:3">
      <c r="A57" s="3" t="s">
        <v>1197</v>
      </c>
    </row>
    <row r="58" spans="1:3">
      <c r="A58" s="4" t="s">
        <v>1129</v>
      </c>
      <c r="B58" s="5" t="n">
        <v>3783</v>
      </c>
      <c r="C58" s="5" t="n">
        <v>3088</v>
      </c>
    </row>
    <row r="59" spans="1:3">
      <c r="A59" s="4" t="s">
        <v>619</v>
      </c>
    </row>
    <row r="60" spans="1:3">
      <c r="A60" s="3" t="s">
        <v>1197</v>
      </c>
    </row>
    <row r="61" spans="1:3">
      <c r="A61" s="4" t="s">
        <v>1129</v>
      </c>
      <c r="B61" s="5" t="n">
        <v>7663</v>
      </c>
      <c r="C61" s="5" t="n">
        <v>8506</v>
      </c>
    </row>
    <row r="62" spans="1:3">
      <c r="A62" s="4" t="s">
        <v>620</v>
      </c>
    </row>
    <row r="63" spans="1:3">
      <c r="A63" s="3" t="s">
        <v>1197</v>
      </c>
    </row>
    <row r="64" spans="1:3">
      <c r="A64" s="4" t="s">
        <v>1129</v>
      </c>
      <c r="B64" s="5" t="n">
        <v>2269</v>
      </c>
      <c r="C64" s="5" t="n">
        <v>3467</v>
      </c>
    </row>
    <row r="65" spans="1:3">
      <c r="A65" s="4" t="s">
        <v>621</v>
      </c>
    </row>
    <row r="66" spans="1:3">
      <c r="A66" s="3" t="s">
        <v>1197</v>
      </c>
    </row>
    <row r="67" spans="1:3">
      <c r="A67" s="4" t="s">
        <v>1129</v>
      </c>
      <c r="B67" s="5" t="n">
        <v>14255</v>
      </c>
      <c r="C67" s="5" t="n">
        <v>18555</v>
      </c>
    </row>
    <row r="68" spans="1:3">
      <c r="A68" s="4" t="s">
        <v>622</v>
      </c>
    </row>
    <row r="69" spans="1:3">
      <c r="A69" s="3" t="s">
        <v>1197</v>
      </c>
    </row>
    <row r="70" spans="1:3">
      <c r="A70" s="4" t="s">
        <v>1198</v>
      </c>
      <c r="B70" s="5" t="n">
        <v>960</v>
      </c>
      <c r="C70" s="5" t="n">
        <v>960</v>
      </c>
    </row>
    <row r="71" spans="1:3">
      <c r="A71" s="4" t="s">
        <v>1199</v>
      </c>
      <c r="B71" s="5" t="n">
        <v>848</v>
      </c>
      <c r="C71" s="5" t="n">
        <v>1140</v>
      </c>
    </row>
    <row r="72" spans="1:3">
      <c r="A72" s="4" t="s">
        <v>617</v>
      </c>
    </row>
    <row r="73" spans="1:3">
      <c r="A73" s="3" t="s">
        <v>1197</v>
      </c>
    </row>
    <row r="74" spans="1:3">
      <c r="A74" s="4" t="s">
        <v>1129</v>
      </c>
      <c r="B74" s="5" t="n">
        <v>25244</v>
      </c>
      <c r="C74" s="5" t="n">
        <v>28148</v>
      </c>
    </row>
    <row r="75" spans="1:3">
      <c r="A75" s="4" t="s">
        <v>610</v>
      </c>
    </row>
    <row r="76" spans="1:3">
      <c r="A76" s="3" t="s">
        <v>1197</v>
      </c>
    </row>
    <row r="77" spans="1:3">
      <c r="A77" s="4" t="s">
        <v>1199</v>
      </c>
      <c r="B77" s="5" t="n">
        <v>8146</v>
      </c>
      <c r="C77" s="5" t="n">
        <v>22090</v>
      </c>
    </row>
    <row r="78" spans="1:3">
      <c r="A78" s="4" t="s">
        <v>655</v>
      </c>
      <c r="B78" s="5" t="n">
        <v>0</v>
      </c>
      <c r="C78" s="5" t="n">
        <v>0</v>
      </c>
    </row>
    <row r="79" spans="1:3">
      <c r="A79" s="4" t="s">
        <v>37</v>
      </c>
      <c r="C79" s="5" t="n">
        <v>0</v>
      </c>
    </row>
    <row r="80" spans="1:3">
      <c r="A80" s="4" t="s">
        <v>242</v>
      </c>
      <c r="B80" s="5" t="n">
        <v>8146</v>
      </c>
      <c r="C80" s="5" t="n">
        <v>22090</v>
      </c>
    </row>
    <row r="81" spans="1:3">
      <c r="A81" s="4" t="s">
        <v>611</v>
      </c>
    </row>
    <row r="82" spans="1:3">
      <c r="A82" s="3" t="s">
        <v>1197</v>
      </c>
    </row>
    <row r="83" spans="1:3">
      <c r="A83" s="4" t="s">
        <v>1129</v>
      </c>
      <c r="B83" s="5" t="n">
        <v>0</v>
      </c>
      <c r="C83" s="5" t="n">
        <v>0</v>
      </c>
    </row>
    <row r="84" spans="1:3">
      <c r="A84" s="4" t="s">
        <v>612</v>
      </c>
    </row>
    <row r="85" spans="1:3">
      <c r="A85" s="3" t="s">
        <v>1197</v>
      </c>
    </row>
    <row r="86" spans="1:3">
      <c r="A86" s="4" t="s">
        <v>1129</v>
      </c>
      <c r="B86" s="5" t="n">
        <v>0</v>
      </c>
      <c r="C86" s="5" t="n">
        <v>0</v>
      </c>
    </row>
    <row r="87" spans="1:3">
      <c r="A87" s="4" t="s">
        <v>613</v>
      </c>
    </row>
    <row r="88" spans="1:3">
      <c r="A88" s="3" t="s">
        <v>1197</v>
      </c>
    </row>
    <row r="89" spans="1:3">
      <c r="A89" s="4" t="s">
        <v>1129</v>
      </c>
      <c r="C89" s="5" t="n">
        <v>0</v>
      </c>
    </row>
    <row r="90" spans="1:3">
      <c r="A90" s="4" t="s">
        <v>614</v>
      </c>
    </row>
    <row r="91" spans="1:3">
      <c r="A91" s="3" t="s">
        <v>1197</v>
      </c>
    </row>
    <row r="92" spans="1:3">
      <c r="A92" s="4" t="s">
        <v>1129</v>
      </c>
      <c r="B92" s="5" t="n">
        <v>0</v>
      </c>
      <c r="C92" s="5" t="n">
        <v>0</v>
      </c>
    </row>
    <row r="93" spans="1:3">
      <c r="A93" s="4" t="s">
        <v>1203</v>
      </c>
    </row>
    <row r="94" spans="1:3">
      <c r="A94" s="3" t="s">
        <v>1197</v>
      </c>
    </row>
    <row r="95" spans="1:3">
      <c r="A95" s="4" t="s">
        <v>33</v>
      </c>
      <c r="B95" s="5" t="n">
        <v>7419</v>
      </c>
      <c r="C95" s="5" t="n">
        <v>21426</v>
      </c>
    </row>
    <row r="96" spans="1:3">
      <c r="A96" s="4" t="s">
        <v>615</v>
      </c>
    </row>
    <row r="97" spans="1:3">
      <c r="A97" s="3" t="s">
        <v>1197</v>
      </c>
    </row>
    <row r="98" spans="1:3">
      <c r="A98" s="4" t="s">
        <v>1198</v>
      </c>
      <c r="B98" s="5" t="n">
        <v>603</v>
      </c>
      <c r="C98" s="5" t="n">
        <v>438</v>
      </c>
    </row>
    <row r="99" spans="1:3">
      <c r="A99" s="4" t="s">
        <v>1199</v>
      </c>
      <c r="B99" s="5" t="n">
        <v>727</v>
      </c>
      <c r="C99" s="5" t="n">
        <v>664</v>
      </c>
    </row>
    <row r="100" spans="1:3">
      <c r="A100" s="4" t="s">
        <v>602</v>
      </c>
    </row>
    <row r="101" spans="1:3">
      <c r="A101" s="3" t="s">
        <v>1197</v>
      </c>
    </row>
    <row r="102" spans="1:3">
      <c r="A102" s="4" t="s">
        <v>1128</v>
      </c>
      <c r="B102" s="6" t="n">
        <v>25244</v>
      </c>
      <c r="C102" s="6" t="n">
        <v>28148</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04</v>
      </c>
      <c r="B1" s="2" t="s">
        <v>2</v>
      </c>
      <c r="C1" s="2" t="s">
        <v>527</v>
      </c>
      <c r="D1" s="2" t="s">
        <v>550</v>
      </c>
      <c r="E1" s="2" t="s">
        <v>30</v>
      </c>
      <c r="F1" s="2" t="s">
        <v>526</v>
      </c>
      <c r="G1" s="2" t="s">
        <v>528</v>
      </c>
      <c r="H1" s="2" t="s">
        <v>529</v>
      </c>
      <c r="I1" s="2" t="s">
        <v>84</v>
      </c>
      <c r="J1" s="2" t="s">
        <v>548</v>
      </c>
    </row>
    <row r="2" spans="1:10">
      <c r="A2" s="4" t="s">
        <v>685</v>
      </c>
      <c r="B2" s="6" t="n">
        <v>5230</v>
      </c>
      <c r="E2" s="6" t="n">
        <v>3116</v>
      </c>
    </row>
    <row r="3" spans="1:10">
      <c r="A3" s="4" t="s">
        <v>35</v>
      </c>
      <c r="B3" s="5" t="n">
        <v>10314</v>
      </c>
      <c r="E3" s="5" t="n">
        <v>10700</v>
      </c>
    </row>
    <row r="4" spans="1:10">
      <c r="A4" s="4" t="s">
        <v>1128</v>
      </c>
      <c r="B4" s="5" t="n">
        <v>62208</v>
      </c>
      <c r="E4" s="5" t="n">
        <v>84994</v>
      </c>
    </row>
    <row r="5" spans="1:10">
      <c r="A5" s="4" t="s">
        <v>49</v>
      </c>
      <c r="B5" s="5" t="n">
        <v>4709</v>
      </c>
      <c r="C5" s="6" t="n">
        <v>205</v>
      </c>
      <c r="E5" s="5" t="n">
        <v>5372</v>
      </c>
      <c r="G5" s="6" t="n">
        <v>1385</v>
      </c>
      <c r="H5" s="6" t="n">
        <v>5</v>
      </c>
    </row>
    <row r="6" spans="1:10">
      <c r="A6" s="4" t="s">
        <v>534</v>
      </c>
      <c r="B6" s="5" t="n">
        <v>484600</v>
      </c>
      <c r="C6" s="6" t="n">
        <v>13037</v>
      </c>
      <c r="E6" s="5" t="n">
        <v>501021</v>
      </c>
      <c r="G6" s="5" t="n">
        <v>253145</v>
      </c>
      <c r="H6" s="6" t="n">
        <v>758</v>
      </c>
    </row>
    <row r="7" spans="1:10">
      <c r="A7" s="4" t="s">
        <v>1130</v>
      </c>
      <c r="B7" s="5" t="n">
        <v>7419</v>
      </c>
      <c r="E7" s="5" t="n">
        <v>21426</v>
      </c>
    </row>
    <row r="8" spans="1:10">
      <c r="A8" s="4" t="s">
        <v>1205</v>
      </c>
      <c r="B8" s="5" t="n">
        <v>356021</v>
      </c>
      <c r="E8" s="5" t="n">
        <v>353882</v>
      </c>
      <c r="I8" s="6" t="n">
        <v>341646</v>
      </c>
    </row>
    <row r="9" spans="1:10">
      <c r="A9" s="4" t="s">
        <v>1206</v>
      </c>
      <c r="B9" s="5" t="n">
        <v>-313487</v>
      </c>
      <c r="E9" s="5" t="n">
        <v>-297668</v>
      </c>
      <c r="I9" s="5" t="n">
        <v>-297209</v>
      </c>
      <c r="J9" s="6" t="n">
        <v>-301008</v>
      </c>
    </row>
    <row r="10" spans="1:10">
      <c r="A10" s="4" t="s">
        <v>1090</v>
      </c>
      <c r="B10" s="5" t="n">
        <v>-3852</v>
      </c>
      <c r="E10" s="5" t="n">
        <v>-208</v>
      </c>
      <c r="I10" s="5" t="n">
        <v>-2486</v>
      </c>
      <c r="J10" s="6" t="n">
        <v>-2372</v>
      </c>
    </row>
    <row r="11" spans="1:10">
      <c r="A11" s="4" t="s">
        <v>1207</v>
      </c>
      <c r="B11" s="5" t="n">
        <v>38682</v>
      </c>
      <c r="E11" s="5" t="n">
        <v>56006</v>
      </c>
      <c r="I11" s="5" t="n">
        <v>41951</v>
      </c>
    </row>
    <row r="12" spans="1:10">
      <c r="A12" s="4" t="s">
        <v>1208</v>
      </c>
      <c r="B12" s="5" t="n">
        <v>5167</v>
      </c>
      <c r="E12" s="5" t="n">
        <v>829</v>
      </c>
      <c r="G12" s="6" t="n">
        <v>299</v>
      </c>
      <c r="I12" s="5" t="n">
        <v>1752</v>
      </c>
    </row>
    <row r="13" spans="1:10">
      <c r="A13" s="4" t="s">
        <v>1209</v>
      </c>
      <c r="B13" s="5" t="n">
        <v>43849</v>
      </c>
      <c r="E13" s="5" t="n">
        <v>56835</v>
      </c>
      <c r="I13" s="6" t="n">
        <v>43703</v>
      </c>
    </row>
    <row r="14" spans="1:10">
      <c r="A14" s="4" t="s">
        <v>1210</v>
      </c>
      <c r="B14" s="5" t="n">
        <v>484600</v>
      </c>
      <c r="E14" s="5" t="n">
        <v>501021</v>
      </c>
    </row>
    <row r="15" spans="1:10">
      <c r="A15" s="4" t="s">
        <v>64</v>
      </c>
      <c r="B15" s="5" t="n">
        <v>5461</v>
      </c>
      <c r="E15" s="5" t="n">
        <v>6427</v>
      </c>
    </row>
    <row r="16" spans="1:10">
      <c r="A16" s="4" t="s">
        <v>343</v>
      </c>
    </row>
    <row r="17" spans="1:10">
      <c r="A17" s="4" t="s">
        <v>685</v>
      </c>
      <c r="B17" s="5" t="n">
        <v>5230</v>
      </c>
      <c r="D17" s="6" t="n">
        <v>5230</v>
      </c>
      <c r="E17" s="5" t="n">
        <v>3116</v>
      </c>
      <c r="F17" s="6" t="n">
        <v>3116</v>
      </c>
    </row>
    <row r="18" spans="1:10">
      <c r="A18" s="4" t="s">
        <v>35</v>
      </c>
      <c r="B18" s="5" t="n">
        <v>41951</v>
      </c>
      <c r="E18" s="5" t="n">
        <v>47729</v>
      </c>
    </row>
    <row r="19" spans="1:10">
      <c r="A19" s="4" t="s">
        <v>1128</v>
      </c>
      <c r="B19" s="5" t="n">
        <v>491</v>
      </c>
      <c r="E19" s="5" t="n">
        <v>0</v>
      </c>
    </row>
    <row r="20" spans="1:10">
      <c r="A20" s="4" t="s">
        <v>39</v>
      </c>
      <c r="B20" s="5" t="n">
        <v>688</v>
      </c>
      <c r="E20" s="5" t="n">
        <v>11469</v>
      </c>
    </row>
    <row r="21" spans="1:10">
      <c r="A21" s="4" t="s">
        <v>49</v>
      </c>
      <c r="B21" s="5" t="n">
        <v>3134</v>
      </c>
      <c r="E21" s="5" t="n">
        <v>2254</v>
      </c>
    </row>
    <row r="22" spans="1:10">
      <c r="A22" s="4" t="s">
        <v>534</v>
      </c>
      <c r="B22" s="5" t="n">
        <v>51494</v>
      </c>
      <c r="E22" s="5" t="n">
        <v>64568</v>
      </c>
    </row>
    <row r="23" spans="1:10">
      <c r="A23" s="4" t="s">
        <v>62</v>
      </c>
      <c r="B23" s="5" t="n">
        <v>2184</v>
      </c>
      <c r="E23" s="5" t="n">
        <v>1306</v>
      </c>
    </row>
    <row r="24" spans="1:10">
      <c r="A24" s="4" t="s">
        <v>1130</v>
      </c>
      <c r="B24" s="5" t="n">
        <v>0</v>
      </c>
      <c r="E24" s="5" t="n">
        <v>0</v>
      </c>
    </row>
    <row r="25" spans="1:10">
      <c r="A25" s="4" t="s">
        <v>1209</v>
      </c>
      <c r="B25" s="5" t="n">
        <v>43849</v>
      </c>
      <c r="E25" s="5" t="n">
        <v>56835</v>
      </c>
    </row>
    <row r="26" spans="1:10">
      <c r="A26" s="4" t="s">
        <v>1210</v>
      </c>
      <c r="B26" s="6" t="n">
        <v>51494</v>
      </c>
      <c r="E26" s="6" t="n">
        <v>64568</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1</v>
      </c>
      <c r="B1" s="2" t="s">
        <v>496</v>
      </c>
      <c r="J1" s="2" t="s">
        <v>1</v>
      </c>
    </row>
    <row r="2" spans="1:12">
      <c r="B2" s="2" t="s">
        <v>2</v>
      </c>
      <c r="C2" s="2" t="s">
        <v>550</v>
      </c>
      <c r="D2" s="2" t="s">
        <v>4</v>
      </c>
      <c r="E2" s="2" t="s">
        <v>551</v>
      </c>
      <c r="F2" s="2" t="s">
        <v>30</v>
      </c>
      <c r="G2" s="2" t="s">
        <v>526</v>
      </c>
      <c r="H2" s="2" t="s">
        <v>542</v>
      </c>
      <c r="I2" s="2" t="s">
        <v>552</v>
      </c>
      <c r="J2" s="2" t="s">
        <v>2</v>
      </c>
      <c r="K2" s="2" t="s">
        <v>30</v>
      </c>
      <c r="L2" s="2" t="s">
        <v>84</v>
      </c>
    </row>
    <row r="3" spans="1:12">
      <c r="A3" s="4" t="s">
        <v>1212</v>
      </c>
      <c r="J3" s="6" t="n">
        <v>2669</v>
      </c>
      <c r="K3" s="6" t="n">
        <v>8244</v>
      </c>
      <c r="L3" s="6" t="n">
        <v>2955</v>
      </c>
    </row>
    <row r="4" spans="1:12">
      <c r="A4" s="4" t="s">
        <v>90</v>
      </c>
      <c r="J4" s="5" t="n">
        <v>3771</v>
      </c>
      <c r="K4" s="5" t="n">
        <v>360</v>
      </c>
      <c r="L4" s="5" t="n">
        <v>1197</v>
      </c>
    </row>
    <row r="5" spans="1:12">
      <c r="A5" s="4" t="s">
        <v>1108</v>
      </c>
      <c r="B5" s="6" t="n">
        <v>49536</v>
      </c>
      <c r="C5" s="6" t="n">
        <v>52002</v>
      </c>
      <c r="D5" s="6" t="n">
        <v>44915</v>
      </c>
      <c r="E5" s="6" t="n">
        <v>46741</v>
      </c>
      <c r="F5" s="6" t="n">
        <v>52788</v>
      </c>
      <c r="G5" s="6" t="n">
        <v>45825</v>
      </c>
      <c r="H5" s="6" t="n">
        <v>41137</v>
      </c>
      <c r="I5" s="6" t="n">
        <v>36880</v>
      </c>
      <c r="J5" s="5" t="n">
        <v>193194</v>
      </c>
      <c r="K5" s="5" t="n">
        <v>176630</v>
      </c>
      <c r="L5" s="5" t="n">
        <v>159966</v>
      </c>
    </row>
    <row r="6" spans="1:12">
      <c r="A6" s="4" t="s">
        <v>1213</v>
      </c>
      <c r="J6" s="5" t="n">
        <v>46269</v>
      </c>
      <c r="K6" s="5" t="n">
        <v>41629</v>
      </c>
      <c r="L6" s="5" t="n">
        <v>41760</v>
      </c>
    </row>
    <row r="7" spans="1:12">
      <c r="A7" s="4" t="s">
        <v>1118</v>
      </c>
      <c r="J7" s="5" t="n">
        <v>-15</v>
      </c>
      <c r="K7" s="5" t="n">
        <v>-15</v>
      </c>
      <c r="L7" s="5" t="n">
        <v>-1215</v>
      </c>
    </row>
    <row r="8" spans="1:12">
      <c r="A8" s="4" t="s">
        <v>679</v>
      </c>
      <c r="J8" s="5" t="n">
        <v>-2115</v>
      </c>
      <c r="K8" s="5" t="n">
        <v>1017</v>
      </c>
      <c r="L8" s="5" t="n">
        <v>339</v>
      </c>
    </row>
    <row r="9" spans="1:12">
      <c r="A9" s="4" t="s">
        <v>1214</v>
      </c>
      <c r="B9" s="5" t="n">
        <v>65503</v>
      </c>
      <c r="C9" s="5" t="n">
        <v>50104</v>
      </c>
      <c r="D9" s="5" t="n">
        <v>48260</v>
      </c>
      <c r="E9" s="5" t="n">
        <v>47379</v>
      </c>
      <c r="F9" s="5" t="n">
        <v>55415</v>
      </c>
      <c r="G9" s="5" t="n">
        <v>46161</v>
      </c>
      <c r="H9" s="5" t="n">
        <v>42187</v>
      </c>
      <c r="I9" s="5" t="n">
        <v>39714</v>
      </c>
      <c r="J9" s="5" t="n">
        <v>211246</v>
      </c>
      <c r="K9" s="5" t="n">
        <v>183477</v>
      </c>
      <c r="L9" s="5" t="n">
        <v>161494</v>
      </c>
    </row>
    <row r="10" spans="1:12">
      <c r="A10" s="4" t="s">
        <v>931</v>
      </c>
      <c r="J10" s="5" t="n">
        <v>-17761</v>
      </c>
      <c r="K10" s="5" t="n">
        <v>-9720</v>
      </c>
      <c r="L10" s="5" t="n">
        <v>93</v>
      </c>
    </row>
    <row r="11" spans="1:12">
      <c r="A11" s="4" t="s">
        <v>118</v>
      </c>
      <c r="B11" s="6" t="n">
        <v>-444</v>
      </c>
      <c r="C11" s="6" t="n">
        <v>-1562</v>
      </c>
      <c r="D11" s="6" t="n">
        <v>-7642</v>
      </c>
      <c r="E11" s="6" t="n">
        <v>-1484</v>
      </c>
      <c r="F11" s="6" t="n">
        <v>1305</v>
      </c>
      <c r="G11" s="6" t="n">
        <v>1587</v>
      </c>
      <c r="H11" s="6" t="n">
        <v>-875</v>
      </c>
      <c r="I11" s="6" t="n">
        <v>-1495</v>
      </c>
      <c r="J11" s="5" t="n">
        <v>-11132</v>
      </c>
      <c r="K11" s="5" t="n">
        <v>522</v>
      </c>
      <c r="L11" s="5" t="n">
        <v>1269</v>
      </c>
    </row>
    <row r="12" spans="1:12">
      <c r="A12" s="4" t="s">
        <v>343</v>
      </c>
    </row>
    <row r="13" spans="1:12">
      <c r="A13" s="4" t="s">
        <v>1212</v>
      </c>
      <c r="J13" s="5" t="n">
        <v>35</v>
      </c>
      <c r="K13" s="5" t="n">
        <v>6</v>
      </c>
      <c r="L13" s="5" t="n">
        <v>5</v>
      </c>
    </row>
    <row r="14" spans="1:12">
      <c r="A14" s="4" t="s">
        <v>90</v>
      </c>
      <c r="J14" s="5" t="n">
        <v>0</v>
      </c>
      <c r="K14" s="5" t="n">
        <v>47</v>
      </c>
      <c r="L14" s="5" t="n">
        <v>0</v>
      </c>
    </row>
    <row r="15" spans="1:12">
      <c r="A15" s="4" t="s">
        <v>1108</v>
      </c>
      <c r="J15" s="5" t="n">
        <v>35</v>
      </c>
      <c r="K15" s="5" t="n">
        <v>53</v>
      </c>
      <c r="L15" s="5" t="n">
        <v>5</v>
      </c>
    </row>
    <row r="16" spans="1:12">
      <c r="A16" s="4" t="s">
        <v>1213</v>
      </c>
      <c r="J16" s="5" t="n">
        <v>3796</v>
      </c>
      <c r="K16" s="5" t="n">
        <v>2147</v>
      </c>
      <c r="L16" s="5" t="n">
        <v>2715</v>
      </c>
    </row>
    <row r="17" spans="1:12">
      <c r="A17" s="4" t="s">
        <v>1118</v>
      </c>
      <c r="J17" s="5" t="n">
        <v>-165</v>
      </c>
      <c r="K17" s="5" t="n">
        <v>-58</v>
      </c>
      <c r="L17" s="5" t="n">
        <v>553</v>
      </c>
    </row>
    <row r="18" spans="1:12">
      <c r="A18" s="4" t="s">
        <v>679</v>
      </c>
      <c r="J18" s="5" t="n">
        <v>-2115</v>
      </c>
      <c r="K18" s="5" t="n">
        <v>74</v>
      </c>
      <c r="L18" s="5" t="n">
        <v>0</v>
      </c>
    </row>
    <row r="19" spans="1:12">
      <c r="A19" s="4" t="s">
        <v>1214</v>
      </c>
      <c r="J19" s="5" t="n">
        <v>1516</v>
      </c>
      <c r="K19" s="5" t="n">
        <v>2163</v>
      </c>
      <c r="L19" s="5" t="n">
        <v>3268</v>
      </c>
    </row>
    <row r="20" spans="1:12">
      <c r="A20" s="4" t="s">
        <v>1215</v>
      </c>
      <c r="J20" s="5" t="n">
        <v>-1481</v>
      </c>
      <c r="K20" s="5" t="n">
        <v>-2110</v>
      </c>
      <c r="L20" s="5" t="n">
        <v>-3263</v>
      </c>
    </row>
    <row r="21" spans="1:12">
      <c r="A21" s="4" t="s">
        <v>931</v>
      </c>
      <c r="J21" s="5" t="n">
        <v>0</v>
      </c>
      <c r="K21" s="5" t="n">
        <v>0</v>
      </c>
      <c r="L21" s="5" t="n">
        <v>0</v>
      </c>
    </row>
    <row r="22" spans="1:12">
      <c r="A22" s="4" t="s">
        <v>1216</v>
      </c>
      <c r="J22" s="6" t="n">
        <v>-9651</v>
      </c>
      <c r="K22" s="6" t="n">
        <v>2632</v>
      </c>
      <c r="L22" s="6" t="n">
        <v>4532</v>
      </c>
    </row>
  </sheetData>
  <mergeCells count="3">
    <mergeCell ref="A1:A2"/>
    <mergeCell ref="B1:I1"/>
    <mergeCell ref="J1:L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7</v>
      </c>
      <c r="B1" s="2" t="s">
        <v>496</v>
      </c>
      <c r="J1" s="2" t="s">
        <v>1</v>
      </c>
    </row>
    <row r="2" spans="1:12">
      <c r="B2" s="2" t="s">
        <v>2</v>
      </c>
      <c r="C2" s="2" t="s">
        <v>550</v>
      </c>
      <c r="D2" s="2" t="s">
        <v>4</v>
      </c>
      <c r="E2" s="2" t="s">
        <v>551</v>
      </c>
      <c r="F2" s="2" t="s">
        <v>30</v>
      </c>
      <c r="G2" s="2" t="s">
        <v>526</v>
      </c>
      <c r="H2" s="2" t="s">
        <v>542</v>
      </c>
      <c r="I2" s="2" t="s">
        <v>552</v>
      </c>
      <c r="J2" s="2" t="s">
        <v>2</v>
      </c>
      <c r="K2" s="2" t="s">
        <v>30</v>
      </c>
      <c r="L2" s="2" t="s">
        <v>84</v>
      </c>
    </row>
    <row r="3" spans="1:12">
      <c r="A3" s="4" t="s">
        <v>118</v>
      </c>
      <c r="B3" s="6" t="n">
        <v>-444</v>
      </c>
      <c r="C3" s="6" t="n">
        <v>-1562</v>
      </c>
      <c r="D3" s="6" t="n">
        <v>-7642</v>
      </c>
      <c r="E3" s="6" t="n">
        <v>-1484</v>
      </c>
      <c r="F3" s="6" t="n">
        <v>1305</v>
      </c>
      <c r="G3" s="6" t="n">
        <v>1587</v>
      </c>
      <c r="H3" s="6" t="n">
        <v>-875</v>
      </c>
      <c r="I3" s="6" t="n">
        <v>-1495</v>
      </c>
      <c r="J3" s="6" t="n">
        <v>-11132</v>
      </c>
      <c r="K3" s="6" t="n">
        <v>522</v>
      </c>
      <c r="L3" s="6" t="n">
        <v>1269</v>
      </c>
    </row>
    <row r="4" spans="1:12">
      <c r="A4" s="4" t="s">
        <v>1218</v>
      </c>
      <c r="J4" s="5" t="n">
        <v>-5213</v>
      </c>
      <c r="K4" s="5" t="n">
        <v>2764</v>
      </c>
      <c r="L4" s="5" t="n">
        <v>-3505</v>
      </c>
    </row>
    <row r="5" spans="1:12">
      <c r="A5" s="4" t="s">
        <v>1219</v>
      </c>
      <c r="K5" s="5" t="n">
        <v>0</v>
      </c>
      <c r="L5" s="5" t="n">
        <v>858</v>
      </c>
    </row>
    <row r="6" spans="1:12">
      <c r="A6" s="4" t="s">
        <v>158</v>
      </c>
      <c r="J6" s="5" t="n">
        <v>-3643</v>
      </c>
      <c r="K6" s="5" t="n">
        <v>2270</v>
      </c>
      <c r="L6" s="5" t="n">
        <v>160</v>
      </c>
    </row>
    <row r="7" spans="1:12">
      <c r="A7" s="4" t="s">
        <v>1220</v>
      </c>
      <c r="J7" s="5" t="n">
        <v>-14775</v>
      </c>
      <c r="K7" s="5" t="n">
        <v>2792</v>
      </c>
      <c r="L7" s="5" t="n">
        <v>1429</v>
      </c>
    </row>
    <row r="8" spans="1:12">
      <c r="A8" s="4" t="s">
        <v>343</v>
      </c>
    </row>
    <row r="9" spans="1:12">
      <c r="A9" s="4" t="s">
        <v>1218</v>
      </c>
      <c r="J9" s="5" t="n">
        <v>-139</v>
      </c>
      <c r="K9" s="5" t="n">
        <v>588</v>
      </c>
      <c r="L9" s="5" t="n">
        <v>-588</v>
      </c>
    </row>
    <row r="10" spans="1:12">
      <c r="A10" s="4" t="s">
        <v>1219</v>
      </c>
      <c r="J10" s="5" t="n">
        <v>0</v>
      </c>
      <c r="K10" s="5" t="n">
        <v>0</v>
      </c>
      <c r="L10" s="5" t="n">
        <v>0</v>
      </c>
    </row>
    <row r="11" spans="1:12">
      <c r="A11" s="4" t="s">
        <v>1221</v>
      </c>
      <c r="J11" s="5" t="n">
        <v>-3504</v>
      </c>
      <c r="K11" s="5" t="n">
        <v>1682</v>
      </c>
      <c r="L11" s="5" t="n">
        <v>748</v>
      </c>
    </row>
    <row r="12" spans="1:12">
      <c r="A12" s="4" t="s">
        <v>158</v>
      </c>
      <c r="J12" s="6" t="n">
        <v>-139</v>
      </c>
      <c r="K12" s="6" t="n">
        <v>588</v>
      </c>
      <c r="L12" s="6" t="n">
        <v>-588</v>
      </c>
    </row>
  </sheetData>
  <mergeCells count="3">
    <mergeCell ref="A1:A2"/>
    <mergeCell ref="B1:I1"/>
    <mergeCell ref="J1:L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1222</v>
      </c>
      <c r="B1" s="2" t="s">
        <v>496</v>
      </c>
      <c r="J1" s="2" t="s">
        <v>1055</v>
      </c>
      <c r="K1" s="2" t="s">
        <v>1</v>
      </c>
    </row>
    <row r="2" spans="1:14">
      <c r="B2" s="2" t="s">
        <v>2</v>
      </c>
      <c r="C2" s="2" t="s">
        <v>550</v>
      </c>
      <c r="D2" s="2" t="s">
        <v>4</v>
      </c>
      <c r="E2" s="2" t="s">
        <v>551</v>
      </c>
      <c r="F2" s="2" t="s">
        <v>30</v>
      </c>
      <c r="G2" s="2" t="s">
        <v>526</v>
      </c>
      <c r="H2" s="2" t="s">
        <v>542</v>
      </c>
      <c r="I2" s="2" t="s">
        <v>552</v>
      </c>
      <c r="J2" s="2" t="s">
        <v>526</v>
      </c>
      <c r="K2" s="2" t="s">
        <v>2</v>
      </c>
      <c r="L2" s="2" t="s">
        <v>30</v>
      </c>
      <c r="M2" s="2" t="s">
        <v>84</v>
      </c>
      <c r="N2" s="2" t="s">
        <v>529</v>
      </c>
    </row>
    <row r="3" spans="1:14">
      <c r="A3" s="4" t="s">
        <v>118</v>
      </c>
      <c r="B3" s="6" t="n">
        <v>-444</v>
      </c>
      <c r="C3" s="6" t="n">
        <v>-1562</v>
      </c>
      <c r="D3" s="6" t="n">
        <v>-7642</v>
      </c>
      <c r="E3" s="6" t="n">
        <v>-1484</v>
      </c>
      <c r="F3" s="6" t="n">
        <v>1305</v>
      </c>
      <c r="G3" s="6" t="n">
        <v>1587</v>
      </c>
      <c r="H3" s="6" t="n">
        <v>-875</v>
      </c>
      <c r="I3" s="6" t="n">
        <v>-1495</v>
      </c>
      <c r="K3" s="6" t="n">
        <v>-11132</v>
      </c>
      <c r="L3" s="6" t="n">
        <v>522</v>
      </c>
      <c r="M3" s="6" t="n">
        <v>1269</v>
      </c>
    </row>
    <row r="4" spans="1:14">
      <c r="A4" s="3" t="s">
        <v>184</v>
      </c>
    </row>
    <row r="5" spans="1:14">
      <c r="A5" s="4" t="s">
        <v>679</v>
      </c>
      <c r="K5" s="5" t="n">
        <v>-2115</v>
      </c>
      <c r="L5" s="5" t="n">
        <v>1017</v>
      </c>
      <c r="M5" s="5" t="n">
        <v>339</v>
      </c>
    </row>
    <row r="6" spans="1:14">
      <c r="A6" s="4" t="s">
        <v>178</v>
      </c>
      <c r="K6" s="5" t="n">
        <v>1186</v>
      </c>
      <c r="L6" s="5" t="n">
        <v>1015</v>
      </c>
      <c r="M6" s="5" t="n">
        <v>802</v>
      </c>
    </row>
    <row r="7" spans="1:14">
      <c r="A7" s="4" t="s">
        <v>90</v>
      </c>
      <c r="K7" s="5" t="n">
        <v>-3771</v>
      </c>
      <c r="L7" s="5" t="n">
        <v>-360</v>
      </c>
      <c r="M7" s="5" t="n">
        <v>-1197</v>
      </c>
    </row>
    <row r="8" spans="1:14">
      <c r="A8" s="4" t="s">
        <v>1223</v>
      </c>
      <c r="K8" s="5" t="n">
        <v>3798</v>
      </c>
      <c r="L8" s="5" t="n">
        <v>21</v>
      </c>
      <c r="M8" s="5" t="n">
        <v>18318</v>
      </c>
    </row>
    <row r="9" spans="1:14">
      <c r="A9" s="4" t="s">
        <v>190</v>
      </c>
      <c r="K9" s="5" t="n">
        <v>-18977</v>
      </c>
      <c r="L9" s="5" t="n">
        <v>-15589</v>
      </c>
      <c r="M9" s="5" t="n">
        <v>-32805</v>
      </c>
    </row>
    <row r="10" spans="1:14">
      <c r="A10" s="3" t="s">
        <v>191</v>
      </c>
    </row>
    <row r="11" spans="1:14">
      <c r="A11" s="4" t="s">
        <v>195</v>
      </c>
      <c r="K11" s="5" t="n">
        <v>-5040</v>
      </c>
      <c r="L11" s="5" t="n">
        <v>-3178</v>
      </c>
      <c r="M11" s="5" t="n">
        <v>-9564</v>
      </c>
    </row>
    <row r="12" spans="1:14">
      <c r="A12" s="4" t="s">
        <v>1224</v>
      </c>
      <c r="K12" s="5" t="n">
        <v>24563</v>
      </c>
      <c r="L12" s="5" t="n">
        <v>-8769</v>
      </c>
      <c r="M12" s="5" t="n">
        <v>26192</v>
      </c>
    </row>
    <row r="13" spans="1:14">
      <c r="A13" s="3" t="s">
        <v>203</v>
      </c>
    </row>
    <row r="14" spans="1:14">
      <c r="A14" s="4" t="s">
        <v>204</v>
      </c>
      <c r="F14" s="5" t="n">
        <v>-10500</v>
      </c>
      <c r="K14" s="5" t="n">
        <v>-47</v>
      </c>
      <c r="L14" s="5" t="n">
        <v>-10477</v>
      </c>
      <c r="M14" s="5" t="n">
        <v>0</v>
      </c>
    </row>
    <row r="15" spans="1:14">
      <c r="A15" s="4" t="s">
        <v>205</v>
      </c>
      <c r="J15" s="6" t="n">
        <v>-125</v>
      </c>
      <c r="K15" s="5" t="n">
        <v>0</v>
      </c>
      <c r="L15" s="5" t="n">
        <v>-125</v>
      </c>
      <c r="M15" s="5" t="n">
        <v>0</v>
      </c>
    </row>
    <row r="16" spans="1:14">
      <c r="A16" s="4" t="s">
        <v>1225</v>
      </c>
      <c r="K16" s="5" t="n">
        <v>2225</v>
      </c>
      <c r="L16" s="5" t="n">
        <v>9132</v>
      </c>
      <c r="M16" s="5" t="n">
        <v>-12920</v>
      </c>
    </row>
    <row r="17" spans="1:14">
      <c r="A17" s="4" t="s">
        <v>1226</v>
      </c>
      <c r="K17" s="5" t="n">
        <v>7811</v>
      </c>
      <c r="L17" s="5" t="n">
        <v>-15226</v>
      </c>
      <c r="M17" s="5" t="n">
        <v>-19533</v>
      </c>
    </row>
    <row r="18" spans="1:14">
      <c r="A18" s="4" t="s">
        <v>211</v>
      </c>
      <c r="E18" s="5" t="n">
        <v>36475</v>
      </c>
      <c r="I18" s="5" t="n">
        <v>51701</v>
      </c>
      <c r="J18" s="5" t="n">
        <v>51701</v>
      </c>
      <c r="K18" s="5" t="n">
        <v>36475</v>
      </c>
      <c r="L18" s="5" t="n">
        <v>51701</v>
      </c>
      <c r="M18" s="5" t="n">
        <v>71234</v>
      </c>
    </row>
    <row r="19" spans="1:14">
      <c r="A19" s="4" t="s">
        <v>1227</v>
      </c>
      <c r="B19" s="5" t="n">
        <v>44286</v>
      </c>
      <c r="E19" s="5" t="n">
        <v>36475</v>
      </c>
      <c r="F19" s="5" t="n">
        <v>36475</v>
      </c>
      <c r="I19" s="5" t="n">
        <v>51701</v>
      </c>
      <c r="J19" s="5" t="n">
        <v>51701</v>
      </c>
      <c r="K19" s="5" t="n">
        <v>36475</v>
      </c>
      <c r="L19" s="5" t="n">
        <v>51701</v>
      </c>
      <c r="M19" s="5" t="n">
        <v>71234</v>
      </c>
      <c r="N19" s="6" t="n">
        <v>5</v>
      </c>
    </row>
    <row r="20" spans="1:14">
      <c r="A20" s="4" t="s">
        <v>343</v>
      </c>
    </row>
    <row r="21" spans="1:14">
      <c r="A21" s="3" t="s">
        <v>184</v>
      </c>
    </row>
    <row r="22" spans="1:14">
      <c r="A22" s="4" t="s">
        <v>1228</v>
      </c>
      <c r="K22" s="5" t="n">
        <v>9651</v>
      </c>
      <c r="L22" s="5" t="n">
        <v>-2632</v>
      </c>
      <c r="M22" s="5" t="n">
        <v>-4532</v>
      </c>
    </row>
    <row r="23" spans="1:14">
      <c r="A23" s="4" t="s">
        <v>679</v>
      </c>
      <c r="K23" s="5" t="n">
        <v>-2115</v>
      </c>
      <c r="L23" s="5" t="n">
        <v>74</v>
      </c>
      <c r="M23" s="5" t="n">
        <v>0</v>
      </c>
    </row>
    <row r="24" spans="1:14">
      <c r="A24" s="4" t="s">
        <v>90</v>
      </c>
      <c r="K24" s="5" t="n">
        <v>0</v>
      </c>
      <c r="L24" s="5" t="n">
        <v>-47</v>
      </c>
      <c r="M24" s="5" t="n">
        <v>0</v>
      </c>
    </row>
    <row r="25" spans="1:14">
      <c r="A25" s="4" t="s">
        <v>1223</v>
      </c>
      <c r="K25" s="5" t="n">
        <v>-368</v>
      </c>
      <c r="L25" s="5" t="n">
        <v>-147</v>
      </c>
      <c r="M25" s="5" t="n">
        <v>1242</v>
      </c>
    </row>
    <row r="26" spans="1:14">
      <c r="A26" s="4" t="s">
        <v>190</v>
      </c>
      <c r="K26" s="5" t="n">
        <v>-2778</v>
      </c>
      <c r="L26" s="5" t="n">
        <v>-1215</v>
      </c>
      <c r="M26" s="5" t="n">
        <v>-1219</v>
      </c>
    </row>
    <row r="27" spans="1:14">
      <c r="A27" s="3" t="s">
        <v>191</v>
      </c>
    </row>
    <row r="28" spans="1:14">
      <c r="A28" s="4" t="s">
        <v>195</v>
      </c>
      <c r="K28" s="5" t="n">
        <v>-630</v>
      </c>
      <c r="L28" s="5" t="n">
        <v>0</v>
      </c>
      <c r="M28" s="5" t="n">
        <v>-3143</v>
      </c>
    </row>
    <row r="29" spans="1:14">
      <c r="A29" s="4" t="s">
        <v>1224</v>
      </c>
      <c r="K29" s="5" t="n">
        <v>-630</v>
      </c>
      <c r="L29" s="5" t="n">
        <v>0</v>
      </c>
      <c r="M29" s="5" t="n">
        <v>-3143</v>
      </c>
    </row>
    <row r="30" spans="1:14">
      <c r="A30" s="3" t="s">
        <v>203</v>
      </c>
    </row>
    <row r="31" spans="1:14">
      <c r="A31" s="4" t="s">
        <v>1229</v>
      </c>
      <c r="K31" s="5" t="n">
        <v>-7326</v>
      </c>
      <c r="L31" s="5" t="n">
        <v>0</v>
      </c>
      <c r="M31" s="5" t="n">
        <v>-500</v>
      </c>
    </row>
    <row r="32" spans="1:14">
      <c r="A32" s="4" t="s">
        <v>1230</v>
      </c>
      <c r="K32" s="5" t="n">
        <v>0</v>
      </c>
      <c r="L32" s="5" t="n">
        <v>0</v>
      </c>
      <c r="M32" s="5" t="n">
        <v>500</v>
      </c>
    </row>
    <row r="33" spans="1:14">
      <c r="A33" s="4" t="s">
        <v>1225</v>
      </c>
      <c r="K33" s="5" t="n">
        <v>-7373</v>
      </c>
      <c r="L33" s="5" t="n">
        <v>10352</v>
      </c>
      <c r="M33" s="5" t="n">
        <v>0</v>
      </c>
    </row>
    <row r="34" spans="1:14">
      <c r="A34" s="4" t="s">
        <v>1226</v>
      </c>
      <c r="K34" s="5" t="n">
        <v>-10781</v>
      </c>
      <c r="L34" s="5" t="n">
        <v>9137</v>
      </c>
      <c r="M34" s="5" t="n">
        <v>-4362</v>
      </c>
    </row>
    <row r="35" spans="1:14">
      <c r="A35" s="4" t="s">
        <v>211</v>
      </c>
      <c r="E35" s="5" t="n">
        <v>11469</v>
      </c>
      <c r="I35" s="5" t="n">
        <v>2332</v>
      </c>
      <c r="J35" s="5" t="n">
        <v>2332</v>
      </c>
      <c r="K35" s="5" t="n">
        <v>11469</v>
      </c>
      <c r="L35" s="5" t="n">
        <v>2332</v>
      </c>
      <c r="M35" s="5" t="n">
        <v>6694</v>
      </c>
    </row>
    <row r="36" spans="1:14">
      <c r="A36" s="4" t="s">
        <v>1227</v>
      </c>
      <c r="B36" s="6" t="n">
        <v>688</v>
      </c>
      <c r="E36" s="6" t="n">
        <v>11469</v>
      </c>
      <c r="F36" s="6" t="n">
        <v>11469</v>
      </c>
      <c r="I36" s="6" t="n">
        <v>2332</v>
      </c>
      <c r="J36" s="6" t="n">
        <v>2332</v>
      </c>
      <c r="K36" s="6" t="n">
        <v>11469</v>
      </c>
      <c r="L36" s="6" t="n">
        <v>2332</v>
      </c>
      <c r="M36" s="6" t="n">
        <v>6694</v>
      </c>
    </row>
  </sheetData>
  <mergeCells count="3">
    <mergeCell ref="A1:A2"/>
    <mergeCell ref="B1:I1"/>
    <mergeCell ref="K1:M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31</v>
      </c>
      <c r="B1" s="2" t="s">
        <v>496</v>
      </c>
      <c r="J1" s="2" t="s">
        <v>1</v>
      </c>
    </row>
    <row r="2" spans="1:13">
      <c r="B2" s="2" t="s">
        <v>2</v>
      </c>
      <c r="C2" s="2" t="s">
        <v>550</v>
      </c>
      <c r="D2" s="2" t="s">
        <v>4</v>
      </c>
      <c r="E2" s="2" t="s">
        <v>551</v>
      </c>
      <c r="F2" s="2" t="s">
        <v>30</v>
      </c>
      <c r="G2" s="2" t="s">
        <v>526</v>
      </c>
      <c r="H2" s="2" t="s">
        <v>542</v>
      </c>
      <c r="I2" s="2" t="s">
        <v>552</v>
      </c>
      <c r="J2" s="2" t="s">
        <v>2</v>
      </c>
      <c r="K2" s="2" t="s">
        <v>30</v>
      </c>
      <c r="L2" s="2" t="s">
        <v>84</v>
      </c>
      <c r="M2" s="2" t="s">
        <v>548</v>
      </c>
    </row>
    <row r="3" spans="1:13">
      <c r="A3" s="4" t="s">
        <v>45</v>
      </c>
      <c r="B3" s="6" t="n">
        <v>13045</v>
      </c>
      <c r="F3" s="6" t="n">
        <v>13609</v>
      </c>
      <c r="J3" s="6" t="n">
        <v>13045</v>
      </c>
      <c r="K3" s="6" t="n">
        <v>13609</v>
      </c>
      <c r="L3" s="6" t="n">
        <v>12143</v>
      </c>
      <c r="M3" s="6" t="n">
        <v>12197</v>
      </c>
    </row>
    <row r="4" spans="1:13">
      <c r="A4" s="4" t="s">
        <v>52</v>
      </c>
      <c r="B4" s="5" t="n">
        <v>63652</v>
      </c>
      <c r="F4" s="5" t="n">
        <v>53795</v>
      </c>
      <c r="J4" s="5" t="n">
        <v>63652</v>
      </c>
      <c r="K4" s="5" t="n">
        <v>53795</v>
      </c>
      <c r="L4" s="5" t="n">
        <v>55471</v>
      </c>
    </row>
    <row r="5" spans="1:13">
      <c r="A5" s="4" t="s">
        <v>55</v>
      </c>
      <c r="B5" s="5" t="n">
        <v>36686</v>
      </c>
      <c r="F5" s="5" t="n">
        <v>40176</v>
      </c>
      <c r="J5" s="5" t="n">
        <v>36686</v>
      </c>
      <c r="K5" s="5" t="n">
        <v>40176</v>
      </c>
      <c r="L5" s="5" t="n">
        <v>35234</v>
      </c>
    </row>
    <row r="6" spans="1:13">
      <c r="A6" s="4" t="s">
        <v>86</v>
      </c>
      <c r="B6" s="5" t="n">
        <v>31447</v>
      </c>
      <c r="C6" s="6" t="n">
        <v>32556</v>
      </c>
      <c r="D6" s="6" t="n">
        <v>33518</v>
      </c>
      <c r="E6" s="6" t="n">
        <v>32922</v>
      </c>
      <c r="F6" s="5" t="n">
        <v>33419</v>
      </c>
      <c r="G6" s="6" t="n">
        <v>32949</v>
      </c>
      <c r="H6" s="6" t="n">
        <v>31813</v>
      </c>
      <c r="I6" s="6" t="n">
        <v>29427</v>
      </c>
      <c r="J6" s="5" t="n">
        <v>130443</v>
      </c>
      <c r="K6" s="5" t="n">
        <v>127608</v>
      </c>
      <c r="L6" s="5" t="n">
        <v>117433</v>
      </c>
    </row>
    <row r="7" spans="1:13">
      <c r="A7" s="4" t="s">
        <v>708</v>
      </c>
      <c r="J7" s="5" t="n">
        <v>28428</v>
      </c>
      <c r="K7" s="5" t="n">
        <v>27822</v>
      </c>
      <c r="L7" s="5" t="n">
        <v>26361</v>
      </c>
    </row>
    <row r="8" spans="1:13">
      <c r="A8" s="4" t="s">
        <v>1232</v>
      </c>
      <c r="K8" s="5" t="n">
        <v>17543</v>
      </c>
      <c r="L8" s="5" t="n">
        <v>17130</v>
      </c>
    </row>
    <row r="9" spans="1:13">
      <c r="A9" s="4" t="s">
        <v>1233</v>
      </c>
      <c r="J9" s="5" t="n">
        <v>126959</v>
      </c>
      <c r="K9" s="5" t="n">
        <v>132550</v>
      </c>
      <c r="L9" s="5" t="n">
        <v>116239</v>
      </c>
    </row>
    <row r="10" spans="1:13">
      <c r="A10" s="4" t="s">
        <v>398</v>
      </c>
    </row>
    <row r="11" spans="1:13">
      <c r="A11" s="4" t="s">
        <v>45</v>
      </c>
      <c r="B11" s="5" t="n">
        <v>6720</v>
      </c>
      <c r="F11" s="5" t="n">
        <v>7782</v>
      </c>
      <c r="J11" s="5" t="n">
        <v>6720</v>
      </c>
      <c r="K11" s="5" t="n">
        <v>7782</v>
      </c>
      <c r="L11" s="5" t="n">
        <v>6696</v>
      </c>
    </row>
    <row r="12" spans="1:13">
      <c r="A12" s="4" t="s">
        <v>52</v>
      </c>
      <c r="B12" s="5" t="n">
        <v>63652</v>
      </c>
      <c r="F12" s="5" t="n">
        <v>53795</v>
      </c>
      <c r="J12" s="5" t="n">
        <v>63652</v>
      </c>
      <c r="K12" s="5" t="n">
        <v>53795</v>
      </c>
      <c r="L12" s="5" t="n">
        <v>55471</v>
      </c>
      <c r="M12" s="6" t="n">
        <v>63895</v>
      </c>
    </row>
    <row r="13" spans="1:13">
      <c r="A13" s="4" t="s">
        <v>55</v>
      </c>
      <c r="F13" s="5" t="n">
        <v>40176</v>
      </c>
      <c r="K13" s="5" t="n">
        <v>40176</v>
      </c>
      <c r="L13" s="5" t="n">
        <v>35234</v>
      </c>
    </row>
    <row r="14" spans="1:13">
      <c r="A14" s="4" t="s">
        <v>86</v>
      </c>
      <c r="J14" s="5" t="n">
        <v>130443</v>
      </c>
      <c r="K14" s="5" t="n">
        <v>127608</v>
      </c>
      <c r="L14" s="5" t="n">
        <v>117433</v>
      </c>
    </row>
    <row r="15" spans="1:13">
      <c r="A15" s="4" t="s">
        <v>1234</v>
      </c>
      <c r="J15" s="5" t="n">
        <v>120791</v>
      </c>
      <c r="K15" s="5" t="n">
        <v>104384</v>
      </c>
      <c r="L15" s="5" t="n">
        <v>87055</v>
      </c>
    </row>
    <row r="16" spans="1:13">
      <c r="A16" s="4" t="s">
        <v>708</v>
      </c>
      <c r="J16" s="5" t="n">
        <v>24203</v>
      </c>
      <c r="K16" s="5" t="n">
        <v>24154</v>
      </c>
      <c r="L16" s="5" t="n">
        <v>23333</v>
      </c>
    </row>
    <row r="17" spans="1:13">
      <c r="A17" s="4" t="s">
        <v>1232</v>
      </c>
      <c r="J17" s="5" t="n">
        <v>15956</v>
      </c>
      <c r="K17" s="5" t="n">
        <v>17543</v>
      </c>
      <c r="L17" s="5" t="n">
        <v>17130</v>
      </c>
    </row>
    <row r="18" spans="1:13">
      <c r="A18" s="4" t="s">
        <v>1233</v>
      </c>
      <c r="J18" s="5" t="n">
        <v>126959</v>
      </c>
      <c r="K18" s="5" t="n">
        <v>132550</v>
      </c>
      <c r="L18" s="5" t="n">
        <v>116239</v>
      </c>
    </row>
    <row r="19" spans="1:13">
      <c r="A19" s="4" t="s">
        <v>1235</v>
      </c>
    </row>
    <row r="20" spans="1:13">
      <c r="A20" s="4" t="s">
        <v>45</v>
      </c>
      <c r="B20" s="6" t="n">
        <v>6720</v>
      </c>
      <c r="F20" s="5" t="n">
        <v>7782</v>
      </c>
      <c r="J20" s="5" t="n">
        <v>6720</v>
      </c>
      <c r="K20" s="5" t="n">
        <v>7782</v>
      </c>
      <c r="L20" s="5" t="n">
        <v>6696</v>
      </c>
    </row>
    <row r="21" spans="1:13">
      <c r="A21" s="4" t="s">
        <v>1234</v>
      </c>
      <c r="J21" s="5" t="n">
        <v>120791</v>
      </c>
      <c r="K21" s="5" t="n">
        <v>104384</v>
      </c>
      <c r="L21" s="5" t="n">
        <v>87055</v>
      </c>
    </row>
    <row r="22" spans="1:13">
      <c r="A22" s="4" t="s">
        <v>708</v>
      </c>
      <c r="J22" s="6" t="n">
        <v>24203</v>
      </c>
      <c r="K22" s="5" t="n">
        <v>24154</v>
      </c>
      <c r="L22" s="5" t="n">
        <v>23333</v>
      </c>
    </row>
    <row r="23" spans="1:13">
      <c r="A23" s="4" t="s">
        <v>1236</v>
      </c>
    </row>
    <row r="24" spans="1:13">
      <c r="A24" s="4" t="s">
        <v>45</v>
      </c>
      <c r="F24" s="5" t="n">
        <v>0</v>
      </c>
      <c r="K24" s="5" t="n">
        <v>0</v>
      </c>
      <c r="L24" s="5" t="n">
        <v>0</v>
      </c>
    </row>
    <row r="25" spans="1:13">
      <c r="A25" s="4" t="s">
        <v>52</v>
      </c>
      <c r="F25" s="5" t="n">
        <v>0</v>
      </c>
      <c r="K25" s="5" t="n">
        <v>0</v>
      </c>
      <c r="L25" s="5" t="n">
        <v>0</v>
      </c>
    </row>
    <row r="26" spans="1:13">
      <c r="A26" s="4" t="s">
        <v>55</v>
      </c>
      <c r="F26" s="6" t="n">
        <v>0</v>
      </c>
      <c r="K26" s="5" t="n">
        <v>0</v>
      </c>
      <c r="L26" s="5" t="n">
        <v>0</v>
      </c>
    </row>
    <row r="27" spans="1:13">
      <c r="A27" s="4" t="s">
        <v>86</v>
      </c>
      <c r="K27" s="5" t="n">
        <v>0</v>
      </c>
      <c r="L27" s="5" t="n">
        <v>0</v>
      </c>
    </row>
    <row r="28" spans="1:13">
      <c r="A28" s="4" t="s">
        <v>1234</v>
      </c>
      <c r="K28" s="5" t="n">
        <v>0</v>
      </c>
      <c r="L28" s="5" t="n">
        <v>0</v>
      </c>
    </row>
    <row r="29" spans="1:13">
      <c r="A29" s="4" t="s">
        <v>708</v>
      </c>
      <c r="K29" s="5" t="n">
        <v>0</v>
      </c>
      <c r="L29" s="5" t="n">
        <v>0</v>
      </c>
    </row>
    <row r="30" spans="1:13">
      <c r="A30" s="4" t="s">
        <v>1232</v>
      </c>
      <c r="K30" s="5" t="n">
        <v>0</v>
      </c>
      <c r="L30" s="5" t="n">
        <v>0</v>
      </c>
    </row>
    <row r="31" spans="1:13">
      <c r="A31" s="4" t="s">
        <v>1233</v>
      </c>
      <c r="K31" s="6" t="n">
        <v>0</v>
      </c>
      <c r="L31" s="6" t="n">
        <v>0</v>
      </c>
    </row>
  </sheetData>
  <mergeCells count="3">
    <mergeCell ref="A1:A2"/>
    <mergeCell ref="B1:I1"/>
    <mergeCell ref="J1:L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30</v>
      </c>
      <c r="D2" s="2" t="s">
        <v>84</v>
      </c>
    </row>
    <row r="3" spans="1:4">
      <c r="A3" s="3" t="s">
        <v>1238</v>
      </c>
    </row>
    <row r="4" spans="1:4">
      <c r="A4" s="4" t="s">
        <v>1233</v>
      </c>
      <c r="B4" s="6" t="n">
        <v>126959</v>
      </c>
      <c r="C4" s="6" t="n">
        <v>132550</v>
      </c>
      <c r="D4" s="6" t="n">
        <v>116239</v>
      </c>
    </row>
    <row r="5" spans="1:4">
      <c r="A5" s="4" t="s">
        <v>572</v>
      </c>
      <c r="B5" s="4" t="s">
        <v>573</v>
      </c>
      <c r="C5" s="4" t="s">
        <v>573</v>
      </c>
      <c r="D5" s="4" t="s">
        <v>573</v>
      </c>
    </row>
    <row r="6" spans="1:4">
      <c r="A6" s="4" t="s">
        <v>1239</v>
      </c>
      <c r="B6" s="6" t="n">
        <v>105647</v>
      </c>
      <c r="C6" s="6" t="n">
        <v>109165</v>
      </c>
      <c r="D6" s="6" t="n">
        <v>97414</v>
      </c>
    </row>
    <row r="7" spans="1:4">
      <c r="A7" s="4" t="s">
        <v>1240</v>
      </c>
      <c r="B7" s="5" t="n">
        <v>0</v>
      </c>
      <c r="C7" s="5" t="n">
        <v>-141</v>
      </c>
      <c r="D7" s="5" t="n">
        <v>-165</v>
      </c>
    </row>
    <row r="8" spans="1:4">
      <c r="A8" s="4" t="s">
        <v>688</v>
      </c>
      <c r="B8" s="5" t="n">
        <v>21300</v>
      </c>
      <c r="C8" s="5" t="n">
        <v>23500</v>
      </c>
      <c r="D8" s="5" t="n">
        <v>19000</v>
      </c>
    </row>
    <row r="9" spans="1:4">
      <c r="A9" s="4" t="s">
        <v>398</v>
      </c>
    </row>
    <row r="10" spans="1:4">
      <c r="A10" s="3" t="s">
        <v>1238</v>
      </c>
    </row>
    <row r="11" spans="1:4">
      <c r="A11" s="4" t="s">
        <v>1233</v>
      </c>
      <c r="B11" s="5" t="n">
        <v>126959</v>
      </c>
      <c r="C11" s="5" t="n">
        <v>132550</v>
      </c>
      <c r="D11" s="5" t="n">
        <v>116239</v>
      </c>
    </row>
    <row r="12" spans="1:4">
      <c r="A12" s="4" t="s">
        <v>688</v>
      </c>
      <c r="B12" s="6" t="n">
        <v>21312</v>
      </c>
      <c r="C12" s="6" t="n">
        <v>23526</v>
      </c>
      <c r="D12" s="6" t="n">
        <v>1899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41</v>
      </c>
      <c r="B1" s="2" t="s">
        <v>496</v>
      </c>
      <c r="J1" s="2" t="s">
        <v>1</v>
      </c>
    </row>
    <row r="2" spans="1:13">
      <c r="B2" s="2" t="s">
        <v>2</v>
      </c>
      <c r="C2" s="2" t="s">
        <v>550</v>
      </c>
      <c r="D2" s="2" t="s">
        <v>4</v>
      </c>
      <c r="E2" s="2" t="s">
        <v>551</v>
      </c>
      <c r="F2" s="2" t="s">
        <v>30</v>
      </c>
      <c r="G2" s="2" t="s">
        <v>526</v>
      </c>
      <c r="H2" s="2" t="s">
        <v>542</v>
      </c>
      <c r="I2" s="2" t="s">
        <v>552</v>
      </c>
      <c r="J2" s="2" t="s">
        <v>2</v>
      </c>
      <c r="K2" s="2" t="s">
        <v>30</v>
      </c>
      <c r="L2" s="2" t="s">
        <v>84</v>
      </c>
      <c r="M2" s="2" t="s">
        <v>548</v>
      </c>
    </row>
    <row r="3" spans="1:13">
      <c r="A3" s="3" t="s">
        <v>1238</v>
      </c>
    </row>
    <row r="4" spans="1:13">
      <c r="A4" s="4" t="s">
        <v>1242</v>
      </c>
      <c r="B4" s="6" t="n">
        <v>63652</v>
      </c>
      <c r="F4" s="6" t="n">
        <v>53795</v>
      </c>
      <c r="J4" s="6" t="n">
        <v>63652</v>
      </c>
      <c r="K4" s="6" t="n">
        <v>53795</v>
      </c>
      <c r="L4" s="6" t="n">
        <v>55471</v>
      </c>
    </row>
    <row r="5" spans="1:13">
      <c r="A5" s="4" t="s">
        <v>1212</v>
      </c>
      <c r="J5" s="5" t="n">
        <v>2669</v>
      </c>
      <c r="K5" s="5" t="n">
        <v>8244</v>
      </c>
      <c r="L5" s="5" t="n">
        <v>2955</v>
      </c>
    </row>
    <row r="6" spans="1:13">
      <c r="A6" s="4" t="s">
        <v>1243</v>
      </c>
      <c r="B6" s="5" t="n">
        <v>36686</v>
      </c>
      <c r="F6" s="5" t="n">
        <v>40176</v>
      </c>
      <c r="J6" s="5" t="n">
        <v>36686</v>
      </c>
      <c r="K6" s="5" t="n">
        <v>40176</v>
      </c>
      <c r="L6" s="5" t="n">
        <v>35234</v>
      </c>
    </row>
    <row r="7" spans="1:13">
      <c r="A7" s="4" t="s">
        <v>1244</v>
      </c>
      <c r="B7" s="5" t="n">
        <v>31447</v>
      </c>
      <c r="C7" s="6" t="n">
        <v>32556</v>
      </c>
      <c r="D7" s="6" t="n">
        <v>33518</v>
      </c>
      <c r="E7" s="6" t="n">
        <v>32922</v>
      </c>
      <c r="F7" s="5" t="n">
        <v>33419</v>
      </c>
      <c r="G7" s="6" t="n">
        <v>32949</v>
      </c>
      <c r="H7" s="6" t="n">
        <v>31813</v>
      </c>
      <c r="I7" s="6" t="n">
        <v>29427</v>
      </c>
      <c r="J7" s="5" t="n">
        <v>130443</v>
      </c>
      <c r="K7" s="5" t="n">
        <v>127608</v>
      </c>
      <c r="L7" s="5" t="n">
        <v>117433</v>
      </c>
    </row>
    <row r="8" spans="1:13">
      <c r="A8" s="4" t="s">
        <v>708</v>
      </c>
      <c r="J8" s="5" t="n">
        <v>28428</v>
      </c>
      <c r="K8" s="5" t="n">
        <v>27822</v>
      </c>
      <c r="L8" s="5" t="n">
        <v>26361</v>
      </c>
    </row>
    <row r="9" spans="1:13">
      <c r="A9" s="4" t="s">
        <v>1245</v>
      </c>
      <c r="J9" s="5" t="n">
        <v>110427</v>
      </c>
      <c r="K9" s="5" t="n">
        <v>105534</v>
      </c>
      <c r="L9" s="5" t="n">
        <v>93483</v>
      </c>
    </row>
    <row r="10" spans="1:13">
      <c r="A10" s="4" t="s">
        <v>1233</v>
      </c>
      <c r="J10" s="5" t="n">
        <v>126959</v>
      </c>
      <c r="K10" s="5" t="n">
        <v>132550</v>
      </c>
      <c r="L10" s="5" t="n">
        <v>116239</v>
      </c>
    </row>
    <row r="11" spans="1:13">
      <c r="A11" s="4" t="s">
        <v>706</v>
      </c>
      <c r="B11" s="5" t="n">
        <v>13045</v>
      </c>
      <c r="F11" s="5" t="n">
        <v>13609</v>
      </c>
      <c r="J11" s="5" t="n">
        <v>13045</v>
      </c>
      <c r="K11" s="5" t="n">
        <v>13609</v>
      </c>
      <c r="L11" s="5" t="n">
        <v>12143</v>
      </c>
      <c r="M11" s="6" t="n">
        <v>12197</v>
      </c>
    </row>
    <row r="12" spans="1:13">
      <c r="A12" s="4" t="s">
        <v>398</v>
      </c>
    </row>
    <row r="13" spans="1:13">
      <c r="A13" s="3" t="s">
        <v>1238</v>
      </c>
    </row>
    <row r="14" spans="1:13">
      <c r="A14" s="4" t="s">
        <v>1242</v>
      </c>
      <c r="B14" s="5" t="n">
        <v>63652</v>
      </c>
      <c r="F14" s="5" t="n">
        <v>53795</v>
      </c>
      <c r="J14" s="5" t="n">
        <v>63652</v>
      </c>
      <c r="K14" s="5" t="n">
        <v>53795</v>
      </c>
      <c r="L14" s="5" t="n">
        <v>55471</v>
      </c>
      <c r="M14" s="6" t="n">
        <v>63895</v>
      </c>
    </row>
    <row r="15" spans="1:13">
      <c r="A15" s="4" t="s">
        <v>1212</v>
      </c>
      <c r="J15" s="5" t="n">
        <v>1784</v>
      </c>
    </row>
    <row r="16" spans="1:13">
      <c r="A16" s="4" t="s">
        <v>1246</v>
      </c>
      <c r="J16" s="5" t="n">
        <v>100097</v>
      </c>
      <c r="K16" s="5" t="n">
        <v>96289</v>
      </c>
      <c r="L16" s="5" t="n">
        <v>86439</v>
      </c>
    </row>
    <row r="17" spans="1:13">
      <c r="A17" s="4" t="s">
        <v>1243</v>
      </c>
      <c r="F17" s="5" t="n">
        <v>40176</v>
      </c>
      <c r="K17" s="5" t="n">
        <v>40176</v>
      </c>
      <c r="L17" s="5" t="n">
        <v>35234</v>
      </c>
    </row>
    <row r="18" spans="1:13">
      <c r="A18" s="4" t="s">
        <v>1244</v>
      </c>
      <c r="J18" s="5" t="n">
        <v>130443</v>
      </c>
      <c r="K18" s="5" t="n">
        <v>127608</v>
      </c>
      <c r="L18" s="5" t="n">
        <v>117433</v>
      </c>
    </row>
    <row r="19" spans="1:13">
      <c r="A19" s="4" t="s">
        <v>758</v>
      </c>
      <c r="J19" s="5" t="n">
        <v>20694</v>
      </c>
      <c r="K19" s="5" t="n">
        <v>8095</v>
      </c>
      <c r="L19" s="5" t="n">
        <v>616</v>
      </c>
    </row>
    <row r="20" spans="1:13">
      <c r="A20" s="4" t="s">
        <v>708</v>
      </c>
      <c r="J20" s="5" t="n">
        <v>24203</v>
      </c>
      <c r="K20" s="5" t="n">
        <v>24154</v>
      </c>
      <c r="L20" s="5" t="n">
        <v>23333</v>
      </c>
    </row>
    <row r="21" spans="1:13">
      <c r="A21" s="4" t="s">
        <v>1233</v>
      </c>
      <c r="J21" s="5" t="n">
        <v>126959</v>
      </c>
      <c r="K21" s="5" t="n">
        <v>132550</v>
      </c>
      <c r="L21" s="5" t="n">
        <v>116239</v>
      </c>
    </row>
    <row r="22" spans="1:13">
      <c r="A22" s="4" t="s">
        <v>706</v>
      </c>
      <c r="B22" s="5" t="n">
        <v>6720</v>
      </c>
      <c r="F22" s="5" t="n">
        <v>7782</v>
      </c>
      <c r="J22" s="5" t="n">
        <v>6720</v>
      </c>
      <c r="K22" s="5" t="n">
        <v>7782</v>
      </c>
      <c r="L22" s="5" t="n">
        <v>6696</v>
      </c>
    </row>
    <row r="23" spans="1:13">
      <c r="A23" s="4" t="s">
        <v>1235</v>
      </c>
    </row>
    <row r="24" spans="1:13">
      <c r="A24" s="3" t="s">
        <v>1238</v>
      </c>
    </row>
    <row r="25" spans="1:13">
      <c r="A25" s="4" t="s">
        <v>1212</v>
      </c>
      <c r="K25" s="5" t="n">
        <v>5530</v>
      </c>
      <c r="L25" s="5" t="n">
        <v>2811</v>
      </c>
    </row>
    <row r="26" spans="1:13">
      <c r="A26" s="4" t="s">
        <v>1246</v>
      </c>
      <c r="J26" s="5" t="n">
        <v>100097</v>
      </c>
      <c r="K26" s="5" t="n">
        <v>96289</v>
      </c>
    </row>
    <row r="27" spans="1:13">
      <c r="A27" s="4" t="s">
        <v>758</v>
      </c>
      <c r="J27" s="5" t="n">
        <v>20694</v>
      </c>
      <c r="K27" s="5" t="n">
        <v>8095</v>
      </c>
    </row>
    <row r="28" spans="1:13">
      <c r="A28" s="4" t="s">
        <v>708</v>
      </c>
      <c r="J28" s="5" t="n">
        <v>24203</v>
      </c>
      <c r="K28" s="5" t="n">
        <v>24154</v>
      </c>
      <c r="L28" s="5" t="n">
        <v>23333</v>
      </c>
    </row>
    <row r="29" spans="1:13">
      <c r="A29" s="4" t="s">
        <v>706</v>
      </c>
      <c r="B29" s="6" t="n">
        <v>6720</v>
      </c>
      <c r="F29" s="6" t="n">
        <v>7782</v>
      </c>
      <c r="J29" s="6" t="n">
        <v>6720</v>
      </c>
      <c r="K29" s="6" t="n">
        <v>7782</v>
      </c>
      <c r="L29" s="6" t="n">
        <v>6696</v>
      </c>
    </row>
  </sheetData>
  <mergeCells count="3">
    <mergeCell ref="A1:A2"/>
    <mergeCell ref="B1:I1"/>
    <mergeCell ref="J1:L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47</v>
      </c>
      <c r="B1" s="2" t="s">
        <v>1</v>
      </c>
    </row>
    <row r="2" spans="1:5">
      <c r="B2" s="2" t="s">
        <v>2</v>
      </c>
      <c r="C2" s="2" t="s">
        <v>30</v>
      </c>
      <c r="D2" s="2" t="s">
        <v>84</v>
      </c>
      <c r="E2" s="2" t="s">
        <v>548</v>
      </c>
    </row>
    <row r="3" spans="1:5">
      <c r="A3" s="3" t="s">
        <v>922</v>
      </c>
    </row>
    <row r="4" spans="1:5">
      <c r="A4" s="4" t="s">
        <v>1248</v>
      </c>
      <c r="B4" s="6" t="n">
        <v>181222</v>
      </c>
      <c r="C4" s="6" t="n">
        <v>276590</v>
      </c>
      <c r="D4" s="6" t="n">
        <v>283636</v>
      </c>
      <c r="E4" s="6" t="n">
        <v>287151</v>
      </c>
    </row>
    <row r="5" spans="1:5">
      <c r="A5" s="4" t="s">
        <v>1249</v>
      </c>
      <c r="B5" s="5" t="n">
        <v>-9092</v>
      </c>
      <c r="C5" s="5" t="n">
        <v>-6743</v>
      </c>
      <c r="D5" s="5" t="n">
        <v>-1033</v>
      </c>
    </row>
    <row r="6" spans="1:5">
      <c r="A6" s="4" t="s">
        <v>913</v>
      </c>
      <c r="B6" s="5" t="n">
        <v>-108200</v>
      </c>
    </row>
    <row r="7" spans="1:5">
      <c r="A7" s="4" t="s">
        <v>910</v>
      </c>
      <c r="B7" s="6" t="n">
        <v>3719</v>
      </c>
      <c r="C7" s="6" t="n">
        <v>-303</v>
      </c>
      <c r="D7" s="6" t="n">
        <v>-4548</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3214</v>
      </c>
      <c r="C3" s="6" t="n">
        <v>61764</v>
      </c>
    </row>
    <row r="4" spans="1:3">
      <c r="A4" s="4" t="s">
        <v>33</v>
      </c>
      <c r="B4" s="5" t="n">
        <v>8994</v>
      </c>
      <c r="C4" s="5" t="n">
        <v>23230</v>
      </c>
    </row>
    <row r="5" spans="1:3">
      <c r="A5" s="4" t="s">
        <v>34</v>
      </c>
      <c r="B5" s="5" t="n">
        <v>25173</v>
      </c>
      <c r="C5" s="5" t="n">
        <v>22974</v>
      </c>
    </row>
    <row r="6" spans="1:3">
      <c r="A6" s="4" t="s">
        <v>35</v>
      </c>
      <c r="B6" s="5" t="n">
        <v>10314</v>
      </c>
      <c r="C6" s="5" t="n">
        <v>10700</v>
      </c>
    </row>
    <row r="7" spans="1:3">
      <c r="A7" s="4" t="s">
        <v>36</v>
      </c>
      <c r="B7" s="5" t="n">
        <v>3721</v>
      </c>
      <c r="C7" s="5" t="n">
        <v>9368</v>
      </c>
    </row>
    <row r="8" spans="1:3">
      <c r="A8" s="4" t="s">
        <v>37</v>
      </c>
      <c r="B8" s="5" t="n">
        <v>151</v>
      </c>
      <c r="C8" s="5" t="n">
        <v>401</v>
      </c>
    </row>
    <row r="9" spans="1:3">
      <c r="A9" s="4" t="s">
        <v>38</v>
      </c>
      <c r="B9" s="5" t="n">
        <v>101567</v>
      </c>
      <c r="C9" s="5" t="n">
        <v>128437</v>
      </c>
    </row>
    <row r="10" spans="1:3">
      <c r="A10" s="4" t="s">
        <v>39</v>
      </c>
      <c r="B10" s="5" t="n">
        <v>44286</v>
      </c>
      <c r="C10" s="5" t="n">
        <v>36475</v>
      </c>
    </row>
    <row r="11" spans="1:3">
      <c r="A11" s="4" t="s">
        <v>40</v>
      </c>
      <c r="B11" s="5" t="n">
        <v>5230</v>
      </c>
      <c r="C11" s="5" t="n">
        <v>3116</v>
      </c>
    </row>
    <row r="12" spans="1:3">
      <c r="A12" s="4" t="s">
        <v>41</v>
      </c>
      <c r="B12" s="5" t="n">
        <v>526</v>
      </c>
      <c r="C12" s="5" t="n">
        <v>790</v>
      </c>
    </row>
    <row r="13" spans="1:3">
      <c r="A13" s="4" t="s">
        <v>42</v>
      </c>
      <c r="B13" s="5" t="n">
        <v>27855</v>
      </c>
      <c r="C13" s="5" t="n">
        <v>31564</v>
      </c>
    </row>
    <row r="14" spans="1:3">
      <c r="A14" s="4" t="s">
        <v>43</v>
      </c>
      <c r="B14" s="5" t="n">
        <v>4286</v>
      </c>
      <c r="C14" s="5" t="n">
        <v>1320</v>
      </c>
    </row>
    <row r="15" spans="1:3">
      <c r="A15" s="4" t="s">
        <v>44</v>
      </c>
      <c r="B15" s="5" t="n">
        <v>7139</v>
      </c>
      <c r="C15" s="5" t="n">
        <v>3299</v>
      </c>
    </row>
    <row r="16" spans="1:3">
      <c r="A16" s="4" t="s">
        <v>45</v>
      </c>
      <c r="B16" s="5" t="n">
        <v>13045</v>
      </c>
      <c r="C16" s="5" t="n">
        <v>13609</v>
      </c>
    </row>
    <row r="17" spans="1:3">
      <c r="A17" s="4" t="s">
        <v>46</v>
      </c>
      <c r="B17" s="5" t="n">
        <v>108230</v>
      </c>
      <c r="C17" s="5" t="n">
        <v>116961</v>
      </c>
    </row>
    <row r="18" spans="1:3">
      <c r="A18" s="4" t="s">
        <v>47</v>
      </c>
      <c r="B18" s="5" t="n">
        <v>80112</v>
      </c>
      <c r="C18" s="5" t="n">
        <v>71061</v>
      </c>
    </row>
    <row r="19" spans="1:3">
      <c r="A19" s="4" t="s">
        <v>48</v>
      </c>
      <c r="B19" s="5" t="n">
        <v>87615</v>
      </c>
      <c r="C19" s="5" t="n">
        <v>89017</v>
      </c>
    </row>
    <row r="20" spans="1:3">
      <c r="A20" s="4" t="s">
        <v>49</v>
      </c>
      <c r="B20" s="5" t="n">
        <v>4709</v>
      </c>
      <c r="C20" s="5" t="n">
        <v>5372</v>
      </c>
    </row>
    <row r="21" spans="1:3">
      <c r="A21" s="4" t="s">
        <v>50</v>
      </c>
      <c r="B21" s="5" t="n">
        <v>484600</v>
      </c>
      <c r="C21" s="5" t="n">
        <v>501021</v>
      </c>
    </row>
    <row r="22" spans="1:3">
      <c r="A22" s="3" t="s">
        <v>51</v>
      </c>
    </row>
    <row r="23" spans="1:3">
      <c r="A23" s="4" t="s">
        <v>52</v>
      </c>
      <c r="B23" s="5" t="n">
        <v>63652</v>
      </c>
      <c r="C23" s="5" t="n">
        <v>53795</v>
      </c>
    </row>
    <row r="24" spans="1:3">
      <c r="A24" s="4" t="s">
        <v>53</v>
      </c>
      <c r="B24" s="5" t="n">
        <v>2779</v>
      </c>
      <c r="C24" s="5" t="n">
        <v>2915</v>
      </c>
    </row>
    <row r="25" spans="1:3">
      <c r="A25" s="4" t="s">
        <v>54</v>
      </c>
      <c r="B25" s="5" t="n">
        <v>66431</v>
      </c>
      <c r="C25" s="5" t="n">
        <v>56710</v>
      </c>
    </row>
    <row r="26" spans="1:3">
      <c r="A26" s="4" t="s">
        <v>55</v>
      </c>
      <c r="B26" s="5" t="n">
        <v>36686</v>
      </c>
      <c r="C26" s="5" t="n">
        <v>40176</v>
      </c>
    </row>
    <row r="27" spans="1:3">
      <c r="A27" s="4" t="s">
        <v>56</v>
      </c>
      <c r="B27" s="5" t="n">
        <v>186469</v>
      </c>
      <c r="C27" s="5" t="n">
        <v>190074</v>
      </c>
    </row>
    <row r="28" spans="1:3">
      <c r="A28" s="4" t="s">
        <v>57</v>
      </c>
      <c r="B28" s="5" t="n">
        <v>4917</v>
      </c>
      <c r="C28" s="5" t="n">
        <v>0</v>
      </c>
    </row>
    <row r="29" spans="1:3">
      <c r="A29" s="4" t="s">
        <v>58</v>
      </c>
      <c r="B29" s="5" t="n">
        <v>52105</v>
      </c>
      <c r="C29" s="5" t="n">
        <v>43619</v>
      </c>
    </row>
    <row r="30" spans="1:3">
      <c r="A30" s="4" t="s">
        <v>59</v>
      </c>
      <c r="B30" s="5" t="n">
        <v>30331</v>
      </c>
      <c r="C30" s="5" t="n">
        <v>48720</v>
      </c>
    </row>
    <row r="31" spans="1:3">
      <c r="A31" s="4" t="s">
        <v>60</v>
      </c>
      <c r="B31" s="5" t="n">
        <v>39741</v>
      </c>
      <c r="C31" s="5" t="n">
        <v>35822</v>
      </c>
    </row>
    <row r="32" spans="1:3">
      <c r="A32" s="4" t="s">
        <v>61</v>
      </c>
      <c r="B32" s="5" t="n">
        <v>2644</v>
      </c>
      <c r="C32" s="5" t="n">
        <v>2051</v>
      </c>
    </row>
    <row r="33" spans="1:3">
      <c r="A33" s="4" t="s">
        <v>62</v>
      </c>
      <c r="B33" s="5" t="n">
        <v>15966</v>
      </c>
      <c r="C33" s="5" t="n">
        <v>20587</v>
      </c>
    </row>
    <row r="34" spans="1:3">
      <c r="A34" s="4" t="s">
        <v>63</v>
      </c>
      <c r="B34" s="5" t="n">
        <v>435290</v>
      </c>
      <c r="C34" s="5" t="n">
        <v>437759</v>
      </c>
    </row>
    <row r="35" spans="1:3">
      <c r="A35" s="4" t="s">
        <v>64</v>
      </c>
      <c r="B35" s="5" t="n">
        <v>5461</v>
      </c>
      <c r="C35" s="5" t="n">
        <v>6427</v>
      </c>
    </row>
    <row r="36" spans="1:3">
      <c r="A36" s="3" t="s">
        <v>65</v>
      </c>
    </row>
    <row r="37" spans="1:3">
      <c r="A37" s="4" t="s">
        <v>66</v>
      </c>
      <c r="B37" s="5" t="n">
        <v>356021</v>
      </c>
      <c r="C37" s="5" t="n">
        <v>353882</v>
      </c>
    </row>
    <row r="38" spans="1:3">
      <c r="A38" s="4" t="s">
        <v>67</v>
      </c>
      <c r="B38" s="5" t="n">
        <v>-313487</v>
      </c>
      <c r="C38" s="5" t="n">
        <v>-297668</v>
      </c>
    </row>
    <row r="39" spans="1:3">
      <c r="A39" s="4" t="s">
        <v>68</v>
      </c>
      <c r="B39" s="5" t="n">
        <v>-3852</v>
      </c>
      <c r="C39" s="5" t="n">
        <v>-208</v>
      </c>
    </row>
    <row r="40" spans="1:3">
      <c r="A40" s="4" t="s">
        <v>69</v>
      </c>
      <c r="B40" s="5" t="n">
        <v>38682</v>
      </c>
      <c r="C40" s="5" t="n">
        <v>56006</v>
      </c>
    </row>
    <row r="41" spans="1:3">
      <c r="A41" s="4" t="s">
        <v>70</v>
      </c>
      <c r="B41" s="5" t="n">
        <v>5167</v>
      </c>
      <c r="C41" s="5" t="n">
        <v>829</v>
      </c>
    </row>
    <row r="42" spans="1:3">
      <c r="A42" s="4" t="s">
        <v>71</v>
      </c>
      <c r="B42" s="5" t="n">
        <v>43849</v>
      </c>
      <c r="C42" s="5" t="n">
        <v>56835</v>
      </c>
    </row>
    <row r="43" spans="1:3">
      <c r="A43" s="4" t="s">
        <v>72</v>
      </c>
      <c r="B43" s="6" t="n">
        <v>484600</v>
      </c>
      <c r="C43" s="6" t="n">
        <v>5010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3</v>
      </c>
      <c r="B1" s="2" t="s">
        <v>2</v>
      </c>
      <c r="C1" s="2" t="s">
        <v>30</v>
      </c>
    </row>
    <row r="2" spans="1:3">
      <c r="A2" s="3" t="s">
        <v>74</v>
      </c>
    </row>
    <row r="3" spans="1:3">
      <c r="A3" s="4" t="s">
        <v>75</v>
      </c>
      <c r="B3" s="6" t="n">
        <v>53746</v>
      </c>
      <c r="C3" s="6" t="n">
        <v>62136</v>
      </c>
    </row>
    <row r="4" spans="1:3">
      <c r="A4" s="4" t="s">
        <v>76</v>
      </c>
      <c r="B4" s="5" t="n">
        <v>9146</v>
      </c>
      <c r="C4" s="5" t="n">
        <v>19099</v>
      </c>
    </row>
    <row r="5" spans="1:3">
      <c r="A5" s="4" t="s">
        <v>77</v>
      </c>
      <c r="B5" s="5" t="n">
        <v>115</v>
      </c>
      <c r="C5" s="5" t="n">
        <v>115</v>
      </c>
    </row>
    <row r="6" spans="1:3">
      <c r="A6" s="4" t="s">
        <v>78</v>
      </c>
      <c r="B6" s="5" t="n">
        <v>0</v>
      </c>
      <c r="C6" s="5" t="n">
        <v>806</v>
      </c>
    </row>
    <row r="7" spans="1:3">
      <c r="A7" s="4" t="s">
        <v>79</v>
      </c>
      <c r="B7" s="5" t="n">
        <v>318</v>
      </c>
      <c r="C7" s="5" t="n">
        <v>274</v>
      </c>
    </row>
    <row r="8" spans="1:3">
      <c r="A8" s="4" t="s">
        <v>80</v>
      </c>
      <c r="B8" s="5" t="n">
        <v>13600</v>
      </c>
      <c r="C8" s="5" t="n">
        <v>10603</v>
      </c>
    </row>
    <row r="9" spans="1:3">
      <c r="A9" s="4" t="s">
        <v>81</v>
      </c>
      <c r="B9" s="6" t="n">
        <v>8333</v>
      </c>
      <c r="C9" s="6" t="n">
        <v>7181</v>
      </c>
    </row>
    <row r="10" spans="1:3">
      <c r="A10" s="3" t="s">
        <v>65</v>
      </c>
    </row>
    <row r="11" spans="1:3">
      <c r="A11" s="4" t="s">
        <v>82</v>
      </c>
      <c r="B11" s="5" t="n">
        <v>21708190</v>
      </c>
      <c r="C11" s="5" t="n">
        <v>214581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34</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41</v>
      </c>
      <c r="B4" s="4" t="s">
        <v>342</v>
      </c>
    </row>
    <row r="5" spans="1:2">
      <c r="A5" s="4" t="s">
        <v>343</v>
      </c>
    </row>
    <row r="6" spans="1:2">
      <c r="A6" s="3" t="s">
        <v>340</v>
      </c>
    </row>
    <row r="7" spans="1:2">
      <c r="A7" s="4" t="s">
        <v>341</v>
      </c>
      <c r="B7" s="4" t="s">
        <v>344</v>
      </c>
    </row>
    <row r="8" spans="1:2">
      <c r="A8" s="4" t="s">
        <v>345</v>
      </c>
    </row>
    <row r="9" spans="1:2">
      <c r="A9" s="3" t="s">
        <v>340</v>
      </c>
    </row>
    <row r="10" spans="1:2">
      <c r="A10" s="4" t="s">
        <v>341</v>
      </c>
      <c r="B10"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86</v>
      </c>
      <c r="B4" s="6" t="n">
        <v>130443</v>
      </c>
      <c r="C4" s="6" t="n">
        <v>127608</v>
      </c>
      <c r="D4" s="6" t="n">
        <v>117433</v>
      </c>
    </row>
    <row r="5" spans="1:4">
      <c r="A5" s="4" t="s">
        <v>87</v>
      </c>
      <c r="B5" s="5" t="n">
        <v>31909</v>
      </c>
      <c r="C5" s="5" t="n">
        <v>24232</v>
      </c>
      <c r="D5" s="5" t="n">
        <v>22966</v>
      </c>
    </row>
    <row r="6" spans="1:4">
      <c r="A6" s="4" t="s">
        <v>88</v>
      </c>
      <c r="B6" s="5" t="n">
        <v>13384</v>
      </c>
      <c r="C6" s="5" t="n">
        <v>5436</v>
      </c>
      <c r="D6" s="5" t="n">
        <v>0</v>
      </c>
    </row>
    <row r="7" spans="1:4">
      <c r="A7" s="4" t="s">
        <v>89</v>
      </c>
      <c r="B7" s="5" t="n">
        <v>2669</v>
      </c>
      <c r="C7" s="5" t="n">
        <v>8244</v>
      </c>
      <c r="D7" s="5" t="n">
        <v>2955</v>
      </c>
    </row>
    <row r="8" spans="1:4">
      <c r="A8" s="4" t="s">
        <v>90</v>
      </c>
      <c r="B8" s="5" t="n">
        <v>3771</v>
      </c>
      <c r="C8" s="5" t="n">
        <v>360</v>
      </c>
      <c r="D8" s="5" t="n">
        <v>1197</v>
      </c>
    </row>
    <row r="9" spans="1:4">
      <c r="A9" s="4" t="s">
        <v>91</v>
      </c>
      <c r="B9" s="5" t="n">
        <v>316</v>
      </c>
      <c r="C9" s="5" t="n">
        <v>157</v>
      </c>
      <c r="D9" s="5" t="n">
        <v>10</v>
      </c>
    </row>
    <row r="10" spans="1:4">
      <c r="A10" s="4" t="s">
        <v>92</v>
      </c>
      <c r="B10" s="5" t="n">
        <v>11334</v>
      </c>
      <c r="C10" s="5" t="n">
        <v>10907</v>
      </c>
      <c r="D10" s="5" t="n">
        <v>15425</v>
      </c>
    </row>
    <row r="11" spans="1:4">
      <c r="A11" s="4" t="s">
        <v>93</v>
      </c>
      <c r="B11" s="5" t="n">
        <v>193194</v>
      </c>
      <c r="C11" s="5" t="n">
        <v>176630</v>
      </c>
      <c r="D11" s="5" t="n">
        <v>159966</v>
      </c>
    </row>
    <row r="12" spans="1:4">
      <c r="A12" s="3" t="s">
        <v>94</v>
      </c>
    </row>
    <row r="13" spans="1:4">
      <c r="A13" s="4" t="s">
        <v>95</v>
      </c>
      <c r="B13" s="5" t="n">
        <v>125982</v>
      </c>
      <c r="C13" s="5" t="n">
        <v>109609</v>
      </c>
      <c r="D13" s="5" t="n">
        <v>92812</v>
      </c>
    </row>
    <row r="14" spans="1:4">
      <c r="A14" s="4" t="s">
        <v>96</v>
      </c>
      <c r="B14" s="5" t="n">
        <v>25006</v>
      </c>
      <c r="C14" s="5" t="n">
        <v>24562</v>
      </c>
      <c r="D14" s="5" t="n">
        <v>22773</v>
      </c>
    </row>
    <row r="15" spans="1:4">
      <c r="A15" s="4" t="s">
        <v>97</v>
      </c>
      <c r="B15" s="5" t="n">
        <v>6535</v>
      </c>
      <c r="C15" s="5" t="n">
        <v>4193</v>
      </c>
      <c r="D15" s="5" t="n">
        <v>4044</v>
      </c>
    </row>
    <row r="16" spans="1:4">
      <c r="A16" s="4" t="s">
        <v>98</v>
      </c>
      <c r="B16" s="5" t="n">
        <v>46269</v>
      </c>
      <c r="C16" s="5" t="n">
        <v>41629</v>
      </c>
      <c r="D16" s="5" t="n">
        <v>41760</v>
      </c>
    </row>
    <row r="17" spans="1:4">
      <c r="A17" s="4" t="s">
        <v>99</v>
      </c>
      <c r="B17" s="5" t="n">
        <v>6264</v>
      </c>
      <c r="C17" s="5" t="n">
        <v>2899</v>
      </c>
      <c r="D17" s="5" t="n">
        <v>0</v>
      </c>
    </row>
    <row r="18" spans="1:4">
      <c r="A18" s="4" t="s">
        <v>81</v>
      </c>
      <c r="B18" s="5" t="n">
        <v>1152</v>
      </c>
      <c r="C18" s="5" t="n">
        <v>1242</v>
      </c>
      <c r="D18" s="5" t="n">
        <v>1244</v>
      </c>
    </row>
    <row r="19" spans="1:4">
      <c r="A19" s="4" t="s">
        <v>100</v>
      </c>
      <c r="B19" s="5" t="n">
        <v>-212</v>
      </c>
      <c r="C19" s="5" t="n">
        <v>-657</v>
      </c>
      <c r="D19" s="5" t="n">
        <v>-1139</v>
      </c>
    </row>
    <row r="20" spans="1:4">
      <c r="A20" s="4" t="s">
        <v>101</v>
      </c>
      <c r="B20" s="5" t="n">
        <v>250</v>
      </c>
      <c r="C20" s="5" t="n">
        <v>0</v>
      </c>
      <c r="D20" s="5" t="n">
        <v>0</v>
      </c>
    </row>
    <row r="21" spans="1:4">
      <c r="A21" s="4" t="s">
        <v>102</v>
      </c>
      <c r="B21" s="5" t="n">
        <v>211246</v>
      </c>
      <c r="C21" s="5" t="n">
        <v>183477</v>
      </c>
      <c r="D21" s="5" t="n">
        <v>161494</v>
      </c>
    </row>
    <row r="22" spans="1:4">
      <c r="A22" s="4" t="s">
        <v>103</v>
      </c>
      <c r="B22" s="5" t="n">
        <v>-18052</v>
      </c>
      <c r="C22" s="5" t="n">
        <v>-6847</v>
      </c>
      <c r="D22" s="5" t="n">
        <v>-1528</v>
      </c>
    </row>
    <row r="23" spans="1:4">
      <c r="A23" s="3" t="s">
        <v>104</v>
      </c>
    </row>
    <row r="24" spans="1:4">
      <c r="A24" s="4" t="s">
        <v>105</v>
      </c>
      <c r="B24" s="5" t="n">
        <v>4977</v>
      </c>
      <c r="C24" s="5" t="n">
        <v>4496</v>
      </c>
      <c r="D24" s="5" t="n">
        <v>5278</v>
      </c>
    </row>
    <row r="25" spans="1:4">
      <c r="A25" s="4" t="s">
        <v>106</v>
      </c>
      <c r="B25" s="5" t="n">
        <v>15</v>
      </c>
      <c r="C25" s="5" t="n">
        <v>15</v>
      </c>
      <c r="D25" s="5" t="n">
        <v>1215</v>
      </c>
    </row>
    <row r="26" spans="1:4">
      <c r="A26" s="4" t="s">
        <v>107</v>
      </c>
      <c r="B26" s="5" t="n">
        <v>8487</v>
      </c>
      <c r="C26" s="5" t="n">
        <v>3721</v>
      </c>
      <c r="D26" s="5" t="n">
        <v>-1458</v>
      </c>
    </row>
    <row r="27" spans="1:4">
      <c r="A27" s="4" t="s">
        <v>108</v>
      </c>
      <c r="B27" s="5" t="n">
        <v>494</v>
      </c>
      <c r="C27" s="5" t="n">
        <v>0</v>
      </c>
      <c r="D27" s="5" t="n">
        <v>0</v>
      </c>
    </row>
    <row r="28" spans="1:4">
      <c r="A28" s="4" t="s">
        <v>109</v>
      </c>
      <c r="B28" s="5" t="n">
        <v>0</v>
      </c>
      <c r="C28" s="5" t="n">
        <v>-5643</v>
      </c>
      <c r="D28" s="5" t="n">
        <v>4420</v>
      </c>
    </row>
    <row r="29" spans="1:4">
      <c r="A29" s="4" t="s">
        <v>110</v>
      </c>
      <c r="B29" s="5" t="n">
        <v>-2115</v>
      </c>
      <c r="C29" s="5" t="n">
        <v>1017</v>
      </c>
      <c r="D29" s="5" t="n">
        <v>339</v>
      </c>
    </row>
    <row r="30" spans="1:4">
      <c r="A30" s="4" t="s">
        <v>111</v>
      </c>
      <c r="B30" s="5" t="n">
        <v>11364</v>
      </c>
      <c r="C30" s="5" t="n">
        <v>3606</v>
      </c>
      <c r="D30" s="5" t="n">
        <v>9794</v>
      </c>
    </row>
    <row r="31" spans="1:4">
      <c r="A31" s="4" t="s">
        <v>112</v>
      </c>
      <c r="B31" s="5" t="n">
        <v>-29416</v>
      </c>
      <c r="C31" s="5" t="n">
        <v>-10453</v>
      </c>
      <c r="D31" s="5" t="n">
        <v>-11322</v>
      </c>
    </row>
    <row r="32" spans="1:4">
      <c r="A32" s="4" t="s">
        <v>113</v>
      </c>
      <c r="B32" s="5" t="n">
        <v>-17761</v>
      </c>
      <c r="C32" s="5" t="n">
        <v>-9720</v>
      </c>
      <c r="D32" s="5" t="n">
        <v>93</v>
      </c>
    </row>
    <row r="33" spans="1:4">
      <c r="A33" s="4" t="s">
        <v>114</v>
      </c>
      <c r="B33" s="5" t="n">
        <v>-11655</v>
      </c>
      <c r="C33" s="5" t="n">
        <v>-733</v>
      </c>
      <c r="D33" s="5" t="n">
        <v>-11415</v>
      </c>
    </row>
    <row r="34" spans="1:4">
      <c r="A34" s="4" t="s">
        <v>115</v>
      </c>
      <c r="B34" s="5" t="n">
        <v>-494</v>
      </c>
    </row>
    <row r="35" spans="1:4">
      <c r="A35" s="4" t="s">
        <v>116</v>
      </c>
      <c r="B35" s="5" t="n">
        <v>0</v>
      </c>
      <c r="C35" s="5" t="n">
        <v>0</v>
      </c>
      <c r="D35" s="5" t="n">
        <v>1417</v>
      </c>
    </row>
    <row r="36" spans="1:4">
      <c r="A36" s="4" t="s">
        <v>117</v>
      </c>
      <c r="B36" s="5" t="n">
        <v>1017</v>
      </c>
      <c r="C36" s="5" t="n">
        <v>1255</v>
      </c>
      <c r="D36" s="5" t="n">
        <v>11267</v>
      </c>
    </row>
    <row r="37" spans="1:4">
      <c r="A37" s="4" t="s">
        <v>118</v>
      </c>
      <c r="B37" s="5" t="n">
        <v>-11132</v>
      </c>
      <c r="C37" s="5" t="n">
        <v>522</v>
      </c>
      <c r="D37" s="5" t="n">
        <v>1269</v>
      </c>
    </row>
    <row r="38" spans="1:4">
      <c r="A38" s="4" t="s">
        <v>119</v>
      </c>
      <c r="B38" s="5" t="n">
        <v>4337</v>
      </c>
      <c r="C38" s="5" t="n">
        <v>-281</v>
      </c>
      <c r="D38" s="5" t="n">
        <v>162</v>
      </c>
    </row>
    <row r="39" spans="1:4">
      <c r="A39" s="4" t="s">
        <v>120</v>
      </c>
      <c r="B39" s="5" t="n">
        <v>350</v>
      </c>
      <c r="C39" s="5" t="n">
        <v>565</v>
      </c>
      <c r="D39" s="5" t="n">
        <v>394</v>
      </c>
    </row>
    <row r="40" spans="1:4">
      <c r="A40" s="4" t="s">
        <v>121</v>
      </c>
      <c r="D40" s="5" t="n">
        <v>394</v>
      </c>
    </row>
    <row r="41" spans="1:4">
      <c r="A41" s="4" t="s">
        <v>122</v>
      </c>
      <c r="B41" s="6" t="n">
        <v>-15819</v>
      </c>
      <c r="C41" s="6" t="n">
        <v>238</v>
      </c>
      <c r="D41" s="6" t="n">
        <v>713</v>
      </c>
    </row>
    <row r="42" spans="1:4">
      <c r="A42" s="3" t="s">
        <v>123</v>
      </c>
    </row>
    <row r="43" spans="1:4">
      <c r="A43" s="4" t="s">
        <v>124</v>
      </c>
      <c r="B43" s="7" t="n">
        <v>-0.76</v>
      </c>
      <c r="C43" s="7" t="n">
        <v>-0.05</v>
      </c>
      <c r="D43" s="7" t="n">
        <v>-0.61</v>
      </c>
    </row>
    <row r="44" spans="1:4">
      <c r="A44" s="4" t="s">
        <v>125</v>
      </c>
      <c r="B44" s="8" t="n">
        <v>-0.76</v>
      </c>
      <c r="C44" s="8" t="n">
        <v>-0.05</v>
      </c>
      <c r="D44" s="8" t="n">
        <v>-0.61</v>
      </c>
    </row>
    <row r="45" spans="1:4">
      <c r="A45" s="3" t="s">
        <v>126</v>
      </c>
    </row>
    <row r="46" spans="1:4">
      <c r="A46" s="4" t="s">
        <v>124</v>
      </c>
      <c r="B46" s="8" t="n">
        <v>0.02</v>
      </c>
      <c r="C46" s="8" t="n">
        <v>0.06</v>
      </c>
      <c r="D46" s="8" t="n">
        <v>0.64</v>
      </c>
    </row>
    <row r="47" spans="1:4">
      <c r="A47" s="4" t="s">
        <v>125</v>
      </c>
      <c r="B47" s="8" t="n">
        <v>0.02</v>
      </c>
      <c r="C47" s="8" t="n">
        <v>0.06</v>
      </c>
      <c r="D47" s="8" t="n">
        <v>0.64</v>
      </c>
    </row>
    <row r="48" spans="1:4">
      <c r="A48" s="3" t="s">
        <v>127</v>
      </c>
    </row>
    <row r="49" spans="1:4">
      <c r="A49" s="4" t="s">
        <v>124</v>
      </c>
      <c r="B49" s="8" t="n">
        <v>-0.73</v>
      </c>
      <c r="C49" s="8" t="n">
        <v>0.01</v>
      </c>
      <c r="D49" s="8" t="n">
        <v>0.04</v>
      </c>
    </row>
    <row r="50" spans="1:4">
      <c r="A50" s="4" t="s">
        <v>125</v>
      </c>
      <c r="B50" s="7" t="n">
        <v>-0.73</v>
      </c>
      <c r="C50" s="7" t="n">
        <v>0.01</v>
      </c>
      <c r="D50" s="7" t="n">
        <v>0.04</v>
      </c>
    </row>
    <row r="51" spans="1:4">
      <c r="A51" s="3" t="s">
        <v>128</v>
      </c>
    </row>
    <row r="52" spans="1:4">
      <c r="A52" s="4" t="s">
        <v>124</v>
      </c>
      <c r="B52" s="5" t="n">
        <v>21547</v>
      </c>
      <c r="C52" s="5" t="n">
        <v>20003</v>
      </c>
      <c r="D52" s="5" t="n">
        <v>19710</v>
      </c>
    </row>
    <row r="53" spans="1:4">
      <c r="A53" s="4" t="s">
        <v>125</v>
      </c>
      <c r="B53" s="5" t="n">
        <v>21547</v>
      </c>
      <c r="C53" s="5" t="n">
        <v>20003</v>
      </c>
      <c r="D53" s="5" t="n">
        <v>197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8</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14</v>
      </c>
    </row>
    <row r="4" spans="1:2">
      <c r="A4" s="4" t="s">
        <v>352</v>
      </c>
      <c r="B4" s="4" t="s">
        <v>353</v>
      </c>
    </row>
    <row r="5" spans="1:2">
      <c r="A5" s="4" t="s">
        <v>343</v>
      </c>
    </row>
    <row r="6" spans="1:2">
      <c r="A6" s="3" t="s">
        <v>314</v>
      </c>
    </row>
    <row r="7" spans="1:2">
      <c r="A7" s="4" t="s">
        <v>352</v>
      </c>
      <c r="B7"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row>
    <row r="4" spans="1:2">
      <c r="A4" s="4" t="s">
        <v>357</v>
      </c>
      <c r="B4" s="4" t="s">
        <v>358</v>
      </c>
    </row>
    <row r="5" spans="1:2">
      <c r="A5" s="3" t="s">
        <v>214</v>
      </c>
    </row>
    <row r="6" spans="1:2">
      <c r="A6" s="4" t="s">
        <v>359</v>
      </c>
      <c r="B6"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1</v>
      </c>
      <c r="B1" s="2" t="s">
        <v>1</v>
      </c>
    </row>
    <row r="2" spans="1:2">
      <c r="B2" s="2" t="s">
        <v>2</v>
      </c>
    </row>
    <row r="3" spans="1:2">
      <c r="A3" s="4" t="s">
        <v>362</v>
      </c>
    </row>
    <row r="4" spans="1:2">
      <c r="A4" s="3" t="s">
        <v>214</v>
      </c>
    </row>
    <row r="5" spans="1:2">
      <c r="A5" s="4" t="s">
        <v>363</v>
      </c>
      <c r="B5"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5</v>
      </c>
      <c r="B1" s="2" t="s">
        <v>1</v>
      </c>
    </row>
    <row r="2" spans="1:2">
      <c r="B2" s="2" t="s">
        <v>2</v>
      </c>
    </row>
    <row r="3" spans="1:2">
      <c r="A3" s="3" t="s">
        <v>214</v>
      </c>
    </row>
    <row r="4" spans="1:2">
      <c r="A4" s="4" t="s">
        <v>359</v>
      </c>
      <c r="B4"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6</v>
      </c>
      <c r="B1" s="2" t="s">
        <v>1</v>
      </c>
    </row>
    <row r="2" spans="1:2">
      <c r="B2" s="2" t="s">
        <v>2</v>
      </c>
    </row>
    <row r="3" spans="1:2">
      <c r="A3" s="3" t="s">
        <v>214</v>
      </c>
    </row>
    <row r="4" spans="1:2">
      <c r="A4" s="4" t="s">
        <v>367</v>
      </c>
      <c r="B4"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9</v>
      </c>
      <c r="B1" s="2" t="s">
        <v>1</v>
      </c>
    </row>
    <row r="2" spans="1:2">
      <c r="B2" s="2" t="s">
        <v>2</v>
      </c>
    </row>
    <row r="3" spans="1:2">
      <c r="A3" s="3" t="s">
        <v>214</v>
      </c>
    </row>
    <row r="4" spans="1:2">
      <c r="A4" s="4" t="s">
        <v>370</v>
      </c>
      <c r="B4"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73</v>
      </c>
    </row>
    <row r="4" spans="1:2">
      <c r="A4" s="4" t="s">
        <v>374</v>
      </c>
      <c r="B4"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76</v>
      </c>
      <c r="B1" s="2" t="s">
        <v>1</v>
      </c>
    </row>
    <row r="2" spans="1:2">
      <c r="B2" s="2" t="s">
        <v>2</v>
      </c>
    </row>
    <row r="3" spans="1:2">
      <c r="A3" s="3" t="s">
        <v>377</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2</v>
      </c>
      <c r="B1" s="2" t="s">
        <v>1</v>
      </c>
    </row>
    <row r="2" spans="1:2">
      <c r="B2" s="2" t="s">
        <v>2</v>
      </c>
    </row>
    <row r="3" spans="1:2">
      <c r="A3" s="3" t="s">
        <v>383</v>
      </c>
    </row>
    <row r="4" spans="1:2">
      <c r="A4" s="4" t="s">
        <v>384</v>
      </c>
      <c r="B4" s="4"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84</v>
      </c>
    </row>
    <row r="3" spans="1:4">
      <c r="A3" s="4" t="s">
        <v>118</v>
      </c>
      <c r="B3" s="6" t="n">
        <v>-11132</v>
      </c>
      <c r="C3" s="6" t="n">
        <v>522</v>
      </c>
      <c r="D3" s="6" t="n">
        <v>1269</v>
      </c>
    </row>
    <row r="4" spans="1:4">
      <c r="A4" s="3" t="s">
        <v>130</v>
      </c>
    </row>
    <row r="5" spans="1:4">
      <c r="A5" s="4" t="s">
        <v>131</v>
      </c>
      <c r="B5" s="5" t="n">
        <v>-5213</v>
      </c>
      <c r="C5" s="5" t="n">
        <v>2764</v>
      </c>
      <c r="D5" s="5" t="n">
        <v>-3505</v>
      </c>
    </row>
    <row r="6" spans="1:4">
      <c r="A6" s="4" t="s">
        <v>132</v>
      </c>
      <c r="B6" s="5" t="n">
        <v>1076</v>
      </c>
      <c r="C6" s="5" t="n">
        <v>-494</v>
      </c>
      <c r="D6" s="5" t="n">
        <v>1564</v>
      </c>
    </row>
    <row r="7" spans="1:4">
      <c r="A7" s="4" t="s">
        <v>133</v>
      </c>
      <c r="C7" s="5" t="n">
        <v>0</v>
      </c>
      <c r="D7" s="5" t="n">
        <v>858</v>
      </c>
    </row>
    <row r="8" spans="1:4">
      <c r="A8" s="4" t="s">
        <v>134</v>
      </c>
      <c r="B8" s="5" t="n">
        <v>494</v>
      </c>
      <c r="C8" s="5" t="n">
        <v>0</v>
      </c>
      <c r="D8" s="5" t="n">
        <v>0</v>
      </c>
    </row>
    <row r="9" spans="1:4">
      <c r="A9" s="4" t="s">
        <v>135</v>
      </c>
      <c r="B9" s="5" t="n">
        <v>0</v>
      </c>
      <c r="C9" s="5" t="n">
        <v>0</v>
      </c>
      <c r="D9" s="5" t="n">
        <v>1243</v>
      </c>
    </row>
    <row r="10" spans="1:4">
      <c r="A10" s="4" t="s">
        <v>136</v>
      </c>
      <c r="B10" s="5" t="n">
        <v>-3643</v>
      </c>
      <c r="C10" s="5" t="n">
        <v>2270</v>
      </c>
      <c r="D10" s="5" t="n">
        <v>160</v>
      </c>
    </row>
    <row r="11" spans="1:4">
      <c r="A11" s="4" t="s">
        <v>137</v>
      </c>
      <c r="B11" s="5" t="n">
        <v>-14775</v>
      </c>
      <c r="C11" s="5" t="n">
        <v>2792</v>
      </c>
      <c r="D11" s="5" t="n">
        <v>1429</v>
      </c>
    </row>
    <row r="12" spans="1:4">
      <c r="A12" s="4" t="s">
        <v>138</v>
      </c>
      <c r="B12" s="5" t="n">
        <v>4338</v>
      </c>
      <c r="C12" s="5" t="n">
        <v>-289</v>
      </c>
      <c r="D12" s="5" t="n">
        <v>-308</v>
      </c>
    </row>
    <row r="13" spans="1:4">
      <c r="A13" s="4" t="s">
        <v>139</v>
      </c>
      <c r="B13" s="6" t="n">
        <v>-19113</v>
      </c>
      <c r="C13" s="6" t="n">
        <v>3081</v>
      </c>
      <c r="D13" s="6" t="n">
        <v>17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6</v>
      </c>
      <c r="B1" s="2" t="s">
        <v>1</v>
      </c>
    </row>
    <row r="2" spans="1:2">
      <c r="B2" s="2" t="s">
        <v>2</v>
      </c>
    </row>
    <row r="3" spans="1:2">
      <c r="A3" s="3" t="s">
        <v>387</v>
      </c>
    </row>
    <row r="4" spans="1:2">
      <c r="A4" s="4" t="s">
        <v>388</v>
      </c>
      <c r="B4" s="4" t="s">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0</v>
      </c>
      <c r="B1" s="2" t="s">
        <v>1</v>
      </c>
    </row>
    <row r="2" spans="1:2">
      <c r="B2" s="2" t="s">
        <v>2</v>
      </c>
    </row>
    <row r="3" spans="1:2">
      <c r="A3" s="3" t="s">
        <v>391</v>
      </c>
    </row>
    <row r="4" spans="1:2">
      <c r="A4" s="4" t="s">
        <v>392</v>
      </c>
      <c r="B4" s="4" t="s">
        <v>3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95</v>
      </c>
    </row>
    <row r="4" spans="1:2">
      <c r="A4" s="4" t="s">
        <v>396</v>
      </c>
      <c r="B4" s="4" t="s">
        <v>397</v>
      </c>
    </row>
    <row r="5" spans="1:2">
      <c r="A5" s="4" t="s">
        <v>398</v>
      </c>
    </row>
    <row r="6" spans="1:2">
      <c r="A6" s="3" t="s">
        <v>395</v>
      </c>
    </row>
    <row r="7" spans="1:2">
      <c r="A7" s="4" t="s">
        <v>399</v>
      </c>
      <c r="B7" s="4" t="s">
        <v>400</v>
      </c>
    </row>
    <row r="8" spans="1:2">
      <c r="A8" s="4" t="s">
        <v>401</v>
      </c>
    </row>
    <row r="9" spans="1:2">
      <c r="A9" s="3" t="s">
        <v>395</v>
      </c>
    </row>
    <row r="10" spans="1:2">
      <c r="A10" s="4" t="s">
        <v>399</v>
      </c>
      <c r="B10" s="4" t="s">
        <v>4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3" t="s">
        <v>404</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82</v>
      </c>
    </row>
    <row r="4" spans="1:2">
      <c r="A4" s="4" t="s">
        <v>410</v>
      </c>
      <c r="B4" s="4" t="s">
        <v>4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2</v>
      </c>
      <c r="B1" s="2" t="s">
        <v>1</v>
      </c>
    </row>
    <row r="2" spans="1:2">
      <c r="B2" s="2" t="s">
        <v>2</v>
      </c>
    </row>
    <row r="3" spans="1:2">
      <c r="A3" s="3" t="s">
        <v>413</v>
      </c>
    </row>
    <row r="4" spans="1:2">
      <c r="A4" s="4" t="s">
        <v>414</v>
      </c>
      <c r="B4" s="4" t="s">
        <v>4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16</v>
      </c>
      <c r="B1" s="2" t="s">
        <v>1</v>
      </c>
    </row>
    <row r="2" spans="1:2">
      <c r="B2" s="2" t="s">
        <v>2</v>
      </c>
    </row>
    <row r="3" spans="1:2">
      <c r="A3" s="3" t="s">
        <v>417</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429</v>
      </c>
    </row>
    <row r="4" spans="1:2">
      <c r="A4" s="4" t="s">
        <v>430</v>
      </c>
      <c r="B4" s="4" t="s">
        <v>4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32</v>
      </c>
      <c r="B1" s="2" t="s">
        <v>1</v>
      </c>
    </row>
    <row r="2" spans="1:2">
      <c r="B2" s="2" t="s">
        <v>2</v>
      </c>
    </row>
    <row r="3" spans="1:2">
      <c r="A3" s="3" t="s">
        <v>433</v>
      </c>
    </row>
    <row r="4" spans="1:2">
      <c r="A4" s="4" t="s">
        <v>434</v>
      </c>
      <c r="B4" s="4" t="s">
        <v>4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30</v>
      </c>
    </row>
    <row r="3" spans="1:2">
      <c r="A3" s="3" t="s">
        <v>433</v>
      </c>
    </row>
    <row r="4" spans="1:2">
      <c r="A4" s="4" t="s">
        <v>437</v>
      </c>
      <c r="B4" s="4" t="s">
        <v>4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7"/>
    <col customWidth="1" max="6" min="6" width="55"/>
    <col customWidth="1" max="7" min="7" width="72"/>
    <col customWidth="1" max="8" min="8" width="33"/>
    <col customWidth="1" max="9" min="9" width="24"/>
  </cols>
  <sheetData>
    <row r="1" spans="1:9">
      <c r="A1" s="1" t="s">
        <v>140</v>
      </c>
      <c r="B1" s="2" t="s">
        <v>141</v>
      </c>
      <c r="C1" s="2" t="s">
        <v>142</v>
      </c>
      <c r="D1" s="2" t="s">
        <v>143</v>
      </c>
      <c r="E1" s="2" t="s">
        <v>144</v>
      </c>
      <c r="F1" s="2" t="s">
        <v>145</v>
      </c>
      <c r="G1" s="2" t="s">
        <v>146</v>
      </c>
      <c r="H1" s="2" t="s">
        <v>147</v>
      </c>
      <c r="I1" s="2" t="s">
        <v>148</v>
      </c>
    </row>
    <row r="2" spans="1:9">
      <c r="A2" s="4" t="s">
        <v>149</v>
      </c>
      <c r="B2" s="6" t="n">
        <v>0</v>
      </c>
    </row>
    <row r="3" spans="1:9">
      <c r="A3" s="4" t="s">
        <v>150</v>
      </c>
      <c r="B3" s="5" t="n">
        <v>340844000</v>
      </c>
    </row>
    <row r="4" spans="1:9">
      <c r="A4" s="4" t="s">
        <v>67</v>
      </c>
      <c r="B4" s="5" t="n">
        <v>-301008000</v>
      </c>
    </row>
    <row r="5" spans="1:9">
      <c r="A5" s="4" t="s">
        <v>151</v>
      </c>
      <c r="B5" s="5" t="n">
        <v>-2372000</v>
      </c>
    </row>
    <row r="6" spans="1:9">
      <c r="A6" s="4" t="s">
        <v>68</v>
      </c>
      <c r="B6" s="5" t="n">
        <v>-2372000</v>
      </c>
    </row>
    <row r="7" spans="1:9">
      <c r="A7" s="4" t="s">
        <v>152</v>
      </c>
      <c r="B7" s="5" t="n">
        <v>37464000</v>
      </c>
    </row>
    <row r="8" spans="1:9">
      <c r="A8" s="4" t="s">
        <v>153</v>
      </c>
      <c r="B8" s="5" t="n">
        <v>4402000</v>
      </c>
    </row>
    <row r="9" spans="1:9">
      <c r="A9" s="4" t="s">
        <v>154</v>
      </c>
      <c r="B9" s="5" t="n">
        <v>41866000</v>
      </c>
    </row>
    <row r="10" spans="1:9">
      <c r="A10" s="4" t="s">
        <v>155</v>
      </c>
      <c r="B10" s="6" t="n">
        <v>-394000</v>
      </c>
      <c r="E10" s="6" t="n">
        <v>-394000</v>
      </c>
      <c r="G10" s="6" t="n">
        <v>-394000</v>
      </c>
      <c r="H10" s="6" t="n">
        <v>0</v>
      </c>
    </row>
    <row r="11" spans="1:9">
      <c r="A11" s="4" t="s">
        <v>156</v>
      </c>
      <c r="B11" s="5" t="n">
        <v>19709706</v>
      </c>
    </row>
    <row r="12" spans="1:9">
      <c r="A12" s="4" t="s">
        <v>157</v>
      </c>
      <c r="E12" s="5" t="n">
        <v>1107000</v>
      </c>
      <c r="G12" s="5" t="n">
        <v>1107000</v>
      </c>
    </row>
    <row r="13" spans="1:9">
      <c r="A13" s="4" t="s">
        <v>119</v>
      </c>
      <c r="B13" s="6" t="n">
        <v>162000</v>
      </c>
      <c r="H13" s="5" t="n">
        <v>162000</v>
      </c>
    </row>
    <row r="14" spans="1:9">
      <c r="A14" s="4" t="s">
        <v>118</v>
      </c>
      <c r="B14" s="5" t="n">
        <v>1269000</v>
      </c>
    </row>
    <row r="15" spans="1:9">
      <c r="A15" s="4" t="s">
        <v>158</v>
      </c>
      <c r="B15" s="5" t="n">
        <v>160000</v>
      </c>
      <c r="F15" s="6" t="n">
        <v>630000</v>
      </c>
      <c r="G15" s="5" t="n">
        <v>630000</v>
      </c>
      <c r="H15" s="5" t="n">
        <v>-470000</v>
      </c>
    </row>
    <row r="16" spans="1:9">
      <c r="A16" s="4" t="s">
        <v>159</v>
      </c>
      <c r="B16" s="5" t="n">
        <v>802000</v>
      </c>
      <c r="C16" s="6" t="n">
        <v>0</v>
      </c>
      <c r="D16" s="6" t="n">
        <v>802000</v>
      </c>
      <c r="E16" s="5" t="n">
        <v>0</v>
      </c>
      <c r="F16" s="5" t="n">
        <v>0</v>
      </c>
      <c r="G16" s="5" t="n">
        <v>802000</v>
      </c>
      <c r="H16" s="5" t="n">
        <v>0</v>
      </c>
    </row>
    <row r="17" spans="1:9">
      <c r="A17" s="4" t="s">
        <v>160</v>
      </c>
      <c r="B17" s="6" t="n">
        <v>-744000</v>
      </c>
      <c r="E17" s="5" t="n">
        <v>744000</v>
      </c>
      <c r="F17" s="5" t="n">
        <v>-744000</v>
      </c>
    </row>
    <row r="18" spans="1:9">
      <c r="A18" s="4" t="s">
        <v>161</v>
      </c>
      <c r="E18" s="5" t="n">
        <v>-2342000</v>
      </c>
      <c r="G18" s="5" t="n">
        <v>-2342000</v>
      </c>
      <c r="H18" s="5" t="n">
        <v>2342000</v>
      </c>
    </row>
    <row r="19" spans="1:9">
      <c r="A19" s="4" t="s">
        <v>162</v>
      </c>
      <c r="B19" s="5" t="n">
        <v>19709706</v>
      </c>
    </row>
    <row r="20" spans="1:9">
      <c r="A20" s="4" t="s">
        <v>163</v>
      </c>
      <c r="B20" s="6" t="n">
        <v>0</v>
      </c>
    </row>
    <row r="21" spans="1:9">
      <c r="A21" s="4" t="s">
        <v>66</v>
      </c>
      <c r="B21" s="5" t="n">
        <v>341646000</v>
      </c>
    </row>
    <row r="22" spans="1:9">
      <c r="A22" s="4" t="s">
        <v>67</v>
      </c>
      <c r="B22" s="5" t="n">
        <v>-297209000</v>
      </c>
    </row>
    <row r="23" spans="1:9">
      <c r="A23" s="4" t="s">
        <v>68</v>
      </c>
      <c r="B23" s="5" t="n">
        <v>-2486000</v>
      </c>
    </row>
    <row r="24" spans="1:9">
      <c r="A24" s="4" t="s">
        <v>69</v>
      </c>
      <c r="B24" s="5" t="n">
        <v>41951000</v>
      </c>
    </row>
    <row r="25" spans="1:9">
      <c r="A25" s="4" t="s">
        <v>70</v>
      </c>
      <c r="B25" s="5" t="n">
        <v>1752000</v>
      </c>
    </row>
    <row r="26" spans="1:9">
      <c r="A26" s="4" t="s">
        <v>71</v>
      </c>
      <c r="B26" s="6" t="n">
        <v>43703000</v>
      </c>
    </row>
    <row r="27" spans="1:9">
      <c r="A27" s="4" t="s">
        <v>164</v>
      </c>
      <c r="B27" s="5" t="n">
        <v>-26900</v>
      </c>
    </row>
    <row r="28" spans="1:9">
      <c r="A28" s="4" t="s">
        <v>165</v>
      </c>
      <c r="B28" s="6" t="n">
        <v>-125000</v>
      </c>
      <c r="E28" s="5" t="n">
        <v>-125000</v>
      </c>
      <c r="G28" s="5" t="n">
        <v>-125000</v>
      </c>
    </row>
    <row r="29" spans="1:9">
      <c r="A29" s="4" t="s">
        <v>155</v>
      </c>
      <c r="B29" s="5" t="n">
        <v>-565000</v>
      </c>
      <c r="E29" s="5" t="n">
        <v>-565000</v>
      </c>
      <c r="G29" s="5" t="n">
        <v>-565000</v>
      </c>
      <c r="H29" s="5" t="n">
        <v>0</v>
      </c>
    </row>
    <row r="30" spans="1:9">
      <c r="A30" s="4" t="s">
        <v>157</v>
      </c>
      <c r="E30" s="5" t="n">
        <v>803000</v>
      </c>
      <c r="G30" s="5" t="n">
        <v>803000</v>
      </c>
    </row>
    <row r="31" spans="1:9">
      <c r="A31" s="4" t="s">
        <v>119</v>
      </c>
      <c r="B31" s="5" t="n">
        <v>-281000</v>
      </c>
    </row>
    <row r="32" spans="1:9">
      <c r="A32" s="4" t="s">
        <v>118</v>
      </c>
      <c r="B32" s="5" t="n">
        <v>522000</v>
      </c>
    </row>
    <row r="33" spans="1:9">
      <c r="A33" s="4" t="s">
        <v>158</v>
      </c>
      <c r="B33" s="6" t="n">
        <v>2270000</v>
      </c>
      <c r="F33" s="5" t="n">
        <v>2278000</v>
      </c>
      <c r="G33" s="5" t="n">
        <v>2278000</v>
      </c>
      <c r="H33" s="5" t="n">
        <v>-8000</v>
      </c>
    </row>
    <row r="34" spans="1:9">
      <c r="A34" s="4" t="s">
        <v>166</v>
      </c>
      <c r="B34" s="5" t="n">
        <v>1775384</v>
      </c>
    </row>
    <row r="35" spans="1:9">
      <c r="A35" s="4" t="s">
        <v>167</v>
      </c>
      <c r="B35" s="6" t="n">
        <v>11221000</v>
      </c>
      <c r="D35" s="5" t="n">
        <v>11221000</v>
      </c>
      <c r="G35" s="5" t="n">
        <v>11221000</v>
      </c>
    </row>
    <row r="36" spans="1:9">
      <c r="A36" s="4" t="s">
        <v>159</v>
      </c>
      <c r="B36" s="5" t="n">
        <v>1015000</v>
      </c>
      <c r="C36" s="6" t="n">
        <v>0</v>
      </c>
      <c r="D36" s="5" t="n">
        <v>1015000</v>
      </c>
      <c r="E36" s="5" t="n">
        <v>0</v>
      </c>
      <c r="F36" s="5" t="n">
        <v>0</v>
      </c>
      <c r="G36" s="5" t="n">
        <v>1015000</v>
      </c>
      <c r="H36" s="5" t="n">
        <v>0</v>
      </c>
    </row>
    <row r="37" spans="1:9">
      <c r="A37" s="4" t="s">
        <v>168</v>
      </c>
      <c r="B37" s="5" t="n">
        <v>299000</v>
      </c>
      <c r="H37" s="5" t="n">
        <v>299000</v>
      </c>
    </row>
    <row r="38" spans="1:9">
      <c r="A38" s="4" t="s">
        <v>160</v>
      </c>
      <c r="F38" s="5" t="n">
        <v>0</v>
      </c>
    </row>
    <row r="39" spans="1:9">
      <c r="A39" s="4" t="s">
        <v>161</v>
      </c>
      <c r="B39" s="6" t="n">
        <v>-1505000</v>
      </c>
      <c r="E39" s="5" t="n">
        <v>572000</v>
      </c>
      <c r="G39" s="5" t="n">
        <v>572000</v>
      </c>
      <c r="H39" s="5" t="n">
        <v>933000</v>
      </c>
    </row>
    <row r="40" spans="1:9">
      <c r="A40" s="4" t="s">
        <v>169</v>
      </c>
      <c r="B40" s="5" t="n">
        <v>21458190</v>
      </c>
    </row>
    <row r="41" spans="1:9">
      <c r="A41" s="4" t="s">
        <v>163</v>
      </c>
      <c r="B41" s="6" t="n">
        <v>0</v>
      </c>
    </row>
    <row r="42" spans="1:9">
      <c r="A42" s="4" t="s">
        <v>66</v>
      </c>
      <c r="B42" s="5" t="n">
        <v>353882000</v>
      </c>
    </row>
    <row r="43" spans="1:9">
      <c r="A43" s="4" t="s">
        <v>67</v>
      </c>
      <c r="B43" s="5" t="n">
        <v>-297668000</v>
      </c>
    </row>
    <row r="44" spans="1:9">
      <c r="A44" s="4" t="s">
        <v>68</v>
      </c>
      <c r="B44" s="5" t="n">
        <v>-208000</v>
      </c>
    </row>
    <row r="45" spans="1:9">
      <c r="A45" s="4" t="s">
        <v>69</v>
      </c>
      <c r="B45" s="5" t="n">
        <v>56006000</v>
      </c>
    </row>
    <row r="46" spans="1:9">
      <c r="A46" s="4" t="s">
        <v>70</v>
      </c>
      <c r="B46" s="5" t="n">
        <v>829000</v>
      </c>
    </row>
    <row r="47" spans="1:9">
      <c r="A47" s="4" t="s">
        <v>71</v>
      </c>
      <c r="B47" s="5" t="n">
        <v>56835000</v>
      </c>
    </row>
    <row r="48" spans="1:9">
      <c r="A48" s="4" t="s">
        <v>155</v>
      </c>
      <c r="B48" s="5" t="n">
        <v>-350000</v>
      </c>
      <c r="E48" s="5" t="n">
        <v>-350000</v>
      </c>
      <c r="F48" s="5" t="n">
        <v>0</v>
      </c>
      <c r="G48" s="5" t="n">
        <v>-350000</v>
      </c>
      <c r="H48" s="5" t="n">
        <v>0</v>
      </c>
    </row>
    <row r="49" spans="1:9">
      <c r="A49" s="4" t="s">
        <v>157</v>
      </c>
      <c r="E49" s="5" t="n">
        <v>-15469000</v>
      </c>
      <c r="G49" s="5" t="n">
        <v>-15469000</v>
      </c>
    </row>
    <row r="50" spans="1:9">
      <c r="A50" s="4" t="s">
        <v>119</v>
      </c>
      <c r="B50" s="5" t="n">
        <v>4337000</v>
      </c>
    </row>
    <row r="51" spans="1:9">
      <c r="A51" s="4" t="s">
        <v>118</v>
      </c>
      <c r="B51" s="5" t="n">
        <v>-11132000</v>
      </c>
    </row>
    <row r="52" spans="1:9">
      <c r="A52" s="4" t="s">
        <v>158</v>
      </c>
      <c r="B52" s="5" t="n">
        <v>-3643000</v>
      </c>
      <c r="F52" s="5" t="n">
        <v>-3644000</v>
      </c>
      <c r="G52" s="5" t="n">
        <v>-3644000</v>
      </c>
      <c r="H52" s="5" t="n">
        <v>1000</v>
      </c>
    </row>
    <row r="53" spans="1:9">
      <c r="A53" s="4" t="s">
        <v>159</v>
      </c>
      <c r="B53" s="5" t="n">
        <v>1186000</v>
      </c>
      <c r="D53" s="5" t="n">
        <v>1186000</v>
      </c>
      <c r="E53" s="6" t="n">
        <v>0</v>
      </c>
      <c r="F53" s="6" t="n">
        <v>0</v>
      </c>
      <c r="G53" s="5" t="n">
        <v>1186000</v>
      </c>
      <c r="H53" s="6" t="n">
        <v>0</v>
      </c>
    </row>
    <row r="54" spans="1:9">
      <c r="A54" s="4" t="s">
        <v>170</v>
      </c>
      <c r="B54" s="5" t="n">
        <v>-47000</v>
      </c>
      <c r="D54" s="6" t="n">
        <v>-47000</v>
      </c>
      <c r="G54" s="5" t="n">
        <v>-47000</v>
      </c>
    </row>
    <row r="55" spans="1:9">
      <c r="A55" s="4" t="s">
        <v>171</v>
      </c>
      <c r="I55" s="5" t="n">
        <v>250000</v>
      </c>
    </row>
    <row r="56" spans="1:9">
      <c r="A56" s="4" t="s">
        <v>172</v>
      </c>
      <c r="B56" s="6" t="n">
        <v>1000000</v>
      </c>
      <c r="G56" s="6" t="n">
        <v>1000000</v>
      </c>
    </row>
    <row r="57" spans="1:9">
      <c r="A57" s="4" t="s">
        <v>173</v>
      </c>
      <c r="B57" s="5" t="n">
        <v>21708190</v>
      </c>
    </row>
    <row r="58" spans="1:9">
      <c r="A58" s="4" t="s">
        <v>163</v>
      </c>
      <c r="B58" s="6" t="n">
        <v>0</v>
      </c>
    </row>
    <row r="59" spans="1:9">
      <c r="A59" s="4" t="s">
        <v>66</v>
      </c>
      <c r="B59" s="5" t="n">
        <v>356021000</v>
      </c>
    </row>
    <row r="60" spans="1:9">
      <c r="A60" s="4" t="s">
        <v>67</v>
      </c>
      <c r="B60" s="5" t="n">
        <v>-313487000</v>
      </c>
    </row>
    <row r="61" spans="1:9">
      <c r="A61" s="4" t="s">
        <v>68</v>
      </c>
      <c r="B61" s="5" t="n">
        <v>-3852000</v>
      </c>
    </row>
    <row r="62" spans="1:9">
      <c r="A62" s="4" t="s">
        <v>69</v>
      </c>
      <c r="B62" s="5" t="n">
        <v>38682000</v>
      </c>
    </row>
    <row r="63" spans="1:9">
      <c r="A63" s="4" t="s">
        <v>70</v>
      </c>
      <c r="B63" s="5" t="n">
        <v>5167000</v>
      </c>
    </row>
    <row r="64" spans="1:9">
      <c r="A64" s="4" t="s">
        <v>71</v>
      </c>
      <c r="B64" s="6" t="n">
        <v>4384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30</v>
      </c>
    </row>
    <row r="3" spans="1:2">
      <c r="A3" s="3" t="s">
        <v>433</v>
      </c>
    </row>
    <row r="4" spans="1:2">
      <c r="A4" s="4" t="s">
        <v>440</v>
      </c>
      <c r="B4" s="4" t="s">
        <v>4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2</v>
      </c>
      <c r="B1" s="2" t="s">
        <v>1</v>
      </c>
    </row>
    <row r="2" spans="1:2">
      <c r="B2" s="2" t="s">
        <v>2</v>
      </c>
    </row>
    <row r="3" spans="1:2">
      <c r="A3" s="3" t="s">
        <v>443</v>
      </c>
    </row>
    <row r="4" spans="1:2">
      <c r="A4" s="4" t="s">
        <v>434</v>
      </c>
      <c r="B4" s="4" t="s">
        <v>4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445</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50</v>
      </c>
      <c r="B1" s="2" t="s">
        <v>1</v>
      </c>
    </row>
    <row r="2" spans="1:2">
      <c r="B2" s="2" t="s">
        <v>2</v>
      </c>
    </row>
    <row r="3" spans="1:2">
      <c r="A3" s="3" t="s">
        <v>451</v>
      </c>
    </row>
    <row r="4" spans="1:2">
      <c r="A4" s="4" t="s">
        <v>452</v>
      </c>
      <c r="B4" s="4" t="s">
        <v>4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314</v>
      </c>
    </row>
    <row r="4" spans="1:2">
      <c r="A4" s="4" t="s">
        <v>455</v>
      </c>
      <c r="B4" s="4" t="s">
        <v>4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458</v>
      </c>
    </row>
    <row r="4" spans="1:2">
      <c r="A4" s="4" t="s">
        <v>459</v>
      </c>
      <c r="B4" s="4" t="s">
        <v>46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462</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67</v>
      </c>
      <c r="B1" s="2" t="s">
        <v>1</v>
      </c>
    </row>
    <row r="2" spans="1:2">
      <c r="B2" s="2" t="s">
        <v>2</v>
      </c>
    </row>
    <row r="3" spans="1:2">
      <c r="A3" s="3" t="s">
        <v>334</v>
      </c>
    </row>
    <row r="4" spans="1:2">
      <c r="A4" s="4" t="s">
        <v>468</v>
      </c>
      <c r="B4" s="4" t="s">
        <v>46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0</v>
      </c>
      <c r="B1" s="2" t="s">
        <v>1</v>
      </c>
    </row>
    <row r="2" spans="1:2">
      <c r="B2" s="2" t="s">
        <v>2</v>
      </c>
    </row>
    <row r="3" spans="1:2">
      <c r="A3" s="3" t="s">
        <v>336</v>
      </c>
    </row>
    <row r="4" spans="1:2">
      <c r="A4" s="4" t="s">
        <v>471</v>
      </c>
      <c r="B4" s="4" t="s">
        <v>47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474</v>
      </c>
    </row>
    <row r="4" spans="1:2">
      <c r="A4" s="4" t="s">
        <v>475</v>
      </c>
      <c r="B4" s="4" t="s">
        <v>4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0</v>
      </c>
      <c r="D2" s="2" t="s">
        <v>84</v>
      </c>
    </row>
    <row r="3" spans="1:4">
      <c r="A3" s="3" t="s">
        <v>175</v>
      </c>
    </row>
    <row r="4" spans="1:4">
      <c r="A4" s="4" t="s">
        <v>118</v>
      </c>
      <c r="B4" s="6" t="n">
        <v>-11132</v>
      </c>
      <c r="C4" s="6" t="n">
        <v>522</v>
      </c>
      <c r="D4" s="6" t="n">
        <v>1269</v>
      </c>
    </row>
    <row r="5" spans="1:4">
      <c r="A5" s="4" t="s">
        <v>117</v>
      </c>
      <c r="B5" s="5" t="n">
        <v>-1017</v>
      </c>
      <c r="C5" s="5" t="n">
        <v>-1255</v>
      </c>
      <c r="D5" s="5" t="n">
        <v>-11267</v>
      </c>
    </row>
    <row r="6" spans="1:4">
      <c r="A6" s="4" t="s">
        <v>110</v>
      </c>
      <c r="B6" s="5" t="n">
        <v>2115</v>
      </c>
      <c r="C6" s="5" t="n">
        <v>-1017</v>
      </c>
      <c r="D6" s="5" t="n">
        <v>-339</v>
      </c>
    </row>
    <row r="7" spans="1:4">
      <c r="A7" s="4" t="s">
        <v>176</v>
      </c>
      <c r="B7" s="5" t="n">
        <v>1797</v>
      </c>
      <c r="C7" s="5" t="n">
        <v>1157</v>
      </c>
      <c r="D7" s="5" t="n">
        <v>1596</v>
      </c>
    </row>
    <row r="8" spans="1:4">
      <c r="A8" s="4" t="s">
        <v>176</v>
      </c>
      <c r="B8" s="5" t="n">
        <v>678</v>
      </c>
      <c r="C8" s="5" t="n">
        <v>-5100</v>
      </c>
      <c r="D8" s="5" t="n">
        <v>216</v>
      </c>
    </row>
    <row r="9" spans="1:4">
      <c r="A9" s="4" t="s">
        <v>177</v>
      </c>
      <c r="B9" s="5" t="n">
        <v>5572</v>
      </c>
      <c r="C9" s="5" t="n">
        <v>2780</v>
      </c>
      <c r="D9" s="5" t="n">
        <v>1845</v>
      </c>
    </row>
    <row r="10" spans="1:4">
      <c r="A10" s="4" t="s">
        <v>100</v>
      </c>
      <c r="B10" s="5" t="n">
        <v>-212</v>
      </c>
      <c r="C10" s="5" t="n">
        <v>-657</v>
      </c>
      <c r="D10" s="5" t="n">
        <v>-1139</v>
      </c>
    </row>
    <row r="11" spans="1:4">
      <c r="A11" s="4" t="s">
        <v>178</v>
      </c>
      <c r="B11" s="5" t="n">
        <v>1186</v>
      </c>
      <c r="C11" s="5" t="n">
        <v>1015</v>
      </c>
      <c r="D11" s="5" t="n">
        <v>802</v>
      </c>
    </row>
    <row r="12" spans="1:4">
      <c r="A12" s="4" t="s">
        <v>90</v>
      </c>
      <c r="B12" s="5" t="n">
        <v>3771</v>
      </c>
      <c r="C12" s="5" t="n">
        <v>360</v>
      </c>
      <c r="D12" s="5" t="n">
        <v>1197</v>
      </c>
    </row>
    <row r="13" spans="1:4">
      <c r="A13" s="4" t="s">
        <v>107</v>
      </c>
      <c r="B13" s="5" t="n">
        <v>-8487</v>
      </c>
      <c r="C13" s="5" t="n">
        <v>-3721</v>
      </c>
      <c r="D13" s="5" t="n">
        <v>1458</v>
      </c>
    </row>
    <row r="14" spans="1:4">
      <c r="A14" s="4" t="s">
        <v>179</v>
      </c>
      <c r="B14" s="5" t="n">
        <v>-18389</v>
      </c>
      <c r="C14" s="5" t="n">
        <v>-9807</v>
      </c>
      <c r="D14" s="5" t="n">
        <v>87</v>
      </c>
    </row>
    <row r="15" spans="1:4">
      <c r="A15" s="4" t="s">
        <v>180</v>
      </c>
      <c r="B15" s="5" t="n">
        <v>250</v>
      </c>
      <c r="C15" s="5" t="n">
        <v>0</v>
      </c>
      <c r="D15" s="5" t="n">
        <v>0</v>
      </c>
    </row>
    <row r="16" spans="1:4">
      <c r="A16" s="4" t="s">
        <v>91</v>
      </c>
      <c r="B16" s="5" t="n">
        <v>316</v>
      </c>
      <c r="C16" s="5" t="n">
        <v>157</v>
      </c>
      <c r="D16" s="5" t="n">
        <v>10</v>
      </c>
    </row>
    <row r="17" spans="1:4">
      <c r="A17" s="4" t="s">
        <v>181</v>
      </c>
      <c r="B17" s="5" t="n">
        <v>-220</v>
      </c>
      <c r="C17" s="5" t="n">
        <v>-218</v>
      </c>
      <c r="D17" s="5" t="n">
        <v>-323</v>
      </c>
    </row>
    <row r="18" spans="1:4">
      <c r="A18" s="4" t="s">
        <v>182</v>
      </c>
      <c r="B18" s="5" t="n">
        <v>-960</v>
      </c>
      <c r="C18" s="5" t="n">
        <v>-447</v>
      </c>
      <c r="D18" s="5" t="n">
        <v>0</v>
      </c>
    </row>
    <row r="19" spans="1:4">
      <c r="A19" s="4" t="s">
        <v>109</v>
      </c>
      <c r="B19" s="5" t="n">
        <v>0</v>
      </c>
      <c r="C19" s="5" t="n">
        <v>5643</v>
      </c>
      <c r="D19" s="5" t="n">
        <v>-4420</v>
      </c>
    </row>
    <row r="20" spans="1:4">
      <c r="A20" s="4" t="s">
        <v>183</v>
      </c>
      <c r="B20" s="5" t="n">
        <v>-494</v>
      </c>
      <c r="C20" s="5" t="n">
        <v>0</v>
      </c>
      <c r="D20" s="5" t="n">
        <v>0</v>
      </c>
    </row>
    <row r="21" spans="1:4">
      <c r="A21" s="3" t="s">
        <v>184</v>
      </c>
    </row>
    <row r="22" spans="1:4">
      <c r="A22" s="4" t="s">
        <v>185</v>
      </c>
      <c r="B22" s="5" t="n">
        <v>2165</v>
      </c>
      <c r="C22" s="5" t="n">
        <v>-4883</v>
      </c>
      <c r="D22" s="5" t="n">
        <v>1848</v>
      </c>
    </row>
    <row r="23" spans="1:4">
      <c r="A23" s="4" t="s">
        <v>186</v>
      </c>
      <c r="B23" s="5" t="n">
        <v>-3789</v>
      </c>
      <c r="C23" s="5" t="n">
        <v>1068</v>
      </c>
      <c r="D23" s="5" t="n">
        <v>1356</v>
      </c>
    </row>
    <row r="24" spans="1:4">
      <c r="A24" s="4" t="s">
        <v>45</v>
      </c>
      <c r="B24" s="5" t="n">
        <v>-564</v>
      </c>
      <c r="C24" s="5" t="n">
        <v>1466</v>
      </c>
      <c r="D24" s="5" t="n">
        <v>-54</v>
      </c>
    </row>
    <row r="25" spans="1:4">
      <c r="A25" s="4" t="s">
        <v>187</v>
      </c>
      <c r="B25" s="5" t="n">
        <v>9721</v>
      </c>
      <c r="C25" s="5" t="n">
        <v>-1736</v>
      </c>
      <c r="D25" s="5" t="n">
        <v>-8424</v>
      </c>
    </row>
    <row r="26" spans="1:4">
      <c r="A26" s="4" t="s">
        <v>55</v>
      </c>
      <c r="B26" s="5" t="n">
        <v>-3490</v>
      </c>
      <c r="C26" s="5" t="n">
        <v>4942</v>
      </c>
      <c r="D26" s="5" t="n">
        <v>-1198</v>
      </c>
    </row>
    <row r="27" spans="1:4">
      <c r="A27" s="4" t="s">
        <v>188</v>
      </c>
      <c r="B27" s="5" t="n">
        <v>1840</v>
      </c>
      <c r="C27" s="5" t="n">
        <v>1503</v>
      </c>
      <c r="D27" s="5" t="n">
        <v>-777</v>
      </c>
    </row>
    <row r="28" spans="1:4">
      <c r="A28" s="4" t="s">
        <v>189</v>
      </c>
      <c r="B28" s="5" t="n">
        <v>3798</v>
      </c>
      <c r="C28" s="5" t="n">
        <v>21</v>
      </c>
      <c r="D28" s="5" t="n">
        <v>18318</v>
      </c>
    </row>
    <row r="29" spans="1:4">
      <c r="A29" s="4" t="s">
        <v>190</v>
      </c>
      <c r="B29" s="5" t="n">
        <v>-18977</v>
      </c>
      <c r="C29" s="5" t="n">
        <v>-15589</v>
      </c>
      <c r="D29" s="5" t="n">
        <v>-32805</v>
      </c>
    </row>
    <row r="30" spans="1:4">
      <c r="A30" s="3" t="s">
        <v>191</v>
      </c>
    </row>
    <row r="31" spans="1:4">
      <c r="A31" s="4" t="s">
        <v>192</v>
      </c>
      <c r="B31" s="5" t="n">
        <v>16784</v>
      </c>
      <c r="C31" s="5" t="n">
        <v>26063</v>
      </c>
      <c r="D31" s="5" t="n">
        <v>27480</v>
      </c>
    </row>
    <row r="32" spans="1:4">
      <c r="A32" s="4" t="s">
        <v>193</v>
      </c>
      <c r="B32" s="5" t="n">
        <v>18266</v>
      </c>
      <c r="C32" s="5" t="n">
        <v>7807</v>
      </c>
      <c r="D32" s="5" t="n">
        <v>819</v>
      </c>
    </row>
    <row r="33" spans="1:4">
      <c r="A33" s="4" t="s">
        <v>194</v>
      </c>
      <c r="B33" s="5" t="n">
        <v>8576</v>
      </c>
      <c r="C33" s="5" t="n">
        <v>32297</v>
      </c>
      <c r="D33" s="5" t="n">
        <v>26351</v>
      </c>
    </row>
    <row r="34" spans="1:4">
      <c r="A34" s="4" t="s">
        <v>195</v>
      </c>
      <c r="B34" s="5" t="n">
        <v>5040</v>
      </c>
      <c r="C34" s="5" t="n">
        <v>3178</v>
      </c>
      <c r="D34" s="5" t="n">
        <v>9564</v>
      </c>
    </row>
    <row r="35" spans="1:4">
      <c r="A35" s="4" t="s">
        <v>196</v>
      </c>
      <c r="B35" s="5" t="n">
        <v>404</v>
      </c>
      <c r="C35" s="5" t="n">
        <v>3118</v>
      </c>
      <c r="D35" s="5" t="n">
        <v>10312</v>
      </c>
    </row>
    <row r="36" spans="1:4">
      <c r="A36" s="4" t="s">
        <v>197</v>
      </c>
      <c r="B36" s="5" t="n">
        <v>5646</v>
      </c>
    </row>
    <row r="37" spans="1:4">
      <c r="A37" s="4" t="s">
        <v>197</v>
      </c>
      <c r="C37" s="5" t="n">
        <v>3898</v>
      </c>
      <c r="D37" s="5" t="n">
        <v>600</v>
      </c>
    </row>
    <row r="38" spans="1:4">
      <c r="A38" s="4" t="s">
        <v>198</v>
      </c>
      <c r="B38" s="5" t="n">
        <v>-250</v>
      </c>
      <c r="C38" s="5" t="n">
        <v>264</v>
      </c>
      <c r="D38" s="5" t="n">
        <v>-4</v>
      </c>
    </row>
    <row r="39" spans="1:4">
      <c r="A39" s="4" t="s">
        <v>199</v>
      </c>
      <c r="B39" s="5" t="n">
        <v>1017</v>
      </c>
      <c r="C39" s="5" t="n">
        <v>1255</v>
      </c>
      <c r="D39" s="5" t="n">
        <v>44919</v>
      </c>
    </row>
    <row r="40" spans="1:4">
      <c r="A40" s="4" t="s">
        <v>200</v>
      </c>
      <c r="B40" s="5" t="n">
        <v>7929</v>
      </c>
      <c r="C40" s="5" t="n">
        <v>494</v>
      </c>
      <c r="D40" s="5" t="n">
        <v>0</v>
      </c>
    </row>
    <row r="41" spans="1:4">
      <c r="A41" s="4" t="s">
        <v>201</v>
      </c>
      <c r="C41" s="5" t="n">
        <v>-645</v>
      </c>
      <c r="D41" s="5" t="n">
        <v>-203</v>
      </c>
    </row>
    <row r="42" spans="1:4">
      <c r="A42" s="4" t="s">
        <v>201</v>
      </c>
      <c r="B42" s="5" t="n">
        <v>4549</v>
      </c>
    </row>
    <row r="43" spans="1:4">
      <c r="A43" s="4" t="s">
        <v>202</v>
      </c>
      <c r="B43" s="5" t="n">
        <v>24563</v>
      </c>
      <c r="C43" s="5" t="n">
        <v>-8769</v>
      </c>
      <c r="D43" s="5" t="n">
        <v>26192</v>
      </c>
    </row>
    <row r="44" spans="1:4">
      <c r="A44" s="3" t="s">
        <v>203</v>
      </c>
    </row>
    <row r="45" spans="1:4">
      <c r="A45" s="4" t="s">
        <v>204</v>
      </c>
      <c r="B45" s="5" t="n">
        <v>-47</v>
      </c>
    </row>
    <row r="46" spans="1:4">
      <c r="A46" s="4" t="s">
        <v>204</v>
      </c>
      <c r="B46" s="5" t="n">
        <v>47</v>
      </c>
      <c r="C46" s="5" t="n">
        <v>10477</v>
      </c>
      <c r="D46" s="5" t="n">
        <v>0</v>
      </c>
    </row>
    <row r="47" spans="1:4">
      <c r="A47" s="4" t="s">
        <v>205</v>
      </c>
      <c r="B47" s="5" t="n">
        <v>0</v>
      </c>
      <c r="C47" s="5" t="n">
        <v>125</v>
      </c>
      <c r="D47" s="5" t="n">
        <v>0</v>
      </c>
    </row>
    <row r="48" spans="1:4">
      <c r="A48" s="4" t="s">
        <v>206</v>
      </c>
      <c r="B48" s="5" t="n">
        <v>4917</v>
      </c>
      <c r="C48" s="5" t="n">
        <v>0</v>
      </c>
      <c r="D48" s="5" t="n">
        <v>0</v>
      </c>
    </row>
    <row r="49" spans="1:4">
      <c r="A49" s="4" t="s">
        <v>207</v>
      </c>
      <c r="B49" s="5" t="n">
        <v>2645</v>
      </c>
      <c r="C49" s="5" t="n">
        <v>1220</v>
      </c>
      <c r="D49" s="5" t="n">
        <v>0</v>
      </c>
    </row>
    <row r="50" spans="1:4">
      <c r="A50" s="4" t="s">
        <v>208</v>
      </c>
      <c r="B50" s="5" t="n">
        <v>0</v>
      </c>
      <c r="C50" s="5" t="n">
        <v>0</v>
      </c>
      <c r="D50" s="5" t="n">
        <v>12920</v>
      </c>
    </row>
    <row r="51" spans="1:4">
      <c r="A51" s="4" t="s">
        <v>209</v>
      </c>
      <c r="B51" s="5" t="n">
        <v>2225</v>
      </c>
      <c r="C51" s="5" t="n">
        <v>9132</v>
      </c>
      <c r="D51" s="5" t="n">
        <v>-12920</v>
      </c>
    </row>
    <row r="52" spans="1:4">
      <c r="A52" s="4" t="s">
        <v>210</v>
      </c>
      <c r="B52" s="5" t="n">
        <v>7811</v>
      </c>
      <c r="C52" s="5" t="n">
        <v>-15226</v>
      </c>
      <c r="D52" s="5" t="n">
        <v>-19533</v>
      </c>
    </row>
    <row r="53" spans="1:4">
      <c r="A53" s="4" t="s">
        <v>211</v>
      </c>
      <c r="B53" s="5" t="n">
        <v>36475</v>
      </c>
      <c r="C53" s="5" t="n">
        <v>51701</v>
      </c>
      <c r="D53" s="5" t="n">
        <v>71234</v>
      </c>
    </row>
    <row r="54" spans="1:4">
      <c r="A54" s="4" t="s">
        <v>212</v>
      </c>
      <c r="B54" s="6" t="n">
        <v>44286</v>
      </c>
      <c r="C54" s="6" t="n">
        <v>36475</v>
      </c>
      <c r="D54" s="6" t="n">
        <v>517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5"/>
    <col customWidth="1" max="2" min="2" width="16"/>
  </cols>
  <sheetData>
    <row r="1" spans="1:2">
      <c r="A1" s="1" t="s">
        <v>477</v>
      </c>
      <c r="B1" s="2" t="s">
        <v>1</v>
      </c>
    </row>
    <row r="2" spans="1:2">
      <c r="B2" s="2" t="s">
        <v>2</v>
      </c>
    </row>
    <row r="3" spans="1:2">
      <c r="A3" s="4" t="s">
        <v>478</v>
      </c>
    </row>
    <row r="4" spans="1:2">
      <c r="A4" s="3" t="s">
        <v>391</v>
      </c>
    </row>
    <row r="5" spans="1:2">
      <c r="A5" s="4" t="s">
        <v>479</v>
      </c>
      <c r="B5" s="4" t="s">
        <v>480</v>
      </c>
    </row>
    <row r="6" spans="1:2">
      <c r="A6" s="4" t="s">
        <v>481</v>
      </c>
    </row>
    <row r="7" spans="1:2">
      <c r="A7" s="3" t="s">
        <v>391</v>
      </c>
    </row>
    <row r="8" spans="1:2">
      <c r="A8" s="4" t="s">
        <v>479</v>
      </c>
      <c r="B8" s="4" t="s">
        <v>482</v>
      </c>
    </row>
    <row r="9" spans="1:2">
      <c r="A9" s="4" t="s">
        <v>483</v>
      </c>
    </row>
    <row r="10" spans="1:2">
      <c r="A10" s="3" t="s">
        <v>391</v>
      </c>
    </row>
    <row r="11" spans="1:2">
      <c r="A11" s="4" t="s">
        <v>479</v>
      </c>
      <c r="B11" s="4" t="s">
        <v>484</v>
      </c>
    </row>
    <row r="12" spans="1:2">
      <c r="A12" s="4" t="s">
        <v>485</v>
      </c>
    </row>
    <row r="13" spans="1:2">
      <c r="A13" s="3" t="s">
        <v>391</v>
      </c>
    </row>
    <row r="14" spans="1:2">
      <c r="A14" s="4" t="s">
        <v>479</v>
      </c>
      <c r="B14" s="4" t="s">
        <v>486</v>
      </c>
    </row>
    <row r="15" spans="1:2">
      <c r="A15" s="4" t="s">
        <v>487</v>
      </c>
    </row>
    <row r="16" spans="1:2">
      <c r="A16" s="3" t="s">
        <v>391</v>
      </c>
    </row>
    <row r="17" spans="1:2">
      <c r="A17" s="4" t="s">
        <v>479</v>
      </c>
      <c r="B17" s="4" t="s">
        <v>488</v>
      </c>
    </row>
    <row r="18" spans="1:2">
      <c r="A18" s="4" t="s">
        <v>489</v>
      </c>
    </row>
    <row r="19" spans="1:2">
      <c r="A19" s="3" t="s">
        <v>391</v>
      </c>
    </row>
    <row r="20" spans="1:2">
      <c r="A20" s="4" t="s">
        <v>479</v>
      </c>
      <c r="B20" s="4" t="s">
        <v>490</v>
      </c>
    </row>
    <row r="21" spans="1:2">
      <c r="A21" s="4" t="s">
        <v>491</v>
      </c>
    </row>
    <row r="22" spans="1:2">
      <c r="A22" s="3" t="s">
        <v>391</v>
      </c>
    </row>
    <row r="23" spans="1:2">
      <c r="A23" s="4" t="s">
        <v>479</v>
      </c>
      <c r="B23" s="4" t="s">
        <v>486</v>
      </c>
    </row>
    <row r="24" spans="1:2">
      <c r="A24" s="4" t="s">
        <v>492</v>
      </c>
    </row>
    <row r="25" spans="1:2">
      <c r="A25" s="3" t="s">
        <v>391</v>
      </c>
    </row>
    <row r="26" spans="1:2">
      <c r="A26" s="4" t="s">
        <v>479</v>
      </c>
      <c r="B26" s="4" t="s">
        <v>490</v>
      </c>
    </row>
    <row r="27" spans="1:2">
      <c r="A27" s="4" t="s">
        <v>493</v>
      </c>
    </row>
    <row r="28" spans="1:2">
      <c r="A28" s="3" t="s">
        <v>391</v>
      </c>
    </row>
    <row r="29" spans="1:2">
      <c r="A29" s="4" t="s">
        <v>479</v>
      </c>
      <c r="B29" s="4" t="s">
        <v>488</v>
      </c>
    </row>
    <row r="30" spans="1:2">
      <c r="A30" s="4" t="s">
        <v>494</v>
      </c>
    </row>
    <row r="31" spans="1:2">
      <c r="A31" s="3" t="s">
        <v>391</v>
      </c>
    </row>
    <row r="32" spans="1:2">
      <c r="A32" s="4" t="s">
        <v>479</v>
      </c>
      <c r="B32" s="4" t="s">
        <v>49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21"/>
    <col customWidth="1" max="14" min="14" width="21"/>
    <col customWidth="1" max="15" min="15" width="21"/>
    <col customWidth="1" max="16" min="16" width="22"/>
    <col customWidth="1" max="17" min="17" width="21"/>
  </cols>
  <sheetData>
    <row r="1" spans="1:17">
      <c r="A1" s="1" t="s">
        <v>495</v>
      </c>
      <c r="B1" s="2" t="s">
        <v>496</v>
      </c>
      <c r="K1" s="2" t="s">
        <v>497</v>
      </c>
      <c r="L1" s="2" t="s">
        <v>1</v>
      </c>
    </row>
    <row r="2" spans="1:17">
      <c r="B2" s="2" t="s">
        <v>498</v>
      </c>
      <c r="C2" s="2" t="s">
        <v>499</v>
      </c>
      <c r="D2" s="2" t="s">
        <v>500</v>
      </c>
      <c r="E2" s="2" t="s">
        <v>501</v>
      </c>
      <c r="F2" s="2" t="s">
        <v>502</v>
      </c>
      <c r="G2" s="2" t="s">
        <v>503</v>
      </c>
      <c r="H2" s="2" t="s">
        <v>504</v>
      </c>
      <c r="I2" s="2" t="s">
        <v>505</v>
      </c>
      <c r="J2" s="2" t="s">
        <v>506</v>
      </c>
      <c r="K2" s="2" t="s">
        <v>504</v>
      </c>
      <c r="L2" s="2" t="s">
        <v>498</v>
      </c>
      <c r="M2" s="2" t="s">
        <v>502</v>
      </c>
      <c r="N2" s="2" t="s">
        <v>507</v>
      </c>
      <c r="O2" s="2" t="s">
        <v>508</v>
      </c>
      <c r="P2" s="2" t="s">
        <v>509</v>
      </c>
      <c r="Q2" s="2" t="s">
        <v>510</v>
      </c>
    </row>
    <row r="3" spans="1:17">
      <c r="A3" s="3" t="s">
        <v>340</v>
      </c>
    </row>
    <row r="4" spans="1:17">
      <c r="A4" s="4" t="s">
        <v>511</v>
      </c>
      <c r="P4" s="6" t="n">
        <v>11700</v>
      </c>
    </row>
    <row r="5" spans="1:17">
      <c r="A5" s="4" t="s">
        <v>88</v>
      </c>
      <c r="B5" s="6" t="n">
        <v>3346</v>
      </c>
      <c r="C5" s="6" t="n">
        <v>3344</v>
      </c>
      <c r="D5" s="6" t="n">
        <v>3347</v>
      </c>
      <c r="E5" s="6" t="n">
        <v>3347</v>
      </c>
      <c r="F5" s="6" t="n">
        <v>2998</v>
      </c>
      <c r="G5" s="6" t="n">
        <v>2432</v>
      </c>
      <c r="H5" s="6" t="n">
        <v>3</v>
      </c>
      <c r="I5" s="6" t="n">
        <v>3</v>
      </c>
      <c r="L5" s="6" t="n">
        <v>13384</v>
      </c>
      <c r="M5" s="6" t="n">
        <v>5436</v>
      </c>
      <c r="N5" s="6" t="n">
        <v>0</v>
      </c>
    </row>
    <row r="6" spans="1:17">
      <c r="A6" s="4" t="s">
        <v>512</v>
      </c>
      <c r="G6" s="4" t="s">
        <v>513</v>
      </c>
      <c r="H6" s="4" t="s">
        <v>514</v>
      </c>
      <c r="J6" s="4" t="s">
        <v>515</v>
      </c>
    </row>
    <row r="7" spans="1:17">
      <c r="A7" s="4" t="s">
        <v>516</v>
      </c>
      <c r="G7" s="6" t="n">
        <v>1500</v>
      </c>
    </row>
    <row r="8" spans="1:17">
      <c r="A8" s="4" t="s">
        <v>517</v>
      </c>
      <c r="P8" s="5" t="n">
        <v>0</v>
      </c>
    </row>
    <row r="9" spans="1:17">
      <c r="A9" s="4" t="s">
        <v>518</v>
      </c>
      <c r="F9" s="5" t="n">
        <v>0</v>
      </c>
      <c r="M9" s="5" t="n">
        <v>0</v>
      </c>
      <c r="P9" s="6" t="n">
        <v>180000</v>
      </c>
      <c r="Q9" s="6" t="n">
        <v>15800</v>
      </c>
    </row>
    <row r="10" spans="1:17">
      <c r="A10" s="4" t="s">
        <v>47</v>
      </c>
      <c r="B10" s="6" t="n">
        <v>80112</v>
      </c>
      <c r="F10" s="6" t="n">
        <v>71061</v>
      </c>
      <c r="L10" s="5" t="n">
        <v>80112</v>
      </c>
      <c r="M10" s="5" t="n">
        <v>71061</v>
      </c>
      <c r="O10" s="6" t="n">
        <v>9051</v>
      </c>
      <c r="P10" s="5" t="n">
        <v>60983</v>
      </c>
    </row>
    <row r="11" spans="1:17">
      <c r="A11" s="4" t="s">
        <v>519</v>
      </c>
      <c r="P11" s="5" t="n">
        <v>74800</v>
      </c>
    </row>
    <row r="12" spans="1:17">
      <c r="A12" s="4" t="s">
        <v>520</v>
      </c>
      <c r="P12" s="5" t="n">
        <v>900</v>
      </c>
    </row>
    <row r="13" spans="1:17">
      <c r="A13" s="4" t="s">
        <v>521</v>
      </c>
      <c r="P13" s="6" t="n">
        <v>191741</v>
      </c>
    </row>
    <row r="14" spans="1:17">
      <c r="A14" s="4" t="s">
        <v>522</v>
      </c>
    </row>
    <row r="15" spans="1:17">
      <c r="A15" s="3" t="s">
        <v>340</v>
      </c>
    </row>
    <row r="16" spans="1:17">
      <c r="A16" s="4" t="s">
        <v>512</v>
      </c>
      <c r="G16" s="4" t="s">
        <v>523</v>
      </c>
    </row>
    <row r="17" spans="1:17">
      <c r="A17" s="4" t="s">
        <v>524</v>
      </c>
    </row>
    <row r="18" spans="1:17">
      <c r="A18" s="3" t="s">
        <v>340</v>
      </c>
    </row>
    <row r="19" spans="1:17">
      <c r="A19" s="4" t="s">
        <v>88</v>
      </c>
      <c r="L19" s="6" t="n">
        <v>13364</v>
      </c>
      <c r="M19" s="6" t="n">
        <v>5419</v>
      </c>
      <c r="N19" s="6" t="n">
        <v>0</v>
      </c>
    </row>
    <row r="20" spans="1:17">
      <c r="A20" s="4" t="s">
        <v>157</v>
      </c>
      <c r="K20" s="6" t="n">
        <v>500</v>
      </c>
    </row>
  </sheetData>
  <mergeCells count="3">
    <mergeCell ref="A1:A2"/>
    <mergeCell ref="B1:J1"/>
    <mergeCell ref="L1:N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525</v>
      </c>
      <c r="B1" s="2" t="s">
        <v>496</v>
      </c>
    </row>
    <row r="2" spans="1:8">
      <c r="B2" s="2" t="s">
        <v>526</v>
      </c>
      <c r="C2" s="2" t="s">
        <v>2</v>
      </c>
      <c r="D2" s="2" t="s">
        <v>527</v>
      </c>
      <c r="E2" s="2" t="s">
        <v>30</v>
      </c>
      <c r="F2" s="2" t="s">
        <v>528</v>
      </c>
      <c r="G2" s="2" t="s">
        <v>529</v>
      </c>
      <c r="H2" s="2" t="s">
        <v>84</v>
      </c>
    </row>
    <row r="3" spans="1:8">
      <c r="A3" s="3" t="s">
        <v>340</v>
      </c>
    </row>
    <row r="4" spans="1:8">
      <c r="A4" s="4" t="s">
        <v>39</v>
      </c>
      <c r="D4" s="6" t="n">
        <v>2071</v>
      </c>
      <c r="F4" s="6" t="n">
        <v>1006</v>
      </c>
    </row>
    <row r="5" spans="1:8">
      <c r="A5" s="4" t="s">
        <v>530</v>
      </c>
      <c r="D5" s="5" t="n">
        <v>50</v>
      </c>
      <c r="F5" s="5" t="n">
        <v>1971</v>
      </c>
    </row>
    <row r="6" spans="1:8">
      <c r="A6" s="4" t="s">
        <v>531</v>
      </c>
      <c r="D6" s="5" t="n">
        <v>238</v>
      </c>
      <c r="F6" s="5" t="n">
        <v>113008</v>
      </c>
    </row>
    <row r="7" spans="1:8">
      <c r="A7" s="4" t="s">
        <v>532</v>
      </c>
      <c r="F7" s="5" t="n">
        <v>1125</v>
      </c>
    </row>
    <row r="8" spans="1:8">
      <c r="A8" s="4" t="s">
        <v>533</v>
      </c>
      <c r="F8" s="5" t="n">
        <v>73667</v>
      </c>
    </row>
    <row r="9" spans="1:8">
      <c r="A9" s="4" t="s">
        <v>49</v>
      </c>
      <c r="C9" s="6" t="n">
        <v>4709</v>
      </c>
      <c r="D9" s="5" t="n">
        <v>205</v>
      </c>
      <c r="E9" s="6" t="n">
        <v>5372</v>
      </c>
      <c r="F9" s="5" t="n">
        <v>1385</v>
      </c>
      <c r="G9" s="6" t="n">
        <v>5</v>
      </c>
    </row>
    <row r="10" spans="1:8">
      <c r="A10" s="4" t="s">
        <v>47</v>
      </c>
      <c r="C10" s="5" t="n">
        <v>80112</v>
      </c>
      <c r="D10" s="5" t="n">
        <v>9051</v>
      </c>
      <c r="E10" s="5" t="n">
        <v>71061</v>
      </c>
      <c r="F10" s="5" t="n">
        <v>60983</v>
      </c>
    </row>
    <row r="11" spans="1:8">
      <c r="A11" s="4" t="s">
        <v>534</v>
      </c>
      <c r="C11" s="5" t="n">
        <v>484600</v>
      </c>
      <c r="D11" s="5" t="n">
        <v>13037</v>
      </c>
      <c r="E11" s="5" t="n">
        <v>501021</v>
      </c>
      <c r="F11" s="5" t="n">
        <v>253145</v>
      </c>
      <c r="G11" s="5" t="n">
        <v>758</v>
      </c>
    </row>
    <row r="12" spans="1:8">
      <c r="A12" s="4" t="s">
        <v>56</v>
      </c>
      <c r="F12" s="5" t="n">
        <v>191741</v>
      </c>
    </row>
    <row r="13" spans="1:8">
      <c r="A13" s="4" t="s">
        <v>59</v>
      </c>
      <c r="C13" s="5" t="n">
        <v>30331</v>
      </c>
      <c r="E13" s="5" t="n">
        <v>48720</v>
      </c>
      <c r="F13" s="5" t="n">
        <v>55603</v>
      </c>
    </row>
    <row r="14" spans="1:8">
      <c r="A14" s="4" t="s">
        <v>61</v>
      </c>
      <c r="C14" s="5" t="n">
        <v>2644</v>
      </c>
      <c r="E14" s="5" t="n">
        <v>2051</v>
      </c>
      <c r="F14" s="5" t="n">
        <v>2018</v>
      </c>
    </row>
    <row r="15" spans="1:8">
      <c r="A15" s="4" t="s">
        <v>62</v>
      </c>
      <c r="C15" s="5" t="n">
        <v>15966</v>
      </c>
      <c r="D15" s="5" t="n">
        <v>1089</v>
      </c>
      <c r="E15" s="5" t="n">
        <v>20587</v>
      </c>
      <c r="F15" s="5" t="n">
        <v>1984</v>
      </c>
      <c r="G15" s="5" t="n">
        <v>14</v>
      </c>
    </row>
    <row r="16" spans="1:8">
      <c r="A16" s="4" t="s">
        <v>70</v>
      </c>
      <c r="C16" s="5" t="n">
        <v>5167</v>
      </c>
      <c r="E16" s="5" t="n">
        <v>829</v>
      </c>
      <c r="F16" s="5" t="n">
        <v>299</v>
      </c>
      <c r="H16" s="6" t="n">
        <v>1752</v>
      </c>
    </row>
    <row r="17" spans="1:8">
      <c r="A17" s="4" t="s">
        <v>535</v>
      </c>
      <c r="C17" s="6" t="n">
        <v>435290</v>
      </c>
      <c r="D17" s="6" t="n">
        <v>3168</v>
      </c>
      <c r="E17" s="6" t="n">
        <v>437759</v>
      </c>
      <c r="F17" s="6" t="n">
        <v>251645</v>
      </c>
      <c r="G17" s="6" t="n">
        <v>14</v>
      </c>
    </row>
    <row r="18" spans="1:8">
      <c r="A18" s="4" t="s">
        <v>516</v>
      </c>
      <c r="B18" s="6" t="n">
        <v>15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30</v>
      </c>
      <c r="C2" s="2" t="s">
        <v>84</v>
      </c>
    </row>
    <row r="3" spans="1:3">
      <c r="A3" s="3" t="s">
        <v>340</v>
      </c>
    </row>
    <row r="4" spans="1:3">
      <c r="A4" s="4" t="s">
        <v>537</v>
      </c>
      <c r="B4" s="6" t="n">
        <v>183294</v>
      </c>
      <c r="C4" s="6" t="n">
        <v>172320</v>
      </c>
    </row>
    <row r="5" spans="1:3">
      <c r="A5" s="4" t="s">
        <v>538</v>
      </c>
      <c r="B5" s="6" t="n">
        <v>538</v>
      </c>
      <c r="C5" s="6" t="n">
        <v>-10884</v>
      </c>
    </row>
    <row r="6" spans="1:3">
      <c r="A6" s="4" t="s">
        <v>539</v>
      </c>
      <c r="B6" s="7" t="n">
        <v>0.03</v>
      </c>
      <c r="C6" s="7" t="n">
        <v>-0.55</v>
      </c>
    </row>
    <row r="7" spans="1:3">
      <c r="A7" s="4" t="s">
        <v>540</v>
      </c>
      <c r="B7" s="7" t="n">
        <v>0.03</v>
      </c>
      <c r="C7" s="7" t="n">
        <v>-0.5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41</v>
      </c>
      <c r="B1" s="2" t="s">
        <v>496</v>
      </c>
    </row>
    <row r="2" spans="1:7">
      <c r="B2" s="2" t="s">
        <v>542</v>
      </c>
      <c r="C2" s="2" t="s">
        <v>2</v>
      </c>
      <c r="D2" s="2" t="s">
        <v>30</v>
      </c>
      <c r="E2" s="2" t="s">
        <v>543</v>
      </c>
      <c r="F2" s="2" t="s">
        <v>529</v>
      </c>
      <c r="G2" s="2" t="s">
        <v>84</v>
      </c>
    </row>
    <row r="3" spans="1:7">
      <c r="A3" s="3" t="s">
        <v>340</v>
      </c>
    </row>
    <row r="4" spans="1:7">
      <c r="A4" s="4" t="s">
        <v>544</v>
      </c>
      <c r="C4" s="5" t="n">
        <v>21708190</v>
      </c>
      <c r="D4" s="5" t="n">
        <v>21458190</v>
      </c>
      <c r="E4" s="5" t="n">
        <v>1615384</v>
      </c>
      <c r="G4" s="5" t="n">
        <v>19709706</v>
      </c>
    </row>
    <row r="5" spans="1:7">
      <c r="A5" s="4" t="s">
        <v>545</v>
      </c>
      <c r="B5" s="6" t="n">
        <v>744</v>
      </c>
    </row>
    <row r="6" spans="1:7">
      <c r="A6" s="4" t="s">
        <v>546</v>
      </c>
    </row>
    <row r="7" spans="1:7">
      <c r="A7" s="3" t="s">
        <v>340</v>
      </c>
    </row>
    <row r="8" spans="1:7">
      <c r="A8" s="4" t="s">
        <v>544</v>
      </c>
      <c r="F8" s="5" t="n">
        <v>16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7</v>
      </c>
      <c r="B1" s="2" t="s">
        <v>496</v>
      </c>
    </row>
    <row r="2" spans="1:9">
      <c r="B2" s="2" t="s">
        <v>542</v>
      </c>
      <c r="C2" s="2" t="s">
        <v>2</v>
      </c>
      <c r="D2" s="2" t="s">
        <v>527</v>
      </c>
      <c r="E2" s="2" t="s">
        <v>30</v>
      </c>
      <c r="F2" s="2" t="s">
        <v>528</v>
      </c>
      <c r="G2" s="2" t="s">
        <v>529</v>
      </c>
      <c r="H2" s="2" t="s">
        <v>84</v>
      </c>
      <c r="I2" s="2" t="s">
        <v>548</v>
      </c>
    </row>
    <row r="3" spans="1:9">
      <c r="A3" s="3" t="s">
        <v>340</v>
      </c>
    </row>
    <row r="4" spans="1:9">
      <c r="A4" s="4" t="s">
        <v>39</v>
      </c>
      <c r="C4" s="6" t="n">
        <v>44286</v>
      </c>
      <c r="E4" s="6" t="n">
        <v>36475</v>
      </c>
      <c r="G4" s="6" t="n">
        <v>5</v>
      </c>
      <c r="H4" s="6" t="n">
        <v>51701</v>
      </c>
      <c r="I4" s="6" t="n">
        <v>71234</v>
      </c>
    </row>
    <row r="5" spans="1:9">
      <c r="A5" s="4" t="s">
        <v>530</v>
      </c>
      <c r="G5" s="5" t="n">
        <v>17</v>
      </c>
    </row>
    <row r="6" spans="1:9">
      <c r="A6" s="4" t="s">
        <v>48</v>
      </c>
      <c r="C6" s="5" t="n">
        <v>87615</v>
      </c>
      <c r="E6" s="5" t="n">
        <v>89017</v>
      </c>
      <c r="G6" s="5" t="n">
        <v>731</v>
      </c>
    </row>
    <row r="7" spans="1:9">
      <c r="A7" s="4" t="s">
        <v>49</v>
      </c>
      <c r="C7" s="5" t="n">
        <v>4709</v>
      </c>
      <c r="D7" s="6" t="n">
        <v>205</v>
      </c>
      <c r="E7" s="5" t="n">
        <v>5372</v>
      </c>
      <c r="F7" s="6" t="n">
        <v>1385</v>
      </c>
      <c r="G7" s="5" t="n">
        <v>5</v>
      </c>
    </row>
    <row r="8" spans="1:9">
      <c r="A8" s="4" t="s">
        <v>534</v>
      </c>
      <c r="C8" s="5" t="n">
        <v>484600</v>
      </c>
      <c r="D8" s="5" t="n">
        <v>13037</v>
      </c>
      <c r="E8" s="5" t="n">
        <v>501021</v>
      </c>
      <c r="F8" s="5" t="n">
        <v>253145</v>
      </c>
      <c r="G8" s="5" t="n">
        <v>758</v>
      </c>
    </row>
    <row r="9" spans="1:9">
      <c r="A9" s="4" t="s">
        <v>62</v>
      </c>
      <c r="C9" s="5" t="n">
        <v>15966</v>
      </c>
      <c r="D9" s="5" t="n">
        <v>1089</v>
      </c>
      <c r="E9" s="5" t="n">
        <v>20587</v>
      </c>
      <c r="F9" s="5" t="n">
        <v>1984</v>
      </c>
      <c r="G9" s="5" t="n">
        <v>14</v>
      </c>
    </row>
    <row r="10" spans="1:9">
      <c r="A10" s="4" t="s">
        <v>535</v>
      </c>
      <c r="C10" s="6" t="n">
        <v>435290</v>
      </c>
      <c r="D10" s="6" t="n">
        <v>3168</v>
      </c>
      <c r="E10" s="6" t="n">
        <v>437759</v>
      </c>
      <c r="F10" s="6" t="n">
        <v>251645</v>
      </c>
      <c r="G10" s="6" t="n">
        <v>14</v>
      </c>
    </row>
    <row r="11" spans="1:9">
      <c r="A11" s="4" t="s">
        <v>545</v>
      </c>
      <c r="B11" s="6" t="n">
        <v>74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9</v>
      </c>
      <c r="B1" s="2" t="s">
        <v>496</v>
      </c>
      <c r="J1" s="2" t="s">
        <v>1</v>
      </c>
    </row>
    <row r="2" spans="1:12">
      <c r="B2" s="2" t="s">
        <v>2</v>
      </c>
      <c r="C2" s="2" t="s">
        <v>550</v>
      </c>
      <c r="D2" s="2" t="s">
        <v>4</v>
      </c>
      <c r="E2" s="2" t="s">
        <v>551</v>
      </c>
      <c r="F2" s="2" t="s">
        <v>30</v>
      </c>
      <c r="G2" s="2" t="s">
        <v>526</v>
      </c>
      <c r="H2" s="2" t="s">
        <v>542</v>
      </c>
      <c r="I2" s="2" t="s">
        <v>552</v>
      </c>
      <c r="J2" s="2" t="s">
        <v>2</v>
      </c>
      <c r="K2" s="2" t="s">
        <v>30</v>
      </c>
      <c r="L2" s="2" t="s">
        <v>84</v>
      </c>
    </row>
    <row r="3" spans="1:12">
      <c r="A3" s="3" t="s">
        <v>340</v>
      </c>
    </row>
    <row r="4" spans="1:12">
      <c r="A4" s="4" t="s">
        <v>553</v>
      </c>
      <c r="B4" s="6" t="n">
        <v>9900</v>
      </c>
    </row>
    <row r="5" spans="1:12">
      <c r="A5" s="4" t="s">
        <v>88</v>
      </c>
      <c r="B5" s="6" t="n">
        <v>3346</v>
      </c>
      <c r="C5" s="6" t="n">
        <v>3344</v>
      </c>
      <c r="D5" s="6" t="n">
        <v>3347</v>
      </c>
      <c r="E5" s="6" t="n">
        <v>3347</v>
      </c>
      <c r="F5" s="6" t="n">
        <v>2998</v>
      </c>
      <c r="G5" s="6" t="n">
        <v>2432</v>
      </c>
      <c r="H5" s="6" t="n">
        <v>3</v>
      </c>
      <c r="I5" s="6" t="n">
        <v>3</v>
      </c>
      <c r="J5" s="6" t="n">
        <v>13384</v>
      </c>
      <c r="K5" s="6" t="n">
        <v>5436</v>
      </c>
      <c r="L5" s="6" t="n">
        <v>0</v>
      </c>
    </row>
    <row r="6" spans="1:12">
      <c r="A6" s="4" t="s">
        <v>554</v>
      </c>
      <c r="E6" s="6" t="n">
        <v>250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55</v>
      </c>
      <c r="B1" s="2" t="s">
        <v>496</v>
      </c>
    </row>
    <row r="2" spans="1:6">
      <c r="B2" s="2" t="s">
        <v>2</v>
      </c>
      <c r="C2" s="2" t="s">
        <v>527</v>
      </c>
      <c r="D2" s="2" t="s">
        <v>30</v>
      </c>
      <c r="E2" s="2" t="s">
        <v>528</v>
      </c>
      <c r="F2" s="2" t="s">
        <v>529</v>
      </c>
    </row>
    <row r="3" spans="1:6">
      <c r="A3" s="3" t="s">
        <v>340</v>
      </c>
    </row>
    <row r="4" spans="1:6">
      <c r="A4" s="4" t="s">
        <v>556</v>
      </c>
      <c r="C4" s="6" t="n">
        <v>2071</v>
      </c>
      <c r="E4" s="6" t="n">
        <v>1006</v>
      </c>
    </row>
    <row r="5" spans="1:6">
      <c r="A5" s="4" t="s">
        <v>557</v>
      </c>
      <c r="C5" s="5" t="n">
        <v>50</v>
      </c>
      <c r="E5" s="5" t="n">
        <v>1971</v>
      </c>
    </row>
    <row r="6" spans="1:6">
      <c r="A6" s="4" t="s">
        <v>558</v>
      </c>
      <c r="C6" s="5" t="n">
        <v>1422</v>
      </c>
    </row>
    <row r="7" spans="1:6">
      <c r="A7" s="4" t="s">
        <v>559</v>
      </c>
      <c r="C7" s="5" t="n">
        <v>238</v>
      </c>
      <c r="E7" s="5" t="n">
        <v>113008</v>
      </c>
    </row>
    <row r="8" spans="1:6">
      <c r="A8" s="4" t="s">
        <v>49</v>
      </c>
      <c r="B8" s="6" t="n">
        <v>4709</v>
      </c>
      <c r="C8" s="5" t="n">
        <v>205</v>
      </c>
      <c r="D8" s="6" t="n">
        <v>5372</v>
      </c>
      <c r="E8" s="5" t="n">
        <v>1385</v>
      </c>
      <c r="F8" s="6" t="n">
        <v>5</v>
      </c>
    </row>
    <row r="9" spans="1:6">
      <c r="A9" s="4" t="s">
        <v>47</v>
      </c>
      <c r="B9" s="5" t="n">
        <v>80112</v>
      </c>
      <c r="C9" s="5" t="n">
        <v>9051</v>
      </c>
      <c r="D9" s="5" t="n">
        <v>71061</v>
      </c>
      <c r="E9" s="5" t="n">
        <v>60983</v>
      </c>
    </row>
    <row r="10" spans="1:6">
      <c r="A10" s="4" t="s">
        <v>534</v>
      </c>
      <c r="B10" s="5" t="n">
        <v>484600</v>
      </c>
      <c r="C10" s="5" t="n">
        <v>13037</v>
      </c>
      <c r="D10" s="5" t="n">
        <v>501021</v>
      </c>
      <c r="E10" s="5" t="n">
        <v>253145</v>
      </c>
      <c r="F10" s="5" t="n">
        <v>758</v>
      </c>
    </row>
    <row r="11" spans="1:6">
      <c r="A11" s="4" t="s">
        <v>560</v>
      </c>
      <c r="C11" s="5" t="n">
        <v>2079</v>
      </c>
    </row>
    <row r="12" spans="1:6">
      <c r="A12" s="4" t="s">
        <v>62</v>
      </c>
      <c r="B12" s="5" t="n">
        <v>15966</v>
      </c>
      <c r="C12" s="5" t="n">
        <v>1089</v>
      </c>
      <c r="D12" s="5" t="n">
        <v>20587</v>
      </c>
      <c r="E12" s="5" t="n">
        <v>1984</v>
      </c>
      <c r="F12" s="5" t="n">
        <v>14</v>
      </c>
    </row>
    <row r="13" spans="1:6">
      <c r="A13" s="4" t="s">
        <v>535</v>
      </c>
      <c r="B13" s="5" t="n">
        <v>435290</v>
      </c>
      <c r="C13" s="6" t="n">
        <v>3168</v>
      </c>
      <c r="D13" s="6" t="n">
        <v>437759</v>
      </c>
      <c r="E13" s="6" t="n">
        <v>251645</v>
      </c>
      <c r="F13" s="6" t="n">
        <v>14</v>
      </c>
    </row>
    <row r="14" spans="1:6">
      <c r="A14" s="4" t="s">
        <v>516</v>
      </c>
      <c r="B14" s="6" t="n">
        <v>99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61</v>
      </c>
      <c r="B1" s="2" t="s">
        <v>562</v>
      </c>
      <c r="C1" s="2" t="s">
        <v>526</v>
      </c>
      <c r="D1" s="2" t="s">
        <v>542</v>
      </c>
      <c r="E1" s="2" t="s">
        <v>506</v>
      </c>
      <c r="F1" s="2" t="s">
        <v>563</v>
      </c>
      <c r="G1" s="2" t="s">
        <v>526</v>
      </c>
      <c r="H1" s="2" t="s">
        <v>2</v>
      </c>
      <c r="I1" s="2" t="s">
        <v>30</v>
      </c>
      <c r="J1" s="2" t="s">
        <v>84</v>
      </c>
      <c r="K1" s="2" t="s">
        <v>564</v>
      </c>
      <c r="L1" s="2" t="s">
        <v>4</v>
      </c>
      <c r="M1" s="2" t="s">
        <v>528</v>
      </c>
      <c r="N1" s="2" t="s">
        <v>565</v>
      </c>
    </row>
    <row r="2" spans="1:14">
      <c r="A2" s="3" t="s">
        <v>566</v>
      </c>
    </row>
    <row r="3" spans="1:14">
      <c r="A3" s="4" t="s">
        <v>567</v>
      </c>
      <c r="F3" s="6" t="n">
        <v>2000</v>
      </c>
      <c r="I3" s="6" t="n">
        <v>1500</v>
      </c>
      <c r="L3" s="6" t="n">
        <v>1300</v>
      </c>
    </row>
    <row r="4" spans="1:14">
      <c r="A4" s="4" t="s">
        <v>183</v>
      </c>
      <c r="H4" s="6" t="n">
        <v>-494</v>
      </c>
      <c r="I4" s="5" t="n">
        <v>0</v>
      </c>
      <c r="J4" s="6" t="n">
        <v>0</v>
      </c>
    </row>
    <row r="5" spans="1:14">
      <c r="A5" s="4" t="s">
        <v>117</v>
      </c>
      <c r="H5" s="5" t="n">
        <v>1017</v>
      </c>
      <c r="I5" s="5" t="n">
        <v>1255</v>
      </c>
      <c r="J5" s="5" t="n">
        <v>11267</v>
      </c>
    </row>
    <row r="6" spans="1:14">
      <c r="A6" s="4" t="s">
        <v>568</v>
      </c>
      <c r="E6" s="5" t="n">
        <v>2333715</v>
      </c>
    </row>
    <row r="7" spans="1:14">
      <c r="A7" s="4" t="s">
        <v>569</v>
      </c>
      <c r="M7" s="4" t="s">
        <v>570</v>
      </c>
    </row>
    <row r="8" spans="1:14">
      <c r="A8" s="4" t="s">
        <v>512</v>
      </c>
      <c r="C8" s="4" t="s">
        <v>513</v>
      </c>
      <c r="D8" s="4" t="s">
        <v>514</v>
      </c>
      <c r="E8" s="4" t="s">
        <v>515</v>
      </c>
    </row>
    <row r="9" spans="1:14">
      <c r="A9" s="4" t="s">
        <v>518</v>
      </c>
      <c r="F9" s="6" t="n">
        <v>15800</v>
      </c>
      <c r="I9" s="5" t="n">
        <v>0</v>
      </c>
      <c r="M9" s="6" t="n">
        <v>180000</v>
      </c>
    </row>
    <row r="10" spans="1:14">
      <c r="A10" s="4" t="s">
        <v>571</v>
      </c>
      <c r="C10" s="6" t="n">
        <v>5643</v>
      </c>
      <c r="H10" s="6" t="n">
        <v>0</v>
      </c>
      <c r="I10" s="6" t="n">
        <v>5643</v>
      </c>
      <c r="J10" s="6" t="n">
        <v>-4420</v>
      </c>
    </row>
    <row r="11" spans="1:14">
      <c r="A11" s="4" t="s">
        <v>572</v>
      </c>
      <c r="H11" s="4" t="s">
        <v>573</v>
      </c>
      <c r="I11" s="4" t="s">
        <v>573</v>
      </c>
      <c r="J11" s="4" t="s">
        <v>573</v>
      </c>
    </row>
    <row r="12" spans="1:14">
      <c r="A12" s="4" t="s">
        <v>199</v>
      </c>
      <c r="G12" s="6" t="n">
        <v>1404</v>
      </c>
      <c r="H12" s="6" t="n">
        <v>1017</v>
      </c>
      <c r="I12" s="6" t="n">
        <v>1255</v>
      </c>
      <c r="J12" s="6" t="n">
        <v>44919</v>
      </c>
    </row>
    <row r="13" spans="1:14">
      <c r="A13" s="4" t="s">
        <v>574</v>
      </c>
      <c r="J13" s="5" t="n">
        <v>-90</v>
      </c>
    </row>
    <row r="14" spans="1:14">
      <c r="A14" s="4" t="s">
        <v>575</v>
      </c>
      <c r="I14" s="5" t="n">
        <v>0</v>
      </c>
      <c r="J14" s="5" t="n">
        <v>200</v>
      </c>
    </row>
    <row r="15" spans="1:14">
      <c r="A15" s="4" t="s">
        <v>115</v>
      </c>
      <c r="H15" s="5" t="n">
        <v>-494</v>
      </c>
    </row>
    <row r="16" spans="1:14">
      <c r="A16" s="4" t="s">
        <v>576</v>
      </c>
    </row>
    <row r="17" spans="1:14">
      <c r="A17" s="3" t="s">
        <v>566</v>
      </c>
    </row>
    <row r="18" spans="1:14">
      <c r="A18" s="4" t="s">
        <v>577</v>
      </c>
      <c r="K18" s="6" t="n">
        <v>78000</v>
      </c>
    </row>
    <row r="19" spans="1:14">
      <c r="A19" s="4" t="s">
        <v>578</v>
      </c>
      <c r="N19" s="5" t="n">
        <v>3120000</v>
      </c>
    </row>
    <row r="20" spans="1:14">
      <c r="A20" s="4" t="s">
        <v>569</v>
      </c>
      <c r="N20" s="4" t="s">
        <v>579</v>
      </c>
    </row>
    <row r="21" spans="1:14">
      <c r="A21" s="4" t="s">
        <v>580</v>
      </c>
      <c r="K21" s="6" t="n">
        <v>74100</v>
      </c>
    </row>
    <row r="22" spans="1:14">
      <c r="A22" s="4" t="s">
        <v>581</v>
      </c>
    </row>
    <row r="23" spans="1:14">
      <c r="A23" s="3" t="s">
        <v>566</v>
      </c>
    </row>
    <row r="24" spans="1:14">
      <c r="A24" s="4" t="s">
        <v>117</v>
      </c>
      <c r="H24" s="6" t="n">
        <v>1017</v>
      </c>
      <c r="I24" s="6" t="n">
        <v>1255</v>
      </c>
      <c r="J24" s="6" t="n">
        <v>12684</v>
      </c>
    </row>
    <row r="25" spans="1:14">
      <c r="A25" s="4" t="s">
        <v>572</v>
      </c>
      <c r="F25" s="4" t="s">
        <v>573</v>
      </c>
    </row>
    <row r="26" spans="1:14">
      <c r="A26" s="4" t="s">
        <v>199</v>
      </c>
      <c r="B26" s="6" t="n">
        <v>47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0</v>
      </c>
      <c r="D2" s="2" t="s">
        <v>84</v>
      </c>
    </row>
    <row r="3" spans="1:4">
      <c r="A3" s="3" t="s">
        <v>583</v>
      </c>
    </row>
    <row r="4" spans="1:4">
      <c r="A4" s="4" t="s">
        <v>87</v>
      </c>
      <c r="B4" s="6" t="n">
        <v>0</v>
      </c>
      <c r="C4" s="6" t="n">
        <v>0</v>
      </c>
      <c r="D4" s="6" t="n">
        <v>8322</v>
      </c>
    </row>
    <row r="5" spans="1:4">
      <c r="A5" s="4" t="s">
        <v>584</v>
      </c>
      <c r="B5" s="5" t="n">
        <v>0</v>
      </c>
      <c r="C5" s="5" t="n">
        <v>0</v>
      </c>
      <c r="D5" s="5" t="n">
        <v>-20</v>
      </c>
    </row>
    <row r="6" spans="1:4">
      <c r="A6" s="4" t="s">
        <v>98</v>
      </c>
      <c r="B6" s="5" t="n">
        <v>0</v>
      </c>
      <c r="C6" s="5" t="n">
        <v>0</v>
      </c>
      <c r="D6" s="5" t="n">
        <v>6462</v>
      </c>
    </row>
    <row r="7" spans="1:4">
      <c r="A7" s="4" t="s">
        <v>585</v>
      </c>
      <c r="B7" s="5" t="n">
        <v>0</v>
      </c>
      <c r="C7" s="5" t="n">
        <v>0</v>
      </c>
      <c r="D7" s="5" t="n">
        <v>1860</v>
      </c>
    </row>
    <row r="8" spans="1:4">
      <c r="A8" s="4" t="s">
        <v>586</v>
      </c>
      <c r="B8" s="5" t="n">
        <v>0</v>
      </c>
      <c r="C8" s="5" t="n">
        <v>0</v>
      </c>
      <c r="D8" s="5" t="n">
        <v>443</v>
      </c>
    </row>
    <row r="9" spans="1:4">
      <c r="A9" s="4" t="s">
        <v>116</v>
      </c>
      <c r="B9" s="5" t="n">
        <v>0</v>
      </c>
      <c r="C9" s="5" t="n">
        <v>0</v>
      </c>
      <c r="D9" s="5" t="n">
        <v>1417</v>
      </c>
    </row>
    <row r="10" spans="1:4">
      <c r="A10" s="4" t="s">
        <v>587</v>
      </c>
      <c r="B10" s="5" t="n">
        <v>1017</v>
      </c>
      <c r="C10" s="5" t="n">
        <v>1255</v>
      </c>
      <c r="D10" s="5" t="n">
        <v>11177</v>
      </c>
    </row>
    <row r="11" spans="1:4">
      <c r="A11" s="4" t="s">
        <v>588</v>
      </c>
      <c r="B11" s="5" t="n">
        <v>0</v>
      </c>
      <c r="C11" s="5" t="n">
        <v>0</v>
      </c>
    </row>
    <row r="12" spans="1:4">
      <c r="A12" s="4" t="s">
        <v>574</v>
      </c>
      <c r="D12" s="5" t="n">
        <v>-90</v>
      </c>
    </row>
    <row r="13" spans="1:4">
      <c r="A13" s="4" t="s">
        <v>589</v>
      </c>
      <c r="B13" s="5" t="n">
        <v>1017</v>
      </c>
      <c r="C13" s="5" t="n">
        <v>1255</v>
      </c>
      <c r="D13" s="5" t="n">
        <v>11267</v>
      </c>
    </row>
    <row r="14" spans="1:4">
      <c r="A14" s="4" t="s">
        <v>115</v>
      </c>
      <c r="B14" s="5" t="n">
        <v>-494</v>
      </c>
    </row>
    <row r="15" spans="1:4">
      <c r="A15" s="4" t="s">
        <v>590</v>
      </c>
    </row>
    <row r="16" spans="1:4">
      <c r="A16" s="3" t="s">
        <v>583</v>
      </c>
    </row>
    <row r="17" spans="1:4">
      <c r="A17" s="4" t="s">
        <v>87</v>
      </c>
      <c r="B17" s="5" t="n">
        <v>0</v>
      </c>
      <c r="C17" s="5" t="n">
        <v>0</v>
      </c>
      <c r="D17" s="5" t="n">
        <v>8342</v>
      </c>
    </row>
    <row r="18" spans="1:4">
      <c r="A18" s="4" t="s">
        <v>581</v>
      </c>
    </row>
    <row r="19" spans="1:4">
      <c r="A19" s="3" t="s">
        <v>583</v>
      </c>
    </row>
    <row r="20" spans="1:4">
      <c r="A20" s="4" t="s">
        <v>589</v>
      </c>
      <c r="B20" s="6" t="n">
        <v>1017</v>
      </c>
      <c r="C20" s="6" t="n">
        <v>1255</v>
      </c>
      <c r="D20" s="6" t="n">
        <v>1268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v>
      </c>
      <c r="B1" s="2" t="s">
        <v>1</v>
      </c>
    </row>
    <row r="2" spans="1:4">
      <c r="B2" s="2" t="s">
        <v>2</v>
      </c>
      <c r="C2" s="2" t="s">
        <v>30</v>
      </c>
      <c r="D2" s="2" t="s">
        <v>84</v>
      </c>
    </row>
    <row r="3" spans="1:4">
      <c r="A3" s="3" t="s">
        <v>214</v>
      </c>
    </row>
    <row r="4" spans="1:4">
      <c r="A4" s="4" t="s">
        <v>215</v>
      </c>
      <c r="B4" s="6" t="n">
        <v>12134</v>
      </c>
      <c r="C4" s="6" t="n">
        <v>7298</v>
      </c>
      <c r="D4" s="6" t="n">
        <v>24249</v>
      </c>
    </row>
    <row r="5" spans="1:4">
      <c r="A5" s="4" t="s">
        <v>216</v>
      </c>
      <c r="B5" s="5" t="n">
        <v>37</v>
      </c>
      <c r="C5" s="5" t="n">
        <v>10</v>
      </c>
      <c r="D5" s="5" t="n">
        <v>0</v>
      </c>
    </row>
    <row r="6" spans="1:4">
      <c r="A6" s="4" t="s">
        <v>217</v>
      </c>
      <c r="C6" s="5" t="n">
        <v>0</v>
      </c>
      <c r="D6" s="5" t="n">
        <v>0</v>
      </c>
    </row>
    <row r="7" spans="1:4">
      <c r="A7" s="4" t="s">
        <v>218</v>
      </c>
      <c r="B7" s="5" t="n">
        <v>0</v>
      </c>
      <c r="C7" s="5" t="n">
        <v>744</v>
      </c>
      <c r="D7" s="5" t="n">
        <v>0</v>
      </c>
    </row>
    <row r="8" spans="1:4">
      <c r="A8" s="4" t="s">
        <v>120</v>
      </c>
      <c r="B8" s="5" t="n">
        <v>350</v>
      </c>
      <c r="C8" s="5" t="n">
        <v>565</v>
      </c>
      <c r="D8" s="5" t="n">
        <v>394</v>
      </c>
    </row>
    <row r="9" spans="1:4">
      <c r="A9" s="4" t="s">
        <v>219</v>
      </c>
    </row>
    <row r="10" spans="1:4">
      <c r="A10" s="3" t="s">
        <v>214</v>
      </c>
    </row>
    <row r="11" spans="1:4">
      <c r="A11" s="4" t="s">
        <v>220</v>
      </c>
      <c r="B11" s="5" t="n">
        <v>0</v>
      </c>
      <c r="C11" s="5" t="n">
        <v>0</v>
      </c>
      <c r="D11" s="5" t="n">
        <v>3000</v>
      </c>
    </row>
    <row r="12" spans="1:4">
      <c r="A12" s="4" t="s">
        <v>221</v>
      </c>
    </row>
    <row r="13" spans="1:4">
      <c r="A13" s="3" t="s">
        <v>214</v>
      </c>
    </row>
    <row r="14" spans="1:4">
      <c r="A14" s="4" t="s">
        <v>220</v>
      </c>
      <c r="B14" s="5" t="n">
        <v>0</v>
      </c>
      <c r="C14" s="6" t="n">
        <v>0</v>
      </c>
      <c r="D14" s="6" t="n">
        <v>960</v>
      </c>
    </row>
    <row r="15" spans="1:4">
      <c r="A15" s="4" t="s">
        <v>143</v>
      </c>
    </row>
    <row r="16" spans="1:4">
      <c r="A16" s="3" t="s">
        <v>214</v>
      </c>
    </row>
    <row r="17" spans="1:4">
      <c r="A17" s="4" t="s">
        <v>217</v>
      </c>
      <c r="B17" s="6" t="n">
        <v>1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0</v>
      </c>
      <c r="D2" s="2" t="s">
        <v>84</v>
      </c>
    </row>
    <row r="3" spans="1:4">
      <c r="A3" s="3" t="s">
        <v>214</v>
      </c>
    </row>
    <row r="4" spans="1:4">
      <c r="A4" s="4" t="s">
        <v>91</v>
      </c>
      <c r="B4" s="6" t="n">
        <v>316</v>
      </c>
      <c r="C4" s="6" t="n">
        <v>157</v>
      </c>
      <c r="D4" s="6" t="n">
        <v>10</v>
      </c>
    </row>
    <row r="5" spans="1:4">
      <c r="A5" s="4" t="s">
        <v>35</v>
      </c>
      <c r="B5" s="5" t="n">
        <v>10314</v>
      </c>
      <c r="C5" s="5" t="n">
        <v>10700</v>
      </c>
    </row>
    <row r="6" spans="1:4">
      <c r="A6" s="4" t="s">
        <v>592</v>
      </c>
      <c r="B6" s="5" t="n">
        <v>316</v>
      </c>
      <c r="C6" s="5" t="n">
        <v>157</v>
      </c>
      <c r="D6" s="6" t="n">
        <v>10</v>
      </c>
    </row>
    <row r="7" spans="1:4">
      <c r="A7" s="4" t="s">
        <v>593</v>
      </c>
      <c r="B7" s="5" t="n">
        <v>53746</v>
      </c>
      <c r="C7" s="5" t="n">
        <v>62136</v>
      </c>
    </row>
    <row r="8" spans="1:4">
      <c r="A8" s="4" t="s">
        <v>594</v>
      </c>
      <c r="B8" s="5" t="n">
        <v>8994</v>
      </c>
      <c r="C8" s="5" t="n">
        <v>23230</v>
      </c>
    </row>
    <row r="9" spans="1:4">
      <c r="A9" s="4" t="s">
        <v>595</v>
      </c>
      <c r="B9" s="5" t="n">
        <v>62892</v>
      </c>
      <c r="C9" s="5" t="n">
        <v>81235</v>
      </c>
    </row>
    <row r="10" spans="1:4">
      <c r="A10" s="4" t="s">
        <v>596</v>
      </c>
      <c r="B10" s="5" t="n">
        <v>33</v>
      </c>
      <c r="C10" s="5" t="n">
        <v>133</v>
      </c>
    </row>
    <row r="11" spans="1:4">
      <c r="A11" s="4" t="s">
        <v>597</v>
      </c>
      <c r="B11" s="5" t="n">
        <v>565</v>
      </c>
      <c r="C11" s="5" t="n">
        <v>505</v>
      </c>
    </row>
    <row r="12" spans="1:4">
      <c r="A12" s="4" t="s">
        <v>598</v>
      </c>
      <c r="B12" s="5" t="n">
        <v>53214</v>
      </c>
      <c r="C12" s="5" t="n">
        <v>61764</v>
      </c>
    </row>
    <row r="13" spans="1:4">
      <c r="A13" s="4" t="s">
        <v>76</v>
      </c>
      <c r="B13" s="5" t="n">
        <v>9146</v>
      </c>
      <c r="C13" s="5" t="n">
        <v>19099</v>
      </c>
    </row>
    <row r="14" spans="1:4">
      <c r="A14" s="4" t="s">
        <v>599</v>
      </c>
      <c r="B14" s="5" t="n">
        <v>671</v>
      </c>
      <c r="C14" s="5" t="n">
        <v>4748</v>
      </c>
    </row>
    <row r="15" spans="1:4">
      <c r="A15" s="4" t="s">
        <v>600</v>
      </c>
      <c r="B15" s="5" t="n">
        <v>1355</v>
      </c>
      <c r="C15" s="5" t="n">
        <v>989</v>
      </c>
    </row>
    <row r="16" spans="1:4">
      <c r="A16" s="4" t="s">
        <v>601</v>
      </c>
      <c r="B16" s="5" t="n">
        <v>62208</v>
      </c>
      <c r="C16" s="5" t="n">
        <v>84994</v>
      </c>
    </row>
    <row r="17" spans="1:4">
      <c r="A17" s="4" t="s">
        <v>34</v>
      </c>
      <c r="B17" s="5" t="n">
        <v>25173</v>
      </c>
      <c r="C17" s="5" t="n">
        <v>22974</v>
      </c>
    </row>
    <row r="18" spans="1:4">
      <c r="A18" s="4" t="s">
        <v>602</v>
      </c>
    </row>
    <row r="19" spans="1:4">
      <c r="A19" s="3" t="s">
        <v>214</v>
      </c>
    </row>
    <row r="20" spans="1:4">
      <c r="A20" s="4" t="s">
        <v>593</v>
      </c>
      <c r="B20" s="5" t="n">
        <v>25519</v>
      </c>
      <c r="C20" s="5" t="n">
        <v>28312</v>
      </c>
    </row>
    <row r="21" spans="1:4">
      <c r="A21" s="4" t="s">
        <v>596</v>
      </c>
      <c r="B21" s="5" t="n">
        <v>0</v>
      </c>
      <c r="C21" s="5" t="n">
        <v>22</v>
      </c>
    </row>
    <row r="22" spans="1:4">
      <c r="A22" s="4" t="s">
        <v>597</v>
      </c>
      <c r="B22" s="5" t="n">
        <v>275</v>
      </c>
      <c r="C22" s="5" t="n">
        <v>186</v>
      </c>
    </row>
    <row r="23" spans="1:4">
      <c r="A23" s="4" t="s">
        <v>598</v>
      </c>
      <c r="B23" s="5" t="n">
        <v>25244</v>
      </c>
      <c r="C23" s="5" t="n">
        <v>28148</v>
      </c>
    </row>
    <row r="24" spans="1:4">
      <c r="A24" s="4" t="s">
        <v>600</v>
      </c>
      <c r="B24" s="5" t="n">
        <v>275</v>
      </c>
      <c r="C24" s="5" t="n">
        <v>186</v>
      </c>
    </row>
    <row r="25" spans="1:4">
      <c r="A25" s="4" t="s">
        <v>603</v>
      </c>
    </row>
    <row r="26" spans="1:4">
      <c r="A26" s="3" t="s">
        <v>214</v>
      </c>
    </row>
    <row r="27" spans="1:4">
      <c r="A27" s="4" t="s">
        <v>593</v>
      </c>
      <c r="B27" s="5" t="n">
        <v>3826</v>
      </c>
      <c r="C27" s="5" t="n">
        <v>3131</v>
      </c>
    </row>
    <row r="28" spans="1:4">
      <c r="A28" s="4" t="s">
        <v>596</v>
      </c>
      <c r="B28" s="5" t="n">
        <v>3</v>
      </c>
      <c r="C28" s="5" t="n">
        <v>1</v>
      </c>
    </row>
    <row r="29" spans="1:4">
      <c r="A29" s="4" t="s">
        <v>597</v>
      </c>
      <c r="B29" s="5" t="n">
        <v>46</v>
      </c>
      <c r="C29" s="5" t="n">
        <v>44</v>
      </c>
    </row>
    <row r="30" spans="1:4">
      <c r="A30" s="4" t="s">
        <v>598</v>
      </c>
      <c r="B30" s="5" t="n">
        <v>3783</v>
      </c>
      <c r="C30" s="5" t="n">
        <v>3088</v>
      </c>
    </row>
    <row r="31" spans="1:4">
      <c r="A31" s="4" t="s">
        <v>600</v>
      </c>
      <c r="B31" s="5" t="n">
        <v>46</v>
      </c>
      <c r="C31" s="5" t="n">
        <v>44</v>
      </c>
    </row>
    <row r="32" spans="1:4">
      <c r="A32" s="4" t="s">
        <v>604</v>
      </c>
    </row>
    <row r="33" spans="1:4">
      <c r="A33" s="3" t="s">
        <v>214</v>
      </c>
    </row>
    <row r="34" spans="1:4">
      <c r="A34" s="4" t="s">
        <v>593</v>
      </c>
      <c r="B34" s="5" t="n">
        <v>7784</v>
      </c>
      <c r="C34" s="5" t="n">
        <v>8610</v>
      </c>
    </row>
    <row r="35" spans="1:4">
      <c r="A35" s="4" t="s">
        <v>596</v>
      </c>
      <c r="B35" s="5" t="n">
        <v>7</v>
      </c>
      <c r="C35" s="5" t="n">
        <v>12</v>
      </c>
    </row>
    <row r="36" spans="1:4">
      <c r="A36" s="4" t="s">
        <v>597</v>
      </c>
      <c r="B36" s="5" t="n">
        <v>128</v>
      </c>
      <c r="C36" s="5" t="n">
        <v>116</v>
      </c>
    </row>
    <row r="37" spans="1:4">
      <c r="A37" s="4" t="s">
        <v>598</v>
      </c>
      <c r="B37" s="5" t="n">
        <v>7663</v>
      </c>
      <c r="C37" s="5" t="n">
        <v>8506</v>
      </c>
    </row>
    <row r="38" spans="1:4">
      <c r="A38" s="4" t="s">
        <v>600</v>
      </c>
      <c r="B38" s="5" t="n">
        <v>128</v>
      </c>
      <c r="C38" s="5" t="n">
        <v>116</v>
      </c>
    </row>
    <row r="39" spans="1:4">
      <c r="A39" s="4" t="s">
        <v>605</v>
      </c>
    </row>
    <row r="40" spans="1:4">
      <c r="A40" s="3" t="s">
        <v>214</v>
      </c>
    </row>
    <row r="41" spans="1:4">
      <c r="A41" s="4" t="s">
        <v>593</v>
      </c>
      <c r="B41" s="5" t="n">
        <v>2279</v>
      </c>
      <c r="C41" s="5" t="n">
        <v>3468</v>
      </c>
    </row>
    <row r="42" spans="1:4">
      <c r="A42" s="4" t="s">
        <v>596</v>
      </c>
      <c r="B42" s="5" t="n">
        <v>1</v>
      </c>
      <c r="C42" s="5" t="n">
        <v>4</v>
      </c>
    </row>
    <row r="43" spans="1:4">
      <c r="A43" s="4" t="s">
        <v>597</v>
      </c>
      <c r="B43" s="5" t="n">
        <v>11</v>
      </c>
      <c r="C43" s="5" t="n">
        <v>5</v>
      </c>
    </row>
    <row r="44" spans="1:4">
      <c r="A44" s="4" t="s">
        <v>598</v>
      </c>
      <c r="B44" s="5" t="n">
        <v>2269</v>
      </c>
      <c r="C44" s="5" t="n">
        <v>3467</v>
      </c>
    </row>
    <row r="45" spans="1:4">
      <c r="A45" s="4" t="s">
        <v>606</v>
      </c>
    </row>
    <row r="46" spans="1:4">
      <c r="A46" s="3" t="s">
        <v>214</v>
      </c>
    </row>
    <row r="47" spans="1:4">
      <c r="A47" s="4" t="s">
        <v>593</v>
      </c>
      <c r="B47" s="5" t="n">
        <v>14338</v>
      </c>
      <c r="C47" s="5" t="n">
        <v>18615</v>
      </c>
    </row>
    <row r="48" spans="1:4">
      <c r="A48" s="4" t="s">
        <v>596</v>
      </c>
      <c r="B48" s="5" t="n">
        <v>22</v>
      </c>
      <c r="C48" s="5" t="n">
        <v>94</v>
      </c>
    </row>
    <row r="49" spans="1:4">
      <c r="A49" s="4" t="s">
        <v>597</v>
      </c>
      <c r="B49" s="5" t="n">
        <v>105</v>
      </c>
      <c r="C49" s="5" t="n">
        <v>154</v>
      </c>
    </row>
    <row r="50" spans="1:4">
      <c r="A50" s="4" t="s">
        <v>598</v>
      </c>
      <c r="B50" s="5" t="n">
        <v>14255</v>
      </c>
      <c r="C50" s="5" t="n">
        <v>18555</v>
      </c>
    </row>
    <row r="51" spans="1:4">
      <c r="A51" s="4" t="s">
        <v>600</v>
      </c>
      <c r="B51" s="5" t="n">
        <v>105</v>
      </c>
      <c r="C51" s="5" t="n">
        <v>154</v>
      </c>
    </row>
    <row r="52" spans="1:4">
      <c r="A52" s="4" t="s">
        <v>142</v>
      </c>
    </row>
    <row r="53" spans="1:4">
      <c r="A53" s="3" t="s">
        <v>214</v>
      </c>
    </row>
    <row r="54" spans="1:4">
      <c r="A54" s="4" t="s">
        <v>594</v>
      </c>
      <c r="B54" s="5" t="n">
        <v>7419</v>
      </c>
      <c r="C54" s="5" t="n">
        <v>21426</v>
      </c>
    </row>
    <row r="55" spans="1:4">
      <c r="A55" s="4" t="s">
        <v>76</v>
      </c>
      <c r="B55" s="5" t="n">
        <v>7583</v>
      </c>
      <c r="C55" s="5" t="n">
        <v>17701</v>
      </c>
    </row>
    <row r="56" spans="1:4">
      <c r="A56" s="4" t="s">
        <v>607</v>
      </c>
      <c r="B56" s="5" t="n">
        <v>199</v>
      </c>
      <c r="C56" s="5" t="n">
        <v>4156</v>
      </c>
    </row>
    <row r="57" spans="1:4">
      <c r="A57" s="4" t="s">
        <v>608</v>
      </c>
      <c r="B57" s="5" t="n">
        <v>363</v>
      </c>
      <c r="C57" s="5" t="n">
        <v>431</v>
      </c>
    </row>
    <row r="58" spans="1:4">
      <c r="A58" s="4" t="s">
        <v>600</v>
      </c>
      <c r="B58" s="5" t="n">
        <v>363</v>
      </c>
      <c r="C58" s="5" t="n">
        <v>431</v>
      </c>
    </row>
    <row r="59" spans="1:4">
      <c r="A59" s="4" t="s">
        <v>609</v>
      </c>
    </row>
    <row r="60" spans="1:4">
      <c r="A60" s="3" t="s">
        <v>214</v>
      </c>
    </row>
    <row r="61" spans="1:4">
      <c r="A61" s="4" t="s">
        <v>594</v>
      </c>
      <c r="B61" s="5" t="n">
        <v>1575</v>
      </c>
    </row>
    <row r="62" spans="1:4">
      <c r="A62" s="4" t="s">
        <v>76</v>
      </c>
      <c r="B62" s="5" t="n">
        <v>1563</v>
      </c>
    </row>
    <row r="63" spans="1:4">
      <c r="A63" s="4" t="s">
        <v>600</v>
      </c>
      <c r="B63" s="5" t="n">
        <v>427</v>
      </c>
      <c r="C63" s="5" t="n">
        <v>53</v>
      </c>
    </row>
    <row r="64" spans="1:4">
      <c r="A64" s="4" t="s">
        <v>219</v>
      </c>
    </row>
    <row r="65" spans="1:4">
      <c r="A65" s="3" t="s">
        <v>214</v>
      </c>
    </row>
    <row r="66" spans="1:4">
      <c r="A66" s="4" t="s">
        <v>594</v>
      </c>
      <c r="B66" s="5" t="n">
        <v>8994</v>
      </c>
      <c r="C66" s="5" t="n">
        <v>23230</v>
      </c>
    </row>
    <row r="67" spans="1:4">
      <c r="A67" s="4" t="s">
        <v>76</v>
      </c>
      <c r="B67" s="5" t="n">
        <v>9146</v>
      </c>
      <c r="C67" s="5" t="n">
        <v>19099</v>
      </c>
    </row>
    <row r="68" spans="1:4">
      <c r="A68" s="4" t="s">
        <v>607</v>
      </c>
      <c r="B68" s="5" t="n">
        <v>638</v>
      </c>
      <c r="C68" s="5" t="n">
        <v>4615</v>
      </c>
    </row>
    <row r="69" spans="1:4">
      <c r="A69" s="4" t="s">
        <v>608</v>
      </c>
      <c r="B69" s="5" t="n">
        <v>790</v>
      </c>
      <c r="C69" s="5" t="n">
        <v>484</v>
      </c>
    </row>
    <row r="70" spans="1:4">
      <c r="A70" s="4" t="s">
        <v>600</v>
      </c>
      <c r="B70" s="5" t="n">
        <v>790</v>
      </c>
      <c r="C70" s="5" t="n">
        <v>484</v>
      </c>
    </row>
    <row r="71" spans="1:4">
      <c r="A71" s="4" t="s">
        <v>602</v>
      </c>
    </row>
    <row r="72" spans="1:4">
      <c r="A72" s="3" t="s">
        <v>214</v>
      </c>
    </row>
    <row r="73" spans="1:4">
      <c r="A73" s="4" t="s">
        <v>601</v>
      </c>
      <c r="B73" s="5" t="n">
        <v>25244</v>
      </c>
      <c r="C73" s="5" t="n">
        <v>28148</v>
      </c>
    </row>
    <row r="74" spans="1:4">
      <c r="A74" s="4" t="s">
        <v>610</v>
      </c>
    </row>
    <row r="75" spans="1:4">
      <c r="A75" s="3" t="s">
        <v>214</v>
      </c>
    </row>
    <row r="76" spans="1:4">
      <c r="A76" s="4" t="s">
        <v>594</v>
      </c>
      <c r="B76" s="5" t="n">
        <v>8146</v>
      </c>
      <c r="C76" s="5" t="n">
        <v>22090</v>
      </c>
    </row>
    <row r="77" spans="1:4">
      <c r="A77" s="4" t="s">
        <v>611</v>
      </c>
    </row>
    <row r="78" spans="1:4">
      <c r="A78" s="3" t="s">
        <v>214</v>
      </c>
    </row>
    <row r="79" spans="1:4">
      <c r="A79" s="4" t="s">
        <v>598</v>
      </c>
      <c r="B79" s="5" t="n">
        <v>0</v>
      </c>
      <c r="C79" s="5" t="n">
        <v>0</v>
      </c>
    </row>
    <row r="80" spans="1:4">
      <c r="A80" s="4" t="s">
        <v>612</v>
      </c>
    </row>
    <row r="81" spans="1:4">
      <c r="A81" s="3" t="s">
        <v>214</v>
      </c>
    </row>
    <row r="82" spans="1:4">
      <c r="A82" s="4" t="s">
        <v>598</v>
      </c>
      <c r="B82" s="5" t="n">
        <v>0</v>
      </c>
      <c r="C82" s="5" t="n">
        <v>0</v>
      </c>
    </row>
    <row r="83" spans="1:4">
      <c r="A83" s="4" t="s">
        <v>613</v>
      </c>
    </row>
    <row r="84" spans="1:4">
      <c r="A84" s="3" t="s">
        <v>214</v>
      </c>
    </row>
    <row r="85" spans="1:4">
      <c r="A85" s="4" t="s">
        <v>598</v>
      </c>
      <c r="C85" s="5" t="n">
        <v>0</v>
      </c>
    </row>
    <row r="86" spans="1:4">
      <c r="A86" s="4" t="s">
        <v>614</v>
      </c>
    </row>
    <row r="87" spans="1:4">
      <c r="A87" s="3" t="s">
        <v>214</v>
      </c>
    </row>
    <row r="88" spans="1:4">
      <c r="A88" s="4" t="s">
        <v>598</v>
      </c>
      <c r="B88" s="5" t="n">
        <v>0</v>
      </c>
      <c r="C88" s="5" t="n">
        <v>0</v>
      </c>
    </row>
    <row r="89" spans="1:4">
      <c r="A89" s="4" t="s">
        <v>615</v>
      </c>
    </row>
    <row r="90" spans="1:4">
      <c r="A90" s="3" t="s">
        <v>214</v>
      </c>
    </row>
    <row r="91" spans="1:4">
      <c r="A91" s="4" t="s">
        <v>594</v>
      </c>
      <c r="B91" s="5" t="n">
        <v>727</v>
      </c>
      <c r="C91" s="5" t="n">
        <v>664</v>
      </c>
    </row>
    <row r="92" spans="1:4">
      <c r="A92" s="4" t="s">
        <v>76</v>
      </c>
      <c r="B92" s="5" t="n">
        <v>603</v>
      </c>
      <c r="C92" s="5" t="n">
        <v>438</v>
      </c>
    </row>
    <row r="93" spans="1:4">
      <c r="A93" s="4" t="s">
        <v>607</v>
      </c>
      <c r="B93" s="5" t="n">
        <v>266</v>
      </c>
      <c r="C93" s="5" t="n">
        <v>279</v>
      </c>
    </row>
    <row r="94" spans="1:4">
      <c r="A94" s="4" t="s">
        <v>608</v>
      </c>
      <c r="B94" s="5" t="n">
        <v>142</v>
      </c>
      <c r="C94" s="5" t="n">
        <v>53</v>
      </c>
    </row>
    <row r="95" spans="1:4">
      <c r="A95" s="4" t="s">
        <v>616</v>
      </c>
    </row>
    <row r="96" spans="1:4">
      <c r="A96" s="3" t="s">
        <v>214</v>
      </c>
    </row>
    <row r="97" spans="1:4">
      <c r="A97" s="4" t="s">
        <v>35</v>
      </c>
      <c r="B97" s="5" t="n">
        <v>10314</v>
      </c>
      <c r="C97" s="5" t="n">
        <v>10700</v>
      </c>
    </row>
    <row r="98" spans="1:4">
      <c r="A98" s="4" t="s">
        <v>594</v>
      </c>
      <c r="B98" s="5" t="n">
        <v>848</v>
      </c>
      <c r="C98" s="5" t="n">
        <v>1140</v>
      </c>
    </row>
    <row r="99" spans="1:4">
      <c r="A99" s="4" t="s">
        <v>598</v>
      </c>
      <c r="B99" s="5" t="n">
        <v>53214</v>
      </c>
    </row>
    <row r="100" spans="1:4">
      <c r="A100" s="4" t="s">
        <v>617</v>
      </c>
    </row>
    <row r="101" spans="1:4">
      <c r="A101" s="3" t="s">
        <v>214</v>
      </c>
    </row>
    <row r="102" spans="1:4">
      <c r="A102" s="4" t="s">
        <v>598</v>
      </c>
      <c r="B102" s="5" t="n">
        <v>25244</v>
      </c>
      <c r="C102" s="5" t="n">
        <v>28148</v>
      </c>
    </row>
    <row r="103" spans="1:4">
      <c r="A103" s="4" t="s">
        <v>618</v>
      </c>
    </row>
    <row r="104" spans="1:4">
      <c r="A104" s="3" t="s">
        <v>214</v>
      </c>
    </row>
    <row r="105" spans="1:4">
      <c r="A105" s="4" t="s">
        <v>598</v>
      </c>
      <c r="B105" s="5" t="n">
        <v>3783</v>
      </c>
      <c r="C105" s="5" t="n">
        <v>3088</v>
      </c>
    </row>
    <row r="106" spans="1:4">
      <c r="A106" s="4" t="s">
        <v>619</v>
      </c>
    </row>
    <row r="107" spans="1:4">
      <c r="A107" s="3" t="s">
        <v>214</v>
      </c>
    </row>
    <row r="108" spans="1:4">
      <c r="A108" s="4" t="s">
        <v>598</v>
      </c>
      <c r="B108" s="5" t="n">
        <v>7663</v>
      </c>
      <c r="C108" s="5" t="n">
        <v>8506</v>
      </c>
    </row>
    <row r="109" spans="1:4">
      <c r="A109" s="4" t="s">
        <v>620</v>
      </c>
    </row>
    <row r="110" spans="1:4">
      <c r="A110" s="3" t="s">
        <v>214</v>
      </c>
    </row>
    <row r="111" spans="1:4">
      <c r="A111" s="4" t="s">
        <v>598</v>
      </c>
      <c r="B111" s="5" t="n">
        <v>2269</v>
      </c>
      <c r="C111" s="5" t="n">
        <v>3467</v>
      </c>
    </row>
    <row r="112" spans="1:4">
      <c r="A112" s="4" t="s">
        <v>621</v>
      </c>
    </row>
    <row r="113" spans="1:4">
      <c r="A113" s="3" t="s">
        <v>214</v>
      </c>
    </row>
    <row r="114" spans="1:4">
      <c r="A114" s="4" t="s">
        <v>598</v>
      </c>
      <c r="B114" s="5" t="n">
        <v>14255</v>
      </c>
      <c r="C114" s="5" t="n">
        <v>18555</v>
      </c>
    </row>
    <row r="115" spans="1:4">
      <c r="A115" s="4" t="s">
        <v>622</v>
      </c>
    </row>
    <row r="116" spans="1:4">
      <c r="A116" s="3" t="s">
        <v>214</v>
      </c>
    </row>
    <row r="117" spans="1:4">
      <c r="A117" s="4" t="s">
        <v>623</v>
      </c>
      <c r="B117" s="5" t="n">
        <v>-112</v>
      </c>
      <c r="C117" s="5" t="n">
        <v>180</v>
      </c>
    </row>
    <row r="118" spans="1:4">
      <c r="A118" s="4" t="s">
        <v>594</v>
      </c>
      <c r="B118" s="5" t="n">
        <v>848</v>
      </c>
      <c r="C118" s="5" t="n">
        <v>1140</v>
      </c>
    </row>
    <row r="119" spans="1:4">
      <c r="A119" s="4" t="s">
        <v>76</v>
      </c>
      <c r="B119" s="5" t="n">
        <v>960</v>
      </c>
      <c r="C119" s="5" t="n">
        <v>960</v>
      </c>
    </row>
    <row r="120" spans="1:4">
      <c r="A120" s="4" t="s">
        <v>607</v>
      </c>
      <c r="B120" s="5" t="n">
        <v>173</v>
      </c>
      <c r="C120" s="5" t="n">
        <v>180</v>
      </c>
    </row>
    <row r="121" spans="1:4">
      <c r="A121" s="4" t="s">
        <v>608</v>
      </c>
      <c r="B121" s="6" t="n">
        <v>285</v>
      </c>
      <c r="C121"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4</v>
      </c>
      <c r="B1" s="2" t="s">
        <v>2</v>
      </c>
      <c r="C1" s="2" t="s">
        <v>30</v>
      </c>
    </row>
    <row r="2" spans="1:3">
      <c r="A2" s="3" t="s">
        <v>214</v>
      </c>
    </row>
    <row r="3" spans="1:3">
      <c r="A3" s="4" t="s">
        <v>625</v>
      </c>
      <c r="B3" s="6" t="n">
        <v>11194</v>
      </c>
    </row>
    <row r="4" spans="1:3">
      <c r="A4" s="4" t="s">
        <v>626</v>
      </c>
      <c r="B4" s="5" t="n">
        <v>11154</v>
      </c>
    </row>
    <row r="5" spans="1:3">
      <c r="A5" s="4" t="s">
        <v>627</v>
      </c>
      <c r="B5" s="5" t="n">
        <v>34172</v>
      </c>
    </row>
    <row r="6" spans="1:3">
      <c r="A6" s="4" t="s">
        <v>628</v>
      </c>
      <c r="B6" s="5" t="n">
        <v>33791</v>
      </c>
    </row>
    <row r="7" spans="1:3">
      <c r="A7" s="4" t="s">
        <v>629</v>
      </c>
      <c r="B7" s="5" t="n">
        <v>3818</v>
      </c>
    </row>
    <row r="8" spans="1:3">
      <c r="A8" s="4" t="s">
        <v>630</v>
      </c>
      <c r="B8" s="5" t="n">
        <v>3780</v>
      </c>
    </row>
    <row r="9" spans="1:3">
      <c r="A9" s="4" t="s">
        <v>631</v>
      </c>
      <c r="B9" s="5" t="n">
        <v>4562</v>
      </c>
    </row>
    <row r="10" spans="1:3">
      <c r="A10" s="4" t="s">
        <v>632</v>
      </c>
      <c r="B10" s="5" t="n">
        <v>4489</v>
      </c>
    </row>
    <row r="11" spans="1:3">
      <c r="A11" s="4" t="s">
        <v>633</v>
      </c>
      <c r="B11" s="5" t="n">
        <v>53746</v>
      </c>
      <c r="C11" s="6" t="n">
        <v>62136</v>
      </c>
    </row>
    <row r="12" spans="1:3">
      <c r="A12" s="4" t="s">
        <v>598</v>
      </c>
      <c r="B12" s="6" t="n">
        <v>53214</v>
      </c>
      <c r="C12" s="6" t="n">
        <v>6176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0</v>
      </c>
    </row>
    <row r="2" spans="1:3">
      <c r="A2" s="3" t="s">
        <v>635</v>
      </c>
    </row>
    <row r="3" spans="1:3">
      <c r="A3" s="4" t="s">
        <v>636</v>
      </c>
      <c r="B3" s="5" t="n">
        <v>191</v>
      </c>
      <c r="C3" s="5" t="n">
        <v>17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0</v>
      </c>
    </row>
    <row r="2" spans="1:3">
      <c r="A2" s="3" t="s">
        <v>214</v>
      </c>
    </row>
    <row r="3" spans="1:3">
      <c r="A3" s="4" t="s">
        <v>638</v>
      </c>
      <c r="B3" s="6" t="n">
        <v>38085</v>
      </c>
      <c r="C3" s="6" t="n">
        <v>42529</v>
      </c>
    </row>
    <row r="4" spans="1:3">
      <c r="A4" s="4" t="s">
        <v>639</v>
      </c>
      <c r="B4" s="5" t="n">
        <v>1104</v>
      </c>
      <c r="C4" s="5" t="n">
        <v>818</v>
      </c>
    </row>
    <row r="5" spans="1:3">
      <c r="A5" s="4" t="s">
        <v>640</v>
      </c>
      <c r="B5" s="5" t="n">
        <v>13720</v>
      </c>
      <c r="C5" s="5" t="n">
        <v>970</v>
      </c>
    </row>
    <row r="6" spans="1:3">
      <c r="A6" s="4" t="s">
        <v>641</v>
      </c>
      <c r="B6" s="5" t="n">
        <v>251</v>
      </c>
      <c r="C6" s="5" t="n">
        <v>171</v>
      </c>
    </row>
    <row r="7" spans="1:3">
      <c r="A7" s="4" t="s">
        <v>642</v>
      </c>
      <c r="B7" s="5" t="n">
        <v>51805</v>
      </c>
      <c r="C7" s="5" t="n">
        <v>43499</v>
      </c>
    </row>
    <row r="8" spans="1:3">
      <c r="A8" s="4" t="s">
        <v>643</v>
      </c>
      <c r="B8" s="5" t="n">
        <v>1355</v>
      </c>
      <c r="C8" s="5" t="n">
        <v>989</v>
      </c>
    </row>
    <row r="9" spans="1:3">
      <c r="A9" s="4" t="s">
        <v>602</v>
      </c>
    </row>
    <row r="10" spans="1:3">
      <c r="A10" s="3" t="s">
        <v>214</v>
      </c>
    </row>
    <row r="11" spans="1:3">
      <c r="A11" s="4" t="s">
        <v>638</v>
      </c>
      <c r="B11" s="5" t="n">
        <v>17067</v>
      </c>
      <c r="C11" s="5" t="n">
        <v>18509</v>
      </c>
    </row>
    <row r="12" spans="1:3">
      <c r="A12" s="4" t="s">
        <v>639</v>
      </c>
      <c r="B12" s="5" t="n">
        <v>136</v>
      </c>
      <c r="C12" s="5" t="n">
        <v>186</v>
      </c>
    </row>
    <row r="13" spans="1:3">
      <c r="A13" s="4" t="s">
        <v>640</v>
      </c>
      <c r="B13" s="5" t="n">
        <v>8177</v>
      </c>
      <c r="C13" s="5" t="n">
        <v>0</v>
      </c>
    </row>
    <row r="14" spans="1:3">
      <c r="A14" s="4" t="s">
        <v>641</v>
      </c>
      <c r="B14" s="5" t="n">
        <v>139</v>
      </c>
      <c r="C14" s="5" t="n">
        <v>0</v>
      </c>
    </row>
    <row r="15" spans="1:3">
      <c r="A15" s="4" t="s">
        <v>642</v>
      </c>
      <c r="B15" s="5" t="n">
        <v>25244</v>
      </c>
      <c r="C15" s="5" t="n">
        <v>18509</v>
      </c>
    </row>
    <row r="16" spans="1:3">
      <c r="A16" s="4" t="s">
        <v>643</v>
      </c>
      <c r="B16" s="5" t="n">
        <v>275</v>
      </c>
      <c r="C16" s="5" t="n">
        <v>186</v>
      </c>
    </row>
    <row r="17" spans="1:3">
      <c r="A17" s="4" t="s">
        <v>221</v>
      </c>
    </row>
    <row r="18" spans="1:3">
      <c r="A18" s="3" t="s">
        <v>214</v>
      </c>
    </row>
    <row r="19" spans="1:3">
      <c r="A19" s="4" t="s">
        <v>638</v>
      </c>
      <c r="B19" s="5" t="n">
        <v>32674</v>
      </c>
      <c r="C19" s="5" t="n">
        <v>41598</v>
      </c>
    </row>
    <row r="20" spans="1:3">
      <c r="A20" s="4" t="s">
        <v>639</v>
      </c>
      <c r="B20" s="5" t="n">
        <v>314</v>
      </c>
      <c r="C20" s="5" t="n">
        <v>505</v>
      </c>
    </row>
    <row r="21" spans="1:3">
      <c r="A21" s="4" t="s">
        <v>640</v>
      </c>
      <c r="B21" s="5" t="n">
        <v>13720</v>
      </c>
      <c r="C21" s="5" t="n">
        <v>102</v>
      </c>
    </row>
    <row r="22" spans="1:3">
      <c r="A22" s="4" t="s">
        <v>641</v>
      </c>
      <c r="B22" s="5" t="n">
        <v>251</v>
      </c>
      <c r="C22" s="5" t="n">
        <v>0</v>
      </c>
    </row>
    <row r="23" spans="1:3">
      <c r="A23" s="4" t="s">
        <v>642</v>
      </c>
      <c r="B23" s="5" t="n">
        <v>46394</v>
      </c>
      <c r="C23" s="5" t="n">
        <v>41700</v>
      </c>
    </row>
    <row r="24" spans="1:3">
      <c r="A24" s="4" t="s">
        <v>643</v>
      </c>
      <c r="B24" s="5" t="n">
        <v>565</v>
      </c>
      <c r="C24" s="5" t="n">
        <v>505</v>
      </c>
    </row>
    <row r="25" spans="1:3">
      <c r="A25" s="4" t="s">
        <v>603</v>
      </c>
    </row>
    <row r="26" spans="1:3">
      <c r="A26" s="3" t="s">
        <v>214</v>
      </c>
    </row>
    <row r="27" spans="1:3">
      <c r="A27" s="4" t="s">
        <v>638</v>
      </c>
      <c r="B27" s="5" t="n">
        <v>2092</v>
      </c>
      <c r="C27" s="5" t="n">
        <v>2594</v>
      </c>
    </row>
    <row r="28" spans="1:3">
      <c r="A28" s="4" t="s">
        <v>639</v>
      </c>
      <c r="B28" s="5" t="n">
        <v>25</v>
      </c>
      <c r="C28" s="5" t="n">
        <v>44</v>
      </c>
    </row>
    <row r="29" spans="1:3">
      <c r="A29" s="4" t="s">
        <v>640</v>
      </c>
      <c r="B29" s="5" t="n">
        <v>893</v>
      </c>
      <c r="C29" s="5" t="n">
        <v>0</v>
      </c>
    </row>
    <row r="30" spans="1:3">
      <c r="A30" s="4" t="s">
        <v>641</v>
      </c>
      <c r="B30" s="5" t="n">
        <v>21</v>
      </c>
      <c r="C30" s="5" t="n">
        <v>0</v>
      </c>
    </row>
    <row r="31" spans="1:3">
      <c r="A31" s="4" t="s">
        <v>642</v>
      </c>
      <c r="B31" s="5" t="n">
        <v>2985</v>
      </c>
      <c r="C31" s="5" t="n">
        <v>2594</v>
      </c>
    </row>
    <row r="32" spans="1:3">
      <c r="A32" s="4" t="s">
        <v>643</v>
      </c>
      <c r="B32" s="5" t="n">
        <v>46</v>
      </c>
      <c r="C32" s="5" t="n">
        <v>44</v>
      </c>
    </row>
    <row r="33" spans="1:3">
      <c r="A33" s="4" t="s">
        <v>604</v>
      </c>
    </row>
    <row r="34" spans="1:3">
      <c r="A34" s="3" t="s">
        <v>214</v>
      </c>
    </row>
    <row r="35" spans="1:3">
      <c r="A35" s="4" t="s">
        <v>638</v>
      </c>
      <c r="B35" s="5" t="n">
        <v>5550</v>
      </c>
      <c r="C35" s="5" t="n">
        <v>7709</v>
      </c>
    </row>
    <row r="36" spans="1:3">
      <c r="A36" s="4" t="s">
        <v>639</v>
      </c>
      <c r="B36" s="5" t="n">
        <v>86</v>
      </c>
      <c r="C36" s="5" t="n">
        <v>116</v>
      </c>
    </row>
    <row r="37" spans="1:3">
      <c r="A37" s="4" t="s">
        <v>640</v>
      </c>
      <c r="B37" s="5" t="n">
        <v>1789</v>
      </c>
      <c r="C37" s="5" t="n">
        <v>58</v>
      </c>
    </row>
    <row r="38" spans="1:3">
      <c r="A38" s="4" t="s">
        <v>641</v>
      </c>
      <c r="B38" s="5" t="n">
        <v>42</v>
      </c>
      <c r="C38" s="5" t="n">
        <v>0</v>
      </c>
    </row>
    <row r="39" spans="1:3">
      <c r="A39" s="4" t="s">
        <v>642</v>
      </c>
      <c r="B39" s="5" t="n">
        <v>7339</v>
      </c>
      <c r="C39" s="5" t="n">
        <v>7767</v>
      </c>
    </row>
    <row r="40" spans="1:3">
      <c r="A40" s="4" t="s">
        <v>643</v>
      </c>
      <c r="B40" s="5" t="n">
        <v>128</v>
      </c>
      <c r="C40" s="5" t="n">
        <v>116</v>
      </c>
    </row>
    <row r="41" spans="1:3">
      <c r="A41" s="4" t="s">
        <v>644</v>
      </c>
    </row>
    <row r="42" spans="1:3">
      <c r="A42" s="3" t="s">
        <v>214</v>
      </c>
    </row>
    <row r="43" spans="1:3">
      <c r="A43" s="4" t="s">
        <v>638</v>
      </c>
      <c r="B43" s="5" t="n">
        <v>1158</v>
      </c>
      <c r="C43" s="5" t="n">
        <v>1830</v>
      </c>
    </row>
    <row r="44" spans="1:3">
      <c r="A44" s="4" t="s">
        <v>639</v>
      </c>
      <c r="B44" s="5" t="n">
        <v>5</v>
      </c>
      <c r="C44" s="5" t="n">
        <v>5</v>
      </c>
    </row>
    <row r="45" spans="1:3">
      <c r="A45" s="4" t="s">
        <v>640</v>
      </c>
      <c r="B45" s="5" t="n">
        <v>660</v>
      </c>
      <c r="C45" s="5" t="n">
        <v>44</v>
      </c>
    </row>
    <row r="46" spans="1:3">
      <c r="A46" s="4" t="s">
        <v>641</v>
      </c>
      <c r="B46" s="5" t="n">
        <v>6</v>
      </c>
      <c r="C46" s="5" t="n">
        <v>0</v>
      </c>
    </row>
    <row r="47" spans="1:3">
      <c r="A47" s="4" t="s">
        <v>642</v>
      </c>
      <c r="B47" s="5" t="n">
        <v>1818</v>
      </c>
      <c r="C47" s="5" t="n">
        <v>1874</v>
      </c>
    </row>
    <row r="48" spans="1:3">
      <c r="A48" s="4" t="s">
        <v>643</v>
      </c>
      <c r="B48" s="5" t="n">
        <v>11</v>
      </c>
      <c r="C48" s="5" t="n">
        <v>5</v>
      </c>
    </row>
    <row r="49" spans="1:3">
      <c r="A49" s="4" t="s">
        <v>606</v>
      </c>
    </row>
    <row r="50" spans="1:3">
      <c r="A50" s="3" t="s">
        <v>214</v>
      </c>
    </row>
    <row r="51" spans="1:3">
      <c r="A51" s="4" t="s">
        <v>638</v>
      </c>
      <c r="B51" s="5" t="n">
        <v>6807</v>
      </c>
      <c r="C51" s="5" t="n">
        <v>10956</v>
      </c>
    </row>
    <row r="52" spans="1:3">
      <c r="A52" s="4" t="s">
        <v>639</v>
      </c>
      <c r="B52" s="5" t="n">
        <v>62</v>
      </c>
      <c r="C52" s="5" t="n">
        <v>154</v>
      </c>
    </row>
    <row r="53" spans="1:3">
      <c r="A53" s="4" t="s">
        <v>640</v>
      </c>
      <c r="B53" s="5" t="n">
        <v>2201</v>
      </c>
      <c r="C53" s="5" t="n">
        <v>0</v>
      </c>
    </row>
    <row r="54" spans="1:3">
      <c r="A54" s="4" t="s">
        <v>641</v>
      </c>
      <c r="B54" s="5" t="n">
        <v>43</v>
      </c>
      <c r="C54" s="5" t="n">
        <v>0</v>
      </c>
    </row>
    <row r="55" spans="1:3">
      <c r="A55" s="4" t="s">
        <v>642</v>
      </c>
      <c r="B55" s="5" t="n">
        <v>9008</v>
      </c>
      <c r="C55" s="5" t="n">
        <v>10956</v>
      </c>
    </row>
    <row r="56" spans="1:3">
      <c r="A56" s="4" t="s">
        <v>643</v>
      </c>
      <c r="B56" s="5" t="n">
        <v>105</v>
      </c>
      <c r="C56" s="5" t="n">
        <v>154</v>
      </c>
    </row>
    <row r="57" spans="1:3">
      <c r="A57" s="4" t="s">
        <v>142</v>
      </c>
    </row>
    <row r="58" spans="1:3">
      <c r="A58" s="3" t="s">
        <v>214</v>
      </c>
    </row>
    <row r="59" spans="1:3">
      <c r="A59" s="4" t="s">
        <v>638</v>
      </c>
      <c r="B59" s="5" t="n">
        <v>4515</v>
      </c>
      <c r="C59" s="5" t="n">
        <v>900</v>
      </c>
    </row>
    <row r="60" spans="1:3">
      <c r="A60" s="4" t="s">
        <v>639</v>
      </c>
      <c r="B60" s="5" t="n">
        <v>363</v>
      </c>
      <c r="C60" s="5" t="n">
        <v>293</v>
      </c>
    </row>
    <row r="61" spans="1:3">
      <c r="A61" s="4" t="s">
        <v>640</v>
      </c>
      <c r="B61" s="5" t="n">
        <v>0</v>
      </c>
      <c r="C61" s="5" t="n">
        <v>868</v>
      </c>
    </row>
    <row r="62" spans="1:3">
      <c r="A62" s="4" t="s">
        <v>641</v>
      </c>
      <c r="B62" s="5" t="n">
        <v>0</v>
      </c>
      <c r="C62" s="5" t="n">
        <v>138</v>
      </c>
    </row>
    <row r="63" spans="1:3">
      <c r="A63" s="4" t="s">
        <v>642</v>
      </c>
      <c r="B63" s="5" t="n">
        <v>4515</v>
      </c>
      <c r="C63" s="5" t="n">
        <v>1768</v>
      </c>
    </row>
    <row r="64" spans="1:3">
      <c r="A64" s="4" t="s">
        <v>643</v>
      </c>
      <c r="B64" s="5" t="n">
        <v>363</v>
      </c>
      <c r="C64" s="5" t="n">
        <v>431</v>
      </c>
    </row>
    <row r="65" spans="1:3">
      <c r="A65" s="4" t="s">
        <v>609</v>
      </c>
    </row>
    <row r="66" spans="1:3">
      <c r="A66" s="3" t="s">
        <v>214</v>
      </c>
    </row>
    <row r="67" spans="1:3">
      <c r="A67" s="4" t="s">
        <v>638</v>
      </c>
      <c r="B67" s="5" t="n">
        <v>896</v>
      </c>
      <c r="C67" s="5" t="n">
        <v>31</v>
      </c>
    </row>
    <row r="68" spans="1:3">
      <c r="A68" s="4" t="s">
        <v>639</v>
      </c>
      <c r="B68" s="5" t="n">
        <v>427</v>
      </c>
      <c r="C68" s="5" t="n">
        <v>20</v>
      </c>
    </row>
    <row r="69" spans="1:3">
      <c r="A69" s="4" t="s">
        <v>640</v>
      </c>
      <c r="B69" s="5" t="n">
        <v>0</v>
      </c>
      <c r="C69" s="5" t="n">
        <v>0</v>
      </c>
    </row>
    <row r="70" spans="1:3">
      <c r="A70" s="4" t="s">
        <v>641</v>
      </c>
      <c r="B70" s="5" t="n">
        <v>0</v>
      </c>
      <c r="C70" s="5" t="n">
        <v>33</v>
      </c>
    </row>
    <row r="71" spans="1:3">
      <c r="A71" s="4" t="s">
        <v>642</v>
      </c>
      <c r="B71" s="5" t="n">
        <v>896</v>
      </c>
      <c r="C71" s="5" t="n">
        <v>31</v>
      </c>
    </row>
    <row r="72" spans="1:3">
      <c r="A72" s="4" t="s">
        <v>643</v>
      </c>
      <c r="B72" s="5" t="n">
        <v>427</v>
      </c>
      <c r="C72" s="5" t="n">
        <v>53</v>
      </c>
    </row>
    <row r="73" spans="1:3">
      <c r="A73" s="4" t="s">
        <v>219</v>
      </c>
    </row>
    <row r="74" spans="1:3">
      <c r="A74" s="3" t="s">
        <v>214</v>
      </c>
    </row>
    <row r="75" spans="1:3">
      <c r="A75" s="4" t="s">
        <v>638</v>
      </c>
      <c r="B75" s="5" t="n">
        <v>5411</v>
      </c>
      <c r="C75" s="5" t="n">
        <v>931</v>
      </c>
    </row>
    <row r="76" spans="1:3">
      <c r="A76" s="4" t="s">
        <v>639</v>
      </c>
      <c r="B76" s="5" t="n">
        <v>790</v>
      </c>
      <c r="C76" s="5" t="n">
        <v>313</v>
      </c>
    </row>
    <row r="77" spans="1:3">
      <c r="A77" s="4" t="s">
        <v>640</v>
      </c>
      <c r="B77" s="5" t="n">
        <v>0</v>
      </c>
      <c r="C77" s="5" t="n">
        <v>868</v>
      </c>
    </row>
    <row r="78" spans="1:3">
      <c r="A78" s="4" t="s">
        <v>641</v>
      </c>
      <c r="B78" s="5" t="n">
        <v>0</v>
      </c>
      <c r="C78" s="5" t="n">
        <v>171</v>
      </c>
    </row>
    <row r="79" spans="1:3">
      <c r="A79" s="4" t="s">
        <v>642</v>
      </c>
      <c r="B79" s="5" t="n">
        <v>5411</v>
      </c>
      <c r="C79" s="5" t="n">
        <v>1799</v>
      </c>
    </row>
    <row r="80" spans="1:3">
      <c r="A80" s="4" t="s">
        <v>643</v>
      </c>
      <c r="B80" s="6" t="n">
        <v>790</v>
      </c>
      <c r="C80" s="6" t="n">
        <v>48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5</v>
      </c>
      <c r="B1" s="2" t="s">
        <v>1</v>
      </c>
    </row>
    <row r="2" spans="1:4">
      <c r="B2" s="2" t="s">
        <v>2</v>
      </c>
      <c r="C2" s="2" t="s">
        <v>30</v>
      </c>
      <c r="D2" s="2" t="s">
        <v>84</v>
      </c>
    </row>
    <row r="3" spans="1:4">
      <c r="A3" s="3" t="s">
        <v>214</v>
      </c>
    </row>
    <row r="4" spans="1:4">
      <c r="A4" s="4" t="s">
        <v>592</v>
      </c>
      <c r="B4" s="6" t="n">
        <v>316</v>
      </c>
      <c r="C4" s="6" t="n">
        <v>157</v>
      </c>
      <c r="D4" s="6" t="n">
        <v>10</v>
      </c>
    </row>
    <row r="5" spans="1:4">
      <c r="A5" s="4" t="s">
        <v>646</v>
      </c>
    </row>
    <row r="6" spans="1:4">
      <c r="A6" s="3" t="s">
        <v>214</v>
      </c>
    </row>
    <row r="7" spans="1:4">
      <c r="A7" s="4" t="s">
        <v>592</v>
      </c>
      <c r="C7" s="5" t="n">
        <v>51</v>
      </c>
    </row>
    <row r="8" spans="1:4">
      <c r="A8" s="4" t="s">
        <v>647</v>
      </c>
    </row>
    <row r="9" spans="1:4">
      <c r="A9" s="3" t="s">
        <v>214</v>
      </c>
    </row>
    <row r="10" spans="1:4">
      <c r="A10" s="4" t="s">
        <v>592</v>
      </c>
      <c r="C10" s="6" t="n">
        <v>12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8</v>
      </c>
      <c r="B1" s="2" t="s">
        <v>2</v>
      </c>
      <c r="C1" s="2" t="s">
        <v>30</v>
      </c>
    </row>
    <row r="2" spans="1:3">
      <c r="A2" s="3" t="s">
        <v>649</v>
      </c>
    </row>
    <row r="3" spans="1:3">
      <c r="A3" s="4" t="s">
        <v>34</v>
      </c>
      <c r="B3" s="6" t="n">
        <v>10314</v>
      </c>
      <c r="C3" s="6" t="n">
        <v>10700</v>
      </c>
    </row>
    <row r="4" spans="1:3">
      <c r="A4" s="4" t="s">
        <v>650</v>
      </c>
      <c r="B4" s="6" t="n">
        <v>13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1</v>
      </c>
      <c r="B1" s="2" t="s">
        <v>1</v>
      </c>
    </row>
    <row r="2" spans="1:5">
      <c r="B2" s="2" t="s">
        <v>2</v>
      </c>
      <c r="C2" s="2" t="s">
        <v>30</v>
      </c>
      <c r="D2" s="2" t="s">
        <v>543</v>
      </c>
      <c r="E2" s="2" t="s">
        <v>652</v>
      </c>
    </row>
    <row r="3" spans="1:5">
      <c r="A3" s="3" t="s">
        <v>653</v>
      </c>
    </row>
    <row r="4" spans="1:5">
      <c r="A4" s="4" t="s">
        <v>654</v>
      </c>
      <c r="D4" s="7" t="n">
        <v>6.5</v>
      </c>
    </row>
    <row r="5" spans="1:5">
      <c r="A5" s="4" t="s">
        <v>655</v>
      </c>
      <c r="B5" s="6" t="n">
        <v>3721</v>
      </c>
      <c r="C5" s="6" t="n">
        <v>9368</v>
      </c>
    </row>
    <row r="6" spans="1:5">
      <c r="A6" s="4" t="s">
        <v>656</v>
      </c>
    </row>
    <row r="7" spans="1:5">
      <c r="A7" s="3" t="s">
        <v>653</v>
      </c>
    </row>
    <row r="8" spans="1:5">
      <c r="A8" s="4" t="s">
        <v>657</v>
      </c>
      <c r="E8" s="5" t="n">
        <v>475000</v>
      </c>
    </row>
    <row r="9" spans="1:5">
      <c r="A9" s="4" t="s">
        <v>658</v>
      </c>
    </row>
    <row r="10" spans="1:5">
      <c r="A10" s="3" t="s">
        <v>653</v>
      </c>
    </row>
    <row r="11" spans="1:5">
      <c r="A11" s="4" t="s">
        <v>657</v>
      </c>
      <c r="E11" s="5" t="n">
        <v>100000000</v>
      </c>
    </row>
    <row r="12" spans="1:5">
      <c r="A12" s="4" t="s">
        <v>654</v>
      </c>
      <c r="E12" s="6" t="n">
        <v>10</v>
      </c>
    </row>
    <row r="13" spans="1:5">
      <c r="A13" s="4" t="s">
        <v>659</v>
      </c>
    </row>
    <row r="14" spans="1:5">
      <c r="A14" s="3" t="s">
        <v>653</v>
      </c>
    </row>
    <row r="15" spans="1:5">
      <c r="A15" s="4" t="s">
        <v>657</v>
      </c>
      <c r="E15" s="5" t="n">
        <v>125000</v>
      </c>
    </row>
    <row r="16" spans="1:5">
      <c r="A16" s="4" t="s">
        <v>654</v>
      </c>
      <c r="E16" s="6" t="n">
        <v>18</v>
      </c>
    </row>
    <row r="17" spans="1:5">
      <c r="A17" s="4" t="s">
        <v>660</v>
      </c>
    </row>
    <row r="18" spans="1:5">
      <c r="A18" s="3" t="s">
        <v>653</v>
      </c>
    </row>
    <row r="19" spans="1:5">
      <c r="A19" s="4" t="s">
        <v>657</v>
      </c>
      <c r="E19" s="5" t="n">
        <v>350000</v>
      </c>
    </row>
    <row r="20" spans="1:5">
      <c r="A20" s="4" t="s">
        <v>661</v>
      </c>
    </row>
    <row r="21" spans="1:5">
      <c r="A21" s="3" t="s">
        <v>653</v>
      </c>
    </row>
    <row r="22" spans="1:5">
      <c r="A22" s="4" t="s">
        <v>657</v>
      </c>
      <c r="E22" s="5" t="n">
        <v>125000</v>
      </c>
    </row>
    <row r="23" spans="1:5">
      <c r="A23" s="4" t="s">
        <v>654</v>
      </c>
      <c r="E23" s="6" t="n">
        <v>12</v>
      </c>
    </row>
    <row r="24" spans="1:5">
      <c r="A24" s="4" t="s">
        <v>662</v>
      </c>
    </row>
    <row r="25" spans="1:5">
      <c r="A25" s="3" t="s">
        <v>653</v>
      </c>
    </row>
    <row r="26" spans="1:5">
      <c r="A26" s="4" t="s">
        <v>657</v>
      </c>
      <c r="E26" s="5" t="n">
        <v>125000</v>
      </c>
    </row>
    <row r="27" spans="1:5">
      <c r="A27" s="4" t="s">
        <v>654</v>
      </c>
      <c r="E27" s="6" t="n">
        <v>15</v>
      </c>
    </row>
    <row r="28" spans="1:5">
      <c r="A28" s="4" t="s">
        <v>663</v>
      </c>
    </row>
    <row r="29" spans="1:5">
      <c r="A29" s="3" t="s">
        <v>653</v>
      </c>
    </row>
    <row r="30" spans="1:5">
      <c r="A30" s="4" t="s">
        <v>657</v>
      </c>
      <c r="E30" s="5" t="n">
        <v>225000</v>
      </c>
    </row>
    <row r="31" spans="1:5">
      <c r="A31" s="4" t="s">
        <v>664</v>
      </c>
    </row>
    <row r="32" spans="1:5">
      <c r="A32" s="3" t="s">
        <v>653</v>
      </c>
    </row>
    <row r="33" spans="1:5">
      <c r="A33" s="4" t="s">
        <v>654</v>
      </c>
      <c r="B33" s="7" t="n">
        <v>7.85</v>
      </c>
      <c r="C33" s="7" t="n">
        <v>7.57</v>
      </c>
    </row>
    <row r="34" spans="1:5">
      <c r="A34" s="4" t="s">
        <v>665</v>
      </c>
      <c r="B34" s="6" t="n">
        <v>3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66</v>
      </c>
      <c r="B1" s="2" t="s">
        <v>1</v>
      </c>
    </row>
    <row r="2" spans="1:4">
      <c r="B2" s="2" t="s">
        <v>2</v>
      </c>
      <c r="C2" s="2" t="s">
        <v>30</v>
      </c>
      <c r="D2" s="2" t="s">
        <v>84</v>
      </c>
    </row>
    <row r="3" spans="1:4">
      <c r="A3" s="3" t="s">
        <v>214</v>
      </c>
    </row>
    <row r="4" spans="1:4">
      <c r="A4" s="4" t="s">
        <v>667</v>
      </c>
      <c r="B4" s="6" t="n">
        <v>4406</v>
      </c>
      <c r="C4" s="6" t="n">
        <v>764</v>
      </c>
      <c r="D4" s="6" t="n">
        <v>1198</v>
      </c>
    </row>
    <row r="5" spans="1:4">
      <c r="A5" s="4" t="s">
        <v>668</v>
      </c>
      <c r="B5" s="5" t="n">
        <v>-635</v>
      </c>
      <c r="C5" s="5" t="n">
        <v>-404</v>
      </c>
      <c r="D5" s="5" t="n">
        <v>-1</v>
      </c>
    </row>
    <row r="6" spans="1:4">
      <c r="A6" s="4" t="s">
        <v>141</v>
      </c>
      <c r="B6" s="6" t="n">
        <v>3771</v>
      </c>
      <c r="C6" s="6" t="n">
        <v>360</v>
      </c>
      <c r="D6" s="6" t="n">
        <v>119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84</v>
      </c>
    </row>
    <row r="3" spans="1:4">
      <c r="A3" s="3" t="s">
        <v>214</v>
      </c>
    </row>
    <row r="4" spans="1:4">
      <c r="A4" s="4" t="s">
        <v>670</v>
      </c>
      <c r="B4" s="6" t="n">
        <v>809</v>
      </c>
      <c r="C4" s="6" t="n">
        <v>794</v>
      </c>
      <c r="D4" s="6" t="n">
        <v>907</v>
      </c>
    </row>
    <row r="5" spans="1:4">
      <c r="A5" s="4" t="s">
        <v>671</v>
      </c>
      <c r="B5" s="5" t="n">
        <v>500</v>
      </c>
      <c r="C5" s="5" t="n">
        <v>682</v>
      </c>
      <c r="D5" s="5" t="n">
        <v>702</v>
      </c>
    </row>
    <row r="6" spans="1:4">
      <c r="A6" s="4" t="s">
        <v>672</v>
      </c>
      <c r="B6" s="5" t="n">
        <v>1797</v>
      </c>
      <c r="C6" s="5" t="n">
        <v>1157</v>
      </c>
      <c r="D6" s="5" t="n">
        <v>1596</v>
      </c>
    </row>
    <row r="7" spans="1:4">
      <c r="A7" s="4" t="s">
        <v>673</v>
      </c>
      <c r="B7" s="5" t="n">
        <v>-386</v>
      </c>
      <c r="C7" s="5" t="n">
        <v>-4720</v>
      </c>
      <c r="D7" s="5" t="n">
        <v>0</v>
      </c>
    </row>
    <row r="8" spans="1:4">
      <c r="A8" s="4" t="s">
        <v>674</v>
      </c>
      <c r="B8" s="5" t="n">
        <v>428</v>
      </c>
      <c r="C8" s="5" t="n">
        <v>653</v>
      </c>
      <c r="D8" s="5" t="n">
        <v>223</v>
      </c>
    </row>
    <row r="9" spans="1:4">
      <c r="A9" s="4" t="s">
        <v>675</v>
      </c>
      <c r="B9" s="5" t="n">
        <v>2856</v>
      </c>
      <c r="C9" s="5" t="n">
        <v>8386</v>
      </c>
      <c r="D9" s="5" t="n">
        <v>3212</v>
      </c>
    </row>
    <row r="10" spans="1:4">
      <c r="A10" s="4" t="s">
        <v>676</v>
      </c>
      <c r="B10" s="5" t="n">
        <v>-187</v>
      </c>
      <c r="C10" s="5" t="n">
        <v>-142</v>
      </c>
      <c r="D10" s="5" t="n">
        <v>-257</v>
      </c>
    </row>
    <row r="11" spans="1:4">
      <c r="A11" s="4" t="s">
        <v>89</v>
      </c>
      <c r="B11" s="5" t="n">
        <v>2669</v>
      </c>
      <c r="C11" s="5" t="n">
        <v>8244</v>
      </c>
      <c r="D11" s="5" t="n">
        <v>2955</v>
      </c>
    </row>
    <row r="12" spans="1:4">
      <c r="A12" s="4" t="s">
        <v>609</v>
      </c>
    </row>
    <row r="13" spans="1:4">
      <c r="A13" s="3" t="s">
        <v>214</v>
      </c>
    </row>
    <row r="14" spans="1:4">
      <c r="A14" s="4" t="s">
        <v>677</v>
      </c>
      <c r="B14" s="6" t="n">
        <v>-292</v>
      </c>
      <c r="C14" s="6" t="n">
        <v>380</v>
      </c>
      <c r="D14" s="6" t="n">
        <v>-21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78</v>
      </c>
      <c r="B1" s="2" t="s">
        <v>1</v>
      </c>
    </row>
    <row r="2" spans="1:6">
      <c r="B2" s="2" t="s">
        <v>2</v>
      </c>
      <c r="C2" s="2" t="s">
        <v>30</v>
      </c>
      <c r="D2" s="2" t="s">
        <v>84</v>
      </c>
      <c r="E2" s="2" t="s">
        <v>550</v>
      </c>
      <c r="F2" s="2" t="s">
        <v>526</v>
      </c>
    </row>
    <row r="3" spans="1:6">
      <c r="A3" s="3" t="s">
        <v>373</v>
      </c>
    </row>
    <row r="4" spans="1:6">
      <c r="A4" s="4" t="s">
        <v>679</v>
      </c>
      <c r="B4" s="6" t="n">
        <v>2115</v>
      </c>
      <c r="C4" s="6" t="n">
        <v>-1017</v>
      </c>
      <c r="D4" s="6" t="n">
        <v>-339</v>
      </c>
    </row>
    <row r="5" spans="1:6">
      <c r="A5" s="4" t="s">
        <v>343</v>
      </c>
    </row>
    <row r="6" spans="1:6">
      <c r="A6" s="3" t="s">
        <v>373</v>
      </c>
    </row>
    <row r="7" spans="1:6">
      <c r="A7" s="4" t="s">
        <v>680</v>
      </c>
      <c r="B7" s="5" t="n">
        <v>3354</v>
      </c>
      <c r="E7" s="6" t="n">
        <v>3816</v>
      </c>
      <c r="F7" s="6" t="n">
        <v>4251</v>
      </c>
    </row>
    <row r="8" spans="1:6">
      <c r="A8" s="4" t="s">
        <v>679</v>
      </c>
      <c r="B8" s="6" t="n">
        <v>2115</v>
      </c>
      <c r="C8" s="6" t="n">
        <v>-74</v>
      </c>
      <c r="D8" s="6" t="n">
        <v>0</v>
      </c>
    </row>
    <row r="9" spans="1:6">
      <c r="A9" s="4" t="s">
        <v>681</v>
      </c>
      <c r="E9" s="4" t="s">
        <v>682</v>
      </c>
      <c r="F9" s="4" t="s">
        <v>682</v>
      </c>
    </row>
    <row r="10" spans="1:6">
      <c r="A10" s="4" t="s">
        <v>683</v>
      </c>
    </row>
    <row r="11" spans="1:6">
      <c r="A11" s="3" t="s">
        <v>373</v>
      </c>
    </row>
    <row r="12" spans="1:6">
      <c r="A12" s="4" t="s">
        <v>681</v>
      </c>
      <c r="F12" s="4" t="s">
        <v>5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4</v>
      </c>
      <c r="B1" s="2" t="s">
        <v>2</v>
      </c>
      <c r="C1" s="2" t="s">
        <v>550</v>
      </c>
      <c r="D1" s="2" t="s">
        <v>30</v>
      </c>
      <c r="E1" s="2" t="s">
        <v>526</v>
      </c>
    </row>
    <row r="2" spans="1:5">
      <c r="A2" s="3" t="s">
        <v>373</v>
      </c>
    </row>
    <row r="3" spans="1:5">
      <c r="A3" s="4" t="s">
        <v>685</v>
      </c>
      <c r="B3" s="6" t="n">
        <v>5230</v>
      </c>
      <c r="D3" s="6" t="n">
        <v>3116</v>
      </c>
    </row>
    <row r="4" spans="1:5">
      <c r="A4" s="4" t="s">
        <v>683</v>
      </c>
    </row>
    <row r="5" spans="1:5">
      <c r="A5" s="3" t="s">
        <v>373</v>
      </c>
    </row>
    <row r="6" spans="1:5">
      <c r="A6" s="4" t="s">
        <v>681</v>
      </c>
      <c r="E6" s="4" t="s">
        <v>513</v>
      </c>
    </row>
    <row r="7" spans="1:5">
      <c r="A7" s="4" t="s">
        <v>343</v>
      </c>
    </row>
    <row r="8" spans="1:5">
      <c r="A8" s="3" t="s">
        <v>373</v>
      </c>
    </row>
    <row r="9" spans="1:5">
      <c r="A9" s="4" t="s">
        <v>681</v>
      </c>
      <c r="C9" s="4" t="s">
        <v>682</v>
      </c>
      <c r="E9" s="4" t="s">
        <v>682</v>
      </c>
    </row>
    <row r="10" spans="1:5">
      <c r="A10" s="4" t="s">
        <v>680</v>
      </c>
      <c r="B10" s="5" t="n">
        <v>3354</v>
      </c>
      <c r="C10" s="6" t="n">
        <v>3816</v>
      </c>
      <c r="E10" s="6" t="n">
        <v>4251</v>
      </c>
    </row>
    <row r="11" spans="1:5">
      <c r="A11" s="4" t="s">
        <v>685</v>
      </c>
      <c r="B11" s="6" t="n">
        <v>5230</v>
      </c>
      <c r="C11" s="6" t="n">
        <v>5230</v>
      </c>
      <c r="D11" s="6" t="n">
        <v>3116</v>
      </c>
      <c r="E11" s="6" t="n">
        <v>311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86</v>
      </c>
      <c r="B1" s="2" t="s">
        <v>1</v>
      </c>
    </row>
    <row r="2" spans="1:4">
      <c r="B2" s="2" t="s">
        <v>2</v>
      </c>
      <c r="C2" s="2" t="s">
        <v>30</v>
      </c>
      <c r="D2" s="2" t="s">
        <v>84</v>
      </c>
    </row>
    <row r="3" spans="1:4">
      <c r="A3" s="3" t="s">
        <v>251</v>
      </c>
    </row>
    <row r="4" spans="1:4">
      <c r="A4" s="4" t="s">
        <v>687</v>
      </c>
      <c r="B4" s="6" t="n">
        <v>50000</v>
      </c>
    </row>
    <row r="5" spans="1:4">
      <c r="A5" s="4" t="s">
        <v>688</v>
      </c>
      <c r="B5" s="5" t="n">
        <v>21300000</v>
      </c>
      <c r="C5" s="6" t="n">
        <v>23500000</v>
      </c>
      <c r="D5" s="6" t="n">
        <v>19000000</v>
      </c>
    </row>
    <row r="6" spans="1:4">
      <c r="A6" s="4" t="s">
        <v>689</v>
      </c>
      <c r="B6" s="6" t="n">
        <v>21900000</v>
      </c>
      <c r="C6" s="6" t="n">
        <v>22800000</v>
      </c>
      <c r="D6" s="6" t="n">
        <v>198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90</v>
      </c>
      <c r="B1" s="2" t="s">
        <v>1</v>
      </c>
    </row>
    <row r="2" spans="1:4">
      <c r="B2" s="2" t="s">
        <v>2</v>
      </c>
      <c r="C2" s="2" t="s">
        <v>30</v>
      </c>
      <c r="D2" s="2" t="s">
        <v>84</v>
      </c>
    </row>
    <row r="3" spans="1:4">
      <c r="A3" s="3" t="s">
        <v>691</v>
      </c>
    </row>
    <row r="4" spans="1:4">
      <c r="A4" s="4" t="s">
        <v>692</v>
      </c>
      <c r="B4" s="6" t="n">
        <v>0</v>
      </c>
      <c r="C4" s="6" t="n">
        <v>-141</v>
      </c>
      <c r="D4" s="6" t="n">
        <v>-165</v>
      </c>
    </row>
    <row r="5" spans="1:4">
      <c r="A5" s="4" t="s">
        <v>693</v>
      </c>
      <c r="B5" s="5" t="n">
        <v>7</v>
      </c>
      <c r="C5" s="5" t="n">
        <v>141</v>
      </c>
      <c r="D5" s="5" t="n">
        <v>166</v>
      </c>
    </row>
    <row r="6" spans="1:4">
      <c r="A6" s="4" t="s">
        <v>694</v>
      </c>
      <c r="B6" s="5" t="n">
        <v>-248</v>
      </c>
      <c r="C6" s="5" t="n">
        <v>-111</v>
      </c>
      <c r="D6" s="5" t="n">
        <v>-571</v>
      </c>
    </row>
    <row r="7" spans="1:4">
      <c r="A7" s="4" t="s">
        <v>695</v>
      </c>
      <c r="B7" s="5" t="n">
        <v>174</v>
      </c>
      <c r="C7" s="5" t="n">
        <v>681</v>
      </c>
      <c r="D7" s="5" t="n">
        <v>1207</v>
      </c>
    </row>
    <row r="8" spans="1:4">
      <c r="A8" s="4" t="s">
        <v>696</v>
      </c>
      <c r="B8" s="5" t="n">
        <v>0</v>
      </c>
      <c r="C8" s="5" t="n">
        <v>7</v>
      </c>
      <c r="D8" s="5" t="n">
        <v>7</v>
      </c>
    </row>
    <row r="9" spans="1:4">
      <c r="A9" s="4" t="s">
        <v>697</v>
      </c>
      <c r="B9" s="6" t="n">
        <v>-226</v>
      </c>
      <c r="C9" s="6" t="n">
        <v>0</v>
      </c>
      <c r="D9" s="6" t="n">
        <v>-13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698</v>
      </c>
      <c r="B1" s="2" t="s">
        <v>498</v>
      </c>
    </row>
    <row r="2" spans="1:2">
      <c r="A2" s="3" t="s">
        <v>691</v>
      </c>
    </row>
    <row r="3" spans="1:2">
      <c r="A3" s="4" t="s">
        <v>699</v>
      </c>
      <c r="B3" s="6" t="n">
        <v>5160</v>
      </c>
    </row>
    <row r="4" spans="1:2">
      <c r="A4" s="4" t="s">
        <v>700</v>
      </c>
      <c r="B4" s="5" t="n">
        <v>801</v>
      </c>
    </row>
    <row r="5" spans="1:2">
      <c r="A5" s="4" t="s">
        <v>701</v>
      </c>
      <c r="B5" s="5" t="n">
        <v>7</v>
      </c>
    </row>
    <row r="6" spans="1:2">
      <c r="A6" s="4" t="s">
        <v>702</v>
      </c>
      <c r="B6" s="5" t="n">
        <v>0</v>
      </c>
    </row>
    <row r="7" spans="1:2">
      <c r="A7" s="4" t="s">
        <v>703</v>
      </c>
      <c r="B7" s="5" t="n">
        <v>5153</v>
      </c>
    </row>
    <row r="8" spans="1:2">
      <c r="A8" s="4" t="s">
        <v>704</v>
      </c>
      <c r="B8" s="6" t="n">
        <v>80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5</v>
      </c>
      <c r="B1" s="2" t="s">
        <v>1</v>
      </c>
    </row>
    <row r="2" spans="1:5">
      <c r="B2" s="2" t="s">
        <v>2</v>
      </c>
      <c r="C2" s="2" t="s">
        <v>30</v>
      </c>
      <c r="D2" s="2" t="s">
        <v>84</v>
      </c>
      <c r="E2" s="2" t="s">
        <v>548</v>
      </c>
    </row>
    <row r="3" spans="1:5">
      <c r="A3" s="3" t="s">
        <v>383</v>
      </c>
    </row>
    <row r="4" spans="1:5">
      <c r="A4" s="4" t="s">
        <v>706</v>
      </c>
      <c r="B4" s="6" t="n">
        <v>13045</v>
      </c>
      <c r="C4" s="6" t="n">
        <v>13609</v>
      </c>
      <c r="D4" s="6" t="n">
        <v>12143</v>
      </c>
      <c r="E4" s="6" t="n">
        <v>12197</v>
      </c>
    </row>
    <row r="5" spans="1:5">
      <c r="A5" s="4" t="s">
        <v>707</v>
      </c>
      <c r="B5" s="5" t="n">
        <v>27864</v>
      </c>
      <c r="C5" s="5" t="n">
        <v>29288</v>
      </c>
      <c r="D5" s="5" t="n">
        <v>26307</v>
      </c>
    </row>
    <row r="6" spans="1:5">
      <c r="A6" s="4" t="s">
        <v>708</v>
      </c>
      <c r="B6" s="5" t="n">
        <v>28428</v>
      </c>
      <c r="C6" s="5" t="n">
        <v>27822</v>
      </c>
      <c r="D6" s="5" t="n">
        <v>26361</v>
      </c>
    </row>
    <row r="7" spans="1:5">
      <c r="A7" s="4" t="s">
        <v>709</v>
      </c>
      <c r="B7" s="6" t="n">
        <v>13045</v>
      </c>
      <c r="C7" s="6" t="n">
        <v>13609</v>
      </c>
      <c r="D7" s="6" t="n">
        <v>1214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s>
  <sheetData>
    <row r="1" spans="1:5">
      <c r="A1" s="1" t="s">
        <v>710</v>
      </c>
      <c r="B1" s="2" t="s">
        <v>496</v>
      </c>
    </row>
    <row r="2" spans="1:5">
      <c r="B2" s="2" t="s">
        <v>2</v>
      </c>
      <c r="C2" s="2" t="s">
        <v>527</v>
      </c>
      <c r="D2" s="2" t="s">
        <v>30</v>
      </c>
      <c r="E2" s="2" t="s">
        <v>528</v>
      </c>
    </row>
    <row r="3" spans="1:5">
      <c r="A3" s="3" t="s">
        <v>258</v>
      </c>
    </row>
    <row r="4" spans="1:5">
      <c r="A4" s="4" t="s">
        <v>47</v>
      </c>
      <c r="B4" s="6" t="n">
        <v>80112</v>
      </c>
      <c r="C4" s="6" t="n">
        <v>9051</v>
      </c>
      <c r="D4" s="6" t="n">
        <v>71061</v>
      </c>
      <c r="E4" s="6" t="n">
        <v>60983</v>
      </c>
    </row>
    <row r="5" spans="1:5">
      <c r="A5" s="4" t="s">
        <v>711</v>
      </c>
      <c r="B5" s="6" t="n">
        <v>9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12</v>
      </c>
      <c r="B1" s="2" t="s">
        <v>1</v>
      </c>
    </row>
    <row r="2" spans="1:7">
      <c r="B2" s="2" t="s">
        <v>2</v>
      </c>
      <c r="C2" s="2" t="s">
        <v>30</v>
      </c>
      <c r="D2" s="2" t="s">
        <v>84</v>
      </c>
      <c r="E2" s="2" t="s">
        <v>550</v>
      </c>
      <c r="F2" s="2" t="s">
        <v>528</v>
      </c>
      <c r="G2" s="2" t="s">
        <v>529</v>
      </c>
    </row>
    <row r="3" spans="1:7">
      <c r="A3" s="3" t="s">
        <v>713</v>
      </c>
    </row>
    <row r="4" spans="1:7">
      <c r="A4" s="4" t="s">
        <v>81</v>
      </c>
      <c r="B4" s="6" t="n">
        <v>1152</v>
      </c>
      <c r="C4" s="6" t="n">
        <v>1242</v>
      </c>
      <c r="D4" s="6" t="n">
        <v>1244</v>
      </c>
    </row>
    <row r="5" spans="1:7">
      <c r="A5" s="4" t="s">
        <v>519</v>
      </c>
      <c r="F5" s="6" t="n">
        <v>74800</v>
      </c>
    </row>
    <row r="6" spans="1:7">
      <c r="A6" s="4" t="s">
        <v>714</v>
      </c>
      <c r="F6" s="5" t="n">
        <v>1125</v>
      </c>
    </row>
    <row r="7" spans="1:7">
      <c r="A7" s="4" t="s">
        <v>715</v>
      </c>
      <c r="F7" s="6" t="n">
        <v>73667</v>
      </c>
    </row>
    <row r="8" spans="1:7">
      <c r="A8" s="4" t="s">
        <v>716</v>
      </c>
      <c r="B8" s="5" t="n">
        <v>95948</v>
      </c>
      <c r="C8" s="5" t="n">
        <v>96198</v>
      </c>
    </row>
    <row r="9" spans="1:7">
      <c r="A9" s="4" t="s">
        <v>48</v>
      </c>
      <c r="B9" s="5" t="n">
        <v>87615</v>
      </c>
      <c r="C9" s="5" t="n">
        <v>89017</v>
      </c>
      <c r="G9" s="6" t="n">
        <v>731</v>
      </c>
    </row>
    <row r="10" spans="1:7">
      <c r="A10" s="4" t="s">
        <v>717</v>
      </c>
      <c r="D10" s="5" t="n">
        <v>1081</v>
      </c>
    </row>
    <row r="11" spans="1:7">
      <c r="A11" s="4" t="s">
        <v>718</v>
      </c>
      <c r="D11" s="5" t="n">
        <v>942</v>
      </c>
    </row>
    <row r="12" spans="1:7">
      <c r="A12" s="4" t="s">
        <v>719</v>
      </c>
      <c r="D12" s="5" t="n">
        <v>837</v>
      </c>
    </row>
    <row r="13" spans="1:7">
      <c r="A13" s="4" t="s">
        <v>720</v>
      </c>
      <c r="D13" s="5" t="n">
        <v>791</v>
      </c>
    </row>
    <row r="14" spans="1:7">
      <c r="A14" s="4" t="s">
        <v>721</v>
      </c>
      <c r="D14" s="5" t="n">
        <v>761</v>
      </c>
    </row>
    <row r="15" spans="1:7">
      <c r="A15" s="4" t="s">
        <v>722</v>
      </c>
      <c r="B15" s="5" t="n">
        <v>250</v>
      </c>
      <c r="C15" s="5" t="n">
        <v>0</v>
      </c>
      <c r="D15" s="6" t="n">
        <v>0</v>
      </c>
    </row>
    <row r="16" spans="1:7">
      <c r="A16" s="4" t="s">
        <v>723</v>
      </c>
    </row>
    <row r="17" spans="1:7">
      <c r="A17" s="3" t="s">
        <v>713</v>
      </c>
    </row>
    <row r="18" spans="1:7">
      <c r="A18" s="4" t="s">
        <v>716</v>
      </c>
      <c r="B18" s="6" t="n">
        <v>1125</v>
      </c>
      <c r="C18" s="5" t="n">
        <v>1125</v>
      </c>
    </row>
    <row r="19" spans="1:7">
      <c r="A19" s="4" t="s">
        <v>724</v>
      </c>
    </row>
    <row r="20" spans="1:7">
      <c r="A20" s="3" t="s">
        <v>713</v>
      </c>
    </row>
    <row r="21" spans="1:7">
      <c r="A21" s="4" t="s">
        <v>716</v>
      </c>
      <c r="C21" s="6" t="n">
        <v>731</v>
      </c>
      <c r="E21" s="6" t="n">
        <v>73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5</v>
      </c>
      <c r="B1" s="2" t="s">
        <v>2</v>
      </c>
      <c r="C1" s="2" t="s">
        <v>550</v>
      </c>
      <c r="D1" s="2" t="s">
        <v>30</v>
      </c>
      <c r="E1" s="2" t="s">
        <v>529</v>
      </c>
    </row>
    <row r="2" spans="1:5">
      <c r="A2" s="3" t="s">
        <v>387</v>
      </c>
    </row>
    <row r="3" spans="1:5">
      <c r="A3" s="4" t="s">
        <v>716</v>
      </c>
      <c r="B3" s="6" t="n">
        <v>95948</v>
      </c>
      <c r="D3" s="6" t="n">
        <v>96198</v>
      </c>
    </row>
    <row r="4" spans="1:5">
      <c r="A4" s="4" t="s">
        <v>726</v>
      </c>
      <c r="B4" s="5" t="n">
        <v>8333</v>
      </c>
      <c r="D4" s="5" t="n">
        <v>7181</v>
      </c>
    </row>
    <row r="5" spans="1:5">
      <c r="A5" s="4" t="s">
        <v>48</v>
      </c>
      <c r="B5" s="5" t="n">
        <v>87615</v>
      </c>
      <c r="D5" s="5" t="n">
        <v>89017</v>
      </c>
      <c r="E5" s="6" t="n">
        <v>731</v>
      </c>
    </row>
    <row r="6" spans="1:5">
      <c r="A6" s="4" t="s">
        <v>727</v>
      </c>
    </row>
    <row r="7" spans="1:5">
      <c r="A7" s="3" t="s">
        <v>387</v>
      </c>
    </row>
    <row r="8" spans="1:5">
      <c r="A8" s="4" t="s">
        <v>716</v>
      </c>
      <c r="B8" s="5" t="n">
        <v>4918</v>
      </c>
      <c r="D8" s="5" t="n">
        <v>4918</v>
      </c>
    </row>
    <row r="9" spans="1:5">
      <c r="A9" s="4" t="s">
        <v>726</v>
      </c>
      <c r="B9" s="5" t="n">
        <v>2521</v>
      </c>
      <c r="D9" s="5" t="n">
        <v>2029</v>
      </c>
    </row>
    <row r="10" spans="1:5">
      <c r="A10" s="4" t="s">
        <v>728</v>
      </c>
      <c r="B10" s="5" t="n">
        <v>2397</v>
      </c>
      <c r="D10" s="5" t="n">
        <v>2889</v>
      </c>
    </row>
    <row r="11" spans="1:5">
      <c r="A11" s="4" t="s">
        <v>401</v>
      </c>
    </row>
    <row r="12" spans="1:5">
      <c r="A12" s="3" t="s">
        <v>387</v>
      </c>
    </row>
    <row r="13" spans="1:5">
      <c r="A13" s="4" t="s">
        <v>716</v>
      </c>
      <c r="B13" s="5" t="n">
        <v>3680</v>
      </c>
      <c r="D13" s="5" t="n">
        <v>3680</v>
      </c>
    </row>
    <row r="14" spans="1:5">
      <c r="A14" s="4" t="s">
        <v>726</v>
      </c>
      <c r="B14" s="5" t="n">
        <v>3640</v>
      </c>
      <c r="D14" s="5" t="n">
        <v>3554</v>
      </c>
    </row>
    <row r="15" spans="1:5">
      <c r="A15" s="4" t="s">
        <v>728</v>
      </c>
      <c r="B15" s="5" t="n">
        <v>40</v>
      </c>
      <c r="D15" s="5" t="n">
        <v>126</v>
      </c>
    </row>
    <row r="16" spans="1:5">
      <c r="A16" s="4" t="s">
        <v>729</v>
      </c>
    </row>
    <row r="17" spans="1:5">
      <c r="A17" s="3" t="s">
        <v>387</v>
      </c>
    </row>
    <row r="18" spans="1:5">
      <c r="A18" s="4" t="s">
        <v>716</v>
      </c>
      <c r="B18" s="5" t="n">
        <v>3611</v>
      </c>
      <c r="D18" s="5" t="n">
        <v>3611</v>
      </c>
    </row>
    <row r="19" spans="1:5">
      <c r="A19" s="4" t="s">
        <v>726</v>
      </c>
      <c r="B19" s="5" t="n">
        <v>1965</v>
      </c>
      <c r="D19" s="5" t="n">
        <v>1521</v>
      </c>
    </row>
    <row r="20" spans="1:5">
      <c r="A20" s="4" t="s">
        <v>728</v>
      </c>
      <c r="B20" s="5" t="n">
        <v>1646</v>
      </c>
      <c r="D20" s="5" t="n">
        <v>2090</v>
      </c>
    </row>
    <row r="21" spans="1:5">
      <c r="A21" s="4" t="s">
        <v>723</v>
      </c>
    </row>
    <row r="22" spans="1:5">
      <c r="A22" s="3" t="s">
        <v>387</v>
      </c>
    </row>
    <row r="23" spans="1:5">
      <c r="A23" s="4" t="s">
        <v>716</v>
      </c>
      <c r="B23" s="5" t="n">
        <v>1125</v>
      </c>
      <c r="D23" s="5" t="n">
        <v>1125</v>
      </c>
    </row>
    <row r="24" spans="1:5">
      <c r="A24" s="4" t="s">
        <v>726</v>
      </c>
      <c r="B24" s="5" t="n">
        <v>92</v>
      </c>
      <c r="D24" s="5" t="n">
        <v>29</v>
      </c>
    </row>
    <row r="25" spans="1:5">
      <c r="A25" s="4" t="s">
        <v>728</v>
      </c>
      <c r="B25" s="5" t="n">
        <v>1033</v>
      </c>
      <c r="D25" s="5" t="n">
        <v>1096</v>
      </c>
    </row>
    <row r="26" spans="1:5">
      <c r="A26" s="4" t="s">
        <v>724</v>
      </c>
    </row>
    <row r="27" spans="1:5">
      <c r="A27" s="3" t="s">
        <v>387</v>
      </c>
    </row>
    <row r="28" spans="1:5">
      <c r="A28" s="4" t="s">
        <v>716</v>
      </c>
      <c r="C28" s="6" t="n">
        <v>731</v>
      </c>
      <c r="D28" s="5" t="n">
        <v>731</v>
      </c>
    </row>
    <row r="29" spans="1:5">
      <c r="A29" s="4" t="s">
        <v>726</v>
      </c>
      <c r="B29" s="5" t="n">
        <v>115</v>
      </c>
      <c r="D29" s="5" t="n">
        <v>48</v>
      </c>
    </row>
    <row r="30" spans="1:5">
      <c r="A30" s="4" t="s">
        <v>728</v>
      </c>
      <c r="B30" s="5" t="n">
        <v>616</v>
      </c>
      <c r="D30" s="5" t="n">
        <v>683</v>
      </c>
    </row>
    <row r="31" spans="1:5">
      <c r="A31" s="4" t="s">
        <v>730</v>
      </c>
    </row>
    <row r="32" spans="1:5">
      <c r="A32" s="3" t="s">
        <v>387</v>
      </c>
    </row>
    <row r="33" spans="1:5">
      <c r="A33" s="4" t="s">
        <v>726</v>
      </c>
      <c r="B33" s="5" t="n">
        <v>0</v>
      </c>
      <c r="D33" s="5" t="n">
        <v>0</v>
      </c>
    </row>
    <row r="34" spans="1:5">
      <c r="A34" s="4" t="s">
        <v>731</v>
      </c>
      <c r="B34" s="5" t="n">
        <v>73667</v>
      </c>
      <c r="D34" s="5" t="n">
        <v>73667</v>
      </c>
    </row>
    <row r="35" spans="1:5">
      <c r="A35" s="4" t="s">
        <v>732</v>
      </c>
      <c r="B35" s="5" t="n">
        <v>73667</v>
      </c>
      <c r="D35" s="5" t="n">
        <v>73667</v>
      </c>
    </row>
    <row r="36" spans="1:5">
      <c r="A36" s="4" t="s">
        <v>733</v>
      </c>
    </row>
    <row r="37" spans="1:5">
      <c r="A37" s="3" t="s">
        <v>387</v>
      </c>
    </row>
    <row r="38" spans="1:5">
      <c r="A38" s="4" t="s">
        <v>726</v>
      </c>
      <c r="B38" s="5" t="n">
        <v>0</v>
      </c>
      <c r="D38" s="5" t="n">
        <v>0</v>
      </c>
    </row>
    <row r="39" spans="1:5">
      <c r="A39" s="4" t="s">
        <v>732</v>
      </c>
      <c r="B39" s="5" t="n">
        <v>7553</v>
      </c>
      <c r="D39" s="5" t="n">
        <v>7803</v>
      </c>
    </row>
    <row r="40" spans="1:5">
      <c r="A40" s="4" t="s">
        <v>734</v>
      </c>
    </row>
    <row r="41" spans="1:5">
      <c r="A41" s="3" t="s">
        <v>387</v>
      </c>
    </row>
    <row r="42" spans="1:5">
      <c r="A42" s="4" t="s">
        <v>726</v>
      </c>
      <c r="B42" s="5" t="n">
        <v>0</v>
      </c>
      <c r="D42" s="5" t="n">
        <v>0</v>
      </c>
    </row>
    <row r="43" spans="1:5">
      <c r="A43" s="4" t="s">
        <v>732</v>
      </c>
      <c r="B43" s="6" t="n">
        <v>663</v>
      </c>
      <c r="D43" s="6" t="n">
        <v>66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0</v>
      </c>
    </row>
    <row r="2" spans="1:3">
      <c r="A2" s="3" t="s">
        <v>391</v>
      </c>
    </row>
    <row r="3" spans="1:3">
      <c r="A3" s="4" t="s">
        <v>736</v>
      </c>
      <c r="B3" s="6" t="n">
        <v>21371</v>
      </c>
      <c r="C3" s="6" t="n">
        <v>23355</v>
      </c>
    </row>
    <row r="4" spans="1:3">
      <c r="A4" s="4" t="s">
        <v>737</v>
      </c>
      <c r="B4" s="5" t="n">
        <v>91308</v>
      </c>
      <c r="C4" s="5" t="n">
        <v>91308</v>
      </c>
    </row>
    <row r="5" spans="1:3">
      <c r="A5" s="4" t="s">
        <v>738</v>
      </c>
      <c r="B5" s="5" t="n">
        <v>968</v>
      </c>
      <c r="C5" s="5" t="n">
        <v>5533</v>
      </c>
    </row>
    <row r="6" spans="1:3">
      <c r="A6" s="4" t="s">
        <v>739</v>
      </c>
      <c r="B6" s="5" t="n">
        <v>522</v>
      </c>
      <c r="C6" s="5" t="n">
        <v>540</v>
      </c>
    </row>
    <row r="7" spans="1:3">
      <c r="A7" s="4" t="s">
        <v>740</v>
      </c>
      <c r="B7" s="5" t="n">
        <v>2281</v>
      </c>
      <c r="C7" s="5" t="n">
        <v>2149</v>
      </c>
    </row>
    <row r="8" spans="1:3">
      <c r="A8" s="4" t="s">
        <v>741</v>
      </c>
      <c r="B8" s="5" t="n">
        <v>5380</v>
      </c>
      <c r="C8" s="5" t="n">
        <v>4679</v>
      </c>
    </row>
    <row r="9" spans="1:3">
      <c r="A9" s="4" t="s">
        <v>80</v>
      </c>
      <c r="B9" s="5" t="n">
        <v>13600</v>
      </c>
      <c r="C9" s="5" t="n">
        <v>10603</v>
      </c>
    </row>
    <row r="10" spans="1:3">
      <c r="A10" s="4" t="s">
        <v>742</v>
      </c>
      <c r="B10" s="5" t="n">
        <v>121830</v>
      </c>
      <c r="C10" s="5" t="n">
        <v>127564</v>
      </c>
    </row>
    <row r="11" spans="1:3">
      <c r="A11" s="4" t="s">
        <v>743</v>
      </c>
      <c r="B11" s="5" t="n">
        <v>108230</v>
      </c>
      <c r="C11" s="5" t="n">
        <v>116961</v>
      </c>
    </row>
    <row r="12" spans="1:3">
      <c r="A12" s="4" t="s">
        <v>744</v>
      </c>
    </row>
    <row r="13" spans="1:3">
      <c r="A13" s="3" t="s">
        <v>391</v>
      </c>
    </row>
    <row r="14" spans="1:3">
      <c r="A14" s="4" t="s">
        <v>80</v>
      </c>
      <c r="B14" s="5" t="n">
        <v>6028</v>
      </c>
      <c r="C14" s="5" t="n">
        <v>1894</v>
      </c>
    </row>
    <row r="15" spans="1:3">
      <c r="A15" s="4" t="s">
        <v>743</v>
      </c>
      <c r="B15" s="5" t="n">
        <v>85280</v>
      </c>
      <c r="C15" s="5" t="n">
        <v>89414</v>
      </c>
    </row>
    <row r="16" spans="1:3">
      <c r="A16" s="4" t="s">
        <v>745</v>
      </c>
    </row>
    <row r="17" spans="1:3">
      <c r="A17" s="3" t="s">
        <v>391</v>
      </c>
    </row>
    <row r="18" spans="1:3">
      <c r="A18" s="4" t="s">
        <v>80</v>
      </c>
      <c r="B18" s="5" t="n">
        <v>53</v>
      </c>
      <c r="C18" s="5" t="n">
        <v>1828</v>
      </c>
    </row>
    <row r="19" spans="1:3">
      <c r="A19" s="4" t="s">
        <v>746</v>
      </c>
    </row>
    <row r="20" spans="1:3">
      <c r="A20" s="3" t="s">
        <v>391</v>
      </c>
    </row>
    <row r="21" spans="1:3">
      <c r="A21" s="4" t="s">
        <v>743</v>
      </c>
      <c r="B21" s="5" t="n">
        <v>915</v>
      </c>
      <c r="C21" s="5" t="n">
        <v>3705</v>
      </c>
    </row>
    <row r="22" spans="1:3">
      <c r="A22" s="4" t="s">
        <v>747</v>
      </c>
    </row>
    <row r="23" spans="1:3">
      <c r="A23" s="3" t="s">
        <v>391</v>
      </c>
    </row>
    <row r="24" spans="1:3">
      <c r="A24" s="4" t="s">
        <v>80</v>
      </c>
      <c r="B24" s="5" t="n">
        <v>433</v>
      </c>
      <c r="C24" s="5" t="n">
        <v>392</v>
      </c>
    </row>
    <row r="25" spans="1:3">
      <c r="A25" s="4" t="s">
        <v>743</v>
      </c>
      <c r="B25" s="5" t="n">
        <v>89</v>
      </c>
      <c r="C25" s="5" t="n">
        <v>148</v>
      </c>
    </row>
    <row r="26" spans="1:3">
      <c r="A26" s="4" t="s">
        <v>748</v>
      </c>
    </row>
    <row r="27" spans="1:3">
      <c r="A27" s="3" t="s">
        <v>391</v>
      </c>
    </row>
    <row r="28" spans="1:3">
      <c r="A28" s="4" t="s">
        <v>80</v>
      </c>
      <c r="B28" s="5" t="n">
        <v>2155</v>
      </c>
      <c r="C28" s="5" t="n">
        <v>1952</v>
      </c>
    </row>
    <row r="29" spans="1:3">
      <c r="A29" s="4" t="s">
        <v>743</v>
      </c>
      <c r="B29" s="5" t="n">
        <v>126</v>
      </c>
      <c r="C29" s="5" t="n">
        <v>197</v>
      </c>
    </row>
    <row r="30" spans="1:3">
      <c r="A30" s="4" t="s">
        <v>749</v>
      </c>
    </row>
    <row r="31" spans="1:3">
      <c r="A31" s="3" t="s">
        <v>391</v>
      </c>
    </row>
    <row r="32" spans="1:3">
      <c r="A32" s="4" t="s">
        <v>80</v>
      </c>
      <c r="B32" s="5" t="n">
        <v>4931</v>
      </c>
      <c r="C32" s="5" t="n">
        <v>4537</v>
      </c>
    </row>
    <row r="33" spans="1:3">
      <c r="A33" s="4" t="s">
        <v>743</v>
      </c>
      <c r="B33" s="6" t="n">
        <v>449</v>
      </c>
      <c r="C33" s="6" t="n">
        <v>14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0</v>
      </c>
      <c r="D2" s="2" t="s">
        <v>84</v>
      </c>
    </row>
    <row r="3" spans="1:4">
      <c r="A3" s="3" t="s">
        <v>391</v>
      </c>
    </row>
    <row r="4" spans="1:4">
      <c r="A4" s="4" t="s">
        <v>751</v>
      </c>
      <c r="B4" s="6" t="n">
        <v>91308</v>
      </c>
      <c r="C4" s="6" t="n">
        <v>91308</v>
      </c>
    </row>
    <row r="5" spans="1:4">
      <c r="A5" s="4" t="s">
        <v>743</v>
      </c>
      <c r="B5" s="5" t="n">
        <v>108230</v>
      </c>
      <c r="C5" s="5" t="n">
        <v>116961</v>
      </c>
    </row>
    <row r="6" spans="1:4">
      <c r="A6" s="4" t="s">
        <v>752</v>
      </c>
      <c r="B6" s="5" t="n">
        <v>13600</v>
      </c>
      <c r="C6" s="5" t="n">
        <v>10603</v>
      </c>
    </row>
    <row r="7" spans="1:4">
      <c r="A7" s="4" t="s">
        <v>744</v>
      </c>
    </row>
    <row r="8" spans="1:4">
      <c r="A8" s="3" t="s">
        <v>391</v>
      </c>
    </row>
    <row r="9" spans="1:4">
      <c r="A9" s="4" t="s">
        <v>743</v>
      </c>
      <c r="B9" s="5" t="n">
        <v>85280</v>
      </c>
      <c r="C9" s="5" t="n">
        <v>89414</v>
      </c>
    </row>
    <row r="10" spans="1:4">
      <c r="A10" s="4" t="s">
        <v>752</v>
      </c>
      <c r="B10" s="5" t="n">
        <v>6028</v>
      </c>
      <c r="C10" s="5" t="n">
        <v>1894</v>
      </c>
    </row>
    <row r="11" spans="1:4">
      <c r="A11" s="4" t="s">
        <v>753</v>
      </c>
    </row>
    <row r="12" spans="1:4">
      <c r="A12" s="3" t="s">
        <v>391</v>
      </c>
    </row>
    <row r="13" spans="1:4">
      <c r="A13" s="4" t="s">
        <v>754</v>
      </c>
      <c r="B13" s="5" t="n">
        <v>4400</v>
      </c>
      <c r="C13" s="6" t="n">
        <v>2300</v>
      </c>
      <c r="D13" s="6" t="n">
        <v>400</v>
      </c>
    </row>
    <row r="14" spans="1:4">
      <c r="A14" s="4" t="s">
        <v>755</v>
      </c>
    </row>
    <row r="15" spans="1:4">
      <c r="A15" s="3" t="s">
        <v>391</v>
      </c>
    </row>
    <row r="16" spans="1:4">
      <c r="A16" s="4" t="s">
        <v>754</v>
      </c>
      <c r="B16" s="6" t="n">
        <v>0</v>
      </c>
      <c r="D16" s="6" t="n">
        <v>2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45:24Z</dcterms:created>
  <dcterms:modified xmlns:dcterms="http://purl.org/dc/terms/" xmlns:xsi="http://www.w3.org/2001/XMLSchema-instance" xsi:type="dcterms:W3CDTF">2018-03-16T16:45:24Z</dcterms:modified>
</cp:coreProperties>
</file>